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and Summary of Sign" sheetId="9" state="visible" r:id="rId9"/>
    <sheet xmlns:r="http://schemas.openxmlformats.org/officeDocument/2006/relationships" name="Marketable Securities, Investme" sheetId="10" state="visible" r:id="rId10"/>
    <sheet xmlns:r="http://schemas.openxmlformats.org/officeDocument/2006/relationships" name="Consolidated Financial Statemen" sheetId="11" state="visible" r:id="rId11"/>
    <sheet xmlns:r="http://schemas.openxmlformats.org/officeDocument/2006/relationships" name="Acquisitions and Dispositions"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Basic and Diluted Net Income (L" sheetId="15" state="visible" r:id="rId15"/>
    <sheet xmlns:r="http://schemas.openxmlformats.org/officeDocument/2006/relationships" name="Investments in Equity Interests" sheetId="16" state="visible" r:id="rId16"/>
    <sheet xmlns:r="http://schemas.openxmlformats.org/officeDocument/2006/relationships" name="Foreign Currency Derivative Fin" sheetId="17" state="visible" r:id="rId17"/>
    <sheet xmlns:r="http://schemas.openxmlformats.org/officeDocument/2006/relationships" name="Credit Agreement" sheetId="18" state="visible" r:id="rId18"/>
    <sheet xmlns:r="http://schemas.openxmlformats.org/officeDocument/2006/relationships" name="Convertible Not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mployee Benefits" sheetId="22" state="visible" r:id="rId22"/>
    <sheet xmlns:r="http://schemas.openxmlformats.org/officeDocument/2006/relationships" name="Restructuring Charges, Net" sheetId="23" state="visible" r:id="rId23"/>
    <sheet xmlns:r="http://schemas.openxmlformats.org/officeDocument/2006/relationships" name="Income Taxes" sheetId="24" state="visible" r:id="rId24"/>
    <sheet xmlns:r="http://schemas.openxmlformats.org/officeDocument/2006/relationships" name="Transactions with Related Parti" sheetId="25" state="visible" r:id="rId25"/>
    <sheet xmlns:r="http://schemas.openxmlformats.org/officeDocument/2006/relationships" name="Segments" sheetId="26" state="visible" r:id="rId26"/>
    <sheet xmlns:r="http://schemas.openxmlformats.org/officeDocument/2006/relationships" name="Microsoft Search Agreement" sheetId="27" state="visible" r:id="rId27"/>
    <sheet xmlns:r="http://schemas.openxmlformats.org/officeDocument/2006/relationships" name="Schedule II-Valuation and Quali" sheetId="28" state="visible" r:id="rId28"/>
    <sheet xmlns:r="http://schemas.openxmlformats.org/officeDocument/2006/relationships" name="Selected Quarterly Financial Da" sheetId="29" state="visible" r:id="rId29"/>
    <sheet xmlns:r="http://schemas.openxmlformats.org/officeDocument/2006/relationships" name="The Company and Summary of Si30" sheetId="30" state="visible" r:id="rId30"/>
    <sheet xmlns:r="http://schemas.openxmlformats.org/officeDocument/2006/relationships" name="The Company and Summary of Si31" sheetId="31" state="visible" r:id="rId31"/>
    <sheet xmlns:r="http://schemas.openxmlformats.org/officeDocument/2006/relationships" name="Marketable Securities, Invest32" sheetId="32" state="visible" r:id="rId32"/>
    <sheet xmlns:r="http://schemas.openxmlformats.org/officeDocument/2006/relationships" name="Consolidated Financial Statem33" sheetId="33" state="visible" r:id="rId33"/>
    <sheet xmlns:r="http://schemas.openxmlformats.org/officeDocument/2006/relationships" name="Acquisitions and Dispositions (" sheetId="34" state="visible" r:id="rId34"/>
    <sheet xmlns:r="http://schemas.openxmlformats.org/officeDocument/2006/relationships" name="Goodwill (Tables)" sheetId="35" state="visible" r:id="rId35"/>
    <sheet xmlns:r="http://schemas.openxmlformats.org/officeDocument/2006/relationships" name="Intangible Assets, Net (Tables)" sheetId="36" state="visible" r:id="rId36"/>
    <sheet xmlns:r="http://schemas.openxmlformats.org/officeDocument/2006/relationships" name="Basic and Diluted Net Income 37" sheetId="37" state="visible" r:id="rId37"/>
    <sheet xmlns:r="http://schemas.openxmlformats.org/officeDocument/2006/relationships" name="Investments in Equity Interes38" sheetId="38" state="visible" r:id="rId38"/>
    <sheet xmlns:r="http://schemas.openxmlformats.org/officeDocument/2006/relationships" name="Foreign Currency Derivative F39" sheetId="39" state="visible" r:id="rId39"/>
    <sheet xmlns:r="http://schemas.openxmlformats.org/officeDocument/2006/relationships" name="Convertible Notes (Tables)" sheetId="40" state="visible" r:id="rId40"/>
    <sheet xmlns:r="http://schemas.openxmlformats.org/officeDocument/2006/relationships" name="Commitments and Contingencies (" sheetId="41" state="visible" r:id="rId41"/>
    <sheet xmlns:r="http://schemas.openxmlformats.org/officeDocument/2006/relationships" name="Employee Benefits (Tables)" sheetId="42" state="visible" r:id="rId42"/>
    <sheet xmlns:r="http://schemas.openxmlformats.org/officeDocument/2006/relationships" name="Restructuring Charges, Net (Tab" sheetId="43" state="visible" r:id="rId43"/>
    <sheet xmlns:r="http://schemas.openxmlformats.org/officeDocument/2006/relationships" name="Income Taxes (Tables)" sheetId="44" state="visible" r:id="rId44"/>
    <sheet xmlns:r="http://schemas.openxmlformats.org/officeDocument/2006/relationships" name="Segments (Tables)" sheetId="45" state="visible" r:id="rId45"/>
    <sheet xmlns:r="http://schemas.openxmlformats.org/officeDocument/2006/relationships" name="Selected Quarterly Financial 46" sheetId="46" state="visible" r:id="rId46"/>
    <sheet xmlns:r="http://schemas.openxmlformats.org/officeDocument/2006/relationships" name="The Company and Summary of Si47" sheetId="47" state="visible" r:id="rId47"/>
    <sheet xmlns:r="http://schemas.openxmlformats.org/officeDocument/2006/relationships" name="The Company And Summary Of Si48" sheetId="48" state="visible" r:id="rId48"/>
    <sheet xmlns:r="http://schemas.openxmlformats.org/officeDocument/2006/relationships" name="The Company And Summary Of Si49" sheetId="49" state="visible" r:id="rId49"/>
    <sheet xmlns:r="http://schemas.openxmlformats.org/officeDocument/2006/relationships" name="Marketable Securities, Invest50" sheetId="50" state="visible" r:id="rId50"/>
    <sheet xmlns:r="http://schemas.openxmlformats.org/officeDocument/2006/relationships" name="Marketable Securities, Invest51" sheetId="51" state="visible" r:id="rId51"/>
    <sheet xmlns:r="http://schemas.openxmlformats.org/officeDocument/2006/relationships" name="Marketable Securities, Invest52" sheetId="52" state="visible" r:id="rId52"/>
    <sheet xmlns:r="http://schemas.openxmlformats.org/officeDocument/2006/relationships" name="Marketable Securities, Invest53" sheetId="53" state="visible" r:id="rId53"/>
    <sheet xmlns:r="http://schemas.openxmlformats.org/officeDocument/2006/relationships" name="Marketable Securities, Invest54" sheetId="54" state="visible" r:id="rId54"/>
    <sheet xmlns:r="http://schemas.openxmlformats.org/officeDocument/2006/relationships" name="Marketable Securities, Invest55" sheetId="55" state="visible" r:id="rId55"/>
    <sheet xmlns:r="http://schemas.openxmlformats.org/officeDocument/2006/relationships" name="Marketable Securities, Invest56" sheetId="56" state="visible" r:id="rId56"/>
    <sheet xmlns:r="http://schemas.openxmlformats.org/officeDocument/2006/relationships" name="Marketable Securities, Invest57" sheetId="57" state="visible" r:id="rId57"/>
    <sheet xmlns:r="http://schemas.openxmlformats.org/officeDocument/2006/relationships" name="Consolidated Financial Statem58" sheetId="58" state="visible" r:id="rId58"/>
    <sheet xmlns:r="http://schemas.openxmlformats.org/officeDocument/2006/relationships" name="Consolidated Financial Statem59" sheetId="59" state="visible" r:id="rId59"/>
    <sheet xmlns:r="http://schemas.openxmlformats.org/officeDocument/2006/relationships" name="Consolidated Financial Statem60" sheetId="60" state="visible" r:id="rId60"/>
    <sheet xmlns:r="http://schemas.openxmlformats.org/officeDocument/2006/relationships" name="Consolidated Financial Statem61" sheetId="61" state="visible" r:id="rId61"/>
    <sheet xmlns:r="http://schemas.openxmlformats.org/officeDocument/2006/relationships" name="Consolidated Financial Statem62" sheetId="62" state="visible" r:id="rId62"/>
    <sheet xmlns:r="http://schemas.openxmlformats.org/officeDocument/2006/relationships" name="Consolidated Financial Statem63" sheetId="63" state="visible" r:id="rId63"/>
    <sheet xmlns:r="http://schemas.openxmlformats.org/officeDocument/2006/relationships" name="Consolidated Financial Statem64" sheetId="64" state="visible" r:id="rId64"/>
    <sheet xmlns:r="http://schemas.openxmlformats.org/officeDocument/2006/relationships" name="Consolidated Financial Statem65" sheetId="65" state="visible" r:id="rId65"/>
    <sheet xmlns:r="http://schemas.openxmlformats.org/officeDocument/2006/relationships" name="Consolidated Financial Statem66" sheetId="66" state="visible" r:id="rId66"/>
    <sheet xmlns:r="http://schemas.openxmlformats.org/officeDocument/2006/relationships" name="Consolidated Financial Statem67" sheetId="67" state="visible" r:id="rId67"/>
    <sheet xmlns:r="http://schemas.openxmlformats.org/officeDocument/2006/relationships" name="Consolidated Financial Statem68" sheetId="68" state="visible" r:id="rId68"/>
    <sheet xmlns:r="http://schemas.openxmlformats.org/officeDocument/2006/relationships" name="Consolidated Financial Statem69" sheetId="69" state="visible" r:id="rId69"/>
    <sheet xmlns:r="http://schemas.openxmlformats.org/officeDocument/2006/relationships" name="Acquisitions and Dispositions, " sheetId="70" state="visible" r:id="rId70"/>
    <sheet xmlns:r="http://schemas.openxmlformats.org/officeDocument/2006/relationships" name="Acquisitions and Dispositions -" sheetId="71" state="visible" r:id="rId71"/>
    <sheet xmlns:r="http://schemas.openxmlformats.org/officeDocument/2006/relationships" name="Acquisitions and Dispositions72" sheetId="72" state="visible" r:id="rId72"/>
    <sheet xmlns:r="http://schemas.openxmlformats.org/officeDocument/2006/relationships" name="Acquisitions and Dispositions73" sheetId="73" state="visible" r:id="rId73"/>
    <sheet xmlns:r="http://schemas.openxmlformats.org/officeDocument/2006/relationships" name="Acquisitions and Dispositions74" sheetId="74" state="visible" r:id="rId74"/>
    <sheet xmlns:r="http://schemas.openxmlformats.org/officeDocument/2006/relationships" name="Goodwill (Detail)" sheetId="75" state="visible" r:id="rId75"/>
    <sheet xmlns:r="http://schemas.openxmlformats.org/officeDocument/2006/relationships" name="Goodwill (Parenthetical) (Detai" sheetId="76" state="visible" r:id="rId76"/>
    <sheet xmlns:r="http://schemas.openxmlformats.org/officeDocument/2006/relationships" name="Goodwill - Additional Informati" sheetId="77" state="visible" r:id="rId77"/>
    <sheet xmlns:r="http://schemas.openxmlformats.org/officeDocument/2006/relationships" name="Intangible Assets, Net (Detail)" sheetId="78" state="visible" r:id="rId78"/>
    <sheet xmlns:r="http://schemas.openxmlformats.org/officeDocument/2006/relationships" name="Intangible Assets, Net (Parenth" sheetId="79" state="visible" r:id="rId79"/>
    <sheet xmlns:r="http://schemas.openxmlformats.org/officeDocument/2006/relationships" name="Intangible Assets, Net - Additi" sheetId="80" state="visible" r:id="rId80"/>
    <sheet xmlns:r="http://schemas.openxmlformats.org/officeDocument/2006/relationships" name="Basic and Diluted Net Income 81" sheetId="81" state="visible" r:id="rId81"/>
    <sheet xmlns:r="http://schemas.openxmlformats.org/officeDocument/2006/relationships" name="Basic and Diluted Net Income 82" sheetId="82" state="visible" r:id="rId82"/>
    <sheet xmlns:r="http://schemas.openxmlformats.org/officeDocument/2006/relationships" name="Investments in Equity Interes83" sheetId="83" state="visible" r:id="rId83"/>
    <sheet xmlns:r="http://schemas.openxmlformats.org/officeDocument/2006/relationships" name="Investments in Equity Interes84" sheetId="84" state="visible" r:id="rId84"/>
    <sheet xmlns:r="http://schemas.openxmlformats.org/officeDocument/2006/relationships" name="Investments in Equity Interes85" sheetId="85" state="visible" r:id="rId85"/>
    <sheet xmlns:r="http://schemas.openxmlformats.org/officeDocument/2006/relationships" name="Investments in Equity Interes86" sheetId="86" state="visible" r:id="rId86"/>
    <sheet xmlns:r="http://schemas.openxmlformats.org/officeDocument/2006/relationships" name="Foreign Currency Derivative F87" sheetId="87" state="visible" r:id="rId87"/>
    <sheet xmlns:r="http://schemas.openxmlformats.org/officeDocument/2006/relationships" name="Foreign Currency Derivative F88" sheetId="88" state="visible" r:id="rId88"/>
    <sheet xmlns:r="http://schemas.openxmlformats.org/officeDocument/2006/relationships" name="Foreign Currency Derivative F89" sheetId="89" state="visible" r:id="rId89"/>
    <sheet xmlns:r="http://schemas.openxmlformats.org/officeDocument/2006/relationships" name="Foreign Currency Derivative F90" sheetId="90" state="visible" r:id="rId90"/>
    <sheet xmlns:r="http://schemas.openxmlformats.org/officeDocument/2006/relationships" name="Credit Agreement - Additional I" sheetId="91" state="visible" r:id="rId91"/>
    <sheet xmlns:r="http://schemas.openxmlformats.org/officeDocument/2006/relationships" name="Convertible Notes - Additional " sheetId="92" state="visible" r:id="rId92"/>
    <sheet xmlns:r="http://schemas.openxmlformats.org/officeDocument/2006/relationships" name="Convertible Notes, Schedule of " sheetId="93" state="visible" r:id="rId93"/>
    <sheet xmlns:r="http://schemas.openxmlformats.org/officeDocument/2006/relationships" name="Convertible Notes, Interest Exp" sheetId="94" state="visible" r:id="rId94"/>
    <sheet xmlns:r="http://schemas.openxmlformats.org/officeDocument/2006/relationships" name="Convertible Notes, Fair Value a" sheetId="95" state="visible" r:id="rId95"/>
    <sheet xmlns:r="http://schemas.openxmlformats.org/officeDocument/2006/relationships" name="Commitments and Contingencies -" sheetId="96" state="visible" r:id="rId96"/>
    <sheet xmlns:r="http://schemas.openxmlformats.org/officeDocument/2006/relationships" name="Commitments and Contingencies, " sheetId="97" state="visible" r:id="rId97"/>
    <sheet xmlns:r="http://schemas.openxmlformats.org/officeDocument/2006/relationships" name="Commitments and Contingencies98" sheetId="98" state="visible" r:id="rId98"/>
    <sheet xmlns:r="http://schemas.openxmlformats.org/officeDocument/2006/relationships" name="Stockholders' Equity - Addition" sheetId="99" state="visible" r:id="rId99"/>
    <sheet xmlns:r="http://schemas.openxmlformats.org/officeDocument/2006/relationships" name="Employee Benefits - Additional " sheetId="100" state="visible" r:id="rId100"/>
    <sheet xmlns:r="http://schemas.openxmlformats.org/officeDocument/2006/relationships" name="Employee Benefits, Stock Option" sheetId="101" state="visible" r:id="rId101"/>
    <sheet xmlns:r="http://schemas.openxmlformats.org/officeDocument/2006/relationships" name="Employee Benefits, Weighted Ave" sheetId="102" state="visible" r:id="rId102"/>
    <sheet xmlns:r="http://schemas.openxmlformats.org/officeDocument/2006/relationships" name="Employee Benefits, Weighted 103" sheetId="103" state="visible" r:id="rId103"/>
    <sheet xmlns:r="http://schemas.openxmlformats.org/officeDocument/2006/relationships" name="Employee Benefits, Restricted S" sheetId="104" state="visible" r:id="rId104"/>
    <sheet xmlns:r="http://schemas.openxmlformats.org/officeDocument/2006/relationships" name="Restructuring Charges, Net (Det" sheetId="105" state="visible" r:id="rId105"/>
    <sheet xmlns:r="http://schemas.openxmlformats.org/officeDocument/2006/relationships" name="Restructuring Charges, Net by S" sheetId="106" state="visible" r:id="rId106"/>
    <sheet xmlns:r="http://schemas.openxmlformats.org/officeDocument/2006/relationships" name="Restructuring Charges, Net - Ad" sheetId="107" state="visible" r:id="rId107"/>
    <sheet xmlns:r="http://schemas.openxmlformats.org/officeDocument/2006/relationships" name="Restructuring Charges, Net, Res" sheetId="108" state="visible" r:id="rId108"/>
    <sheet xmlns:r="http://schemas.openxmlformats.org/officeDocument/2006/relationships" name="Restructuring Charges, Net, Cla" sheetId="109" state="visible" r:id="rId109"/>
    <sheet xmlns:r="http://schemas.openxmlformats.org/officeDocument/2006/relationships" name="Restructuring Charges, Net, 110" sheetId="110" state="visible" r:id="rId110"/>
    <sheet xmlns:r="http://schemas.openxmlformats.org/officeDocument/2006/relationships" name="Income Taxes, Income (Loss) Bef" sheetId="111" state="visible" r:id="rId111"/>
    <sheet xmlns:r="http://schemas.openxmlformats.org/officeDocument/2006/relationships" name="Income Taxes, Provision For Inc" sheetId="112" state="visible" r:id="rId112"/>
    <sheet xmlns:r="http://schemas.openxmlformats.org/officeDocument/2006/relationships" name="Income Taxes, Reconciliation Ta" sheetId="113" state="visible" r:id="rId113"/>
    <sheet xmlns:r="http://schemas.openxmlformats.org/officeDocument/2006/relationships" name="Income Taxes, Deferred Income T" sheetId="114" state="visible" r:id="rId114"/>
    <sheet xmlns:r="http://schemas.openxmlformats.org/officeDocument/2006/relationships" name="Income Taxes - Additional Infor" sheetId="115" state="visible" r:id="rId115"/>
    <sheet xmlns:r="http://schemas.openxmlformats.org/officeDocument/2006/relationships" name="Income Taxes, Reconciliation of" sheetId="116" state="visible" r:id="rId116"/>
    <sheet xmlns:r="http://schemas.openxmlformats.org/officeDocument/2006/relationships" name="Income Taxes, Unrecognized Tax " sheetId="117" state="visible" r:id="rId117"/>
    <sheet xmlns:r="http://schemas.openxmlformats.org/officeDocument/2006/relationships" name="Transactions with Related Pa118" sheetId="118" state="visible" r:id="rId118"/>
    <sheet xmlns:r="http://schemas.openxmlformats.org/officeDocument/2006/relationships" name="Segment Information (Detail)" sheetId="119" state="visible" r:id="rId119"/>
    <sheet xmlns:r="http://schemas.openxmlformats.org/officeDocument/2006/relationships" name="Segments, Capital Expenditures " sheetId="120" state="visible" r:id="rId120"/>
    <sheet xmlns:r="http://schemas.openxmlformats.org/officeDocument/2006/relationships" name="Segments, Capital Expenditur121" sheetId="121" state="visible" r:id="rId121"/>
    <sheet xmlns:r="http://schemas.openxmlformats.org/officeDocument/2006/relationships" name="Segments, Property and Equipmen" sheetId="122" state="visible" r:id="rId122"/>
    <sheet xmlns:r="http://schemas.openxmlformats.org/officeDocument/2006/relationships" name="Segments, Enterprise Wide Discl" sheetId="123" state="visible" r:id="rId123"/>
    <sheet xmlns:r="http://schemas.openxmlformats.org/officeDocument/2006/relationships" name="Segments, Enterprise Wide Di124" sheetId="124" state="visible" r:id="rId124"/>
    <sheet xmlns:r="http://schemas.openxmlformats.org/officeDocument/2006/relationships" name="Segments - Additional Informati" sheetId="125" state="visible" r:id="rId125"/>
    <sheet xmlns:r="http://schemas.openxmlformats.org/officeDocument/2006/relationships" name="Microsoft Search Agreement - Ad" sheetId="126" state="visible" r:id="rId126"/>
    <sheet xmlns:r="http://schemas.openxmlformats.org/officeDocument/2006/relationships" name="Valuation And Qualifying Accoun" sheetId="127" state="visible" r:id="rId127"/>
    <sheet xmlns:r="http://schemas.openxmlformats.org/officeDocument/2006/relationships" name="Selected Quarterly Financial128" sheetId="128" state="visible" r:id="rId128"/>
    <sheet xmlns:r="http://schemas.openxmlformats.org/officeDocument/2006/relationships" name="Selected Quarterly Financial129" sheetId="129" state="visible" r:id="rId129"/>
  </sheets>
  <definedNames/>
  <calcPr calcId="124519" fullCalcOnLoad="1"/>
</workbook>
</file>

<file path=xl/sharedStrings.xml><?xml version="1.0" encoding="utf-8"?>
<sst xmlns="http://schemas.openxmlformats.org/spreadsheetml/2006/main" uniqueCount="1415">
  <si>
    <t>Document and Entity Information - USD ($)</t>
  </si>
  <si>
    <t>12 Months Ended</t>
  </si>
  <si>
    <t>Dec. 31, 2016</t>
  </si>
  <si>
    <t>Feb. 1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YHOO</t>
  </si>
  <si>
    <t>Entity Registrant Name</t>
  </si>
  <si>
    <t>YAHOO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Short-term marketable securities</t>
  </si>
  <si>
    <t>Accounts receivable, net of allowance of $57,503 and $32,537 as of December 31, 2015 and 2016, respectively</t>
  </si>
  <si>
    <t>Prepaid expenses and other current assets (includes restricted cash of $29,678 and $55,168 as of December 31, 2015 and 2016, respectively)</t>
  </si>
  <si>
    <t>Total current assets</t>
  </si>
  <si>
    <t>Long-term marketable securities</t>
  </si>
  <si>
    <t>Property and equipment, net</t>
  </si>
  <si>
    <t>Goodwill</t>
  </si>
  <si>
    <t>Intangible assets, net</t>
  </si>
  <si>
    <t>Other long-term assets and investments</t>
  </si>
  <si>
    <t>Investment in Alibaba Group</t>
  </si>
  <si>
    <t>Investments in equity interests</t>
  </si>
  <si>
    <t>Total assets</t>
  </si>
  <si>
    <t>Current liabilities:</t>
  </si>
  <si>
    <t>Accounts payable</t>
  </si>
  <si>
    <t>Other accrued expenses and current liabilities</t>
  </si>
  <si>
    <t>Deferred revenue</t>
  </si>
  <si>
    <t>Total current liabilities</t>
  </si>
  <si>
    <t>Convertible notes</t>
  </si>
  <si>
    <t>Long-term deferred revenue</t>
  </si>
  <si>
    <t>Other long-term liabilities</t>
  </si>
  <si>
    <t>Deferred tax liabilities related to investment in Alibaba Group</t>
  </si>
  <si>
    <t>[1]</t>
  </si>
  <si>
    <t>Deferred and other long-term tax liabilities</t>
  </si>
  <si>
    <t>Total liabilities</t>
  </si>
  <si>
    <t>Commitments and contingencies (Note 12)</t>
  </si>
  <si>
    <t xml:space="preserve"> </t>
  </si>
  <si>
    <t>Yahoo! Inc. stockholders' equity:</t>
  </si>
  <si>
    <t>Preferred stock, $0.001 par value; 10,000 shares authorized; none issued or outstanding</t>
  </si>
  <si>
    <t>Common stock, $0.001 par value; 5,000,000 shares authorized; 962,959 shares issued and 945,854 shares outstanding as of December 31, 2015 and 972,472 shares issued and 955,308 shares outstanding as of December 31, 2016</t>
  </si>
  <si>
    <t>Additional paid-in capital</t>
  </si>
  <si>
    <t>Treasury stock at cost, 17,105 shares as of December 31, 2015 and 17,164 shares as of December 31, 2016</t>
  </si>
  <si>
    <t>Retained earnings</t>
  </si>
  <si>
    <t>Accumulated other comprehensive income</t>
  </si>
  <si>
    <t>Total Yahoo! Inc. stockholders' equity</t>
  </si>
  <si>
    <t>Noncontrolling interests</t>
  </si>
  <si>
    <t>Total equity</t>
  </si>
  <si>
    <t>Total liabilities and equity</t>
  </si>
  <si>
    <t>Deferred and other income tax liabilities are presented on a net basis by jurisdiction. The balances as of December 31, 2015 and 2016 include the deferred tax liabilities related to investment in Alibaba Group.</t>
  </si>
  <si>
    <t>Consolidated Balance Sheets (Parenthetical) - USD ($) shares in Thousands, $ in Thousands</t>
  </si>
  <si>
    <t>Accounts receivable, allowance</t>
  </si>
  <si>
    <t>Restricted cash</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at cost, shares</t>
  </si>
  <si>
    <t>The majority of the balance as of December 31, 2015 and 2016 represents customer funds received by the Company in connection with its online e-commerce services in the Asia Pacific region that are restricted in a separate bank account. In addition, the balance as of December 31, 2016 also included customer funds received by the Company in connection with its fantasy sports that are restricted in separate bank accounts.</t>
  </si>
  <si>
    <t>Consolidated Statements of Operations - USD ($) shares in Thousands, $ in Thousands</t>
  </si>
  <si>
    <t>Dec. 31, 2014</t>
  </si>
  <si>
    <t>Revenue</t>
  </si>
  <si>
    <t>Operating expenses:</t>
  </si>
  <si>
    <t>Cost of revenue-traffic acquisition costs</t>
  </si>
  <si>
    <t>Cost of revenue-other</t>
  </si>
  <si>
    <t>Sales and marketing</t>
  </si>
  <si>
    <t>Product development</t>
  </si>
  <si>
    <t>General and administrative</t>
  </si>
  <si>
    <t>Amortization of intangibles</t>
  </si>
  <si>
    <t>Gain on sale of patents and land</t>
  </si>
  <si>
    <t>Asset impairment charge</t>
  </si>
  <si>
    <t>Goodwill impairment charge</t>
  </si>
  <si>
    <t>Intangible assets impairment charge</t>
  </si>
  <si>
    <t>Restructuring charges, net</t>
  </si>
  <si>
    <t>Total operating expenses</t>
  </si>
  <si>
    <t>Income (loss) from operations</t>
  </si>
  <si>
    <t>Other income (expense), net</t>
  </si>
  <si>
    <t>Income (loss) before income taxes and earnings in equity interests</t>
  </si>
  <si>
    <t>(Provision) benefit for income taxes</t>
  </si>
  <si>
    <t>Earnings in equity interests, net of tax</t>
  </si>
  <si>
    <t>Net income (loss)</t>
  </si>
  <si>
    <t>Net income attributable to noncontrolling interests</t>
  </si>
  <si>
    <t>Net income (loss) attributable to Yahoo! Inc.</t>
  </si>
  <si>
    <t>Net income (loss) attributable to Yahoo! Inc. common stockholders per share-basic</t>
  </si>
  <si>
    <t>Net income (loss) attributable to Yahoo! Inc. common stockholders per share-diluted</t>
  </si>
  <si>
    <t>Shares used in per share calculation-basic</t>
  </si>
  <si>
    <t>Shares used in per share calculation-diluted</t>
  </si>
  <si>
    <t>Stock-based compensation expense by function:</t>
  </si>
  <si>
    <t>Stock-based compensation expense by function</t>
  </si>
  <si>
    <t>Cost of revenue - other</t>
  </si>
  <si>
    <t>Consolidated Statements of Comprehensive Income (Loss) - USD ($) $ in Thousands</t>
  </si>
  <si>
    <t>Available-for-sale securities:</t>
  </si>
  <si>
    <t>Unrealized gains (losses) on available-for-sale securities, net of taxes of $(15,170,607), $3,551,551, and $(1,000,094) for 2014, 2015, and 2016, respectively</t>
  </si>
  <si>
    <t>Reclassification adjustment for realized (gains) losses on available-for-sale securities included in net income (loss), net of taxes of $1,339, $(104), and $(100) for 2014, 2015, and 2016, respectively</t>
  </si>
  <si>
    <t>Net change in unrealized gains (losses) on available-for-sale securities, net of tax</t>
  </si>
  <si>
    <t>Foreign currency translation adjustments ("CTA"):</t>
  </si>
  <si>
    <t>Foreign CTA (losses) gains, net of taxes of $1,734, $1,279, and $(90) for 2014, 2015, and 2016, respectively</t>
  </si>
  <si>
    <t>Net investment hedge CTA gains (losses), net of taxes of $(79,037), $(1,941), and $18,766 for 2014, 2015, and 2016, respectively</t>
  </si>
  <si>
    <t>Reclassification adjustment for realized (gains) losses included in CTA, net of taxes of $30,325, $0, and $0 for 2014, 2015, and 2016, respectively</t>
  </si>
  <si>
    <t>Net foreign CTA (losses) gains, net of tax</t>
  </si>
  <si>
    <t>Cash flow hedges:</t>
  </si>
  <si>
    <t>Unrealized gains (losses) on cash flow hedges, net of taxes of $(3,044), $(490), and $2,645 for 2014, 2015, and 2016, respectively</t>
  </si>
  <si>
    <t>Reclassification adjustment for realized (gains) losses on cash flow hedges included in net income (loss), net of taxes of $2,771, $1,319, and $(2,369) for 2014, 2015, and 2016, respectively</t>
  </si>
  <si>
    <t>Net change in unrealized gains (losses) on cash flow hedges, net of tax</t>
  </si>
  <si>
    <t>Other comprehensive income (loss)</t>
  </si>
  <si>
    <t>Comprehensive income (loss)</t>
  </si>
  <si>
    <t>Less: comprehensive income attributable to noncontrolling interests</t>
  </si>
  <si>
    <t>Comprehensive income (loss) attributable to Yahoo! Inc.</t>
  </si>
  <si>
    <t>Consolidated Statements of Comprehensive Income (Loss) (Parenthetical) - USD ($) $ in Thousands</t>
  </si>
  <si>
    <t>Unrealized gains (losses) on available-for-sale securities, taxes</t>
  </si>
  <si>
    <t>Reclassification adjustment for realized (gains) losses on available-for-sale securities included in net income (loss), taxes</t>
  </si>
  <si>
    <t>Foreign CTA (losses) gains, taxes</t>
  </si>
  <si>
    <t>Net investment hedge CTA gains (losses), taxes</t>
  </si>
  <si>
    <t>Reclassification adjustment for realized (gains) losses included in CTA, taxes</t>
  </si>
  <si>
    <t>Unrealized gains (losses) on cash flow hedges, taxes</t>
  </si>
  <si>
    <t>Reclassification adjustment for realized (gains) losses on cash flow hedges included in net income (loss), taxes</t>
  </si>
  <si>
    <t>Consolidated Statements of Stockholders' Equity - USD ($) shares in Thousands</t>
  </si>
  <si>
    <t>Total</t>
  </si>
  <si>
    <t>Common stock</t>
  </si>
  <si>
    <t>Common stockAccelerated Share Repurchase Agreements</t>
  </si>
  <si>
    <t>Additional Paid-in Capital</t>
  </si>
  <si>
    <t>Treasury stock</t>
  </si>
  <si>
    <t>Treasury stockAccelerated Share Repurchase Agreements</t>
  </si>
  <si>
    <t>Balance, beginning of year at Dec. 31, 2013</t>
  </si>
  <si>
    <t>Common stock and stock-based awards issued</t>
  </si>
  <si>
    <t>Repurchases of common stock</t>
  </si>
  <si>
    <t>Common stock issued</t>
  </si>
  <si>
    <t>Stock-based compensation expense</t>
  </si>
  <si>
    <t>Treasury shares reissuance</t>
  </si>
  <si>
    <t>Common stock retired</t>
  </si>
  <si>
    <t>Tax benefits from stock-based awards</t>
  </si>
  <si>
    <t>Foreign currency translation adjustments, net of tax</t>
  </si>
  <si>
    <t>Tax withholdings related to net share settlements of restricted stock awards</t>
  </si>
  <si>
    <t>Retirement of treasury stock</t>
  </si>
  <si>
    <t>Other</t>
  </si>
  <si>
    <t>Balance, end of year at Dec. 31, 2014</t>
  </si>
  <si>
    <t>Balance, beginning of year (in shares) at Dec. 31, 2013</t>
  </si>
  <si>
    <t>Common stock and restricted stock issued (in shares)</t>
  </si>
  <si>
    <t>Restricted stock issued (forfeited) under compensation arrangements related to acquisitions</t>
  </si>
  <si>
    <t>Repurchases of common stock (in shares)</t>
  </si>
  <si>
    <t>Balance, end of year (in shares) at Dec. 31, 2014</t>
  </si>
  <si>
    <t>Balance, end of year at Dec. 31, 2015</t>
  </si>
  <si>
    <t>Balance, end of year (in shares) at Dec. 31, 2015</t>
  </si>
  <si>
    <t>Balance, end of year at Dec. 31, 2016</t>
  </si>
  <si>
    <t>Balance, end of year (in shares) at Dec. 31, 2016</t>
  </si>
  <si>
    <t>Consolidated Statements of Cash Flows - USD ($) $ in Thousands</t>
  </si>
  <si>
    <t>CASH FLOWS FROM OPERATING ACTIVITIES:</t>
  </si>
  <si>
    <t>Adjustments to reconcile net income (loss) to net cash provided by (used in) operating activities:</t>
  </si>
  <si>
    <t>Depreciation</t>
  </si>
  <si>
    <t>Amortization of intangible assets</t>
  </si>
  <si>
    <t>Accretion of convertible notes discount</t>
  </si>
  <si>
    <t>Non-cash asset impairment charge</t>
  </si>
  <si>
    <t>Non-cash goodwill impairment charge</t>
  </si>
  <si>
    <t>Non-cash intangible assets impairment charge</t>
  </si>
  <si>
    <t>Non-cash restructuring (reversals) charges</t>
  </si>
  <si>
    <t>Non-cash accretion on marketable securities</t>
  </si>
  <si>
    <t>Foreign exchange loss (gain)</t>
  </si>
  <si>
    <t>Gain on sale of assets and other</t>
  </si>
  <si>
    <t>Gain on sale of Alibaba Group ADSs</t>
  </si>
  <si>
    <t>(Gain) loss on Hortonworks warrants</t>
  </si>
  <si>
    <t>Earnings in equity interests</t>
  </si>
  <si>
    <t>Excess tax benefits from stock-based awards</t>
  </si>
  <si>
    <t>Deferred income taxes</t>
  </si>
  <si>
    <t>Dividends received from equity investees</t>
  </si>
  <si>
    <t>Changes in assets and liabilities, net of effects of acquisitions:</t>
  </si>
  <si>
    <t>Accounts receivable</t>
  </si>
  <si>
    <t>Prepaid expenses and other</t>
  </si>
  <si>
    <t>Accrued expenses and other liabilities</t>
  </si>
  <si>
    <t>Incomes taxes payable related to sale of Alibaba Group ADSs</t>
  </si>
  <si>
    <t>Net cash provided by (used in) operating activities</t>
  </si>
  <si>
    <t>CASH FLOWS FROM INVESTING ACTIVITIES:</t>
  </si>
  <si>
    <t>Acquisition of property and equipment</t>
  </si>
  <si>
    <t>Proceeds from sales of property and equipment</t>
  </si>
  <si>
    <t>Purchases of marketable securities</t>
  </si>
  <si>
    <t>Proceeds from sales of marketable securities</t>
  </si>
  <si>
    <t>Proceeds from maturities of marketable securities</t>
  </si>
  <si>
    <t>Proceeds from sale of Alibaba Group ADSs, net of underwriting discounts, commissions, and fees</t>
  </si>
  <si>
    <t>Acquisitions, net of cash acquired</t>
  </si>
  <si>
    <t>Proceeds from sales of patents</t>
  </si>
  <si>
    <t>Purchases of intangible assets</t>
  </si>
  <si>
    <t>Proceeds from settlement of derivative hedge contracts</t>
  </si>
  <si>
    <t>Payments for settlement of derivative hedge contracts</t>
  </si>
  <si>
    <t>Payments for equity investments in privately held companies</t>
  </si>
  <si>
    <t>Other investing activities, net</t>
  </si>
  <si>
    <t>Net cash provided by (used in) investing activities</t>
  </si>
  <si>
    <t>CASH FLOWS FROM FINANCING ACTIVITIES:</t>
  </si>
  <si>
    <t>Proceeds from issuance of common stock</t>
  </si>
  <si>
    <t>Tax withholdings related to net share settlements of restricted stock units</t>
  </si>
  <si>
    <t>Distributions to noncontrolling interests</t>
  </si>
  <si>
    <t>Other financing activities, net</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NON-CASH ACTIVITIES:</t>
  </si>
  <si>
    <t>Change in non-cash acquisitions of property and equipment</t>
  </si>
  <si>
    <t>The Company and Summary of Significant Accounting Policies</t>
  </si>
  <si>
    <t>Note 1 The Company
and Summary of Significant Accounting Policies
The
Company. Basis of
Presentation. The preparation of consolidated financial
statements in conformity with generally accepted accounting
principles (“GAAP”) in the United States
(“U.S.”)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investment fair
values, originally developed content, acquired content, stock-based
compensation, goodwill, income taxes, contingencies, and
restructuring charge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 Concentration of
Risk.
The fair value of the equity investments in Alibaba
Group and Hortonworks will vary over time and is subject to a
variety of risks including: company performance, macro-economic,
regulatory, industry, and systemic risks of the equity markets
overall. Consequently, the carrying value of the Company’s
investment portfolio will vary over time as the value of the
Company’s investments in marketable equity securities
fluctuates, including Alibaba Group and Hortonworks changes. Accounts receivable are typically unsecured and are
derived from revenue earned from customers. The Company performs
ongoing credit evaluations of its customers and maintains
allowances for potential credit losses. The Company’s derivative instruments,
including the convertible note hedge transactions, expose the
Company to credit risk to the extent that its derivative
counterparties become unable to meet their financial obligations
under the terms of the agreements. The Company seeks to mitigate
this risk by limiting its derivative counterparties to major
financial institutions and by spreading the risk across several
major financial institutions. In addition, the potential risk of
loss with any one counterparty resulting from this type of credit
risk is monitored on an ongoing basis. See “Note
9—Foreign Currency Derivative Financial Instruments”
for additional information related to the Company’s
derivative instruments. The Company also holds warrants in Hortonworks,
which expose the Company to variability in fair value based on
changes in the stock price and volatility as inputs to the
Black-Scholes model. Revenue under the Company’s Search and
Advertising Services and Sales Agreement (as amended,
“Microsoft Search Agreement”) with Microsoft
Corporation (“Microsoft”) represented approximately
35 percent, 35 percent, and 37 percent of the
Company’s revenue for the years ended December 31, 2014,
2015, and 2016, respectively, and no other individual customer
accounted for 10 percent or more of the Company’s
revenue for 2014, 2015, or 2016. As of December 31, 2015 and
2016, no one customer accounted for 10 percent or more of the
accounts receivable balance. Comprehensive Income
(Loss). available-for-sale, Foreign
Currency. case-by-case period-end re-measurement non-functional
Cash and Cash Equivalents, Short- and
Long-Term Marketable Securities. Operating cash deposits held with banks may exceed
the amount of insurance provided on such deposits. Generally, these
deposits may be redeemed upon demand and are maintained with
financial institutions with reputable credit and therefore bear
limited credit risk. The Company seeks to mitigate its credit risk
by spreading such risk across multiple counterparties and
monitoring the risk profiles of these counterparties. The Company’s marketable equity securities,
including Alibaba Group and Hortonworks, are classified as
available-for-sale available-for-sale Realized gains or losses and declines in value
judged to be other-than-temporary, if any, on available-for-sale available-for-sale available-for-sale Allowance for Doubtful
Accounts. Foreign Currency Derivative Financial
Instruments. after-tax after-tax For derivatives designated as cash flow hedges, the
effective portion of the unrealized gains or losses on these
forward contracts is recorded in accumulated other comprehensive
income on the Company’s consolidated balance sheets and
reclassified into revenue in the consolidated statements of
operations when the underlying hedged revenue is recognized. If the
cash flow hedges were to become ineffective, the ineffective
portion would be immediately recorded in other income (expense),
net in the Company’s consolidated statements of
operations. The Company hedges certain of its net recognized
foreign currency assets and liabilities with foreign exchange
forward contracts to reduce the risk that its earnings and cash
flows will be adversely affected by changes in foreign currency
exchange rates. These balance sheet hedges are used to partially
offset the foreign currency exchange gains and losses generated by
the re-measurement non-functional The Company recognizes all derivative instruments
as other assets or liabilities on the Company’s consolidated
balance sheets at fair value. See Note 9—“Foreign
Currency Derivative Financial Instruments” for a full
description of the Company’s derivative financial instrument
activities and related accounting. Property and
Equipment. Property and equipment to be held and used are
reviewed for impairment whenever events or changes in circumstances
indicate that the carrying value of the assets may not be
recoverable. Determination of recoverability is based on the lowest
level of identifiable estimated undiscounted future cash flows
resulting from the use of the asset and its eventual disposition.
Measurement of any impairment loss for long-lived assets that
management expects to hold and use is based on the excess of the
carrying value of the asset over its fair value. No impairments of
such assets were identified during any of the periods
presented.
Capitalized Software and
Labor. internal-use
Goodwill. Intangible
Assets. Originally Developed Content and Acquired
Content.
For originally developed content, the Company
performs regular recoverability assessments on a program-by-program For acquired content, the Company compares the net
realizable value on a program-by-program Investments in Equity
Interests.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the stock prices of public companies in which the
Company has an equity investment, current economic and market
conditions, the operating performance of the companies including
current earnings trends and forecasted cash flows, and other
company and industry specific information. Leasing. lease-by-lease The Company establishes assets and liabilities for
the estimated construction costs incurred under build-to-suit build-to-suit Income
Taxes. Significant judgment is required in evaluating the
Company’s uncertain tax positions and determining its
provision for income taxes. The Company establishes liabilities for
tax-related tax-related Revenue
Recognition. non-graphical, Search Revenue. end-user On April 15, 2015, the Company and Microsoft
Corporation (“Microsoft”) entered into the Eleventh
Amendment (the “Eleventh Amendment”) to the Search and
Advertising Services and Sales Agreement (“Microsoft Search
Agreement”). Pursuant to the Eleventh Amendment, the Company
completed the transition of its exclusive sales responsibilities to
Microsoft for Microsoft’s paid search services to premium
advertisers in the United States, Canada, and Europe on
April 1, 2016 and in its remaining markets (other than Taiwan
and Hong Kong) on June 1, 2016. Following the transition in
each respective market, Yahoo is considered the principal in the
sale of traffic to Microsoft and other customers because Yahoo is
the primary obligor in its arrangements with Microsoft and has
discretion in how search queries from Affiliate sites will be
fulfilled and monetized. As a result, amounts paid to Affiliates
under the Microsoft Search Agreement in the transitioned markets
are recorded as cost of revenue—TAC rather than as a
reduction to revenue, resulting in revenue from the Microsoft
Search Agreement being reported on a gross rather than net basis.
Effective June 3, 2016, the Company and Microsoft further
amended the Microsoft Search Agreement to provide that sales
responsibilities for premium advertisers in Taiwan and Hong Kong
will not be transitioned. TAC in those markets will continue to be
reported as a reduction to revenue. The table below presents how the Company accounted
for amounts paid to Affiliates related to the Microsoft Search
Agreement in transitioned markets, and shows the impact of the
implementation of the Eleventh Amendment in transitioned markets
(in thousands):
Years Ended
December 31,
2014
2015
2016
Cost of revenue—TAC in
transitioned markets (*) $
— $
— $ 812,105
Reduction to revenue in
transitioned markets $ 1,319,242 $ 1,269,134 $ 273,705
(*)
For the year ended December 31, 2016, cost of
revenue—TAC included $701 million in the Americas
segment, $106 million in the EMEA segment, and $5 million
in the Asia Pacific segment. See Note 19—“Microsoft Search
Agreement” for a description of the Search Agreement with
Microsoft. Prior to the Eleventh Amendment, the Company was
entitled to receive a percentage of the revenue (the “Revenue
Share Rate”) generated from Microsoft’s services on
Yahoo Properties and on Affiliate sites after deduction of the
Affiliate sites’ share of revenue and certain Microsoft
costs. The Revenue Share Rate was 88 percent for the first
five years of the Microsoft Search Agreement and then increased to
90 percent on February 23, 2015. Pursuant to the Eleventh
Amendment, the Revenue Share Rate increased to 93 percent, but
Microsoft now receives its 7 percent revenue share before
deduction of the Affiliate site’s share of revenue. The
Company is responsible for paying the Affiliate for the Affiliate
site’s share of revenue. The Company also recognizes search revenue
generated from mobile and desktop ads served through Yahoo Gemini
(Yahoo’s unified marketplace for search and native
advertising on Yahoo Properties and Affiliate sites). The Company
is considered the primary obligor to the advertisers who are the
customers of the search advertising service. Accordingly, the
search revenue generated from mobile and desktop ads served through
Yahoo Gemini that involve traffic supplied by Affiliates is
reported gross of the traffic acquisition costs (“TAC”)
paid to Affiliates (reported as cost of revenue—TAC) as the
Company performs the search service for advertisers. In October 2015, Yahoo reached an agreement with
Google that provides Yahoo with additional flexibility to choose
among suppliers of search results and ads. Google’s offerings
complement the search services provided by Microsoft and Yahoo
Gemini. Yahoo is considered the principal in the sale of traffic to
Google because Yahoo is the primary obligor in its arrangement with
Google and has discretion in how search queries from Affiliate
sites will be fulfilled and monetized. As a result, amounts paid to
Affiliates under the Google agreement are recorded as cost of
revenue—TAC. Additionally, the Company generates search
revenue from a revenue sharing arrangement with Yahoo Japan for
search technology and services and records the related revenue as
reported. Display Revenue. From time-to-time, Other Revenue. e-commerce fee-based In all cases, revenue is recognized only when the
price is fixed or determinable, persuasive evidence of an
arrangement exists, the service is performed, and collectability of
the related fee is reasonably assured. The Company’s
arrangements generally do not include a provision for cancellation,
termination, or refunds that would significantly impact revenue
recognition. The Company accounts for cash consideration given
to customers, for which it does not receive a separately
identifiable benefit and cannot reasonably estimate fair value, as
a reduction to revenue. Current deferred revenue is comprised of
contractual billings in excess of recognized revenue and payments
received in advance of revenue recognition. Long-term deferred
revenue includes amounts received for which revenue will not be
earned within the next 12 months.
Cost of
revenue—TAC. TAC related to the Microsoft Search Agreement was
recorded as a reduction to revenue for reporting periods through
March 31, 2016. Beginning in the second quarter of 2016, TAC
related to the Microsoft Search Agreement is recorded as cost of
revenue—TAC in markets that have completed the transition of
exclusive sales responsibilities to Microsoft for paid search
services to premium advertisers pursuant to the Eleventh Amendment
as described above. See Note 19—“Microsoft Search
Agreement” for additional information. TAC recorded as cost of revenue—TAC also
relates to the Company’s other offerings. The Company enters
into Affiliate agreements of varying duration that involve TAC.
There are generally two economic structures of the Affiliate
agreements: fixed payments with or without a guaranteed minimum
amount of traffic delivered or variable payments based on a
percentage of the Company’s revenue or based on a certain
metric, such as the number of searches or paid clicks. The Company
expenses TAC under two different methods. Agreements with fixed
payments are expensed ratably over the term the fixed payment
covers or as the traffic is delivered. Agreements based on a
percentage of revenue, number of searches, or other metrics are
expensed based on the volume of the underlying activity or revenue
multiplied by the agreed-upon price or rate. The Company also has an agreement to compensate a
third party, Mozilla Corporation (“Mozilla”), to make
the Company the default search provider on certain of
Mozilla’s products in the United States. The Company records
these payments as cost of revenue—TAC. Cost of
revenue—other. Amortization of
Intangibles. Product
Development. Advertising
Costs. Restructuring
Charges. one-time One-time These restructuring initiatives require management
to make estimates in several areas including: (i) expenses for
severance and other employee separation costs; (ii) realizable
values of assets made redundant, obsolete, or excessive; and
(iii) the ability to generate sublease income and to terminate
lease obligations at the estimated amounts. Stock-Based Compensation
Expense. Calculating stock-based compensation expense
related to stock options requires the input of highly subjective
assumptions, including the expected term of the stock options,
stock price volatility, and the pre-vesting pre-vesting The Company uses the “with and without”
approach in determining the order in which tax attributes are
utilized. As a result, the Company recognizes a tax benefit from
stock-based awards in additional paid-in paid-in Recent Accounting
Pronouncements. 2014-09, 2015-14, 2014-09. 2016-08 2016-10 2016-12 In August 2014, the FASB issued ASU No. 2014-15, 2014-15 In January 2016, the FASB issued ASU No. 2016-01, available-for-sale 2016-01 available-for-sale
In February 2016, the FASB issued ASU 2016-02, right-of-use 2016-02 In March 2016, the FASB issued ASU 2016-06, In March 2016, the FASB issued ASU 2016-07, In March 2016, the FASB issued ASU 2016-09, 2016-09, In June 2016, the FASB issued ASU 2016-13, held-to-maturity available-for-sale available-for-sale In June 2016, the
FASB issued ASU 2016-15, “Statement of
Cash Flows (Topic 230), a consensus of the
FASB’s Emerging Issues Task Force.”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Company is
currently evaluating the effects, if any, that the adoption of this
guidance will have on the Company’s consolidated cash
flows. In October 2016, the FASB issued ASU 2016-16, In November 2016, the FASB issued ASU No. 2016-18 beginning-of-period end-of-period In January 2017, the FASB issued ASU No. 2017-04</t>
  </si>
  <si>
    <t>Marketable Securities, Investments and Fair Value Disclosures</t>
  </si>
  <si>
    <t xml:space="preserve">Note 2 Marketable
Securities, Investments and
Fair Value Disclosures
The following tables summarize the available-for-sale
December 31, 2015
Cost Basis
Gross Unrealized Gains
Gross Unrealized Losses
Estimated Fair Value
Government and agency
securities $ 616,501 $ 24 $ (635 ) $ 615,890
Corporate debt securities,
commercial paper, time deposits, and bank certificates of
deposit 4,589,799 292 (4,908 ) 4,585,183
Alibaba Group equity
securities 2,713,484 28,458,877
— 31,172,361
Hortonworks equity
securities 26,246 57,977
— 84,223
Other corporate equity
securities 298
— (101 ) 197
Total available-for-sale $ 7,946,328 $ 28,517,170 $ (5,644 ) $ 36,457,854
December 31, 2016
Cost Basis
Gross Unrealized Gains
Gross Unrealized Losses
Estimated Fair Value
Government and agency
securities $ 650,344 $ 43 $ (903 ) $ 649,484
Corporate debt securities,
commercial paper, time deposits, and bank certificates of
deposit 6,144,991 812 (4,655 ) 6,141,148
Alibaba Group equity
securities 2,713,484 30,967,395
— 33,680,879
Hortonworks equity
securities 26,246 5,713
— 31,959
Other corporate equity
securities 8,093 69 (3,057 ) (*) 5,105
Total available-for-sale $ 9,543,158 $ 30,974,032 $ (8,615 ) $ 40,508,575
(*)
Relates to the other corporate equity securities in
an unrealized loss position for less than 12 months.
December 31,
2015
2016
Reported as:
Short-term marketable
securities $ 4,225,112 $ 5,700,925
Long-term marketable
securities 975,961 1,089,707
Investment in Alibaba
Group 31,172,361 33,680,879
Other long-term assets and
investments 84,420 37,064
Total $ 36,457,854 $ 40,508,575
Short-term, highly liquid investments of
$667 million and $415 million as of December 31,
2015 and 2016, respectively, included in cash and cash equivalents
on the consolidated balance sheets are not included in the table
above as the gross unrealized gains and losses were immaterial as
the carrying value approximates fair value because of the short
maturity of those instruments. Realized gains and losses from sales
of available-for-sale The remaining contractual maturities of
available-for-sale
December 31,
2015
2016
Due within one
year $ 4,225,112 $ 5,700,925
Due after one year through
three years 975,961 1,089,707
Total available-for-sale $ 5,201,073 $ 6,790,632
The following tables show all available-for-sale
December 31, 2015
Less than 12 Months
12 Months or Longer Total
Fair Value
Unrealized Loss
Fair Value
Unrealized Loss
Fair Value
Unrealized Loss
Government and agency
securities $ 552,041 $ (635 ) $
— $
— $ 552,041 $ (635 )
Corporate debt securities,
commercial paper, and bank certificates of deposit 2,415,347 (4,763 ) 99,214 (145 ) 2,514,561 (4,908 )
Total available-for-sale $ 2,967,388 $ (5,398 ) $ 99,214 $ (145 ) $ 3,066,602 $ (5,543 )
December 31, 2016
Less than 12 Months
12 Months or Longer Total
Fair Value
Unrealized Loss
Fair Value
Unrealized Loss
Fair Value
Unrealized Loss
Government and agency
securities $ 543,605 $ (903 ) $
— $
— $ 543,605 $ (903 )
Corporate debt securities,
commercial paper, and bank certificates of deposit 2,355,935 (4,638 ) 46,438 (17 ) 2,402,373 (4,655 )
Total available-for-sale $ 2,899,540 $ (5,541 ) $ 46,438 $ (17 ) $ 2,945,978 $ (5,558 )
The Company’s investment portfolio includes
equity securities of Alibaba Group and Hortonworks, as well as
liquid high-quality fixed income debt securities including
government, agency and corporate debt, money market funds,
commercial paper, certificates of deposit and time deposits held
with financial institutions. The fair value of any debt or equity
security will vary over time and is subject to a variety of market
risks including: macro-economic, regulatory, industry, company
performance, and systemic risks of the equity markets overall.
Consequently, the carrying value of the Company’s investment
portfolio will vary over time as the value of the various
marketable securities changes. Investments in instruments that earn a fixed rate
or a floating rate interest earning instruments carry a degree of
interest rate risk. Fixed rate securities may have their fair value
adversely impacted due to a rise in interest rates, while floating
rate securities may produce less income than expected if interest
rates fall. Fixed income securities may have their fair value
adversely impacted due to a deterioration of the credit quality of
the issuer. The longer the term of the securities, the more
susceptible they are to changes in market rates. Available-for-sale
The following table sets forth the financial assets
and liabilities, measured at fair value, by level within the fair
value hierarchy as of December 31, 2015 (in thousands):
Fair Value Measurements at Reporting Date Using
Assets
Level 1
Level 2
Level 3
Total
Money market funds (1) $ 386,792 $
— $
— $ 386,792
Available-for-sale
Government and agency securities (1)
— 635,917
— 635,917
Commercial paper and bank certificates of deposit (1)
— 1,844,494
— 1,844,494
Corporate debt securities (1)
— 2,918,496
— 2,918,496
Time deposits (1)
— 82,703
— 82,703
Available-for-sale
Other corporate equity securities (2) 197
—
— 197
Alibaba Group equity securities 31,172,361
—
— 31,172,361
Hortonworks equity securities (2) 84,223
—
— 84,223
Hortonworks
warrants
—
— 78,861 78,861
Foreign currency derivative
contracts (3)
— 84,319
— 84,319
Financial assets at fair value $ 31,643,573 $ 5,565,929 $ 78,861 $ 37,288,363
Liabilities
Foreign currency derivative
contracts (3)
— (5,661 )
— (5,661 )
Total financial assets and liabilities at fair value $ 31,643,573 $ 5,560,268 $ 78,861 $ 37,282,702
The following table sets forth the financial assets
and liabilities, measured at fair value, by level within the fair
value hierarchy as of December 31, 2016 (in thousands):
Fair Value Measurements at Reporting Date Using
Assets
Level 1
Level 2
Level 3
Total
Money market funds (1) $ 375,286 $
— $
— $ 375,286
Available-for-sale
Government and agency securities (1)
— 649,484
— 649,484
Commercial paper and bank certificates of deposit (1)
— 3,008,971
— 3,008,971
Corporate debt securities (1)
— 3,132,177
— 3,132,177
Time deposits (1)
— 39,598
— 39,598
Available-for-sale
Other corporate equity securities (2) 5,105
—
— 5,105
Alibaba Group equity securities 33,680,879
—
— 33,680,879
Hortonworks equity securities (2) 31,959
—
— 31,959
Hortonworks
warrants
—
— 28,815 28,815
Foreign currency derivative
contracts (3)
— 11,684
— 11,684
Financial assets at fair value $ 34,093,229 $ 6,841,914 $ 28,815 $ 40,963,958
Liabilities
Foreign currency derivative
contracts (3)
— (9,333 )
— (9,333 )
Total financial assets and liabilities at fair value $ 34,093,229 $ 6,832,581 $ 28,815 $ 40,954,625
(1)
The money market funds, government and agency
securities, commercial paper and bank certificates of deposit,
corporate debt securities, and time deposits are classified as part
of either cash and cash equivalents or short or long-term
marketable securities on the consolidated balance sheets.
(2)
The Hortonworks equity securities and other
corporate equity securities are classified as part of other
long-term assets and investments on the consolidated balance
sheets.
(3)
Foreign currency derivative contracts are
classified as part of either current or noncurrent assets or
liabilities on the consolidated balance sheets. The notional
amounts of the foreign currency derivative contracts were:
$1.5 billion, including contracts designated as net investment
hedges of $1.2 billion, as of December 31, 2015; and
$0.6 billion, including contracts designated as net investment
hedges of $0.2 billion, as of December 31, 2016. The amount of cash included in cash and cash
equivalents as of December 31, 2015 and 2016 was
$965 million and $705 million, respectively. The fair values of the Company’s Level 1
financial assets and liabilities are based on quoted prices in
active markets for identical assets or liabilities. The fair values
of the Company’s Level 2 financial assets and
liabilities are obtained using quoted prices for similar assets or
liabilities in active markets; quoted prices for identical or
similar assets in markets that are not active; and inputs other
than quoted prices (e.g., interest rates and yield curves). The
Company utilizes a pricing service to assist in obtaining fair
value pricing for the marketable debt securities. The fair value
for the Company’s Level 3 financial asset was obtained
using a Black-Scholes model.
Activity between Levels
of the Fair Value Hierarchy During the years ended December 31, 2015 and
2016, the Company did not make any transfers between Level 1,
Level 2 and Level 3 assets or liabilities. Hortonworks Prior to the December 12, 2014 initial public
offering of Hortonworks, the Company held an approximate
16 percent interest in Hortonworks with an investment balance
of $26 million, which was accounted for as a cost method
investment. Subsequent to the initial public offering, the Company
owns 3.8 million unregistered shares. These shares were
subject to a 6-month lock-up available-for-sale The Company also holds warrants that vested upon
the initial public offering of Hortonworks, which entitle the
Company to purchase an aggregate of 3.7 million shares of
Hortonworks common stock upon exercise of the warrants. The Company
holds 6.5 million preferred warrants that are exercisable for
3.25 million shares of common stock at an exercise price of
$0.01 per share, as well as 0.5 million common warrants that
are exercisable for 0.5 million shares of common stock at an
exercise price of $8.46 per share. These warrants had a fair value
of $79 million and $29 million as of December 31,
2015 and 2016, respectively. The Company determined the estimated
fair value of the warrants using the Black-Scholes model with the
following assumptions:
Preferred Warrants Common Warrants
Years Ended December 31,
Years Ended December 31,
2015
2016
2015
2016
Expected dividend
yield 0 % 0 % 0 % 0 %
Risk-free interest
rate 1.78 % 1.70 % 2.25 % 2.25 %
Expected
volatility 46.0 % 44.0 % 46.0 % 44.0 %
Expected life (in
years)
4.50
3.50
7.44
6.44 During the year ended December 31, 2014, the
Company recorded a gain of $57 million upon the initial public
offering of Hortonworks through other comprehensive income on its
consolidated balance sheet and a $41 million gain related to
the mark to market of the warrants as of December 31, 2014,
which was included within other income (expense), net in the
consolidated statements of operations. During the year ended
December 31, 2015, the Company recorded a loss of
$19 million related to the mark to market of the respective
warrants as of December 31, 2015, which was included within
other income (expense), net in the Company’s consolidated
statements of operations. During the year ended December 31,
2016, the Company recorded a loss of $50 million related to
the mark to market of the respective warrants as of
December 31, 2016, which was included within other income
(expense), net in the Company’s consolidated statements of
operations. Changes in the estimated fair value of the Hortonworks
warrants are recorded through other income (expense), net in the
Company’s consolidated statements of operations. Assets and Liabilities
at Fair Value on a Nonrecurring Basis Convertible Senior
Notes. Goodwill and Definite-Lived Intangible
Assets. Other
Investments. </t>
  </si>
  <si>
    <t>Consolidated Financial Statement Details</t>
  </si>
  <si>
    <t>Note 3 Consolidated
Financial Statement Details
Prepaid Expenses and
Other Current Assets As of December 31, prepaid expenses and other
current assets consisted of the following (in thousands):
2015
2016
Prepaid expenses $ 87,843 $ 73,671
Foreign currency forward and
option contract assets 84,136 11,684
Other receivables non-trade 167,198 33,519
Restricted cash (*) 29,678 55,168
Income tax
receivables 220,996 35,059
Other 12,941 12,398
Total prepaid expenses and other current assets $ 602,792 $ 221,499
(*)
The majority of the balance as of December 31,
2015 and 2016 represents customer funds received by the Company in
connection with its online e-commerce
Property and Equipment,
Net As of December 31, property and equipment, net
consisted of the following (in thousands):
2015
2016
Land (1) $ 215,740 $ 89,960
Buildings (1)(2) 840,083 935,515
Leasehold
improvements (2) 252,985 249,698
Computers and
equipment (2) 2,143,413 1,901,619
Capitalized software and
labor 643,758 679,902
Furniture and
fixtures (1) 86,418 74,526
Assets not yet in
use 83,164 15,505
4,265,561 3,946,725
Less: accumulated depreciation
and amortization (2) (2,718,238 ) (2,736,788 )
Total property and equipment, net $ 1,547,323 $ 1,209,937
(1)
During 2016, the Company completed the sale of
certain property located in Santa Clara, California. The total
carrying value of the property assets was $126 million, which
mostly pertained to the land.
(2)
The Company recorded assets under capital leases,
primarily for computers and equipment and leasehold improvements,
which had gross carrying values of $82 million and
$57 million as of December 31, 2015 and 2016,
respectively. Accumulated amortization related to these capital
leases totaled $75 million and $52 million as of
December 31, 2015 and 2016, respectively. Other Long-Term Assets
and Investments As of December 31, other long-term assets and
investments consisted of the following (in thousands):
2015
2016
Deferred income
taxes $ 21,745 $ 18,228
Investments in privately-held
companies 82,610 82,780
Hortonworks equity securities
and warrants 163,084 60,774
Foreign currency forward and
option contracts 183
—
Other 74,768 44,277
Total other long-term assets and investments $ 342,390 $ 206,059
Other Accrued Expenses
and Current Liabilities As of December 31, other accrued expenses and
current liabilities consisted of the following (in thousands):
2015
2016
Accrued content, connection,
traffic acquisition, and other costs $ 252,612 $ 400,172
Accrued compensation and
related expenses 310,111 342,354
Income taxes
payable 4,181 6,039
Accrued professional service
expenses 40,914 30,827
Accrued sales and marketing
related expenses 40,876 13,936
Accrued restructuring
costs 40,283 27,041
Current liability for
uncertain tax contingencies 12,586 2,409
Other 233,095 183,898
Total other accrued expenses and current liabilities $ 934,658 $ 1,006,676
Deferred and Other
Long-Term Tax Liabilities As of December 31, deferred and other
long-term tax liabilities consisted of the following (in
thousands):
2015
2016
Deferred and other income tax
liabilities (1) $ 12,312,013 $ 13,096,849
Long-term liability for
uncertain tax contingencies (2) 1,155,178 1,179,605
Total deferred and other long-term tax contingencies $ 13,467,191 $ 14,276,454
Presented as:
Deferred tax liabilities
related to investment in Alibaba Group (1) $ 12,611,867 $ 13,633,988
Deferred and other long-term
tax liabilities $ 855,324 $ 642,466
1)
Deferred and other income tax liabilities are
presented on a net basis by jurisdiction. The balances as of
December 31, 2015 and 2016 include the deferred tax
liabilities related to investment in Alibaba Group.
2)
Includes interest and penalties. Accumulated Other
Comprehensive Income As of December 31, the components of
accumulated other comprehensive income were as follows (in
thousands):
2015
2016
Unrealized gains on
available-for-sale $ 16,918,539 $ 18,376,965
Unrealized gains (losses) on
cash flow hedges, net of tax 482 (19 )
Foreign currency translation
adjustments, net of tax (342,990 ) 100,947
Accumulated other
comprehensive income $ 16,576,031 $ 18,477,893
Noncontrolling
Interests As of December 31, noncontrolling interests
were as follows (in thousands):
2015
2016
Beginning noncontrolling
interests $ 43,755 $ 35,883
Distributions to
noncontrolling interests (15,847 ) (5,948 )
Net income attributable to
noncontrolling interests 7,975 4,858
Ending noncontrolling interests $ 35,883 $ 34,793
Other Income (Expense),
Net Other income (expense), net for 2014, 2015, and
2016 were as follows (in thousands):
Years Ended
December 31,
2014
2015
2016
Interest and investment
income $ 26,309 $ 34,383 $ 60,931
Interest expense (68,851 ) (71,865 ) (73,783 )
Gain on sale of Alibaba Group
ADSs 10,319,437
—
—
Gain (loss) on Hortonworks
warrants 98,062 (19,199 ) (50,046 )
Foreign exchange (loss)
gain (14,687 ) (22,226 ) 4,282
Other 9,169 3,125 4,700
Total other income (expense), net $ 10,369,439 $ (75,782 ) $ (53,916 )
Interest and investment income consists of income
earned from cash and cash equivalents in bank accounts and
investments made in marketable debt securities. Interest expense is related to the Notes and notes
payable related to building and capital lease obligations for data
centers. Gain on sale of Alibaba Group ADSs during the year
ended December 31, 2014 is attributable to the pre-tax During the year ended December 31, 2014, the
Company recorded a gain of $57 million upon the initial public
offering of Hortonworks and a $41 million gain related to the
mark to market of the warrants as of December 31, 2014, which
were included within other income (expense), net in the
consolidated statements of operations. During the year ended
December 31, 2015, the Company recorded a loss of
$19 million related to the mark to market of the warrants as
of December 31, 2015, which was included within other income
(expense), net in the Company’s consolidated statements of
operations. During the year ended December 31, 2016, the
Company recorded a loss of $50 million related to the mark to
market of the warrants as of December 31, 2016, which was
included within other income (expense), net in the Company’s
consolidated statements of operations. Changes in the estimated
fair value of the Hortonworks warrants will be recorded through
other income (expense), net in the Company’s consolidated
statements of operations. See Note 2—“Marketable
Securities, Investments and Fair Value Disclosures” for
additional information.
Foreign exchange losses consists of foreign
exchange gains and losses due to re-measurement non-functional Other consists of gains from other non-operational Reclassifications Out
of Accumulated Other Comprehensive Income Reclassifications out of accumulated other
comprehensive income for the period ended December 31, 2014
were as follows(in thousands):
Amount
Affected Line Item in the
Realized gains on cash flow
hedges, net of tax $ (5,259 ) Revenue
Realized gains on available-for-sale (2,218 ) Other income
(expense), net
Foreign currency translation
adjustments (“CTA”):
Disposal of a portion of the investment in Alibaba Group, net of
$30 million in tax (50,301 ) Other income
(expense), net
Total reclassifications for
the period $ (57,778 )
Reclassifications out of accumulated other
comprehensive income for the period ended December 31, 2015
were as follows(in thousands):
Amount
Affected Line Item in the
Realized losses on cash flow
hedges, net of tax $ 4,421
Revenue
Realized losses on
available-for-sale 174
Other income (expense), net
Total reclassifications for
the period $ 4,595
Reclassifications out of accumulated other
comprehensive income for the period ended December 31, 2016
were as follows(in thousands):
Amount
Affected Line Item in the
Realized losses on cash flow
hedges, net of tax $ 4,298
Revenue
Realized losses on
available-for-sale 181
Other income (expense), net
Realized (gains) losses on
foreign currency translation adjustments
(“CTA”):
Liquidation of foreign subsidiary CTA reclassification 1,110
Restructuring charges, net
Liquidation of foreign subsidiary CTA reclassification (21,204 )
Other income (expense), net
Total reclassifications for
the period $ (15,615 )</t>
  </si>
  <si>
    <t>Acquisitions and Dispositions</t>
  </si>
  <si>
    <t>Note 4 Acquisitions
and Dispositions
The following table summarizes acquisitions
(including business combinations and asset acquisitions) completed
during the three years ended December 31, 2016 (in
millions):
Purchase
Goodwill
Amortizable
2014
Flurry $ 270 $ 194 $ 55
BrightRoll $ 581 $ 417 $ 113
Other acquisitions $ 66 $ 39 $ 18
2015
Polyvore $ 161 $ 131 $ 19
Other acquisition
$ 23
$ 22
$ 5 At the completion date of each acquisition, the
Company recorded goodwill where the purchase price exceeded the
fair value of the net tangible and identifiable intangible assets
acquired. Goodwill is not amortized, but is tested for impairment
at the reporting unit level on an annual basis and more frequently
if impairment indicators are present. The majority of the goodwill
originating from these acquisitions was subsequently impaired in
the fourth quarter of 2015. See Note 5—“Goodwill”
for results of the goodwill impairment test. Transactions completed
in 2014 Flurry.
The total purchase price of approximately
$270 million consisted of cash consideration. Under the terms
of the agreement, the Company acquired all of the equity interests
(including all outstanding vested options) of Flurry. Outstanding
Flurry unvested options were assumed and converted into equivalent
awards for Yahoo common stock valued at $4 million, which is
being recognized as stock-based compensation expense as the options
vest over periods of up to four years from the date of the
acquisition. Separately, in connection with the acquisition, the
Company issued restricted stock units valued at $23 million,
which are being recognized as stock-based compensation expense as
the restricted stock units vest over four years from the date of
the acquisition. The allocation of the purchase price of the assets
acquired and liabilities assumed based on their fair values was as
follows (in thousands):
Cash acquired
$ 12,139
Other tangible assets
acquired 51,235
Amortizable intangible
assets:
Developed technology 7,100
Customer contracts and related relationships 47,600
Other 720
Goodwill 194,081
Total assets acquired 312,875
Liabilities
assumed (43,205 )
Total $ 269,670
The amortizable intangible assets have useful lives
not exceeding five years and a weighted average useful life of five
years. The purchase price exceeded the estimated fair value of the
tangible and identifiable intangible assets and liabilities
acquired and, as a result of the allocation, the Company recorded
goodwill of $194 million in connection with this transaction.
Goodwill represented the excess of the purchase price over the
estimated fair value of the net tangible and identifiable
intangible assets acquired and was not deductible for tax
purposes. BrightRoll. The purchase price of $581 million exceeded
the estimated fair value of the net tangible and identifiable
intangible assets and liabilities acquired and, as a result, the
Company recorded goodwill of $417 million in connection with
this transaction. Under the terms of the agreement, the Company
acquired all of the equity interests (including all outstanding
vested options) in BrightRoll and BrightRoll stockholders and
vested option holders were paid in cash. Outstanding BrightRoll
unvested options were assumed and converted into equivalent awards
for Yahoo common stock valued at $25 million, which is being
recognized as stock-based compensation expense as the options vest
over periods of up to four years from the date of the
acquisition. Separately, in connection with the acquisition, the
Company issued restricted stock units to employees valued at
$78 million, which is being recognized as stock-based
compensation expense as the restricted stock units vest over four
years from the date of the acquisition and relate to continuing
employment. In addition, the transaction resulted in cash
consideration of $54 million to be paid to BrightRoll’s
founder over three years also provided that he remains an employee
of the Company (or a successor company). Such cash payments are
being recognized as compensation expense over the three-year
service period from the date of the acquisition. The total purchase price of approximately
$581 million consisted mainly of cash consideration. The
allocation of the purchase price of the assets acquired and
liabilities assumed based on their fair values was as follows (in
thousands):
Cash acquired
$ 41,899
Accounts receivable,
net 99,330
Other tangible assets
acquired 55,923
Amortizable intangible
assets:
Developed technology 19,400
Customer contracts and related relationships 85,600
Other 8,100
Goodwill 416,580
Total assets acquired 726,832
Liabilities
assumed (145,667 )
Total $ 581,165
The amortizable intangible assets have useful lives
not exceeding seven years and a weighted average useful life of
five years. The purchase price exceeded the estimated fair value of
the tangible and identifiable intangible assets and liabilities
acquired and, as a result of the allocation, the Company recorded
goodwill of $417 million in connection with this transaction.
Goodwill represented the excess of the purchase price over the
estimated fair value of the net tangible and identifiable
intangible assets acquired and was not deductible for tax
purposes. Other Acquisitions—Business
Combinations. Transactions completed
in 2015 Polyvore. The total purchase price of approximately
$161 million consisted of cash consideration. Under the terms
of the agreement, the Company acquired all of the equity interests
(including all outstanding vested options) of Polyvore. Outstanding
Polyvore unvested options were assumed and converted into
equivalent awards for Yahoo common stock valued at $7 million,
which is being recognized as stock-based compensation expense as
the options vest over periods of up to four years from the date of
the acquisition.
Separately, in connection with the acquisition, the
Company is also recognizing stock-based compensation expense of
$15 million over a period of four years from the date of the
acquisition. This amount is comprised of Yahoo common stock issued
to the founders (which had a fair value of $15 million at the
acquisition date). The Yahoo common stock held in escrow was issued
to the founders, but is subject to forfeiture and will be released
over four years from the date of the acquisition provided they
remain employees of the Company (or a successor company). The allocation of the purchase price of the assets
acquired and liabilities assumed based on their fair values was as
follows (in thousands):
Cash acquired
$ 6,019
Other tangible assets
acquired 12,057
Amortizable intangible
assets:
Developed technology 17,550
Tradename 1,150
Customer contracts and related relationships 225
Goodwill 131,084
Total assets acquired 168,085
Liabilities
assumed (7,503 )
Total $ 160,582
The amortizable intangible assets have useful lives
not exceeding five years and a weighted average useful life of
three years. The purchase price of $161 million exceeded the
estimated fair value of the tangible and identifiable intangible
assets and liabilities acquired and, as a result of the allocation,
the Company recorded goodwill of $131 million in connection
with this transaction. Goodwill represented the excess of the
purchase price over the estimated fair value of the net tangible
and identifiable intangible assets acquired and is not deductible
for tax purposes. The entire goodwill amount was recorded in the
Americas segment. Other Acquisitions— The Company’s business combinations completed
during the years ended December 31, 2014 and 2015 did not have
a material impact on the Company’s consolidated statements of
operations, and therefore proforma disclosures have not been
presented. The Company did not make any acquisitions during
the year ended December 31, 2016. Patent Sale and License
Agreement During 2014, the Company entered into a patent sale
and license agreement for total cash consideration of
$460 million. The total consideration was allocated based on
the estimated relative fair value of each of the elements of the
agreement: $61 million was allocated to the sale of patents
(“Sold Patents”), $135 million to the license to
existing patents (“Existing Patents”) and
$264 million to the license of patents developed or acquired
in the five years following the date the Company entered into the
agreement (“Capture Period Patents”). The Company
recorded $61 million as a gain on the Sold Patents during
2014. The amounts allocated to the license of the
Existing Patents are being recorded as revenue over the four-year
payment period under the license when payments are due. The amounts
allocated to the Capture Period Patents are being recorded as
revenue over the five-year capture period. The Company recognized
$43 million, $86 million, and $86 million in revenue
related to the Existing Patents and the Capture Period Patents
during the years ended December 31, 2014, 2015, and 2016,
respectively. Patent Sale
Agreements During 2014, the Company entered into patent sale
agreements with a wholly-owned affiliate of Alibaba Group pursuant
to which the Company sold certain patents for aggregate
consideration of $23.5 million. The gain on sale of these
patents are recorded as a part of gain on sale of patents in the
consolidated statements of operations. During 2014, the Company entered into a patent sale
agreement with Yahoo Japan pursuant to which the Company sold
certain patents for aggregate consideration of $18 million.
The gain on sale of these patents of $12 million is recorded
as a part of gain on sale of patents in the consolidated statements
of operations. During 2015 and 2016, the Company sold certain
patents and recorded a gain on sale of patents of approximately
$11 million and $2 million, respectively. Sale of Santa Clara
Property During 2016, the Company entered into a purchase
agreement to sell certain property located in Santa Clara,
California. The total carrying value of the property assets was
$126 million, which mostly pertained to the land, and was
reported within the Americas segment. The decision to sell this
property was largely based upon a general lack of operational need
for the land and recent improvements in market conditions for
commercial real estate in the area. The sale under the purchase
agreement was finalized on June 16, 2016 for total proceeds of
$246 million, net of closing costs of $4 million. During
the year ended December 31, 2016, the Company recorded a gain
of $120 million, net of closing costs, on the sale of the
property assets which is included in gain on sale of patents and
land in the Company’s consolidated statements of
operations. Pending Sale of the
Operating Business to Verizon Communications
Inc. On July 23, 2016, the Company entered into a Stock
Purchase Agreement (the “Original Stock Purchase
Agreement”) with Verizon Communications Inc.
(“Verizon”), pursuant to which the Company has agreed
to sell, and Verizon has agreed to purchase (the
“Sale”), all of the outstanding shares of Yahoo
Holdings, Inc., a newly formed wholly-owned subsidiary of the
Company (“Yahoo Holdings”) (and prior to the sale of
Yahoo Holdings to cause Yahoo Holdings to sell to a foreign
subsidiary of Verizon all of the equity interests in a foreign
subsidiary of Yahoo Holdings that will hold certain foreign
subsidiaries relating to the Company’s operating business),
which, immediately prior to the consummation of the Sale, will own
the Company’s operating business. Under the Original Stock
Purchase Agreement, the aggregate consideration to be paid to the
Company by Verizon in connection with the Sale was $4,825,800,000
in cash, subject to certain adjustments as provided in the Original
Stock Purchase Agreement.
Concurrently with the execution of the Original
Stock Purchase Agreement, the Company entered into a Reorganization
Agreement (the “Original Reorganization Agreement”)
with Yahoo Holdings, pursuant to which the Company will transfer to
Yahoo Holdings prior to the consummation of the Sale all of its
assets and liabilities relating to its operating business, other
than specified excluded assets and retained liabilities (the
“Reorganization”). On February 20, 2017, the Company and Verizon
entered into an Amendment to Stock Purchase Agreement amending the
Original Stock Purchase Agreement (the “SPA Amendment”
and, together with the Original Stock Purchase Agreement, the
“Amended Stock Purchase Agreement”), and, concurrently
with the execution of the SPA Amendment, the Company and Yahoo
Holdings entered into an Amendment to Reorganization Agreement
amending the Original Reorganization Agreement (the “RA
Amendment”). Additionally, concurrently with the execution of
the SPA Amendment and the RA Amendment, the Company, Yahoo
Holdings, and Verizon entered into a Settlement and Release
Agreement (the “Settlement and Release Agreement”). The SPA Amendment, among other things, (i) reduced
the consideration to be paid by Verizon to the Company in
connection with the Sale by $350,000,000 to $4,475,800,000, (ii)
provided that certain data security incidents to which the Company
has been subject will be disregarded for purposes of determining
whether certain closing conditions have been satisfied and in
determining whether a “Business Material Adverse
Effect” has occurred, and (iii) provided that the date after
which each of Yahoo and Verizon may terminate the Amended Stock
Purchase Agreement if the Closing (as defined in the Amended Stock
Purchase Agreement) has not occurred has been extended to July 24,
2017. The RA Amendment provides, among other things, that
the Company and Verizon will each be responsible for 50 percent of
certain post-closing cash liabilities related to certain data
security incidents and other data breaches incurred by the
Company. Under the terms of the Settlement and Release
Agreement, among other things, Verizon released certain claims,
subject to certain exceptions, it (and its affiliates and
representatives) may have against the Company (or its affiliates
and representatives) relating to certain data security incidents
and other data breaches incurred by the Company. Upon completion of the Sale, Verizon will also
receive for its benefit and that of its current and certain of its
future affiliates, a non-exclusive, worldwide, perpetual,
royalty-free license to certain intellectual property not core to
the operating business held by Excalibur IP, LLC, a wholly-owned
subsidiary of the Company (“Excalibur”), that is not
being transferred to Yahoo Holdings with the operating
business. The excluded assets include the Company’s
cash and marketable securities as of the closing of the Sale, the
Company’s shares in Alibaba Group and Yahoo Japan, certain
other minority equity investments, and all of the equity in
Excalibur. The retained liabilities will include the Notes,
securityholder litigation, certain director and officer
indemnification obligations, and, pursuant to the RA Amendment, 50
percent of certain post-closing cash liabilities related to certain
data security incidents and other data breaches incurred by the
Company. Following the closing of the Sale, the excluded assets and
retained liabilities will remain in the Company which will be
renamed Altaba Inc. and will become an independent, publicly
traded, management investment company registered under the
Investment Company Act of 1940. The closing of the Sale is subject to certain
conditions, including, among others, the approval of the Sale by
the Company’s stockholders, the closing of the
Reorganization, and certain other customary closing conditions.</t>
  </si>
  <si>
    <t>Note
5 Goodwill
The changes in the carrying amount of goodwill for
the years ended December 31, 2015 and 2016 were as follows (in
thousands):
Americas (1)
EMEA (2)
Asia Pacific (3)
Total
Net balance as of
January 1, 2015 $ 4,322,219 $ 532,469 $ 297,882 $ 5,152,570
Acquisitions and related
adjustments 130,450 21,606
— 152,056
Goodwill impairment
charge (3,929,576 ) (531,261 )
— (4,460,837 )
Foreign currency translation
adjustments (4,207 ) (22,814 ) (8,654 ) (35,675 )
Net balance as of December 31, 2015 $ 518,886 $
— $ 289,228 $ 808,114
Goodwill impairment
charge (394,901 )
—
— (394,901 )
Foreign currency translation
adjustments
—
— 2,596 2,596
Net balance as of December 31, 2016 $ 123,985 $
— $ 291,824 $ 415,809
(1)
Gross goodwill balances for the Americas segment
were $4.3 billion as of January 1, 2015 and
$4.4 billion as of December 31, 2016. The Americas
segment includes accumulated impairment losses of $4.3 billion
as of December 31, 2016.
(2)
Gross goodwill balances for the EMEA segment were
$1.2 billion as of January 1, 2015 and December 31,
2016. The EMEA segment includes accumulated impairment losses of
$630 million as of January 1, 2015, and $1.2 billion
as of December 31, 2016.
(3)
Gross goodwill balances for the Asia Pacific
segment were $457 million as of January 1, 2015 and
$451 million as of December 31, 2016. The Asia Pacific
segment includes accumulated impairment losses of $159 million
as of January 1, 2015 and December 31, 2016. Goodwill Impairment
Testing Goodwill is not amortized but is tested for
impairment annually (as of October 31) at the reporting unit level
or whenever the Company identifies certain triggering events or
circumstances that would more likely than not reduce the estimated
fair value of a reporting unit below its carrying amount. Events or
circumstances that might indicate an interim evaluation is
warranted include, among other things, unexpected adverse business
conditions, regulatory changes, loss of key personnel and reporting
unit and macro-economic factors such as deterioration in general
economic conditions, limitations on accessing capital, fluctuations
in foreign exchange rates, or other developments in equity and
credit markets. Goodwill is tested for impairment at the reporting
unit level, which is at or one level below the Company’s
operating segments. The Company identified U.S. &amp; Canada,
Latin America, and Tumblr as the reporting units below the Americas
operating segment; EMEA is the reporting unit as well as the
operating segment; and Taiwan, Hong Kong, Australia &amp; New
Zealand, India &amp; Southeast Asia as the reporting units
below the Asia Pacific operating segment. These operating segments
are the same as the Company’s reportable segments. To test for impairment, the Company uses the
two-step
Step One The first step of the quantitative test involves
comparing the estimated fair value of the Company’s reporting
units to their carrying values, including goodwill.
To estimate fair value, the company uses the market
approach, income approach, or a combination of the two. Under the
market approach, the Company utilizes publicly-traded comparable
company information to determine revenue and earnings multiples
that are used to value the Company’s reporting units. Under
the income approach, the Company determines fair value based on
estimated future cash flows of each reporting unit discounted by an
estimated weighted-average cost of capital, reflecting the overall
level of inherent risk of a reporting unit and the rate of return
an outside investor would expect to earn. The Company bases cash
flow projections for each reporting unit using a forecast of cash
flows and a terminal value based on the Perpetuity Growth
Model.
Step Two For any reporting units, where the carrying value
exceeds the estimated fair value, as determined in step one, the
Company performs step two to measure the amount of impairment, if
any. The second step of the quantitative test is performed by
comparing the carrying value of the goodwill in the reporting unit
to its implied fair value. The implied fair value is calculated by
allocating all of the assets and liabilities of the reporting unit,
including any unrecognized intangible assets, in a hypothetical
analysis that calculates the implied fair value of goodwill in the
same manner as if the reporting unit was being acquired in a
business combination. An impairment charge is recognized for the
excess of the carrying value of goodwill over its implied fair
value.
2016 Impairment Testing Interim Test. To test the Tumblr reporting unit for impairment,
the Company used the two-step Annual Test. The remaining goodwill related to the Tumblr
reporting unit as of December 31, 2016 was $124 million,
which is included in the Americas operating segment. As of
December 31, 2016, there was also goodwill remaining for
Taiwan, Hong Kong, and Australia &amp; New Zealand reporting
units, which are included in the Asia Pacific operating
segment.
2015 Impairment Testing In 2015, the estimated fair values of the reporting
units for all reporting units identified, except for Tumblr and
Latin America, were estimated using a combination of a market
approach and an income approach, giving equal weighting to each.
This combination is deemed to be the most indicative of the
reporting units’ estimated fair value in an orderly
transaction between market participants and is consistent with the
methodology used for the goodwill impairment test in prior years.
For the Tumblr reporting unit, the fair value was estimated using
an income approach which was deemed to be the most indicative of
fair value in an orderly transaction between market participants.
For the Latin America reporting unit, the fair value was estimated
using the market approach as the income approach yielded negative
cash flows and was not deemed to be comparable. The forecast and
related assumptions were derived from the most recent annual
financial forecast for which the planning process commenced in the
fourth quarter of 2015. The estimated fair values of the
Company’s Taiwan, Hong Kong, and Australia &amp; New
Zealand reporting units exceeded their estimated carrying values
and therefore goodwill in those reporting units was not impaired.
In 2015, the carrying value exceeded the fair value for the
following reporting units: U.S. &amp; Canada, Europe, Tumblr and
Latin America. The Company completed an assessment of the implied
fair value of these reporting units, which resulted in an
impairment of all goodwill for the U.S. &amp; Canada, Europe, and
Latin America reporting units and a partial impairment for the
Tumblr reporting unit. The Company recorded goodwill impairment
charges of $3,692 million, $531 million,
$230 million and $8 million, associated with the U.S.
&amp; Canada, Europe, Tumblr, and Latin America reporting units,
respectively, for the year ended December 31, 2015. The
impairments were a result of a combination of factors, including a
sustained decrease in the Company’s market capitalization in
fourth quarter of 2015 and lower estimated projected revenue and
profitability in the near term. The lower estimated projected cash
flows and higher discount rates were used to estimate the fair
value of each reporting unit affected by such changes.
2014 Impairment Testing In 2014, as a result of the annual goodwill
impairment test, the Company concluded that the carrying value of
the Middle East reporting unit, included in the EMEA reportable
segment, and the carrying value of the India &amp; Southeast
Asia reporting unit included in the Asia Pacific reportable segment
both exceeded their respective fair values. As required by the
second step of the impairment test, the Company performed an
allocation of the fair value to all the assets and liabilities of
the reporting unit, including identifiable intangible assets, based
on their estimated fair values, to determine the implied fair value
of goodwill. Accordingly, the Company recorded a goodwill
impairment charge related to the Middle East and India &amp;
Southeast Asia reporting units of $79 million and
$9 million, respectively, during the quarter ended
December 31, 2014 for the difference between the carrying
value of the goodwill in the reporting unit and its implied fair
value with no goodwill remaining in either reporting unit. The
impairment resulted from a decline in business conditions in the
Middle East and India &amp; Southeast Asia during the latter
half of 2014.</t>
  </si>
  <si>
    <t>Intangible Assets, Net</t>
  </si>
  <si>
    <t>Note 6 Intangible
Assets, Net
The following table summarizes the Company’s
intangible assets, net (in thousands):
December 31,
2015
Gross Carrying
Accumulated (*)
Net
Customer, affiliate, and
advertiser related relationships $ 355,568 $ (135,513 ) $ 220,055
Developed technology and
patents 170,289 (83,380 ) 86,909
Tradenames, trademarks, and
domain names 67,119 (26,814 ) 40,305
Total intangible assets, net $ 592,976 $ (245,707 ) $ 347,269
December 31,
2016
Gross Carrying
Accumulated (*)
Impairment
Net
Customer, affiliate, and
advertiser related relationships $ 350,896 $ (181,451 ) $ (66,680 ) $ 102,765
Developed technology and
patents 128,732 (81,489 )
— 47,243
Tradenames, trademarks, and
domain names 66,631 (34,340 ) (20,655 ) 11,636
Total intangible assets, net $ 546,259 $ (297,280 ) $ (87,335 ) $ 161,644
(*)
Cumulative foreign currency translation adjustments, reflecting
movement in the currencies of the underlying entities, totaled
approximately $18 million and $17 million for the years
ended as of December 31, 2015 and 2016, respectively. Definite-lived intangible assets are carried at
cost and are amortized over their estimated useful lives, generally
on a straight-line basis, as follows:
•
Customer, affiliate, and advertiser related relationships—one
to six years;
•
Developed technology and patents—three to six years; and
•
Tradenames, trademarks, and domain names—three to seven
years. The Company recognized amortization expense for
intangible assets of $132 million, $137 million, and
$100 million for 2014, 2015, and 2016, respectively, including
$65 million, $58 million, and $42 million,
respectively, included in cost of revenue-other. Based on the
current amount of intangibles subject to amortization, the
estimated amortization expense for each of the succeeding years is
as follows: 2017: $76 million; 2018: $55 million; 2019:
$30 million; and 2020 and after: $1 million. Intangibles Impairment
Testing The Company reviews identifi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Intangible assets with indefinite useful lives are not amortized
but are reviewed for impairment whenever events or changes in
circumstances indicate that it is more likely than not that the
fair value is less than its carrying amount. If the Company
determines that an intangible asset with an indefinite life is more
likely than not impaired, a quantitative test comparing the fair
value of the indefinite-lived purchased intangible asset with its
carrying amount is performed. The Company estimates the fair value
of indefinite-lived purchased intangible assets using an income
approach. Measurement of any impairment losses on both
definite-lived and indefinite-lived intangible assets are
based on the excess of the carrying value of the asset over its
fair value. As a result of the impairment testing performed in
the fourth quarter of 2015, the entire carrying value of the
indefinite-lived intangible assets were fully impaired as of
December 31, 2015, and the Company did not purchase any
indefinite-lived intangibles during 2016. As of December 31,
2016, the Company only had definite-lived intangible assets.
2016 Testing During the second quarter of 2016, the Company
reviewed its Tumblr asset group for impairment as there were events
and changes in circumstances that indicated that the carrying value
of the long-lived assets may not be recoverable. As a result, the
Company performed a quantitative test comparing the fair value of
the Tumblr long-lived assets with the carrying amounts and recorded
a partial impairment charge of $87 million associated with its
definite-lived intangible assets, which were included within
customer, affiliate, and advertiser related relationships and
tradenames, trademarks, and domain names in the Americas
segment. In the fourth quarter of 2016, the Company reviewed
its definite-lived intangible assets for impairment. No impairment
was identified for definite-lived intangibles.
2015 Testing In the fourth quarter of 2015, the Company reviewed
both definite-lived and indefinite-lived intangible assets for
impairment. No impairment was identified for definite-lived
intangibles. For indefinite-lived intangibles, the Company
performed a quantitative test comparing the fair value of the
indefinite-lived intangible assets with their carrying amount and
recorded an impairment charge of $15 million related to
certain indefinite-lived intangible assets in the EMEA segment. As
a result, the entire carrying value of the indefinite-lived
intangible assets was fully impaired as of December 31,
2015.</t>
  </si>
  <si>
    <t>Basic and Diluted Net Income (Loss) Attributable to Yahoo! Inc. Common Stockholders Per Share</t>
  </si>
  <si>
    <t>Note 7 Basic and
Diluted Net Income (Loss) Attributable to Yahoo! Inc.
Common Stockholders Per Share
Basic and diluted net income (loss) attributable to
Yahoo! Inc. common stockholders per share is computed using the
weighted average number of common shares outstanding during the
period, excluding net income attributable to participating
securities (restricted stock units granted under the
Directors’ Stock Plan (the “Directors’
Plan”)). Diluted net income (loss) per share is computed
using the weighted average number of common shares and, if
dilutive, potential common shares outstanding during the period.
Potential common shares are calculated using the treasury stock
method and consist of unvested restricted stock and shares
underlying unvested restricted stock units, the incremental common
shares issuable upon the exercise of stock options, and shares to
be purchased under the 1996 Employee Stock Purchase Plan (the
“Employee Stock Purchase Plan”). The Company calculates
potential tax windfalls and shortfalls by including the impact of
deferred tax assets. The Company takes into account the effect on
consolidated net income (loss) per share of dilutive securities of
entities in which the Company holds equity interests that are
accounted for using the equity method.
For 2014, potentially dilutive securities
representing approximately 3 million were excluded from the
computation of diluted earnings per share for these periods because
their effect would have been anti-dilutive. The Company has the option to pay cash, issue
shares of common stock or any combination thereof for the aggregate
amount due upon conversion of the Notes. The Company’s intent
is to settle the principal amount of the Notes in cash upon
conversion. As a result, upon conversion of the Notes, only the
amounts payable in excess of the principal amounts of the Notes are
considered in diluted earnings per share under the treasury stock
method. The denominator for diluted net income (loss) per
share also does not include any effect from the note hedges. In
future periods, the denominator for diluted net income (loss) per
share will exclude any effect of the note hedges, if their effect
would be anti-dilutive. In the event an actual conversion of any or
all of the Notes occurs, the shares that would be delivered to the
Company under the note hedges are designed to reduce the dilutive
effect of the shares that the Company would issue under the Notes.
See Note 11—”Convertible Notes” for
additional information. The following table sets forth the computation of
basic and diluted net income (loss) per share (in thousands, except
per share amounts):
Years Ended
December 31,
2014
2015
2016
Basic:
Numerator:
Net income (loss) attributable to Yahoo! Inc. $ 7,521,731 $ (4,359,082 ) $ (214,321 )
Less: Net income allocated to participating securities (68 )
— (4 )
Net income (loss) attributable to Yahoo! Inc. common
stockholders—basic $ 7,521,663 $ (4,359,082 ) $ (214,325 )
Denominator:
Weighted average common shares 987,819 939,141 949,843
Net income (loss) attributable to Yahoo! Inc. common stockholders
per share—basic $ 7.61 $ (4.64 ) $ (0.23 )
Diluted:
Numerator:
Net income (loss) attributable to Yahoo! Inc. $ 7,521,731 $ (4,359,082 ) $ (214,321 )
Less: Net income allocated to participating securities (67 )
—
—
Less: Effect of dilutive securities issued by equity investees (43,689 )
—
—
Net income (loss) attributable
to Yahoo! Inc. common $ 7,477,975 $ (4,359,082 ) $ (214,321 )
Denominator:
Denominator for basic calculation 987,819 939,141 949,843
Weighted average effect of Yahoo! Inc. dilutive securities:
Restricted stock units 12,365
—
—
Stock options and employee stock purchase plan (*) 3,924
—
—
Denominator for diluted calculation 1,004,108 939,141 949,843
Net income (loss) attributable to Yahoo! Inc. common stockholders
per share—diluted $ 7.45 $ (4.64 ) $ (0.23 )
(*)
At the beginning of the first quarter of 2015, the
Company discontinued the offering of the Employee Stock Purchase
Plan to its employees. See Note 14—“Employee
Benefits” for additional information.</t>
  </si>
  <si>
    <t>Investments in Equity Interests Accounted for Using the Equity Method of Accounting</t>
  </si>
  <si>
    <t>Note 8 Investments
in Equity Interests Accounted for Using the Equity Method of
Accounting
The following table summarizes the Company’s
investments in equity interests using the equity method of
accounting as of December 31, 2015 and 2016 (dollars in
thousands):
December 31,
Percent
December 31,
Percent
Yahoo Japan $ 2,496,657 35.5 % $ 3,192,884 35.5 %
Other 6,572 20 %
— 0 %
Total $ 2,503,229 $ 3,192,884
Yahoo
Japan During April 1996, the Company signed a joint
venture agreement with Softbank, as amended in September 1997,
which formed Yahoo Japan. Yahoo Japan was formed to establish and
manage a local version of Yahoo in Japan. The investment in Yahoo Japan is accounted for
using the equity method and the total investment, including net
tangible assets, identifiable intangible assets, and goodwill, is
classified as part of the investments in equity interests balance
on the Company’s consolidated balance sheets. The Company
records its share of the results of Yahoo Japan and any related
amortization expense, one quarter in arrears within earnings in
equity interests in the consolidated statements of operations. The Company makes adjustments to the earnings in
equity interests line in the consolidated statements of operations
for any material differences between U.S. GAAP and International
Financial Reporting Standards (“IFRS”) issued by the
International Accounting Standards Board, the standards by which
Yahoo Japan’s financial statements are prepared. The fair value of the Company’s ownership
interest in the common stock of Yahoo Japan, based on the quoted
stock price, was approximately $7.7 billion as of
December 31, 2016. During the years ended December 31, 2014,
2015, and 2016, the Company received cash dividends from Yahoo
Japan in the amounts of $84 million, $142 million, and
$157 million, net of withholding taxes, respectively, which
were recorded as reductions to the Company’s investment in
Yahoo Japan. During the year ended December 31, 2014, the
Company sold data center assets and assigned a data center lease to
Yahoo Japan for cash proceeds of $11 million and recorded a
net gain of approximately $5 million.
The following tables present summarized financial
information derived from Yahoo Japan’s consolidated financial
statements, which are prepared on the basis of IFRS. The Company
has made adjustments to the Yahoo Japan summarized financial
information to address differences between IFRS and U.S. GAAP that
materially impact the summarized financial information below. Any
other differences between U.S. GAAP and IFRS did not have any
material impact on the Yahoo Japan’s summarized financial
information presented below (in thousands):
Twelve Months Ended
September 30,
2014
2015
2016
Operating data:
Revenue $ 4,046,412 $ 3,769,410 $ 4,368,106
Gross profit $ 3,262,450 $ 2,983,880 $ 3,415,075
Income from operations $ 1,896,368 $ 1,609,403 $ 1,515,171
Net income $ 1,236,583 $ 1,092,657 $ 1,020,168
Net income attributable to Yahoo Japan
$ 1,225,221
$ 1,092,048
$ 1,028,076
September 30,
2015
2016
Balance sheet data:
Current assets $ 6,150,688 $ 7,155,657
Long-term assets $ 2,430,699 $ 4,332,498
Current liabilities $ 2,003,960 $ 2,866,924
Long-term liabilities $ 245,834 $ 435,253
Noncontrolling interests
$ 165,601
$ 209,363 Since acquiring its equity interest in Yahoo Japan,
the Company has recorded cumulative earnings in equity interests,
net of dividends received and related taxes on dividends, of
$3.3 billion, $3.7 billion, and $4 billion as of
December 31, 2014, 2015, and 2016, respectively. Under technology and trademark license and other
commercial arrangements with Yahoo Japan, the Company records
revenue from Yahoo Japan based on a percentage of advertising
revenue earned by Yahoo Japan. The Company recorded revenue from
Yahoo Japan of approximately $253 million, $228 million,
and $257 million, respectively, for the years ended
December 31, 2014, 2015, and 2016. As of December 31,
2015 and 2016, the Company had net receivable balances from Yahoo
Japan of approximately $37 million and $46 million,
respectively. Alibaba
Group Equity Investment in Alibaba
Group. available-for-sale Technology and Intellectual Property License
Agreement.</t>
  </si>
  <si>
    <t>Foreign Currency Derivative Financial Instruments</t>
  </si>
  <si>
    <t>Note 9 Foreign
Currency Derivative Financial Instruments
The Company uses derivative financial instruments,
primarily forward contracts (and previously including option
contracts), to mitigate risk associated with adverse movements in
foreign currency exchange rates. The Company records all derivatives in the
consolidated balance sheets at fair value, with assets included in
prepaid expenses and other current assets or other long-term
assets, and liabilities included in accrued expenses and other
current liabilities or other long-term liabilities. The
Company’s accounting treatment for these instruments is based
on whether or not the instruments are designated as a hedging
instrument. The effective portions of net investment hedges are
recorded in other comprehensive income (expense) as a part of the
cumulative translation adjustment. The effective portions of cash
flow hedges are recorded in accumulated other comprehensive income
until the hedged item is recognized in revenue on the consolidated
statements of operations when the underlying hedged revenue is
recognized. Any ineffective portions of net investment hedges and
cash flow hedges are recorded in other income (expense), net on the
Company’s consolidated statements of operations. For balance
sheet hedges, changes in the fair value are recorded in other
income (expense), net on the Company’s consolidated
statements of operations. The Company has master netting arrangements, which
are designed to reduce credit risk by permitting net settlement of
foreign exchange contracts with the same counterparty, subject to
applicable requirements. The Company presents its derivative assets
and liabilities at their gross fair values on the consolidated
balance sheets. The Company is not required to pledge, and is not
entitled to receive, cash collateral related to these derivative
transactions. Designated as Hedging
Instruments Net Investment
Hedges. after-tax after-tax Cash Flow
Hedges. de-designated Not Designated as
Hedging Instruments Balance Sheet
Hedges. Notional amounts of the Company’s outstanding
derivative contracts as of December 31, 2014, 2015, and 2016
(in millions) were as follows:
December 31,
2014
2015
2016
Derivatives designated as
hedging instruments:
Net investment hedge forward and option contracts $ 1,647 $ 1,150 $ 200
Cash flow hedge forwards $ 222 $ 75 $ 19
Derivatives not designated as
hedging instruments:
Balance sheet hedges $ 243 $ 225 $ 342
Foreign currency derivative activity for the year
ended December 31, 2015 was as follows (in millions):
Beginning
Settlement
Gain (Loss)
Gain (Loss)
Gain
Ending Fair
Derivatives designated as
hedging instruments:
Net investment hedges $ 185 $ (117 ) $ 1 $ 5 ( *) $
— $ 74
Cash flow hedges $ 8 $
— $ (1 ) $ (2 ) $ (3 ) $ 2
Derivatives not designated as
hedging instruments:
Balance sheet hedges
$ 4
$ (21 )
$ 19
$ —
$ —
$ 2
(*)
This amount does not reflect the tax impact of
$2 million recorded during the twelve months ended
December 31, 2015. The $3 million after tax impact of the
gain recorded within other comprehensive income (loss) was included
in accumulated other comprehensive income on the Company’s
consolidated balance sheets as of December 31, 2015.
Foreign currency derivative activity for the year
ended December 31, 2016 was as follows (in millions):
Beginning
Settlement
Gain (Loss)
Gain (Loss)
Gain
Ending Fair
Derivatives designated as
hedging instruments:
Net investment hedges $ 74 $ (30 ) $
— $ (53 ) ( *) $
— $ (9 )
Cash flow hedges $ 2 $ 5 $ 1 $ (1 ) $ (7 ) $
—
Derivatives not designated as
hedging instruments:
Balance sheet hedges
$ 2
$ (4 )
$ 13
$ —
$ —
$ 11
(*)
This amount does not reflect the tax impact of
$19 million recorded during the twelve months ended
December 31, 2016. The $34 million after tax impact of
the loss recorded within other comprehensive income (loss) was
included in accumulated other comprehensive income on the
Company’s consolidated balance sheets as of December 31,
2016. Foreign currency derivative contracts balance sheet
location and ending fair value was as follows (in millions):
Balance Sheet
December 31,
December 31,
Derivatives designated as
hedging instruments:
Net investment hedges Asset (1) $ 79 $
—
Liability (2) $ (5 ) $ (9 )
Cash flow hedges Asset (1) $ 2 $
—
Liability (2) $
— $
—
Derivatives not designated as
hedging instruments:
Balance sheet hedges Asset (1) $ 3 $ 12
Liability (2)
$ (1 )
$ (1 )
(1)
Included in prepaid expenses and other current
assets or other long-term assets and investments on the
consolidated balance sheets.
(2)
Included in other accrued expenses and current
liabilities or other long-term liabilities on the consolidated
balance sheets. See the Foreign Currency and Derivative Financial
Instruments section within Note 1—“The Company and
Summary of Significant Accounting Policies” for additional
information.</t>
  </si>
  <si>
    <t>Credit Agreement</t>
  </si>
  <si>
    <t>Note 10 Credit
Agreement
On May 18, 2016, the Company delivered notice
to Citibank to terminate its credit agreement with Citibank, N.A.,
as Administrative Agent, entered into on October 19, 2012 (as
amended on October 10, 2013, October 9, 2014, and
July 24, 2015) which provided for a $750 million
unsecured revolving credit facility. The termination of the credit
agreement took effect on May 23, 2016.</t>
  </si>
  <si>
    <t>Convertible Notes</t>
  </si>
  <si>
    <t>Note 11 Convertible
Notes
0.00% Convertible
Senior Notes As of December 31, 2016, the Company had
$1.4 billion in principal amount of Notes outstanding. In
2013, the Company issued the Notes. The Notes were sold under a
purchase agreement, dated November 20, 2013, with J.P. Morgan
Securities LLC and Goldman, Sachs &amp; Co., as
representatives of the several initial purchasers named therein
(collectively, the “Initial Purchasers”). The Notes
were sold to the Initial Purchasers for resale to qualified
institutional buyers pursuant to Rule 144A under the Securities Act
of 1933, as amended. In connection with the issuance of the Notes, the
Company entered into an indenture (the “Indenture”)
with The Bank of New York Mellon Trust Company, N.A., as trustee.
Under the Indenture, the Notes are senior unsecured obligations of
Yahoo, the Notes do not bear regular interest, and the principal
amount of the Notes was issued at par value. The Notes mature on
December 1, 2018, unless previously purchased or converted in
accordance with their terms prior to such date. The Company may not
redeem the Notes prior to maturity. However, holders of the Notes
may convert them at certain times and upon the occurrence of
certain events in the future, as outlined in the indenture
governing the Notes. Holders of the Notes who convert in connection
with a “make-whole fundamental change,” as defined in
the Indenture, may require Yahoo to purchase for cash all or any
portion of their Notes at a purchase price equal to
100 percent of the principal amount, plus accrued and unpaid
special interest as defined in the Indenture, if any. The Notes are
convertible, subject to certain conditions, into shares of Yahoo
common stock at an initial conversion rate of 18.7161 shares per
$1,000 principal amount of Notes (which is equivalent to an initial
conversion price of approximately $53.43 per share), subject to
adjustment upon the occurrence of certain events. Certain corporate
events described in the Indenture may increase the conversion rate
for holders who elect to convert their Notes in connection with
such corporate event should they occur. Upon conversion of the
Notes, holders will receive cash, shares of Yahoo’s common
stock, or a combination thereof, at Yahoo’s election. The
Company’s intent is to settle the principal amount of the
Notes in cash upon conversion. If the conversion value exceeds the
principal amount, the Company would deliver shares of its common
stock with respect to the remainder of its conversion obligation in
excess of the aggregate principal amount (conversion spread). The
conversion spread will be included in the denominator for the
computation of diluted net income per common share, using the
treasury stock method. As of December 31, 2016, none of the
conditions allowing holders of the Notes to convert had been
met. In accounting for the issuance of the Notes, the
Company separated th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debt discount”) is amortized to interest
expense over the term of the Notes using the effective interest
method with an effective interest rate of 5.26 percent per
annum. The equity component is not remeasured as long as it
continues to meet the conditions for equity classification. In accounting for the transaction costs related to
the Note issuance, the Company allocated the total amount incurred
to the liability and equity components based on their relative
values. Issuance costs attributable to the $1.4 billion
liability component are being amortized to expense over the term of
the Notes, and issuance costs attributable to the $306 million
equity component were included with the equity component in
stockholders’ equity. Additionally, the Company recorded a
deferred tax liability of $37 million on a portion of the
equity component transaction costs which are deductible for tax
purposes. The Notes consist of the following (in
thousands):
December 31, 2015
December 31, 2016
Liability
component:
Principal $ 1,437,500 $ 1,437,500
Less: note discount (204,015 ) (137,555 )
Net carrying
amount $ 1,233,485 $ 1,299,945
Equity component (*) $ 305,569 $ 305,569
(*)
Recorded on the consolidated balance sheet within
additional paid-in The following table sets forth total interest
expense recognized related to the Notes (in thousands):
Years Ended
December 31,
2014
2015
2016
Accretion of convertible note
discount $ 59,838 $ 63,061 $ 66,461
The estimated fair value of the Notes, which was
determined based on inputs that are observable in the market (Level
2), and the carrying value of debt instruments (the carrying value
excludes the equity component of the Notes classified in equity)
were as follows (in thousands):
December 31, 2015 December 31, 2016
Fair Value
Carrying Value
Fair Value
Carrying Value
Convertible senior
notes
$ 1,250,124
$ 1,233,485
$ 1,314,876
$ 1,299,945 Note Hedge Transactions
and Warrant Transactions The Company entered into note hedge transactions
with certain option counterparties (the
“Counterparties”) to reduce the potential dilution with
respect to Yahoo’s common stock upon conversion of the Notes
or to offset any cash payment the Company is required to make in
excess of the principal amount of converted Notes. Separately, the
Company also entered into privately negotiated warrant transactions
with the Counterparties giving them the right to purchase common
stock from the Company. The warrant transactions could separately
have a dilutive effect with respect to Yahoo’s common stock
to the extent that the market price per share of its common stock
exceeds the strike price of the warrants. The initial strike price
of the warrants was $71.24. Counterparties to the warrants may make
adjustments to certain terms of the warrants upon the occurrence of
specified events, including the announcement of the Stock Purchase
Agreement, if the event results in a material change to the trading
price of Yahoo’s common stock or the value of the warrants.
To date, two Counterparties have given the Company notices of
adjustments reducing their warrant exercise prices. The warrants
begin to expire in March 2019.</t>
  </si>
  <si>
    <t>Commitments and Contingencies</t>
  </si>
  <si>
    <t>Note 12 Commitments
and Contingencies
Lease
Commitments. Rent expense for all operating leases was
approximately $86 million, $77 million, and
$60 million for 2014, 2015, and 2016, respectively. Many of the Company’s leases contain one or
more of the following options which the Company can exercise at the
end of the initial lease term: (i) renewal of the lease for a
defined number of years at the then fair market rental rate or at a
slight discount to the fair market rental rate; (ii) purchase
of the property at the then fair market value; or (iii) right
of first offer to lease additional space that becomes
available. A summary of gross and net lease commitments as of
December 31, 2016 was as follows (in millions):
Gross Operating
Sublease
Net Operating
Years ending
December 31,
2017 $ 103 $ (16) $ 87
2018 75 (12 ) 63
2019 60 (9 ) 51
2020 47 (7 ) 40
2021 37 (5 ) 32
Due after
5 years 86 (2 ) 84
Total gross and net lease
commitments $ 408 $ (51 ) $ 357
Capital Lease Commitments
Years ending
December 31,
2017 $ 11
2018 9
2019 5
2020
—
2021
—
Due after
5 years 3
Gross capital lease
commitments $ 28
Less: interest 5
Net capital lease commitments
included in other accrued expenses and current liabilities and
other long-term liabilities $ 23
Affiliate
Commitments.
Non-cancelable non-cancelable Intellectual Property
Rights. Note Payable
Obligations. Standby Letters of
Credit. Other
Commitments. As of December 31, 2016, the Company did not
have any relationships with unconsolidated entities or financial
partnerships, such as entities often referred to as structured
finance or special purpose entities, established for the purpose of
facilitating off-balance
Legal
Contingencies Patent
Matters. Stockholder and Securities
Matters. Cathy Buch v. David Filo,
et al On January 27, 2016, a stockholder action
captioned UCFW
Local 1500 Pension Fund v. Marissa Mayer, et al On January 24, 2017, a stockholder action
captioned Madrack v. Yahoo! Inc., et
al. On February 9, 2017, a stockholder derivative
action captioned The LR Trust, et al. v.
Marissa Mayer, et al On February 16, 2017, a stockholder derivative
action captioned Summer v. Marissa Mayer, et
al. Bowser v. Marissa Mayer, et
al. On February 20, 2017, a stockholder derivative
action captioned Oklahoma Firefighters
Pension and Retirement System v. Eric Brandt, et al. TCPA Litigation Concerning Yahoo
Messenger. General. The Company has determined, based on current
knowledge, that the amount or range of reasonably possible losses,
including reasonably possible losses in excess of amounts already
accrued, is not reasonably estimable with respect to certain
matters described above. The Company has also determined, based on
current knowledge, that the aggregate amount or range of losses
that are estimable with respect to the Company’s legal
proceedings, including the matters described above, would not have
a material adverse effect on the Company’s consolidated
financial position, results of operations or cash flows. Amounts
accrued as of December 31, 2016 were not material. The ultimate
outcome of legal proceedings involves judgments, estimates and
inherent uncertainties, and cannot be predicted with certainty. In
the event of a determination adverse to Yahoo, its subsidiaries,
directors, or officers in these matters, the Company may incur
substantial monetary liability, and be required to change its
business practices. Either of these events could have a material
adverse effect on the Company’s financial position, results
of operations, or cash flows. The Company may also incur
substantial legal fees, which are expensed as incurred, in
defending against these claims. Security Incidents
Contingencies On September 22, 2016, the Company disclosed
that a copy of certain user account information for approximately
500 million user accounts was stolen from Yahoo’s
network in late 2014 (the “2014 Security Incident”). On
December 14, 2016, the Company disclosed that, based on its outside
forensic expert’s analysis of data files provided to the
Company in November 2016 by law enforcement, the Company believes
an unauthorized third party stole data associated with more than
one billion user accounts in August 2013 (the “2013 Security
Incident”). In November and December 2016, the Company
disclosed that based on an investigation by its outside forensic
experts, it believes an unauthorized third party accessed the
Company’s proprietary code to learn how to forge certain
cookies. The outside forensic experts have identified approximately
32 million user accounts for which they believe forged cookies were
used or taken in 2015 and 2016 (the “Cookie Forging
Activity”). The 2013 Security Incident, the 2014 Security
Incident, and the Cookie Forging Activity are collectively referred
to herein as the “Security Incidents.” To date, approximately 43 putative consumer
class action lawsuits have been filed against the Company in U.S.
federal and state courts, and in foreign courts, relating to the
Security Incidents. The plaintiffs, who purport to represent
various classes of users, generally claim to have been harmed by
the Company’s alleged actions and/or omissions in connection
with the Security Incidents and assert a variety of common law and
statutory claims seeking monetary damages or other related
relief. In addition, as described above, one putative
stockholder class action has been filed against the Company and
certain current officers of the Company and four stockholder
derivative actions have been filed purportedly on behalf of the
Company against its current and former directors and officers, each
asserting claims related to the Security Incidents. Additional lawsuits and claims related to the
Security Incidents may be asserted by or on behalf of users,
partners, shareholders, or others seeking damages or other related
relief. While a loss from these matters is reasonably
possible, the Company cannot reasonably estimate a range of
possible losses related to these legal proceedings at this time
because the legal proceedings remain in the early stages, alleged
damages have not been specified, there is uncertainty as to the
likelihood of a class or classes being certified or the ultimate
size of any class if certified, and there are significant factual
and legal issues to be resolved. Based on current information, the
Company does not believe that a loss from these matters is probable
and therefore has not recorded an accrual for litigation or other
contingencies relating to the Security Incidents. The Company will
continue to evaluate information as it becomes known and will
record an accrual for estimated losses at the time or times it is
determined that a loss is both probable and reasonably
estimable.</t>
  </si>
  <si>
    <t>Stockholders' Equity</t>
  </si>
  <si>
    <t>Note
13 Stockholders’ Equity
The Board has the authority to issue up to
10 million shares of preferred stock and to determine the
price, rights, preferences, privileges, and restrictions, including
voting rights, of those shares without any further vote or action
by the stockholders. Stock
Repurchases . 10b5-1 During the year ended December 31, 2016, the
Company did not repurchase any of its outstanding shares of common
stock. During the year ended December 31, 2015, the
Company repurchased approximately 4 million shares of its
common stock under its November 2013 program at an average price of
$47.65 per share for a total of $204 million. In September and October 2014, the Company entered
into two unrelated accelerated share repurchase agreements
(“ASR”) with a financial institution to repurchase
shares of its common stock. Under the September 2014 agreement, the
Company prepaid $1.1 billion and approximately 15 million
shares were initially delivered to the Company on
September 30, 2014 and are included in treasury stock. Final
settlement occurred on October 17, 2014, resulting in a total
of approximately 23.5 million shares, inclusive of shares
initially delivered, repurchased for $933 million, all of
which are included in treasury stock. The Company received a return
of cash for the remaining amount not settled in shares of
$167 million. Under the October 2014 agreement, the Company
prepaid the maximum repurchase amount of $1.0 billion and
approximately 15 million shares were initially delivered on
October 30, 2014. Final settlement occurred on
December 9, 2014, resulting in a total of approximately
16 million shares, inclusive of shares initially delivered,
repurchased for $800 million, all of which are included in
treasury stock. The Company received a return of cash for the
remaining amount not settled in shares of $200 million. Both
ASR agreements were entered into pursuant to the Company’s
existing share repurchase program. The Company accounted for the September 2014 ASR as
two separate transactions: (i) approximately 15 million
shares of common stock initially delivered to the Company, and
$600 million was accounted for as a treasury stock transaction
and (ii) the remaining $500 million unsettled portion of
the contract was determined to be a forward contract indexed to the
Company’s own common stock. The initial delivery of
approximately 15 million shares resulted in an immediate
reduction, on the delivery date, of the outstanding shares used to
calculate the weighted-average common shares outstanding for basic
and diluted net income per share. The Company has determined that
the forward contract, indexed to its common stock, met all of the
applicable criteria for equity classification. The Company recorded
$600 million as treasury stock and recorded $500 million,
the implied value of the forward contract, in
additional paid-in paid-in paid-in During the year ended December 31, 2014, in
addition to the repurchase under the ASR’s, the Company
repurchased approximately 62 million shares of its common
stock under its stock repurchase program at an average price of
$39.30 per share for a total of approximately
$2.4 billion.
Retirements. paid-in</t>
  </si>
  <si>
    <t>Employee Benefits</t>
  </si>
  <si>
    <t>Note 14 Employee
Benefits
Benefit
Plans . Stock
Plans . non-statutory Options granted under the Stock Plan before
May 19, 2005 generally expire 10 years after the grant date,
and options granted after May 19, 2005 generally expire seven
years after the grant date. Options generally become exercisable
over a four-year period based on continued employment and vest
either monthly, quarterly, semi-annually, or annually. The Stock Plan permits the granting of restricted
stock and restricted stock units (collectively referred to as
“restricted stock awards”). The restricted stock award
vesting criteria are generally the passing of time, meeting certain
performance-based objectives, or a combination of both, and
continued employment through the vesting period (which varies but
generally does not exceed four years). Restricted stock award
grants are generally measured at fair value on the date of grant
based on the number of shares granted and the quoted price of the
Company’s common stock. Such value is recognized as an
expense over the corresponding service period. The Stock Plan provides for the issuance of a
maximum of 784 million shares, of which 96 million shares
were still available for award grant purposes as of
December 31, 2016. Each share of the Company’s common
stock issued in settlement of “full-value awards”
(which include all awards other than options and stock appreciation
rights) granted on or after June 25, 2009 under the Stock Plan
counted as 1.75 shares against the Stock Plan’s share limit.
Each share of the Company’s common stock issued in settlement
of “full-value awards” granted on or after
June 25, 2014 under the Stock Plan is counted as 2.5 shares
against the Stock Plan’s share limit.
The Directors’ Plan provides for the grant of
nonqualified stock options and restricted stock units
to non-employee Options granted under the Directors’ Plan
before May 25, 2006 generally become exercisable, based on
continued service as a director, for initial grants to new
directors, in equal monthly installments over four years, and for
annual grants, with 25 percent of such options vesting on the
one year anniversary of the date of grant and the remaining options
vesting in equal monthly installments over the
remaining 36-month Restricted stock units granted under the
Directors’ Plan generally vest in equal quarterly
installments over a one-year one-year Non-employee From time to time, the Company also assumes
stock-based awards in connection with corporate mergers and
acquisitions, which awards become payable in shares of the
Company’s common stock. Employee Stock Purchase
Plan . For the years ended December 31, 2014 and 2015
stock-based compensation expense related to the activity under the
plan was $12 million and $2 million, respectively.
Stock
Options
Shares
Weighted
Weighted (in years)
Aggregate
Outstanding at
December 31, 2015 (1) 6,522 $ 18.82 4.03 $ 103,230
Options granted
— $
—
Options assumed in
acquisitions
— $
—
Options exercised (2) (1,203 ) $ 14.56
Options expired (442 ) $ 18.71
Options
cancelled/forfeited (383 ) $ 18.00
Outstanding at
December 31, 2016 (1) 4,494 $ 20.04 2.99 $ 92,503
Vested and expected to vest at
December 31, 2016 (3) 4,467 $ 18.11 2.98 $ 91,950
Exercisable at
December 31, 2016 3,537 $ 18.15 2.77 $ 72,708
(1)
Includes shares subject to performance-based stock
options for which performance goals had not been set as of the date
shown.
(2)
The Company generally issues new shares to satisfy
stock option exercises.
(3)
The expected to vest options are the result of
applying the pre-vesting The weighted average grant date fair values of all
options granted and assumed in the years ended December 31,
2014 and 2015 were $31.31 and $20.31, respectively. The Company did
not grant any options in 2016. The aggregate intrinsic value in the table above
represents the total pre-tax in-the-money in-the-money The total intrinsic values of options exercised in
the years ended December 31, 2014, 2015, and 2016 were
$167 million, $53 million, and $27 million,
respectively. As of December 31, 2016, there was
$7 million of unamortized stock-based compensation expense
related to unvested stock options, which is expected to be
recognized over a weighted average period of 0.9 years. Cash received from option exercises and purchases
of shares under the Employee Stock Purchase Plan for the year ended
December 31, 2016 was $18 million. The total net tax benefit attributable to stock
options exercised in the year ended December 31, 2016 was
$6 million.
The fair value of option grants, including assumed
options from acquisitions, is determined using the Black-Scholes
option pricing model with the following weighted average
assumptions:
Stock Options Purchase Plan (5)
Years Ended December 31,
Year Ended December 31,
2014
2015
2014
Expected dividend
yield (1) 0 % 0 % 0 %
Risk-free interest
rate (2) 1.4 % 0.9 % 0 %
Expected volatility (3) 34.5 % 34.5 % 36.8 %
Expected life (in
years) (4)
3.83
2.50
0.25
(1)
The Company currently has no history or expectation
of paying cash dividends on its common stock in the near
future.
(2)
The risk-free interest rate is based on the U.S.
Treasury yield for a term consistent with the expected term of the
awards in effect at the time of grant.
(3)
The Company estimates the volatility of its common
stock at the date of grant based on the implied volatility of
publicly traded options on its common stock, with a term of one
year or greater.
(4)
The expected life of stock options granted under
the Plans is based on historical exercise patterns, which the
Company believes are representative of future behavior. New grants
issued by the Company had an expected life of 4 years in 2014. In
2015 and 2016, the Company did not issue new stock options. Options
assumed in acquisitions had expected lives of less than 3
years.
(5)
During the first quarter of 2015, the Company
discontinued the offering of the Employee Stock Purchase Plan to
its employees. Restricted Stock and Restricted Stock
Units
Shares
Weighted Average
Awarded and unvested at
December 31, 2015 (1) 28,739 $ 39.15
Granted (2) 14,893 $ 34.54
Vested (14,427 ) $ 32.49
Cancelled/Forfeited (6,955 ) $ 35.88
Awarded and unvested at
December 31, 2016 (1) 22,250 $ 41.40
(1)
Includes the maximum number of shares issuable
under the Company’s performance-based restricted stock unit
awards (including future-year tranches for which performance goals
had not been set) as of the date shown.
(2)
Includes the maximum number of shares issuable
under the performance-based restricted stock unit awards granted
during the year ended December 31, 2016 (including future-year
tranches for which performance goals had not been set during the
period); excludes tranches of previously granted performance-based
restricted stock units for which performance goals were set during
the year ended December 31, 2016.
As of December 31, 2016, there was
$497 million of unamortized stock-based compensation expense
related to unvested restricted stock and restricted stock units,
which is expected to be recognized over a weighted average period
of 2.3 years. The total fair value of restricted stock awards
vested during the years ended December 31, 2014, 2015, and
2016 was $415 million, $502 million, and
$470 million, respectively. During the year ended December 31, 2016,
14 million shares that were subject to previously granted
restricted stock units vested. These vested restricted stock awards
were net share settled. The Company withheld 5 million shares
based upon the Company’s closing stock price on the vesting
date, to satisfy the Company’s tax withholding obligation
relating to the employees’ minimum statutory obligation for
the applicable income and other employment taxes. The Company then
remitted cash to the appropriate taxing authorities. Total payments for the employees’ tax
obligations to the relevant taxing authorities were
$209 million for the year ended December 31, 2016 and are
reflected as a financing activity within the consolidated
statements of cash flows. The payments were used for tax
withholdings related to the net share settlements of restricted
stock units. The payments had the effect of share repurchases by
the Company as they reduced the number of shares that would have
otherwise been issued on the vesting date and were recorded as a
reduction of additional paid-in In 2014, 2015, and 2016, $150 million,
$58 million, and $18 million, respectively, of excess tax
benefits from stock-based awards for options exercised and
restricted stock awards that vested in current and prior periods
were included as a source of cash flows from financing activities.
These excess tax benefits represent the reduction in income taxes
otherwise payable during the period, attributable to the actual
gross tax benefits in excess of the expected tax benefits for
options exercised and restricted stock awards that vested in
current and prior periods. The Company has accumulated excess tax
deductions relating to stock options exercised and restricted stock
awards that vested prior to January 1, 2006 available to
reduce income taxes otherwise payable. To the extent such
deductions reduce income taxes payable in the current year, they
are reported as financing activities in the consolidated statements
of cash flows. Performance-Based
Executive Incentive Equity Awards Performance
Options. (one-third), ex-TAC (one-third), (one-third). Performance RSUs. (one-third), ex-TAC (one-third), (one-third).</t>
  </si>
  <si>
    <t>Restructuring Charges, Net</t>
  </si>
  <si>
    <t>Note
15 Restructuring Charges, Net
Restructuring charges, net consists of employee
severance pay and related costs, accelerations of stock-based
compensation expense, facility restructuring costs, contract
termination and other non-cash For the years ended December 31, 2014, 2015,
and 2016, restructuring charges, net was comprised of the following
(in thousands):
Years Ended
December 31,
2014
2015
2016
Employee severance pay and
related costs $ 30,749 $ 69,042 $ 57,940
Non-cancelable 79,317 36,526 26,126
Reversals of previous
charges (3,222 ) (7,404 ) (4,038 )
Non-cash
— 2,705 7,374
Other non-cash (3,394 ) 3,150 1,227
Restructuring charges, net $ 103,450 $ 104,019 $ 88,629
Although the Company does not allocate
restructuring charges to its segments, the amounts of the
restructuring charges relating to each segment are presented below.
For the years ended December 31, 2014, 2015, and 2016,
restructuring charges, net consists of the following (in
thousands):
Years Ended
December 31,
2014
2015
2016
Americas $ 76,134 $ 68,637 $ 65,300
EMEA 25,612 31,251 19,379
Asia Pacific 1,704 4,131 3,950
Restructuring charges, net $ 103,450 $ 104,019 $ 88,629
The Company has implemented multiple restructuring
plans to reduce its cost structure, align resources with its
product strategy and improve efficiency, which have resulted in
workforce reductions and the consolidation of certain real estate
facilities and data centers. The amounts recorded during the year ended
December 31, 2016 were primarily related to the
Company’s plan announced in February 2016 to reduce its
workforce by approximately 15 percent by the end of 2016 and
exit six offices in Dubai, Mexico City, Buenos Aires, Madrid, Milan
and Burbank, California, subject to applicable laws and
consultation processes, as a part of the strategic plan to simplify
the Company’s product portfolio. During the year ended
December 31, 2016, in connection with this action, the Company
incurred pre-tax pre-tax non-cancelable pre-tax non-cash The Company’s restructuring accrual activity
for the years ended December 31, 2015 and 2016 is summarized
as follows(in thousands):
Total
Accrual balance as of December 31, 2014 $ 83,608
Restructuring charges 104,019
Cash paid (114,749 )
Non-cash (2,705 )
Foreign currency translation and other
adjustments (4,282 )
Accrual balance as of December 31, 2015 $ 65,891
Restructuring charges 88,629
Cash paid (102,277 )
Non-cash (7,374 )
Foreign currency translation and other
adjustments (1,411 )
Accrual balance as of December 31, 2016 $ 43,458
The $43 million restructuring liability as of
December 31, 2016 consisted of $3 million for employee
severance expenses, which the Company expects to substantially pay
out by the end of second quarter of 2017, and $40 million
related to non-cancelable As of December 31, restructuring accruals were
included on the Company’s consolidated balance sheets as
follows (in thousands):
2015
2016
Accrued expenses and other current
liabilities $ 40,283 $ 27,041
Other long-term liabilities 25,608 16,417
Total restructuring accruals $ 65,891 $ 43,458
As of December 31, restructuring accruals by
segment consisted of the following (in thousands):
2015
2016
Americas $ 47,054 $ 38,041
EMEA 18,389 5,263
Asia Pacific 448 154
Total restructuring accruals $ 65,891 $ 43,458</t>
  </si>
  <si>
    <t>Income Taxes</t>
  </si>
  <si>
    <t>Note 16 Income
Taxes
The components of income (loss) before income taxes
and earnings in equity interests are as follows (in thousands):
Years Ended
December 31,
2014
2015
2016
United States $ 10,572,290 $ (4,394,462 ) $ (819,838 )
Foreign (59,909 ) (429,814 ) 120,864
Income (loss) before income taxes and earnings in equity
interests $ 10,512,381 $ (4,824,276 ) $ (698,974 )
The provision (benefit) for income taxes is
composed of the following (in thousands):
Years Ended
December 31,
2014
2015
2016
Current:
United States federal $ 3,067,395 $ (89,498 ) $ 73,484
State 454,261 9,426 (1,619 )
Foreign 50,573 32,815 26,644
Total current provision (benefit) for income taxes $ 3,572,229 $ (47,257 ) $ 98,509
Deferred:
United States federal 348,887 (20,507 ) (206,096 )
State 120,938 (31,374 ) (18,007 )
Foreign (3,952 ) 9,540 (634 )
Total deferred provision (benefit) for income taxes $ 465,873 $ (42,341 ) $ (224,737 )
Provision (benefit) for income taxes $ 4,038,102 $ (89,598 ) $ (126,228 )
The provision (benefit) for income taxes differs
from the amount computed by applying the federal statutory income
tax rate to income before income taxes and earnings in equity
interests as follows (in thousands):
Years Ended
December 31,
2014
2015
2016
Income tax at the U.S. federal
statutory rate of 35 percent $ 3,679,333 $ (1,688,496 ) $ (244,641 )
State income taxes, net of
federal benefit 400,824 (7,912 ) 2,514
Stock-based compensation
expense 8,132 9,508 10,482
Research tax
credits (23,775 ) (15,659 ) (17,291 )
Effect of non-U.S. (53,079 ) 165,203 (18,499 )
Settlement with tax
authorities (24,870 ) (1,981 ) (8,400 )
Remeasurement of prior year
tax positions
— (5,286 )
—
Acquisition
related non-deductible 16,881 15,970 13,059
Tax liquidation of acquired
entities
— (56,170 )
—
Goodwill impairment
charge 30,945 1,486,792 138,215
Intangible assets impairment
charge
— 2,468
—
Other 3,711 5,965 (1,667 )
Provision (benefit) for income taxes $ 4,038,102 $ (89,598 ) $ (126,228 )
Deferred income taxes reflect the tax effects of
temporary differences between the carrying amounts of assets and
liabilities for financial reporting purposes and the amounts used
for income tax purposes. The components of deferred income tax
assets and liabilities are as follows (in thousands):
December 31,
2015
2016
Deferred income tax
assets:
Net operating loss and tax credit carryforwards $ 185,425 $ 136,929
Stock-based compensation expense 34,644 39,211
Non-deductible 114,519 172,224
Deferred revenue 10,153 12,345
Fixed assets 14,096 12,181
Federal benefits relating to tax positions 308,347 336,963
Other 8,580 7,281
Gross deferred income tax assets 675,764 717,134
Valuation allowance (29,001 ) (36,354 )
Deferred income tax assets $ 646,763 $ 680,780
Deferred income tax
liabilities:
Purchased intangible assets $ (86,905 ) $ (25,833 )
Fixed assets (146,234 ) (89,344 )
Alibaba unrealized gains (12,611,867 ) (13,633,988 )
Unrealized income in investments (85,761 ) (8,837 )
Restructuring liabilities (4,046 ) (95 )
Other (2,216 ) (1,278 )
Deferred income tax liabilities $ (12,937,029 ) $ (13,759,375 )
Net deferred income tax liabilities $ (12,290,266 ) $ (13,078,595 )
As of December 31, 2016, the Company’s
federal and California net operating loss carryforwards for income
tax purposes were approximately $172 million and
$134 million, respectively. The federal and California net
operating loss carryforwards are subject to various limitations
under Section 382 of the Internal Revenue Code and applicable
state tax law. If not utilized, the federal and California net
operating loss carryforwards will begin to expire in 2021. In the three months ended March 31, 2015, the
Company satisfied the $3.3 billion income tax liability
related to the sale by Yahoo! Hong Kong Holdings Limited, the
Company’s wholly-owned subsidiary, of Alibaba Group ADSs in
the Alibaba Group IPO on September 24, 2014. As of
December 31, 2016 the Company accrued deferred tax liabilities
of $13.6 billion associated with the 384 million ordinary
shares of Alibaba Group (“Alibaba Group shares”)
retained by the Company. Such deferred tax liabilities are subject
to periodic adjustments due to changes in the fair value of the
Alibaba Group shares. The Company’s state research tax credit
carryforward for income tax purposes is approximately
$200 million and it can be carried forward indefinitely. Tax
credit carryforwards that result from the exercise of employee
stock options are not recorded on the Company’s consolidated
balance sheets and are accounted for as a credit to
additional paid-in The Company has a valuation allowance of
approximately $29 million and $36 million as of
December 31, 2015 and 2016 against certain deferred income tax
assets that are not more likely than not to be realized in future
periods. In evaluating the Company’s ability to realize its
deferred income tax assets, the Company considers all available
positive and negative evidence, including operating results,
ongoing tax planning, and forecasts of future taxable income on a
jurisdiction by jurisdiction basis. The valuation allowance as of
December 31, 2016 relates to certain foreign and some U.S.
states deferred tax assets that are not more likely than not to be
realized. The Company continues to monitor its business strategies,
weighing positive and negative evidences in assessing its
realization of deferred tax assets. As of December 31, 2016, the Company
repatriated cumulative earnings from its wholly-owned foreign
subsidiaries and recorded a $17 million tax expense (primarily
related to $172 million of dividend income recognizable in the
U.S. with an associated $67 million U.S. tax credit for
foreign income taxes that have been paid on such earnings) related
to this repatriation that is included in “effect
of non-U.S. The total amount of gross unrecognized tax benefits
was $1.1 billion as of December 31, 2016, of which up to
$0.7 billion would affect the Company’s effective tax
rate if realized. A reconciliation of the beginning and ending
amount of unrecognized tax benefits in 2014, 2015, and 2016 is as
follows (in thousands):
2014
2015
2016
Unrecognized tax benefits balance at
January 1 $ 695,285 $ 1,023,626 $ 1,067,109
Gross increase for tax positions of prior
years 65,606 27,583 10,848
Gross decrease for tax positions of prior
years (9,954 ) (17,748 ) (24,529 )
Gross increase for tax positions of current
year 358,434 41,428 44,556
Settlements (84,942 ) (4,700 ) (17,957 )
Lapse of statute of limitations (803 ) (3,080 ) (6,278 )
Unrecognized tax benefits balance at
December 31 $ 1,023,626 $ 1,067,109 $ 1,073,749
The remaining balances are recorded on the
Company’s consolidated balance sheets as follows (in
thousands):
December 31,
2015
2016
Total unrecognized tax benefits balance $ 1,067,109 $ 1,073,749
Amounts netted against related deferred tax
assets (64,601 ) (77,024 )
Unrecognized tax benefits recorded on consolidated
balance sheets $ 1,002,508 $ 996,725
Amounts classified as accrued expenses and other
current liabilities $ 12,586 $ 2,409
Amounts classified as deferred and other long-term
tax liabilities, net 989,922 994,316
Unrecognized tax benefits recorded on consolidated
balance sheets $ 1,002,508 $ 996,725
The Company’s gross amount of unrecognized
tax benefits as of December 31, 2016 increased by
$7 million from the recorded balance as of December 31,
2015 primarily related to transfer prices among entities in
different tax jurisdictions. The Company recognizes interest and/or
penalties related to uncertain tax positions in income tax expense.
To the extent accrued interest and penalties do not ultimately
become payable, amounts accrued will be reduced and reflected as a
reduction of the overall income tax provision in the period that
such determination is made. During 2014, 2015, and 2016, interest
and penalties recorded in the consolidated statements of operations
were a charge of $83 million, $7 million, and
$24 million (including interest paid of $5 million),
respectively. The amounts of accrued interest and penalties
recorded on the consolidated balance sheets as of December 31,
2015 and 2016 were approximately $167 million and
$186 million, respectively. The Company is in various stages of examination and
appeal in connection with its taxes both in the U.S. and in foreign
jurisdictions. Those audits generally span tax years 2005 through
2015. As of December 31, 2016, the Company’s 2011
through 2015 U.S. federal income tax returns are currently under
examination. The Company has appealed the proposed California
Franchise Tax Board’s adjustments to the 2005 through 2008
returns, but no conclusions have been reached to date. The
Company’s 2009 through 2010 California tax returns are
currently under examination. The Company’s 2011 through 2015
tax years remain subject to examination by the California Franchise
Tax Board for California tax purposes. While it is difficult to
determine when the examinations will be settled or their final
outcomes, certain audits in various jurisdictions are expected to
be resolved in the foreseeable future. The Company believes that it
has adequately provided for any reasonably foreseeable adverse
adjustment to its tax returns and that any settlement will not have
a material adverse effect on its consolidated financial position,
results of operations, or cash flows. It is reasonably possible
that the Company’s unrecognized tax benefits could be reduced
by up to approximately $20 million in the next twelve
months. The Company may have additional tax liabilities in
China related to the sale to Alibaba Group of 523 million
Alibaba Group shares that took place during the year ended
December 31, 2012 and related to the sale of the
140 million Alibaba Group ADSs sold in the Alibaba Group IPO
that took place during the year ended December 31, 2014. Any
taxes assessed and paid in China are expected to be ultimately
offset and recovered in the U.S. through the use of foreign tax
credits. Tax authorities from the Brazilian State of Sao
Paulo have assessed certain indirect taxes against the
Company’s Brazilian subsidiary, Yahoo! do Brasil Internet
Ltda., related to online advertising services. The assessment is
for calendar years 2008 through 2012 and as of December 31,
2016 totals approximately $140 million. The Company currently
believes the assessment is without merit. The Company believes the
risk of loss is remote and has not recorded an accrual for the
assessment.</t>
  </si>
  <si>
    <t>Transactions with Related Parties</t>
  </si>
  <si>
    <t>Note
17 Transactions with Related
Parties
Revenue from related parties, excluding Yahoo
Japan, represented approximately 1 percent of total revenue
for the years ended December 31, 2014, 2015, and 2016.
Management believes that the terms of the agreements with these
related parties are comparable to the terms obtained in
arm’s-length See Note 8—“Investments in Equity
Interests Accounted for Using the Equity Method of
Accounting” for additional information related to
transactions involving Yahoo Japan.</t>
  </si>
  <si>
    <t>Segments</t>
  </si>
  <si>
    <t>Note
18 Segments
The Company continues to manage its business
geographically. The primary areas of measurement and
decision-making are Americas, EMEA (Europe, Middle East, and
Africa), and Asia Pacific. Management relies on an internal
reporting process that provides revenue, revenue ex-TAC
The following tables present summarized information
by segment (in thousands):
Years Ended
December 31,
2014
2015
2016
Revenue by segment (1)
Americas $ 3,517,861 $ 3,976,770 $ 4,172,836
EMEA 374,833 343,646 397,768
Asia Pacific 725,439 647,885 598,531
Total Revenue 4,618,133 4,968,301 5,169,135
TAC
by segment (1)
Americas 166,545 788,725 1,463,221
EMEA 36,867 57,284 144,547
Asia Pacific 14,119 31,505 43,018
Total TAC 217,531 877,514 1,650,786
Revenue ex-TAC
Americas 3,351,316 3,188,045 2,709,615
EMEA 337,966 286,362 253,221
Asia Pacific 711,320 616,380 555,513
Total Revenue ex-TAC 4,400,602 4,090,787 3,518,349
Direct costs by
segment (2)
Americas 249,971 284,875 263,010
EMEA 87,490 95,789 51,597
Asia Pacific 198,910 196,056 185,195
Global operating
costs (3) 2,600,577 2,582,235 2,214,842
Gains on sales of patents and
land (97,894 ) (11,100 ) (121,559 )
Asset impairment
charge
— 44,381
—
Goodwill impairment
charge 88,414 4,460,837 394,901
Intangible assets impairment
charge
— 15,423 87,335
Depreciation and
amortization 606,568 609,613 507,555
Stock-based compensation
expense 420,174 457,153 491,902
Restructuring charges,
net 103,450 104,019 88,629
Income (loss) from operations $ 142,942 $ (4,748,494 ) $ (645,058 )
(1)
Commencing in the second quarter of 2016, TAC payments related to
the Microsoft Search Agreement, which previously would have been
recorded as a reduction to revenue, began to be recorded as cost of
revenue—TAC due to a required change in revenue presentation.
See Note 1—“The Company and Summary of Significant
Accounting Policies” and Note 19—“Microsoft
Search Agreement” for additional information.
(2)
Direct costs for each segment include certain cost of
revenue—other and costs associated with the local sales
teams. Prior to the second quarter of 2016, certain account
management costs associated with Yahoo Properties were managed
locally and included as direct costs for each segment. Prior period
amounts have been revised to conform to the current
presentation.
(3)
Global operating costs include product development, marketing, real
estate workplace, general and administrative, account management
costs, and other corporate expenses that are managed on a global
basis and that are not directly attributable to any particular
segment. Beginning in the second quarter of 2016, certain account
management costs associated with Yahoo Properties are managed
globally and included as global costs. Prior period amounts have
been revised to conform to the current presentation.
Years Ended
December 31,
2014
2015
2016
Capital expenditures,
net:
Americas (1) $ 357,512 $ 490,780 $ (46,455 )
EMEA 20,034 25,479 14,637
Asia Pacific 18,069 26,728 21,140
Total capital expenditures, net $ 395,615 $ 542,987 $ (10,678 )
(1)
2016 includes net proceeds of $246 million associated with the
sale of certain property assets located in Santa Clara, California.
See Note 4—“Acquisitions and Dispositions” for
additional information.
December 31,
2015
2016
Property and equipment,
net:
Americas:
U.S. $ 1,447,995 $ 1,120,124
Other 353 3,086
Total Americas $ 1,448,348 $ 1,123,210
EMEA 33,940 28,360
Asia Pacific 65,035 58,367
Total property and equipment, net $ 1,547,323 $ 1,209,937
See also Note 5—“Goodwill” and
Note 15—“Restructuring Charges, Net” for
additional information regarding segments.
Enterprise Wide Disclosures: The following table presents revenue for groups of
similar services (in thousands):
Years Ended
December 31,
2014
2015
2016
Search (1)(2) $ 1,831,985 $ 2,113,848 $ 2,673,100
Display (2) 1,880,117 2,085,754 1,981,535
Other (2) 906,031 768,699 514,500
Total revenue $ 4,618,133 $ 4,968,301 $ 5,169,135
Years Ended
December 31,
2014
2015
2016
Revenue (1):
U.S. $ 3,380,310 $ 3,865,772 $ 4,048,156
International 1,237,823 1,102,529 1,120,979
Total revenue $ 4,618,133 $ 4,968,301 $ 5,169,135
(1)
Commencing in the second quarter of 2016, TAC payments related to
the Microsoft Search Agreement, which previously would have been
recorded as a reduction to revenue, began to be recorded as cost of
revenue—TAC due to a required change in revenue presentation.
See Note 1—“The Company and Summary of Significant
Accounting Policies” and Note 19—“Microsoft
Search Agreement” for additional information.
(2)
At the beginning of 2016, the Company reclassified certain amounts
from other revenue to either search or display revenue. Prior
period amounts have been revised to conform to the current
presentation as follows: for the year ended December 31, 2014,
the Company reclassified $39.1 million and $12.1 million
to search and display revenue, respectively, previously included in
other revenue; and for the year ended December 31, 2015, the
Company reclassified $29.7 million and $11.6 million to
search and display revenue, respectively, previously included in
other revenue. Revenue is attributed to individual countries
according to the online property that generated the revenue. No
single foreign country accounted for more than 10 percent of
the Company’s revenue in 2014, 2015, and 2016,
respectively.</t>
  </si>
  <si>
    <t>Microsoft Search Agreement</t>
  </si>
  <si>
    <t>Note 19 Microsoft
Search Agreement
On December 4, 2009, the Company entered into
the Microsoft Search Agreement. On February 18, 2010, the
Company received regulatory clearance from both the U.S. Department
of Justice and the European Commission and on February 23,
2010 the Company commenced implementation of the Microsoft Search
Agreement on a market-by-market On April 15, 2015, the Company and Microsoft
entered into the Eleventh Amendment, pursuant to which the terms of
the Microsoft Search Agreement were amended. Previously under the
Microsoft Search Agreement, Microsoft was the exclusive algorithmic
and paid search services provider to Yahoo on personal computers
for Yahoo Properties and for search services provided by Yahoo to
Affiliate sites. Microsoft was the non-exclusive non-exclusive Prior to the Eleventh Amendment, the Company was
entitled to receive the Revenue Share Rate with respect to revenue
generated from paid search results on Yahoo Properties and on
Affiliate sites after deduction of the Affiliate sites’ share
of revenue and certain Microsoft costs. The Revenue Share Rate was
88 percent for the first five years of the Microsoft Search
Agreement and then increased to 90 percent on
February 23, 2015. Pursuant to the Eleventh Amendment, the
Revenue Share Rate increased to 93 percent, but Microsoft now
receives its 7 percent revenue share before deduction of the
Affiliate site’s share of revenue. The Company is responsible
for paying the Affiliate for the Affiliate site’s share of
revenue. Additionally, pursuant to the Eleventh Amendment,
the Company has the ability in response to queries on both personal
computers and mobile devices to request algorithmic listings only,
paid listings only or both algorithmic and paid listings from
Microsoft. To the extent the Company requests algorithmic listings
only or requests paid listings but elects not to display such paid
listings, the Company pays Microsoft serving costs but not a
revenue share. In other cases and with respect to the Volume
Commitment, the Revenue Share Rate applies. Previously under the Microsoft Search Agreement,
Yahoo had sales exclusivity for both the Company’s and
Microsoft’s premium advertisers. For reporting periods ending
December 31, 2014 and 2015, and March 31, 2016, TAC
related to the Company’s Microsoft Search Agreement was
recorded as a reduction to revenue. Pursuant to the Eleventh
Amendment, the Company completed the transition of its exclusive
sales responsibilities to Microsoft for Microsoft’s paid
search services to premium advertisers in the United States,
Canada, and Europe on April 1, 2016 and in its remaining
markets (other than Taiwan and Hong Kong) on June 1, 2016.
Following the transition in each respective market, Yahoo is
considered the principal in the sale of traffic to Microsoft and
other customers because Yahoo is the primary obligor in its
arrangements with Microsoft and has discretion in how search
queries from Affiliate sites will be fulfilled and monetized. As a
result, the amounts paid to Affiliates under the Microsoft Search
Agreement in the transitioned markets are recorded as cost of
revenue—TAC rather than as a reduction to GAAP revenue,
resulting in GAAP revenue from the Microsoft Search Agreement being
reported on a gross rather than net basis. Effective June 3, 2016, the Company and
Microsoft further amended the Microsoft Search Agreement to provide
that sales responsibilities for premium advertisers in Taiwan and
Hong Kong will not be transitioned. TAC in those markets will
continue to be reported as a reduction to revenue. The term of the Microsoft Search Agreement is 10
years from its commencement date, February 23, 2010, subject
to earlier termination as provided in the Microsoft Search
Agreement. As of October 1, 2015, either the Company or
Microsoft may terminate the Microsoft Search Agreement by
delivering a written notice of termination to the other party. The
Microsoft Search Agreement will remain in effect for four months
from the date of the termination notice to provide for a transition
period; however, the Company’s Volume Commitment will not
apply in the third and fourth months of this transition period. Approximately 35 percent, 35 percent, and
37 percent of the Company’s revenue for the years ended
December 31, 2014, 2015, and 2016, respectively, was
attributable to the Microsoft Search Agreement. Commencing in the
second quarter of 2016, TAC payments related to the Microsoft
Search Agreement for transitioned markets, which previously would
have been recorded as a reduction to revenue, began to be recorded
as a cost of revenue due to a required change in revenue
presentation. During the year ended December 31, 2016,
$812 million of GAAP revenue and cost of revenue—TAC was
due to the change in revenue presentation. See Note
1—“The Company and Summary of Significant Accounting
Policies” for additional information on change in revenue
presentation. The Company’s uncollected revenue share in
connection with the Microsoft Search Agreement was
$267 million and $392 million, which is included in
accounts receivable, net, as of December 31, 2015 and 2016,
respectively. On December 4, 2009, in connection with
entering into the Microsoft Search Agreement, the Company also
entered into a License Agreement with Microsoft (as amended, the
“License Agreement”). Under the License Agreement,
Microsoft acquired an exclusive 10-year non-exclusive.</t>
  </si>
  <si>
    <t>Schedule II-Valuation and Qualifying Accounts</t>
  </si>
  <si>
    <t>Schedule II—Valuation and Qualifying
Accounts Years Ended December 31, 2014, 2015, and
2016
Balance at Beginning of Year
Charged to Expenses
Write-Offs/ Net of
Balance at End of Year
(In
thousands)
Accounts receivable
Allowance for doubtful accounts
2014 $ 35,549 $ 15,406 $ (11,156 ) $ 39,799
2015 $ 39,799 $ 26,793 $ (9,089 ) $ 57,503
2016
$ 57,503
$ 14,301
$ (39,267 )
$ 32,537
Balance at Beginning of Year
Charged (Credited) to Expenses
Charged (Credited) to Other Accounts(*)
Balance at End of Year
(In
thousands)
Deferred tax asset valuation
allowance
2014 $ 36,690 $ (10,427 ) $ (2,410 ) $ 23,853
2015 $ 23,853 $ 7,150 $ (2,002 ) $ 29,001
2016
$ 29,001
$ 8,369
$ (1,016 )
$ 36,354
(*)
Amounts not charged (credited) to expenses are charged (credited)
to stockholders’ equity, deferred tax assets (liabilities),
or goodwill.</t>
  </si>
  <si>
    <t>Selected Quarterly Financial Data</t>
  </si>
  <si>
    <t>Selected Quarterly Financial Data (Unaudited)
Quarters Ended
March 31, (1)
June 30, (2)
September 30, (3)
December 31, (4)
March 31, (5)
June 30, (6)
September 30, (7)
December 31, (8)
(In thousands,
except per share amounts)
Revenue (9) $ 1,225,970 $ 1,243,265 $ 1,225,673 $ 1,273,393 $ 1,087,152 $ 1,307,637 $ 1,305,206 $ 1,469,140
Total operating
expenses $ 1,313,324 $ 1,288,059 $ 1,311,985 $ 5,803,427 $ 1,254,366 $ 1,797,313 $ 1,357,525 $ 1,404,989
(Loss) Income from
operations $ (87,354 ) $ (44,794 ) $ (86,312 ) $ (4,530,034 ) $ (167,214 ) $ (489,676 ) $ (52,319 ) $ 64,151
Other (expense) income ,
net $ (31,063 ) $ (11,741 ) $ (23,955 ) $ (9,023 ) $ (47,416 ) $ 15,062 $ (6,122 ) $ (15,440 )
Benefit (provision)for income
taxes $ 40,900 $ (58,495 ) $ 93,208 $ 13,985 $ 34,766 $ (15,543 ) $ 105,513 $ 1,492
Earnings in equity
interests $ 99,690 $ 95,841 $ 95,195 $ 92,845 $ 81,574 $ 51,777 $ 116,228 $ 113,704
Net income (loss) attributable
to Yahoo! Inc. $ 21,198 $ (21,554 ) $ 76,261 $ (4,434,987 ) $ (99,232 ) $ (439,913 ) $ 162,826 $ 161,998
Net income (loss) attributable
to Yahoo! Inc. common stockholders per
share—basic $ 0.02 $ (0.02 ) $ 0.08 $ (4.70 ) $ (0.10 ) $ (0.46 ) $ 0.17 $ 0.17
Net income (loss) attributable
to Yahoo! Inc. common stockholders per
share—diluted $ 0.02 $ (0.02 ) $ 0.08 $ (4.70 ) $ (0.10 ) $ (0.46 ) $ 0.17 $ 0.17
Shares used in per share
calculation—basic 934,748 937,569 940,822 943,425 945,719 948,432 951,421 953,798
Shares used in per share
calculation—diluted 947,976 937,569 946,934 943,425 945,719 948,432 957,304 958,624
(1)
Net income attributable to Yahoo! Inc. for the
quarter ended March 31, 2015 includes a gain on sale of
patents of $2 million, a loss of $12 million due to the
decline in fair value of the Hortonworks warrants, and net
restructuring charges of $51 million.
(2)
Net loss attributable to Yahoo! Inc. for the
quarter ended June 30, 2015 includes a gain on sale of patents
of $9 million, a gain of $5 million due to the increase
in fair value of the Hortonworks warrants, net restructuring
charges of $20 million, and advisory fees of
$8 million.
(3)
Net income attributable to Yahoo! Inc. for the
quarter ended September 30, 2015 includes, a loss of
$13 million due to the decline in fair value of the
Hortonworks warrants, asset impairment charge of $42 million
related to the acquired and originally developed content, and net
restructuring charges of $26 million.
(4)
Net loss attributable to Yahoo! Inc. for the
quarter ended December 31, 2015 includes goodwill impairment
charge of $4.5 billion, asset impairment charge of
$2 million related to the originally developed content,
intangible assets impairment charge of $15 million, net
restructuring charges of $7 million, and advisory fees of
$1 million.
(5)
Net loss attributable to Yahoo! Inc. for the
quarter ended March 31, 2016 includes net restructuring
charges of $57 million, advisory fees of $9 million and a
loss of $39 million due to the decline in fair value of the
Hortonworks warrants.
(6)
Net loss attributable to Yahoo! Inc. for the
quarter ended June 30, 2016 includes goodwill impairment
charge of $395 million and intangible assets impairment charge
of $87 million related to Tumblr reporting unit, net
restructuring charges of $19 million, advisory fees of
$15 million and a gain of $120 million on the sale of
land.
(7)
Net income attributable to Yahoo! Inc. for the
quarter ended September 30, 2016 includes advisory fees of
$27 million, net restructuring charges of $10 million and
a loss of $8 million due to the decline in fair value of the
Hortonworks warrants.
(8)
Net income attributable to Yahoo! Inc. for the
quarter ended December 31, 2016 includes security incidents
costs of $10 million, advisory fees of $6 million and net
restructuring charges of $2 million.
(9)
Commencing in the second quarter of 2016, TAC
payments related to the Microsoft Search Agreement, which
previously would have been recorded as a reduction to revenue,
began to be recorded as cost of revenue—TAC due to a required
change in revenue presentation. See Note 1—“The
Company and Summary of Significant Accounting Policies” and
Note 19—“Microsoft Search Agreement” in the Notes
to the Company’s consolidated financial statements for
additional information.</t>
  </si>
  <si>
    <t>The Company and Summary of Significant Accounting Policies (Policies)</t>
  </si>
  <si>
    <t>Basis of Presentation</t>
  </si>
  <si>
    <t>Basis of
Presentation. The preparation of consolidated financial
statements in conformity with generally accepted accounting
principles (“GAAP”) in the United States
(“U.S.”)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investment fair
values, originally developed content, acquired content, stock-based
compensation, goodwill, income taxes, contingencies, and
restructuring charge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t>
  </si>
  <si>
    <t>Concentration of Risk</t>
  </si>
  <si>
    <t>Concentration of
Risk.
The fair value of the equity investments in Alibaba
Group and Hortonworks will vary over time and is subject to a
variety of risks including: company performance, macro-economic,
regulatory, industry, and systemic risks of the equity markets
overall. Consequently, the carrying value of the Company’s
investment portfolio will vary over time as the value of the
Company’s investments in marketable equity securities
fluctuates, including Alibaba Group and Hortonworks changes. Accounts receivable are typically unsecured and are
derived from revenue earned from customers. The Company performs
ongoing credit evaluations of its customers and maintains
allowances for potential credit losses. The Company’s derivative instruments,
including the convertible note hedge transactions, expose the
Company to credit risk to the extent that its derivative
counterparties become unable to meet their financial obligations
under the terms of the agreements. The Company seeks to mitigate
this risk by limiting its derivative counterparties to major
financial institutions and by spreading the risk across several
major financial institutions. In addition, the potential risk of
loss with any one counterparty resulting from this type of credit
risk is monitored on an ongoing basis. See “Note
9—Foreign Currency Derivative Financial Instruments”
for additional information related to the Company’s
derivative instruments. The Company also holds warrants in Hortonworks,
which expose the Company to variability in fair value based on
changes in the stock price and volatility as inputs to the
Black-Scholes model. Revenue under the Company’s Search and
Advertising Services and Sales Agreement (as amended,
“Microsoft Search Agreement”) with Microsoft
Corporation (“Microsoft”) represented approximately
35 percent, 35 percent, and 37 percent of the
Company’s revenue for the years ended December 31, 2014,
2015, and 2016, respectively, and no other individual customer
accounted for 10 percent or more of the Company’s
revenue for 2014, 2015, or 2016. As of December 31, 2015 and
2016, no one customer accounted for 10 percent or more of the
accounts receivable balance.</t>
  </si>
  <si>
    <t>Comprehensive Income (loss)</t>
  </si>
  <si>
    <t>Comprehensive Income
(Loss). available-for-sale,</t>
  </si>
  <si>
    <t>Foreign Currency</t>
  </si>
  <si>
    <t>Foreign
Currency. case-by-case period-end re-measurement non-functional</t>
  </si>
  <si>
    <t>Cash and Cash Equivalents, Short- and Long-Term Marketable Securities</t>
  </si>
  <si>
    <t>Cash and Cash Equivalents, Short- and
Long-Term Marketable Securities. Operating cash deposits held with banks may exceed
the amount of insurance provided on such deposits. Generally, these
deposits may be redeemed upon demand and are maintained with
financial institutions with reputable credit and therefore bear
limited credit risk. The Company seeks to mitigate its credit risk
by spreading such risk across multiple counterparties and
monitoring the risk profiles of these counterparties. The Company’s marketable equity securities,
including Alibaba Group and Hortonworks, are classified as
available-for-sale available-for-sale Realized gains or losses and declines in value
judged to be other-than-temporary, if any, on available-for-sale available-for-sale available-for-sale</t>
  </si>
  <si>
    <t>Allowance for Doubtful Accounts</t>
  </si>
  <si>
    <t>Allowance for Doubtful
Accounts.</t>
  </si>
  <si>
    <t>Foreign Currency Derivative Financial
Instruments. after-tax after-tax For derivatives designated as cash flow hedges, the
effective portion of the unrealized gains or losses on these
forward contracts is recorded in accumulated other comprehensive
income on the Company’s consolidated balance sheets and
reclassified into revenue in the consolidated statements of
operations when the underlying hedged revenue is recognized. If the
cash flow hedges were to become ineffective, the ineffective
portion would be immediately recorded in other income (expense),
net in the Company’s consolidated statements of
operations. The Company hedges certain of its net recognized
foreign currency assets and liabilities with foreign exchange
forward contracts to reduce the risk that its earnings and cash
flows will be adversely affected by changes in foreign currency
exchange rates. These balance sheet hedges are used to partially
offset the foreign currency exchange gains and losses generated by
the re-measurement non-functional The Company recognizes all derivative instruments
as other assets or liabilities on the Company’s consolidated
balance sheets at fair value. See Note 9—“Foreign
Currency Derivative Financial Instruments” for a full
description of the Company’s derivative financial instrument
activities and related accounting.</t>
  </si>
  <si>
    <t>Property and Equipment</t>
  </si>
  <si>
    <t>Property and
Equipment. Property and equipment to be held and used are
reviewed for impairment whenever events or changes in circumstances
indicate that the carrying value of the assets may not be
recoverable. Determination of recoverability is based on the lowest
level of identifiable estimated undiscounted future cash flows
resulting from the use of the asset and its eventual disposition.
Measurement of any impairment loss for long-lived assets that
management expects to hold and use is based on the excess of the
carrying value of the asset over its fair value. No impairments of
such assets were identified during any of the periods
presented.</t>
  </si>
  <si>
    <t>Capitalized Software and Labor</t>
  </si>
  <si>
    <t>Capitalized Software and
Labor. internal-use</t>
  </si>
  <si>
    <t>Goodwill.</t>
  </si>
  <si>
    <t>Intangible Assets</t>
  </si>
  <si>
    <t>Intangible
Assets.</t>
  </si>
  <si>
    <t>Originally Developed Content and Acquired Content</t>
  </si>
  <si>
    <t>Originally Developed Content and Acquired
Content.
For originally developed content, the Company
performs regular recoverability assessments on a program-by-program For acquired content, the Company compares the net
realizable value on a program-by-program</t>
  </si>
  <si>
    <t>Investments in Equity Interests</t>
  </si>
  <si>
    <t>Investments in Equity
Interests.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the stock prices of public companies in which the
Company has an equity investment, current economic and market
conditions, the operating performance of the companies including
current earnings trends and forecasted cash flows, and other
company and industry specific information.</t>
  </si>
  <si>
    <t>Leasing</t>
  </si>
  <si>
    <t>Leasing. lease-by-lease The Company establishes assets and liabilities for
the estimated construction costs incurred under build-to-suit build-to-suit</t>
  </si>
  <si>
    <t>Income
Taxes. Significant judgment is required in evaluating the
Company’s uncertain tax positions and determining its
provision for income taxes. The Company establishes liabilities for
tax-related tax-related</t>
  </si>
  <si>
    <t>Revenue Recognition</t>
  </si>
  <si>
    <t>Revenue
Recognition. non-graphical, Search Revenue. end-user On April 15, 2015, the Company and Microsoft
Corporation (“Microsoft”) entered into the Eleventh
Amendment (the “Eleventh Amendment”) to the Search and
Advertising Services and Sales Agreement (“Microsoft Search
Agreement”). Pursuant to the Eleventh Amendment, the Company
completed the transition of its exclusive sales responsibilities to
Microsoft for Microsoft’s paid search services to premium
advertisers in the United States, Canada, and Europe on
April 1, 2016 and in its remaining markets (other than Taiwan
and Hong Kong) on June 1, 2016. Following the transition in
each respective market, Yahoo is considered the principal in the
sale of traffic to Microsoft and other customers because Yahoo is
the primary obligor in its arrangements with Microsoft and has
discretion in how search queries from Affiliate sites will be
fulfilled and monetized. As a result, amounts paid to Affiliates
under the Microsoft Search Agreement in the transitioned markets
are recorded as cost of revenue—TAC rather than as a
reduction to revenue, resulting in revenue from the Microsoft
Search Agreement being reported on a gross rather than net basis.
Effective June 3, 2016, the Company and Microsoft further
amended the Microsoft Search Agreement to provide that sales
responsibilities for premium advertisers in Taiwan and Hong Kong
will not be transitioned. TAC in those markets will continue to be
reported as a reduction to revenue. The table below presents how the Company accounted
for amounts paid to Affiliates related to the Microsoft Search
Agreement in transitioned markets, and shows the impact of the
implementation of the Eleventh Amendment in transitioned markets
(in thousands):
Years Ended
December 31,
2014
2015
2016
Cost of revenue—TAC in
transitioned markets (*) $
— $
— $ 812,105
Reduction to revenue in
transitioned markets $ 1,319,242 $ 1,269,134 $ 273,705
(*)
For the year ended December 31, 2016, cost of
revenue—TAC included $701 million in the Americas
segment, $106 million in the EMEA segment, and $5 million
in the Asia Pacific segment. See Note 19—“Microsoft Search
Agreement” for a description of the Search Agreement with
Microsoft. Prior to the Eleventh Amendment, the Company was
entitled to receive a percentage of the revenue (the “Revenue
Share Rate”) generated from Microsoft’s services on
Yahoo Properties and on Affiliate sites after deduction of the
Affiliate sites’ share of revenue and certain Microsoft
costs. The Revenue Share Rate was 88 percent for the first
five years of the Microsoft Search Agreement and then increased to
90 percent on February 23, 2015. Pursuant to the Eleventh
Amendment, the Revenue Share Rate increased to 93 percent, but
Microsoft now receives its 7 percent revenue share before
deduction of the Affiliate site’s share of revenue. The
Company is responsible for paying the Affiliate for the Affiliate
site’s share of revenue. The Company also recognizes search revenue
generated from mobile and desktop ads served through Yahoo Gemini
(Yahoo’s unified marketplace for search and native
advertising on Yahoo Properties and Affiliate sites). The Company
is considered the primary obligor to the advertisers who are the
customers of the search advertising service. Accordingly, the
search revenue generated from mobile and desktop ads served through
Yahoo Gemini that involve traffic supplied by Affiliates is
reported gross of the traffic acquisition costs (“TAC”)
paid to Affiliates (reported as cost of revenue—TAC) as the
Company performs the search service for advertisers. In October 2015, Yahoo reached an agreement with
Google that provides Yahoo with additional flexibility to choose
among suppliers of search results and ads. Google’s offerings
complement the search services provided by Microsoft and Yahoo
Gemini. Yahoo is considered the principal in the sale of traffic to
Google because Yahoo is the primary obligor in its arrangement with
Google and has discretion in how search queries from Affiliate
sites will be fulfilled and monetized. As a result, amounts paid to
Affiliates under the Google agreement are recorded as cost of
revenue—TAC. Additionally, the Company generates search
revenue from a revenue sharing arrangement with Yahoo Japan for
search technology and services and records the related revenue as
reported. Display Revenue. From time-to-time, Other Revenue. e-commerce fee-based In all cases, revenue is recognized only when the
price is fixed or determinable, persuasive evidence of an
arrangement exists, the service is performed, and collectability of
the related fee is reasonably assured. The Company’s
arrangements generally do not include a provision for cancellation,
termination, or refunds that would significantly impact revenue
recognition. The Company accounts for cash consideration given
to customers, for which it does not receive a separately
identifiable benefit and cannot reasonably estimate fair value, as
a reduction to revenue. Current deferred revenue is comprised of
contractual billings in excess of recognized revenue and payments
received in advance of revenue recognition. Long-term deferred
revenue includes amounts received for which revenue will not be
earned within the next 12 months.</t>
  </si>
  <si>
    <t>Cost of revenue-TAC</t>
  </si>
  <si>
    <t>Cost of
revenue—TAC. TAC related to the Microsoft Search Agreement was
recorded as a reduction to revenue for reporting periods through
March 31, 2016. Beginning in the second quarter of 2016, TAC
related to the Microsoft Search Agreement is recorded as cost of
revenue—TAC in markets that have completed the transition of
exclusive sales responsibilities to Microsoft for paid search
services to premium advertisers pursuant to the Eleventh Amendment
as described above. See Note 19—“Microsoft Search
Agreement” for additional information. TAC recorded as cost of revenue—TAC also
relates to the Company’s other offerings. The Company enters
into Affiliate agreements of varying duration that involve TAC.
There are generally two economic structures of the Affiliate
agreements: fixed payments with or without a guaranteed minimum
amount of traffic delivered or variable payments based on a
percentage of the Company’s revenue or based on a certain
metric, such as the number of searches or paid clicks. The Company
expenses TAC under two different methods. Agreements with fixed
payments are expensed ratably over the term the fixed payment
covers or as the traffic is delivered. Agreements based on a
percentage of revenue, number of searches, or other metrics are
expensed based on the volume of the underlying activity or revenue
multiplied by the agreed-upon price or rate. The Company also has an agreement to compensate a
third party, Mozilla Corporation (“Mozilla”), to make
the Company the default search provider on certain of
Mozilla’s products in the United States. The Company records
these payments as cost of revenue—TAC.</t>
  </si>
  <si>
    <t>Cost of
revenue—other.</t>
  </si>
  <si>
    <t>Amortization of Intangibles</t>
  </si>
  <si>
    <t>Amortization of
Intangibles.</t>
  </si>
  <si>
    <t>Product Development</t>
  </si>
  <si>
    <t>Product
Development.</t>
  </si>
  <si>
    <t>Advertising Costs</t>
  </si>
  <si>
    <t>Advertising
Costs.</t>
  </si>
  <si>
    <t>Restructuring Charges</t>
  </si>
  <si>
    <t>Restructuring
Charges. one-time One-time These restructuring initiatives require management
to make estimates in several areas including: (i) expenses for
severance and other employee separation costs; (ii) realizable
values of assets made redundant, obsolete, or excessive; and
(iii) the ability to generate sublease income and to terminate
lease obligations at the estimated amounts.</t>
  </si>
  <si>
    <t>Stock-Based Compensation Expense</t>
  </si>
  <si>
    <t>Stock-Based Compensation
Expense. Calculating stock-based compensation expense
related to stock options requires the input of highly subjective
assumptions, including the expected term of the stock options,
stock price volatility, and the pre-vesting pre-vesting The Company uses the “with and without”
approach in determining the order in which tax attributes are
utilized. As a result, the Company recognizes a tax benefit from
stock-based awards in additional paid-in paid-in</t>
  </si>
  <si>
    <t>Recent Accounting Pronouncements</t>
  </si>
  <si>
    <t>Recent Accounting
Pronouncements. 2014-09, 2015-14, 2014-09. 2016-08 2016-10 2016-12 In August 2014, the FASB issued ASU No. 2014-15, 2014-15 In January 2016, the FASB issued ASU No. 2016-01, available-for-sale 2016-01 available-for-sale
In February 2016, the FASB issued ASU 2016-02, right-of-use 2016-02 In March 2016, the FASB issued ASU 2016-06, In March 2016, the FASB issued ASU 2016-07, In March 2016, the FASB issued ASU 2016-09, 2016-09, In June 2016, the FASB issued ASU 2016-13, held-to-maturity available-for-sale available-for-sale In June 2016, the
FASB issued ASU 2016-15, “Statement of
Cash Flows (Topic 230), a consensus of the
FASB’s Emerging Issues Task Force.”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Company is
currently evaluating the effects, if any, that the adoption of this
guidance will have on the Company’s consolidated cash
flows. In October 2016, the FASB issued ASU 2016-16, In November 2016, the FASB issued ASU No. 2016-18 beginning-of-period end-of-period In January 2017, the FASB issued ASU No. 2017-04</t>
  </si>
  <si>
    <t>The Company and Summary of Significant Accounting Policies (Tables)</t>
  </si>
  <si>
    <t>Schedule of Amounts Paid to Affiliates</t>
  </si>
  <si>
    <t>The table below presents how the Company accounted
for amounts paid to Affiliates related to the Microsoft Search
Agreement in transitioned markets, and shows the impact of the
implementation of the Eleventh Amendment in transitioned markets
(in thousands):
Years Ended
December 31,
2014
2015
2016
Cost of revenue—TAC in
transitioned markets (*) $
— $
— $ 812,105
Reduction to revenue in
transitioned markets $ 1,319,242 $ 1,269,134 $ 273,705
(*)
For the year ended December 31, 2016, cost of
revenue—TAC included $701 million in the Americas
segment, $106 million in the EMEA segment, and $5 million
in the Asia Pacific segment.</t>
  </si>
  <si>
    <t>Marketable Securities, Investments and Fair Value Disclosures (Tables)</t>
  </si>
  <si>
    <t>Schedule of Available for Sale Securities</t>
  </si>
  <si>
    <t>The following tables summarize the available-for-sale
December 31, 2015
Cost Basis
Gross Unrealized Gains
Gross Unrealized Losses
Estimated Fair Value
Government and agency
securities $ 616,501 $ 24 $ (635 ) $ 615,890
Corporate debt securities,
commercial paper, time deposits, and bank certificates of
deposit 4,589,799 292 (4,908 ) 4,585,183
Alibaba Group equity
securities 2,713,484 28,458,877
— 31,172,361
Hortonworks equity
securities 26,246 57,977
— 84,223
Other corporate equity
securities 298
— (101 ) 197
Total available-for-sale $ 7,946,328 $ 28,517,170 $ (5,644 ) $ 36,457,854
December 31, 2016
Cost Basis
Gross Unrealized Gains
Gross Unrealized Losses
Estimated Fair Value
Government and agency
securities $ 650,344 $ 43 $ (903 ) $ 649,484
Corporate debt securities,
commercial paper, time deposits, and bank certificates of
deposit 6,144,991 812 (4,655 ) 6,141,148
Alibaba Group equity
securities 2,713,484 30,967,395
— 33,680,879
Hortonworks equity
securities 26,246 5,713
— 31,959
Other corporate equity
securities 8,093 69 (3,057 ) (*) 5,105
Total available-for-sale $ 9,543,158 $ 30,974,032 $ (8,615 ) $ 40,508,575
(*)
Relates to the other corporate equity securities in
an unrealized loss position for less than 12 months.</t>
  </si>
  <si>
    <t>Schedule of Available for Sale Marketable Securities by Balance Sheet Location</t>
  </si>
  <si>
    <t>December 31,
2015
2016
Reported as:
Short-term marketable
securities $ 4,225,112 $ 5,700,925
Long-term marketable
securities 975,961 1,089,707
Investment in Alibaba
Group 31,172,361 33,680,879
Other long-term assets and
investments 84,420 37,064
Total $ 36,457,854 $ 40,508,575</t>
  </si>
  <si>
    <t>Schedule of Available for Sale Marketable Securities by Contractual Maturities</t>
  </si>
  <si>
    <t>The remaining contractual maturities of
available-for-sale
December 31,
2015
2016
Due within one
year $ 4,225,112 $ 5,700,925
Due after one year through
three years 975,961 1,089,707
Total available-for-sale $ 5,201,073 $ 6,790,632</t>
  </si>
  <si>
    <t>Available for Sale Marketable Securities in Unrealized Loss Position</t>
  </si>
  <si>
    <t>The following tables show all available-for-sale
December 31, 2015
Less than 12 Months
12 Months or Longer Total
Fair Value
Unrealized Loss
Fair Value
Unrealized Loss
Fair Value
Unrealized Loss
Government and agency
securities $ 552,041 $ (635 ) $
— $
— $ 552,041 $ (635 )
Corporate debt securities,
commercial paper, and bank certificates of deposit 2,415,347 (4,763 ) 99,214 (145 ) 2,514,561 (4,908 )
Total available-for-sale $ 2,967,388 $ (5,398 ) $ 99,214 $ (145 ) $ 3,066,602 $ (5,543 )
December 31, 2016
Less than 12 Months
12 Months or Longer Total
Fair Value
Unrealized Loss
Fair Value
Unrealized Loss
Fair Value
Unrealized Loss
Government and agency
securities $ 543,605 $ (903 ) $
— $
— $ 543,605 $ (903 )
Corporate debt securities,
commercial paper, and bank certificates of deposit 2,355,935 (4,638 ) 46,438 (17 ) 2,402,373 (4,655 )
Total available-for-sale $ 2,899,540 $ (5,541 ) $ 46,438 $ (17 ) $ 2,945,978 $ (5,558 )</t>
  </si>
  <si>
    <t>Schedule of Fair Value of Financial Assets and Liabilities Measured on Recurring Basis</t>
  </si>
  <si>
    <t>The following table sets forth the financial assets
and liabilities, measured at fair value, by level within the fair
value hierarchy as of December 31, 2015 (in thousands):
Fair Value Measurements at Reporting Date Using
Assets
Level 1
Level 2
Level 3
Total
Money market funds (1) $ 386,792 $
— $
— $ 386,792
Available-for-sale
Government and agency securities (1)
— 635,917
— 635,917
Commercial paper and bank certificates of deposit (1)
— 1,844,494
— 1,844,494
Corporate debt securities (1)
— 2,918,496
— 2,918,496
Time deposits (1)
— 82,703
— 82,703
Available-for-sale
Other corporate equity securities (2) 197
—
— 197
Alibaba Group equity securities 31,172,361
—
— 31,172,361
Hortonworks equity securities (2) 84,223
—
— 84,223
Hortonworks
warrants
—
— 78,861 78,861
Foreign currency derivative
contracts (3)
— 84,319
— 84,319
Financial assets at fair value $ 31,643,573 $ 5,565,929 $ 78,861 $ 37,288,363
Liabilities
Foreign currency derivative
contracts (3)
— (5,661 )
— (5,661 )
Total financial assets and liabilities at fair value $ 31,643,573 $ 5,560,268 $ 78,861 $ 37,282,702
The following table sets forth the financial assets
and liabilities, measured at fair value, by level within the fair
value hierarchy as of December 31, 2016 (in thousands):
Fair Value Measurements at Reporting Date Using
Assets
Level 1
Level 2
Level 3
Total
Money market funds (1) $ 375,286 $
— $
— $ 375,286
Available-for-sale
Government and agency securities (1)
— 649,484
— 649,484
Commercial paper and bank certificates of deposit (1)
— 3,008,971
— 3,008,971
Corporate debt securities (1)
— 3,132,177
— 3,132,177
Time deposits (1)
— 39,598
— 39,598
Available-for-sale
Other corporate equity securities (2) 5,105
—
— 5,105
Alibaba Group equity securities 33,680,879
—
— 33,680,879
Hortonworks equity securities (2) 31,959
—
— 31,959
Hortonworks
warrants
—
— 28,815 28,815
Foreign currency derivative
contracts (3)
— 11,684
— 11,684
Financial assets at fair value $ 34,093,229 $ 6,841,914 $ 28,815 $ 40,963,958
Liabilities
Foreign currency derivative
contracts (3)
— (9,333 )
— (9,333 )
Total financial assets and liabilities at fair value $ 34,093,229 $ 6,832,581 $ 28,815 $ 40,954,625
(1)
The money market funds, government and agency
securities, commercial paper and bank certificates of deposit,
corporate debt securities, and time deposits are classified as part
of either cash and cash equivalents or short or long-term
marketable securities on the consolidated balance sheets.
(2)
The Hortonworks equity securities and other
corporate equity securities are classified as part of other
long-term assets and investments on the consolidated balance
sheets.
(3)
Foreign currency derivative contracts are
classified as part of either current or noncurrent assets or
liabilities on the consolidated balance sheets. The notional
amounts of the foreign currency derivative contracts were:
$1.5 billion, including contracts designated as net investment
hedges of $1.2 billion, as of December 31, 2015; and
$0.6 billion, including contracts designated as net investment
hedges of $0.2 billion, as of December 31, 2016.</t>
  </si>
  <si>
    <t>Warrant</t>
  </si>
  <si>
    <t>Assumptions Used to Calculate Value of Warrants</t>
  </si>
  <si>
    <t xml:space="preserve">The Company determined the estimated fair value of
the warrants using the Black-Scholes model with the following
assumptions:
Preferred Warrants Common Warrants
Years Ended December 31,
Years Ended December 31,
2015
2016
2015
2016
Expected dividend
yield 0 % 0 % 0 % 0 %
Risk-free interest
rate 1.78 % 1.70 % 2.25 % 2.25 %
Expected
volatility 46.0 % 44.0 % 46.0 % 44.0 %
Expected life (in
years)
4.50
3.50
7.44
6.44 </t>
  </si>
  <si>
    <t>Consolidated Financial Statement Details (Tables)</t>
  </si>
  <si>
    <t>Prepaid Expenses and Other Current Assets</t>
  </si>
  <si>
    <t>As of December 31, prepaid expenses and other
current assets consisted of the following (in thousands):
2015
2016
Prepaid expenses $ 87,843 $ 73,671
Foreign currency forward and
option contract assets 84,136 11,684
Other receivables non-trade 167,198 33,519
Restricted cash (*) 29,678 55,168
Income tax
receivables 220,996 35,059
Other 12,941 12,398
Total prepaid expenses and other current assets $ 602,792 $ 221,499
(*)
The majority of the balance as of December 31, 2015 and 2016
represents customer funds received by the Company in connection
with its online e-commerce</t>
  </si>
  <si>
    <t>Property and Equipment, Net</t>
  </si>
  <si>
    <t>As of December 31, property and equipment, net
consisted of the following (in thousands):
2015
2016
Land (1) $ 215,740 $ 89,960
Buildings (1)(2) 840,083 935,515
Leasehold
improvements (2) 252,985 249,698
Computers and
equipment (2) 2,143,413 1,901,619
Capitalized software and
labor 643,758 679,902
Furniture and
fixtures (1) 86,418 74,526
Assets not yet in
use 83,164 15,505
4,265,561 3,946,725
Less: accumulated depreciation
and amortization (2) (2,718,238 ) (2,736,788 )
Total property and equipment, net $ 1,547,323 $ 1,209,937
(1)
During 2016, the Company completed the sale of certain property
located in Santa Clara, California. The total carrying value of the
property assets was $126 million, which mostly pertained to
the land.
(2)
The Company recorded assets under capital leases, primarily for
computers and equipment and leasehold improvements, which had gross
carrying values of $82 million and $57 million as of
December 31, 2015 and 2016, respectively. Accumulated
amortization related to these capital leases totaled
$75 million and $52 million as of December 31, 2015
and 2016, respectively.</t>
  </si>
  <si>
    <t>Other Long-Term Assets and Investments</t>
  </si>
  <si>
    <t>As of December 31, other long-term assets and
investments consisted of the following (in thousands):
2015
2016
Deferred income
taxes $ 21,745 $ 18,228
Investments in privately-held
companies 82,610 82,780
Hortonworks equity securities
and warrants 163,084 60,774
Foreign currency forward and
option contracts 183
—
Other 74,768 44,277
Total other long-term assets and investments $ 342,390 $ 206,059</t>
  </si>
  <si>
    <t>Other Accrued Expenses and Current Liabilities</t>
  </si>
  <si>
    <t>As of December 31, other accrued expenses and
current liabilities consisted of the following (in thousands):
2015
2016
Accrued content, connection,
traffic acquisition, and other costs $ 252,612 $ 400,172
Accrued compensation and related
expenses 310,111 342,354
Income taxes payable 4,181 6,039
Accrued professional service
expenses 40,914 30,827
Accrued sales and marketing
related expenses 40,876 13,936
Accrued restructuring
costs 40,283 27,041
Current liability for uncertain
tax contingencies 12,586 2,409
Other 233,095 183,898
Total other accrued expenses and current liabilities $ 934,658 $ 1,006,676</t>
  </si>
  <si>
    <t>Deferred and Other Long-Term Tax Liabilities</t>
  </si>
  <si>
    <t>As of December 31, deferred and other
long-term tax liabilities consisted of the following (in
thousands):
2015
2016
Deferred and other income tax
liabilities (1) $ 12,312,013 $ 13,096,849
Long-term liability for
uncertain tax contingencies (2) 1,155,178 1,179,605
Total deferred and other long-term tax contingencies $ 13,467,191 $ 14,276,454
Presented as:
Deferred tax liabilities related
to investment in Alibaba Group (1) $ 12,611,867 $ 13,633,988
Deferred and other long-term tax
liabilities $ 855,324 $ 642,466
1)
Deferred and other income tax liabilities are presented on a net
basis by jurisdiction. The balances as of December 31, 2015
and 2016 include the deferred tax liabilities related to investment
in Alibaba Group.
2)
Includes interest and penalties.</t>
  </si>
  <si>
    <t>Accumulated Other Comprehensive Income</t>
  </si>
  <si>
    <t>As of December 31, the components of
accumulated other comprehensive income were as follows (in
thousands):
2015
2016
Unrealized gains on available-for-sale $ 16,918,539 $ 18,376,965
Unrealized gains (losses) on
cash flow hedges, net of tax 482 (19 )
Foreign currency translation
adjustments, net of tax (342,990 ) 100,947
Accumulated other comprehensive
income $ 16,576,031 $ 18,477,893</t>
  </si>
  <si>
    <t>Noncontrolling Interests</t>
  </si>
  <si>
    <t>As of December 31, noncontrolling interests
were as follows (in thousands):
2015
2016
Beginning noncontrolling
interests $ 43,755 $ 35,883
Distributions to noncontrolling
interests (15,847 ) (5,948 )
Net
income attributable to noncontrolling interests 7,975 4,858
Ending noncontrolling interests $ 35,883 $ 34,793</t>
  </si>
  <si>
    <t>Other Income (Expense), Net</t>
  </si>
  <si>
    <t>Other income (expense), net for 2014, 2015, and
2016 were as follows (in thousands):
Years Ended
December 31,
2014
2015
2016
Interest and investment
income $ 26,309 $ 34,383 $ 60,931
Interest expense (68,851 ) (71,865 ) (73,783 )
Gain on sale of Alibaba Group
ADSs 10,319,437
—
—
Gain (loss) on Hortonworks
warrants 98,062 (19,199 ) (50,046 )
Foreign exchange (loss)
gain (14,687 ) (22,226 ) 4,282
Other 9,169 3,125 4,700
Total other income (expense), net $ 10,369,439 $ (75,782 ) $ (53,916 )</t>
  </si>
  <si>
    <t>Reclassifications Out of Accumulated Other Comprehensive Income</t>
  </si>
  <si>
    <t>Reclassifications out of accumulated other
comprehensive income for the period ended December 31, 2014
were as follows(in thousands):
Amount
Affected Line Item in the
Realized gains on cash flow
hedges, net of tax $ (5,259 ) Revenue
Realized gains on available-for-sale (2,218 ) Other income
(expense), net
Foreign currency translation
adjustments (“CTA”):
Disposal of a portion of the investment in Alibaba Group, net of
$30 million in tax (50,301 ) Other income
(expense), net
Total reclassifications for the
period $ (57,778 )
Reclassifications out of accumulated other
comprehensive income for the period ended December 31, 2015
were as follows(in thousands):
Amount
Affected Line Item in the
Realized losses on cash flow
hedges, net of tax $ 4,421
Revenue
Realized losses on available-for-sale 174
Other income (expense), net
Total reclassifications for the
period $ 4,595
Reclassifications out of accumulated other
comprehensive income for the period ended December 31, 2016
were as follows(in thousands):
Amount
Affected Line Item in the
Realized losses on cash flow
hedges, net of tax $ 4,298
Revenue
Realized losses on available-for-sale 181
Other income (expense), net
Realized (gains) losses on
foreign currency translation adjustments
(“CTA”):
Liquidation of foreign subsidiary CTA reclassification 1,110
Restructuring charges, net
Liquidation of foreign subsidiary CTA reclassification (21,204 )
Other income (expense), net
Total reclassifications for the
period $ (15,615 )</t>
  </si>
  <si>
    <t>Acquisitions and Dispositions (Tables)</t>
  </si>
  <si>
    <t>Summary of Significant Acquisitions</t>
  </si>
  <si>
    <t xml:space="preserve">The following table summarizes acquisitions
(including business combinations and asset acquisitions) completed
during the three years ended December 31, 2016 (in
millions):
Purchase
Goodwill
Amortizable
2014
Flurry $ 270 $ 194 $ 55
BrightRoll $ 581 $ 417 $ 113
Other acquisitions $ 66 $ 39 $ 18
2015
Polyvore $ 161 $ 131 $ 19
Other acquisition
$ 23
$ 22
$ 5 </t>
  </si>
  <si>
    <t>Flurry, Inc.</t>
  </si>
  <si>
    <t>Allocation of Purchase Price of Assets Acquired And Liabilities Assumed</t>
  </si>
  <si>
    <t>The allocation of the purchase price of the assets
acquired and liabilities assumed based on their fair values was as
follows (in thousands):
Cash acquired
$ 12,139
Other tangible assets
acquired 51,235
Amortizable intangible
assets:
Developed technology 7,100
Customer contracts and related relationships 47,600
Other 720
Goodwill 194,081
Total assets acquired 312,875
Liabilities
assumed (43,205 )
Total $ 269,670</t>
  </si>
  <si>
    <t>BrightRoll, Inc.</t>
  </si>
  <si>
    <t>The total purchase price of approximately
$581 million consisted mainly of cash consideration. The
allocation of the purchase price of the assets acquired and
liabilities assumed based on their fair values was as follows (in
thousands):
Cash acquired
$ 41,899
Accounts receivable,
net 99,330
Other tangible assets
acquired 55,923
Amortizable intangible
assets:
Developed technology 19,400
Customer contracts and related relationships 85,600
Other 8,100
Goodwill 416,580
Total assets acquired 726,832
Liabilities
assumed (145,667 )
Total $ 581,165</t>
  </si>
  <si>
    <t>Polyvore, Inc.</t>
  </si>
  <si>
    <t>The allocation of the purchase price of the assets
acquired and liabilities assumed based on their fair values was as
follows (in thousands):
Cash acquired
$ 6,019
Other tangible assets
acquired 12,057
Amortizable intangible
assets:
Developed technology 17,550
Tradename 1,150
Customer contracts and related relationships 225
Goodwill 131,084
Total assets acquired 168,085
Liabilities
assumed (7,503 )
Total $ 160,582</t>
  </si>
  <si>
    <t>Goodwill (Tables)</t>
  </si>
  <si>
    <t>Schedule Of Goodwill</t>
  </si>
  <si>
    <t>The changes in the carrying amount of goodwill for
the years ended December 31, 2015 and 2016 were as follows (in
thousands):
Americas (1)
EMEA (2)
Asia Pacific (3)
Total
Net balance as of
January 1, 2015 $ 4,322,219 $ 532,469 $ 297,882 $ 5,152,570
Acquisitions and related
adjustments 130,450 21,606
— 152,056
Goodwill impairment
charge (3,929,576 ) (531,261 )
— (4,460,837 )
Foreign currency translation
adjustments (4,207 ) (22,814 ) (8,654 ) (35,675 )
Net balance as of December 31, 2015 $ 518,886 $
— $ 289,228 $ 808,114
Goodwill impairment
charge (394,901 )
—
— (394,901 )
Foreign currency translation
adjustments
—
— 2,596 2,596
Net balance as of December 31, 2016 $ 123,985 $
— $ 291,824 $ 415,809
(1)
Gross goodwill balances for the Americas segment
were $4.3 billion as of January 1, 2015 and
$4.4 billion as of December 31, 2016. The Americas
segment includes accumulated impairment losses of $4.3 billion
as of December 31, 2016.
(2)
Gross goodwill balances for the EMEA segment were
$1.2 billion as of January 1, 2015 and December 31,
2016. The EMEA segment includes accumulated impairment losses of
$630 million as of January 1, 2015, and $1.2 billion
as of December 31, 2016.
(3)
Gross goodwill balances for the Asia Pacific
segment were $457 million as of January 1, 2015 and
$451 million as of December 31, 2016. The Asia Pacific
segment includes accumulated impairment losses of $159 million
as of January 1, 2015 and December 31, 2016.</t>
  </si>
  <si>
    <t>Intangible Assets, Net (Tables)</t>
  </si>
  <si>
    <t>The following table summarizes the Company’s
intangible assets, net (in thousands):
December 31,
2015
Gross Carrying
Accumulated (*)
Net
Customer, affiliate, and
advertiser related relationships $ 355,568 $ (135,513 ) $ 220,055
Developed technology and
patents 170,289 (83,380 ) 86,909
Tradenames, trademarks, and
domain names 67,119 (26,814 ) 40,305
Total intangible assets, net $ 592,976 $ (245,707 ) $ 347,269
December 31,
2016
Gross Carrying
Accumulated (*)
Impairment
Net
Customer, affiliate, and
advertiser related relationships $ 350,896 $ (181,451 ) $ (66,680 ) $ 102,765
Developed technology and
patents 128,732 (81,489 )
— 47,243
Tradenames, trademarks, and
domain names 66,631 (34,340 ) (20,655 ) 11,636
Total intangible assets, net $ 546,259 $ (297,280 ) $ (87,335 ) $ 161,644
(*)
Cumulative foreign currency translation adjustments, reflecting
movement in the currencies of the underlying entities, totaled
approximately $18 million and $17 million for the years
ended as of December 31, 2015 and 2016, respectively.</t>
  </si>
  <si>
    <t>Basic and Diluted Net Income (Loss) Attributable to Yahoo! Inc. Common Stockholders Per Share (Tables)</t>
  </si>
  <si>
    <t>Computation of Basic and Diluted Net Income (Loss) Per Share</t>
  </si>
  <si>
    <t>The following table sets forth the computation of
basic and diluted net income (loss) per share (in thousands, except
per share amounts):
Years Ended
December 31,
2014
2015
2016
Basic:
Numerator:
Net income (loss) attributable to Yahoo! Inc. $ 7,521,731 $ (4,359,082 ) $ (214,321 )
Less: Net income allocated to participating securities (68 )
— (4 )
Net income (loss) attributable to Yahoo! Inc. common
stockholders—basic $ 7,521,663 $ (4,359,082 ) $ (214,325 )
Denominator:
Weighted average common shares 987,819 939,141 949,843
Net income (loss) attributable to Yahoo! Inc. common stockholders
per share—basic $ 7.61 $ (4.64 ) $ (0.23 )
Diluted:
Numerator:
Net income (loss) attributable to Yahoo! Inc. $ 7,521,731 $ (4,359,082 ) $ (214,321 )
Less: Net income allocated to participating securities (67 )
—
—
Less: Effect of dilutive securities issued by equity investees (43,689 )
—
—
Net income (loss) attributable
to Yahoo! Inc. common $ 7,477,975 $ (4,359,082 ) $ (214,321 )
Denominator:
Denominator for basic calculation 987,819 939,141 949,843
Weighted average effect of Yahoo! Inc. dilutive securities:
Restricted stock units 12,365
—
—
Stock options and employee stock purchase plan (*) 3,924
—
—
Denominator for diluted calculation 1,004,108 939,141 949,843
Net income (loss) attributable to Yahoo! Inc. common stockholders
per share—diluted $ 7.45 $ (4.64 ) $ (0.23 )
(*)
At the beginning of the first quarter of 2015, the
Company discontinued the offering of the Employee Stock Purchase
Plan to its employees. See Note 14—“Employee
Benefits” for additional information.</t>
  </si>
  <si>
    <t>Investments in Equity Interests Accounted for Using the Equity Method of Accounting (Tables)</t>
  </si>
  <si>
    <t>Investments in Equity Interests Using Equity Method of Accounting</t>
  </si>
  <si>
    <t>The following table summarizes the Company’s
investments in equity interests using the equity method of
accounting as of December 31, 2015 and 2016 (dollars in
thousands):
December 31,
Percent
December 31,
Percent
Yahoo Japan $ 2,496,657 35.5 % $ 3,192,884 35.5 %
Other 6,572 20 %
— 0 %
Total $ 2,503,229 $ 3,192,884</t>
  </si>
  <si>
    <t>Summarized Financial Information</t>
  </si>
  <si>
    <t xml:space="preserve">The following tables present summarized financial
information derived from Yahoo Japan’s consolidated financial
statements, which are prepared on the basis of IFRS. The Company
has made adjustments to the Yahoo Japan summarized financial
information to address differences between IFRS and U.S. GAAP that
materially impact the summarized financial information below. Any
other differences between U.S. GAAP and IFRS did not have any
material impact on the Yahoo Japan’s summarized financial
information presented below (in thousands):
Twelve Months Ended
September 30,
2014
2015
2016
Operating data:
Revenue $ 4,046,412 $ 3,769,410 $ 4,368,106
Gross profit $ 3,262,450 $ 2,983,880 $ 3,415,075
Income from operations $ 1,896,368 $ 1,609,403 $ 1,515,171
Net income $ 1,236,583 $ 1,092,657 $ 1,020,168
Net income attributable to Yahoo Japan
$ 1,225,221
$ 1,092,048
$ 1,028,076
September 30,
2015
2016
Balance sheet data:
Current assets $ 6,150,688 $ 7,155,657
Long-term assets $ 2,430,699 $ 4,332,498
Current liabilities $ 2,003,960 $ 2,866,924
Long-term liabilities $ 245,834 $ 435,253
Noncontrolling interests
$ 165,601
$ 209,363 </t>
  </si>
  <si>
    <t>Foreign Currency Derivative Financial Instruments (Tables)</t>
  </si>
  <si>
    <t>Notional Amounts of Company's Outstanding Derivative Contracts</t>
  </si>
  <si>
    <t>Notional amounts of the Company’s outstanding
derivative contracts as of December 31, 2014, 2015, and 2016
(in millions) were as follows:
December 31,
2014
2015
2016
Derivatives designated as
hedging instruments:
Net investment hedge forward and option contracts $ 1,647 $ 1,150 $ 200
Cash flow hedge forwards $ 222 $ 75 $ 19
Derivatives not designated as
hedging instruments:
Balance sheet hedges $ 243 $ 225 $ 342</t>
  </si>
  <si>
    <t>Foreign Currency Derivative Activity</t>
  </si>
  <si>
    <t>Foreign currency derivative activity for the year
ended December 31, 2015 was as follows (in millions):
Beginning
Settlement
Gain (Loss)
Gain (Loss)
Gain
Ending Fair
Derivatives designated as
hedging instruments:
Net investment hedges $ 185 $ (117 ) $ 1 $ 5 ( *) $
— $ 74
Cash flow hedges $ 8 $
— $ (1 ) $ (2 ) $ (3 ) $ 2
Derivatives not designated as
hedging instruments:
Balance sheet hedges
$ 4
$ (21 )
$ 19
$ —
$ —
$ 2
(*)
This amount does not reflect the tax impact of
$2 million recorded during the twelve months ended
December 31, 2015. The $3 million after tax impact of the
gain recorded within other comprehensive income (loss) was included
in accumulated other comprehensive income on the Company’s
consolidated balance sheets as of December 31, 2015.
Foreign currency derivative activity for the year
ended December 31, 2016 was as follows (in millions):
Beginning
Settlement
Gain (Loss)
Gain (Loss)
Gain
Ending Fair
Derivatives designated as
hedging instruments:
Net investment hedges $ 74 $ (30 ) $
— $ (53 ) ( *) $
— $ (9 )
Cash flow hedges $ 2 $ 5 $ 1 $ (1 ) $ (7 ) $
—
Derivatives not designated as
hedging instruments:
Balance sheet hedges
$ 2
$ (4 )
$ 13
$ —
$ —
$ 11
(*)
This amount does not reflect the tax impact of
$19 million recorded during the twelve months ended
December 31, 2016. The $34 million after tax impact of
the loss recorded within other comprehensive income (loss) was
included in accumulated other comprehensive income on the
Company’s consolidated balance sheets as of December 31,
2016.</t>
  </si>
  <si>
    <t>Foreign Currency Derivative Contracts Balance Sheet Location and Ending Fair Value</t>
  </si>
  <si>
    <t>Foreign currency derivative contracts balance sheet
location and ending fair value was as follows (in millions):
Balance Sheet
December 31,
December 31,
Derivatives designated as
hedging instruments:
Net investment hedges Asset (1) $ 79 $
—
Liability (2) $ (5 ) $ (9 )
Cash flow hedges Asset (1) $ 2 $
—
Liability (2) $
— $
—
Derivatives not designated as
hedging instruments:
Balance sheet hedges Asset (1) $ 3 $ 12
Liability (2)
$ (1 )
$ (1 )
(1)
Included in prepaid expenses and other current
assets or other long-term assets and investments on the
consolidated balance sheets.
(2)
Included in other accrued expenses and current
liabilities or other long-term liabilities on the consolidated
balance sheets.</t>
  </si>
  <si>
    <t>Convertible Notes (Tables)</t>
  </si>
  <si>
    <t>Schedule of Notes</t>
  </si>
  <si>
    <t>The Notes consist of the following (in
thousands):
December 31, 2015
December 31, 2016
Liability
component:
Principal $ 1,437,500 $ 1,437,500
Less: note discount (204,015 ) (137,555 )
Net carrying
amount $ 1,233,485 $ 1,299,945
Equity component (*) $ 305,569 $ 305,569
(*)
Recorded on the consolidated balance sheet within
additional paid-in</t>
  </si>
  <si>
    <t>Interest Expense Recognized Related To Notes</t>
  </si>
  <si>
    <t>The following table sets forth total interest
expense recognized related to the Notes (in thousands):
Years Ended
December 31,
2014
2015
2016
Accretion of convertible note
discount $ 59,838 $ 63,061 $ 66,461</t>
  </si>
  <si>
    <t>Fair Value and Carrying Value of Notes</t>
  </si>
  <si>
    <t xml:space="preserve">The estimated fair value of the Notes, which was
determined based on inputs that are observable in the market (Level
2), and the carrying value of debt instruments (the carrying value
excludes the equity component of the Notes classified in equity)
were as follows (in thousands):
December 31, 2015 December 31, 2016
Fair Value
Carrying Value
Fair Value
Carrying Value
Convertible senior
notes
$ 1,250,124
$ 1,233,485
$ 1,314,876
$ 1,299,945 </t>
  </si>
  <si>
    <t>Commitments and Contingencies (Tables)</t>
  </si>
  <si>
    <t>Lease Commitments</t>
  </si>
  <si>
    <t>A summary of gross and net lease commitments as of
December 31, 2016 was as follows (in millions):
Gross Operating
Sublease
Net Operating
Years ending
December 31,
2017 $ 103 $ (16) $ 87
2018 75 (12 ) 63
2019 60 (9 ) 51
2020 47 (7 ) 40
2021 37 (5 ) 32
Due
after 5 years 86 (2 ) 84
Total gross and net lease
commitments $ 408 $ (51 ) $ 357</t>
  </si>
  <si>
    <t>Capital Lease Commitment</t>
  </si>
  <si>
    <t>Capital Lease Commitments
Years ending
December 31,
2017 $ 11
2018 9
2019 5
2020
—
2021
—
Due
after 5 years 3
Gross capital lease
commitments $ 28
Less: interest 5
Net
capital lease commitments included in other accrued expenses and
current liabilities and other long-term liabilities $ 23</t>
  </si>
  <si>
    <t>Employee Benefits (Tables)</t>
  </si>
  <si>
    <t>Schedule of Stock Options Activity</t>
  </si>
  <si>
    <t>Stock option activity under the Company’s
Plans for the year ended December 31, 2016 is summarized as
follows (in thousands, except years and per share
amounts):
Shares
Weighted
Weighted (in years)
Aggregate
Outstanding at
December 31, 2015 (1) 6,522 $ 18.82 4.03 $ 103,230
Options granted
— $
—
Options assumed in
acquisitions
— $
—
Options exercised (2) (1,203 ) $ 14.56
Options expired (442 ) $ 18.71
Options
cancelled/forfeited (383 ) $ 18.00
Outstanding at
December 31, 2016 (1) 4,494 $ 20.04 2.99 $ 92,503
Vested and expected to vest at
December 31, 2016 (3) 4,467 $ 18.11 2.98 $ 91,950
Exercisable at
December 31, 2016 3,537 $ 18.15 2.77 $ 72,708
(1)
Includes shares subject to performance-based stock
options for which performance goals had not been set as of the date
shown.
(2)
The Company generally issues new shares to satisfy
stock option exercises.
(3)
The expected to vest options are the result of
applying the pre-vesting</t>
  </si>
  <si>
    <t>Schedule of Assumptions used to Calculate Fair Value of Options Granted and Shares Purchased in Employee Stock Purchase Plan</t>
  </si>
  <si>
    <t>The fair value of option grants, including assumed
options from acquisitions, is determined using the Black-Scholes
option pricing model with the following weighted average
assumptions:
Stock Options Purchase Plan (5)
Years Ended December 31,
Year Ended December 31,
2014
2015
2014
Expected dividend
yield (1) 0 % 0 % 0 %
Risk-free interest
rate (2) 1.4 % 0.9 % 0 %
Expected volatility (3) 34.5 % 34.5 % 36.8 %
Expected life (in
years) (4)
3.83
2.50
0.25
(1)
The Company currently has no history or expectation
of paying cash dividends on its common stock in the near
future.
(2)
The risk-free interest rate is based on the U.S.
Treasury yield for a term consistent with the expected term of the
awards in effect at the time of grant.
(3)
The Company estimates the volatility of its common
stock at the date of grant based on the implied volatility of
publicly traded options on its common stock, with a term of one
year or greater.
(4)
The expected life of stock options granted under
the Plans is based on historical exercise patterns, which the
Company believes are representative of future behavior. New grants
issued by the Company had an expected life of 4 years in 2014. In
2015 and 2016, the Company did not issue new stock options. Options
assumed in acquisitions had expected lives of less than 3
years.
(5)
During the first quarter of 2015, the Company
discontinued the offering of the Employee Stock Purchase Plan to
its employees.</t>
  </si>
  <si>
    <t>Schedule of Restricted Stock and Restricted Stock Units Activity</t>
  </si>
  <si>
    <t>Restricted Stock and Restricted Stock
Units
Shares
Weighted Average
Awarded and unvested at
December 31, 2015 (1) 28,739 $ 39.15
Granted (2) 14,893 $ 34.54
Vested (14,427 ) $ 32.49
Cancelled/Forfeited (6,955 ) $ 35.88
Awarded and unvested at
December 31, 2016 (1) 22,250 $ 41.40
(1)
Includes the maximum number of shares issuable
under the Company’s performance-based restricted stock unit
awards (including future-year tranches for which performance goals
had not been set) as of the date shown.
(2)
Includes the maximum number of shares issuable
under the performance-based restricted stock unit awards granted
during the year ended December 31, 2016 (including future-year
tranches for which performance goals had not been set during the
period); excludes tranches of previously granted performance-based
restricted stock units for which performance goals were set during
the year ended December 31, 2016.</t>
  </si>
  <si>
    <t>Restructuring Charges, Net (Tables)</t>
  </si>
  <si>
    <t>For the years ended December 31, 2014, 2015,
and 2016, restructuring charges, net was comprised of the following
(in thousands):
Years Ended
December 31,
2014
2015
2016
Employee severance pay and
related costs $ 30,749 $ 69,042 $ 57,940
Non-cancelable 79,317 36,526 26,126
Reversals of previous
charges (3,222 ) (7,404 ) (4,038 )
Non-cash
— 2,705 7,374
Other non-cash (3,394 ) 3,150 1,227
Restructuring charges, net $ 103,450 $ 104,019 $ 88,629</t>
  </si>
  <si>
    <t>Restructuring Charges by Segment</t>
  </si>
  <si>
    <t>For the years ended December 31, 2014, 2015,
and 2016, restructuring charges, net consists of the following (in
thousands):
Years Ended
December 31,
2014
2015
2016
Americas $ 76,134 $ 68,637 $ 65,300
EMEA 25,612 31,251 19,379
Asia Pacific 1,704 4,131 3,950
Restructuring charges, net $ 103,450 $ 104,019 $ 88,629</t>
  </si>
  <si>
    <t>Restructuring Accrual Activity</t>
  </si>
  <si>
    <t>The Company’s restructuring accrual activity
for the years ended December 31, 2015 and 2016 is summarized
as follows(in thousands):
Total
Accrual balance as of December 31, 2014 $ 83,608
Restructuring charges 104,019
Cash paid (114,749 )
Non-cash (2,705 )
Foreign currency translation and other
adjustments (4,282 )
Accrual balance as of December 31, 2015 $ 65,891
Restructuring charges 88,629
Cash paid (102,277 )
Non-cash (7,374 )
Foreign currency translation and other
adjustments (1,411 )
Accrual balance as of December 31, 2016 $ 43,458</t>
  </si>
  <si>
    <t>Restructuring Accruals by Balance Sheet Classification</t>
  </si>
  <si>
    <t>As of December 31, restructuring accruals were
included on the Company’s consolidated balance sheets as
follows (in thousands):
2015
2016
Accrued expenses and other current
liabilities $ 40,283 $ 27,041
Other long-term liabilities 25,608 16,417
Total restructuring accruals $ 65,891 $ 43,458</t>
  </si>
  <si>
    <t>Restructuring Accruals by Segment</t>
  </si>
  <si>
    <t>As of December 31, restructuring accruals by
segment consisted of the following (in thousands):
2015
2016
Americas $ 47,054 $ 38,041
EMEA 18,389 5,263
Asia Pacific 448 154
Total restructuring accruals $ 65,891 $ 43,458</t>
  </si>
  <si>
    <t>Income Taxes (Tables)</t>
  </si>
  <si>
    <t>Schedule Of Components Of Income (Loss) Before Income Taxes And Earnings In Equity Interests</t>
  </si>
  <si>
    <t>The components of income (loss) before income taxes
and earnings in equity interests are as follows (in thousands):
Years Ended
December 31,
2014
2015
2016
United States $ 10,572,290 $ (4,394,462 ) $ (819,838 )
Foreign (59,909 ) (429,814 ) 120,864
Income (loss) before income taxes and earnings in equity
interests $ 10,512,381 $ (4,824,276 ) $ (698,974 )</t>
  </si>
  <si>
    <t>Schedule Of Provision (Benefit) For Income Taxes</t>
  </si>
  <si>
    <t>The provision (benefit) for income taxes is
composed of the following (in thousands):
Years Ended
December 31,
2014
2015
2016
Current:
United States federal $ 3,067,395 $ (89,498 ) $ 73,484
State 454,261 9,426 (1,619 )
Foreign 50,573 32,815 26,644
Total current provision (benefit) for income taxes $ 3,572,229 $ (47,257 ) $ 98,509
Deferred:
United States federal 348,887 (20,507 ) (206,096 )
State 120,938 (31,374 ) (18,007 )
Foreign (3,952 ) 9,540 (634 )
Total deferred provision (benefit) for income taxes $ 465,873 $ (42,341 ) $ (224,737 )
Provision (benefit) for income taxes $ 4,038,102 $ (89,598 ) $ (126,228 )</t>
  </si>
  <si>
    <t>Schedule Of Effective Income Tax Rate Reconciliation</t>
  </si>
  <si>
    <t>The provision (benefit) for income taxes differs
from the amount computed by applying the federal statutory income
tax rate to income before income taxes and earnings in equity
interests as follows (in thousands):
Years Ended
December 31,
2014
2015
2016
Income tax at the U.S. federal
statutory rate of 35 percent $ 3,679,333 $ (1,688,496 ) $ (244,641 )
State income taxes, net of
federal benefit 400,824 (7,912 ) 2,514
Stock-based compensation
expense 8,132 9,508 10,482
Research tax
credits (23,775 ) (15,659 ) (17,291 )
Effect of non-U.S. (53,079 ) 165,203 (18,499 )
Settlement with tax
authorities (24,870 ) (1,981 ) (8,400 )
Remeasurement of prior year
tax positions
— (5,286 )
—
Acquisition related
non-deductible 16,881 15,970 13,059
Tax liquidation of acquired
entities
— (56,170 )
—
Goodwill impairment
charge 30,945 1,486,792 138,215
Intangible assets impairment
charge
— 2,468
—
Other 3,711 5,965 (1,667 )
Provision (benefit) for income taxes $ 4,038,102 $ (89,598 ) $ (126,228 )</t>
  </si>
  <si>
    <t>Schedule Of Deferred Tax Assets And Liabilities</t>
  </si>
  <si>
    <t>Deferred income taxes reflect the tax effects of
temporary differences between the carrying amounts of assets and
liabilities for financial reporting purposes and the amounts used
for income tax purposes. The components of deferred income tax
assets and liabilities are as follows (in thousands):
December 31,
2015
2016
Deferred income tax
assets:
Net operating loss and tax credit carryforwards $ 185,425 $ 136,929
Stock-based compensation expense 34,644 39,211
Non-deductible 114,519 172,224
Deferred revenue 10,153 12,345
Fixed assets 14,096 12,181
Federal benefits relating to tax positions 308,347 336,963
Other 8,580 7,281
Gross deferred income tax assets 675,764 717,134
Valuation allowance (29,001 ) (36,354 )
Deferred income tax assets $ 646,763 $ 680,780
Deferred income tax
liabilities:
Purchased intangible assets $ (86,905 ) $ (25,833 )
Fixed assets (146,234 ) (89,344 )
Alibaba unrealized gains (12,611,867 ) (13,633,988 )
Unrealized income in investments (85,761 ) (8,837 )
Restructuring liabilities (4,046 ) (95 )
Other (2,216 ) (1,278 )
Deferred income tax liabilities $ (12,937,029 ) $ (13,759,375 )
Net deferred income tax liabilities $ (12,290,266 ) $ (13,078,595 )</t>
  </si>
  <si>
    <t>Reconciliation Of Beginning And Ending Amount Of Unrecognized Tax Benefits</t>
  </si>
  <si>
    <t>A reconciliation of the beginning and ending amount
of unrecognized tax benefits in 2014, 2015, and 2016 is as follows
(in thousands):
2014
2015
2016
Unrecognized tax benefits balance at
January 1 $ 695,285 $ 1,023,626 $ 1,067,109
Gross increase for tax positions of prior
years 65,606 27,583 10,848
Gross decrease for tax positions of prior
years (9,954 ) (17,748 ) (24,529 )
Gross increase for tax positions of current
year 358,434 41,428 44,556
Settlements (84,942 ) (4,700 ) (17,957 )
Lapse of statute of limitations (803 ) (3,080 ) (6,278 )
Unrecognized tax benefits balance at
December 31 $ 1,023,626 $ 1,067,109 $ 1,073,749</t>
  </si>
  <si>
    <t>Summary Of Remaining Balances Of Unrecognized Tax Benefits</t>
  </si>
  <si>
    <t>The remaining balances are recorded on the
Company’s consolidated balance sheets as follows (in
thousands):
December 31,
2015
2016
Total unrecognized tax benefits balance $ 1,067,109 $ 1,073,749
Amounts netted against related deferred tax
assets (64,601 ) (77,024 )
Unrecognized tax benefits recorded on consolidated
balance sheets $ 1,002,508 $ 996,725
Amounts classified as accrued expenses and other
current liabilities $ 12,586 $ 2,409
Amounts classified as deferred and other long-term
tax liabilities, net 989,922 994,316
Unrecognized tax benefits recorded on consolidated
balance sheets $ 1,002,508 $ 996,725</t>
  </si>
  <si>
    <t>Segments (Tables)</t>
  </si>
  <si>
    <t>Segment Information</t>
  </si>
  <si>
    <t>The following tables present summarized information
by segment (in thousands):
Years Ended
December 31,
2014
2015
2016
Revenue by segment (1)
Americas $ 3,517,861 $ 3,976,770 $ 4,172,836
EMEA 374,833 343,646 397,768
Asia Pacific 725,439 647,885 598,531
Total Revenue 4,618,133 4,968,301 5,169,135
TAC
by segment (1)
Americas 166,545 788,725 1,463,221
EMEA 36,867 57,284 144,547
Asia Pacific 14,119 31,505 43,018
Total TAC 217,531 877,514 1,650,786
Revenue ex-TAC
Americas 3,351,316 3,188,045 2,709,615
EMEA 337,966 286,362 253,221
Asia Pacific 711,320 616,380 555,513
Total Revenue ex-TAC 4,400,602 4,090,787 3,518,349
Direct costs by
segment (2)
Americas 249,971 284,875 263,010
EMEA 87,490 95,789 51,597
Asia Pacific 198,910 196,056 185,195
Global operating
costs (3) 2,600,577 2,582,235 2,214,842
Gains on sales of patents and
land (97,894 ) (11,100 ) (121,559 )
Asset impairment
charge
— 44,381
—
Goodwill impairment
charge 88,414 4,460,837 394,901
Intangible assets impairment
charge
— 15,423 87,335
Depreciation and
amortization 606,568 609,613 507,555
Stock-based compensation
expense 420,174 457,153 491,902
Restructuring charges,
net 103,450 104,019 88,629
Income (loss) from operations $ 142,942 $ (4,748,494 ) $ (645,058 )
(1)
Commencing in the second quarter of 2016, TAC payments related to
the Microsoft Search Agreement, which previously would have been
recorded as a reduction to revenue, began to be recorded as cost of
revenue—TAC due to a required change in revenue presentation.
See Note 1—“The Company and Summary of Significant
Accounting Policies” and Note 19—“Microsoft
Search Agreement” for additional information.
(2)
Direct costs for each segment include certain cost of
revenue—other and costs associated with the local sales
teams. Prior to the second quarter of 2016, certain account
management costs associated with Yahoo Properties were managed
locally and included as direct costs for each segment. Prior period
amounts have been revised to conform to the current
presentation.
(3)
Global operating costs include product development, marketing, real
estate workplace, general and administrative, account management
costs, and other corporate expenses that are managed on a global
basis and that are not directly attributable to any particular
segment. Beginning in the second quarter of 2016, certain account
management costs associated with Yahoo Properties are managed
globally and included as global costs. Prior period amounts have
been revised to conform to the current presentation.</t>
  </si>
  <si>
    <t>Capital Expenditures by Segment</t>
  </si>
  <si>
    <t>Years Ended
December 31,
2014
2015
2016
Capital expenditures,
net:
Americas (1) $ 357,512 $ 490,780 $ (46,455 )
EMEA 20,034 25,479 14,637
Asia Pacific 18,069 26,728 21,140
Total capital expenditures, net $ 395,615 $ 542,987 $ (10,678 )
(1)
2016 includes net proceeds of $246 million associated with the
sale of certain property assets located in Santa Clara, California.
See Note 4—“Acquisitions and Dispositions” for
additional information.</t>
  </si>
  <si>
    <t>Property and Equipment, Net by Segment</t>
  </si>
  <si>
    <t>December 31,
2015
2016
Property and equipment,
net:
Americas:
U.S. $ 1,447,995 $ 1,120,124
Other 353 3,086
Total Americas $ 1,448,348 $ 1,123,210
EMEA 33,940 28,360
Asia Pacific 65,035 58,367
Total property and equipment, net $ 1,547,323 $ 1,209,937</t>
  </si>
  <si>
    <t>Enterprise Wide Disclosures Revenues for Groups of Similar Services</t>
  </si>
  <si>
    <t>The following table presents revenue for groups of
similar services (in thousands):
Years Ended
December 31,
2014
2015
2016
Search (1)(2) $ 1,831,985 $ 2,113,848 $ 2,673,100
Display (2) 1,880,117 2,085,754 1,981,535
Other (2) 906,031 768,699 514,500
Total revenue $ 4,618,133 $ 4,968,301 $ 5,169,135
Years Ended
December 31,
2014
2015
2016
Revenue (1):
U.S. $ 3,380,310 $ 3,865,772 $ 4,048,156
International 1,237,823 1,102,529 1,120,979
Total revenue $ 4,618,133 $ 4,968,301 $ 5,169,135
(1)
Commencing in the second quarter of 2016, TAC payments related to
the Microsoft Search Agreement, which previously would have been
recorded as a reduction to revenue, began to be recorded as cost of
revenue—TAC due to a required change in revenue presentation.
See Note 1—“The Company and Summary of Significant
Accounting Policies” and Note 19—“Microsoft
Search Agreement” for additional information.
(2)
At the beginning of 2016, the Company reclassified certain amounts
from other revenue to either search or display revenue. Prior
period amounts have been revised to conform to the current
presentation as follows: for the year ended December 31, 2014,
the Company reclassified $39.1 million and $12.1 million
to search and display revenue, respectively, previously included in
other revenue; and for the year ended December 31, 2015, the
Company reclassified $29.7 million and $11.6 million to
search and display revenue, respectively, previously included in
other revenue.</t>
  </si>
  <si>
    <t>Selected Quarterly Financial Data (Tables)</t>
  </si>
  <si>
    <t>Schedule of Selected Quarterly Financial Data</t>
  </si>
  <si>
    <t>Selected Quarterly Financial Data (Unaudited)
Quarters Ended
March 31, (1)
June 30, (2)
September 30, (3)
December 31, (4)
March 31, (5)
June 30, (6)
September 30, (7)
December 31, (8)
(In thousands,
except per share amounts)
Revenue (9) $ 1,225,970 $ 1,243,265 $ 1,225,673 $ 1,273,393 $ 1,087,152 $ 1,307,637 $ 1,305,206 $ 1,469,140
Total operating
expenses $ 1,313,324 $ 1,288,059 $ 1,311,985 $ 5,803,427 $ 1,254,366 $ 1,797,313 $ 1,357,525 $ 1,404,989
(Loss) Income from
operations $ (87,354 ) $ (44,794 ) $ (86,312 ) $ (4,530,034 ) $ (167,214 ) $ (489,676 ) $ (52,319 ) $ 64,151
Other (expense) income ,
net $ (31,063 ) $ (11,741 ) $ (23,955 ) $ (9,023 ) $ (47,416 ) $ 15,062 $ (6,122 ) $ (15,440 )
Benefit (provision)for income
taxes $ 40,900 $ (58,495 ) $ 93,208 $ 13,985 $ 34,766 $ (15,543 ) $ 105,513 $ 1,492
Earnings in equity
interests $ 99,690 $ 95,841 $ 95,195 $ 92,845 $ 81,574 $ 51,777 $ 116,228 $ 113,704
Net
income (loss) attributable to Yahoo! Inc. $ 21,198 $ (21,554 ) $ 76,261 $ (4,434,987 ) $ (99,232 ) $ (439,913 ) $ 162,826 $ 161,998
Net
income (loss) attributable to Yahoo! Inc. common stockholders per
share—basic $ 0.02 $ (0.02 ) $ 0.08 $ (4.70 ) $ (0.10 ) $ (0.46 ) $ 0.17 $ 0.17
Net
income (loss) attributable to Yahoo! Inc. common stockholders per
share—diluted $ 0.02 $ (0.02 ) $ 0.08 $ (4.70 ) $ (0.10 ) $ (0.46 ) $ 0.17 $ 0.17
Shares used in per share
calculation—basic 934,748 937,569 940,822 943,425 945,719 948,432 951,421 953,798
Shares used in per share
calculation—diluted 947,976 937,569 946,934 943,425 945,719 948,432 957,304 958,624
(1)
Net income attributable to Yahoo! Inc. for the quarter ended
March 31, 2015 includes a gain on sale of patents of
$2 million, a loss of $12 million due to the decline in
fair value of the Hortonworks warrants, and net restructuring
charges of $51 million.
(2)
Net loss attributable to Yahoo! Inc. for the quarter ended
June 30, 2015 includes a gain on sale of patents of
$9 million, a gain of $5 million due to the increase in
fair value of the Hortonworks warrants, net restructuring charges
of $20 million, and advisory fees of $8 million.
(3)
Net income attributable to Yahoo! Inc. for the quarter ended
September 30, 2015 includes, a loss of $13 million due to
the decline in fair value of the Hortonworks warrants, asset
impairment charge of $42 million related to the acquired and
originally developed content, and net restructuring charges of
$26 million.
(4)
Net loss attributable to Yahoo! Inc. for the quarter ended
December 31, 2015 includes goodwill impairment charge of
$4.5 billion, asset impairment charge of $2 million
related to the originally developed content, intangible assets
impairment charge of $15 million, net restructuring charges of
$7 million, and advisory fees of $1 million.
(5)
Net loss attributable to Yahoo! Inc. for the quarter ended
March 31, 2016 includes net restructuring charges of
$57 million, advisory fees of $9 million and a loss of
$39 million due to the decline in fair value of the
Hortonworks warrants.
(6)
Net loss attributable to Yahoo! Inc. for the quarter ended
June 30, 2016 includes goodwill impairment charge of
$395 million and intangible assets impairment charge of
$87 million related to Tumblr reporting unit, net
restructuring charges of $19 million, advisory fees of
$15 million and a gain of $120 million on the sale of
land.
(7)
Net income attributable to Yahoo! Inc. for the quarter ended
September 30, 2016 includes advisory fees of $27 million,
net restructuring charges of $10 million and a loss of
$8 million due to the decline in fair value of the Hortonworks
warrants.
(8)
Net income attributable to Yahoo! Inc. for the quarter ended
December 31, 2016 includes security incidents costs of
$10 million, advisory fees of $6 million and net
restructuring charges of $2 million.
(9)
Commencing in the second quarter of 2016, TAC payments related to
the Microsoft Search Agreement, which previously would have been
recorded as a reduction to revenue, began to be recorded as cost of
revenue—TAC due to a required change in revenue presentation.
See Note 1—“The Company and Summary of Significant
Accounting Policies” and Note 19—“Microsoft
Search Agreement” in the Notes to the Company’s
consolidated financial statements for additional information.</t>
  </si>
  <si>
    <t>The Company and Summary of Significant Accounting Policies - Additional Information (Detail) $ in Thousands</t>
  </si>
  <si>
    <t>Apr. 15, 2015</t>
  </si>
  <si>
    <t>Feb. 23, 2015</t>
  </si>
  <si>
    <t>Feb. 22, 2015</t>
  </si>
  <si>
    <t>Dec. 31, 2015USD ($)Customer</t>
  </si>
  <si>
    <t>Dec. 31, 2016USD ($)Customer</t>
  </si>
  <si>
    <t>Dec. 31, 2014USD ($)Customer</t>
  </si>
  <si>
    <t>Mar. 31, 2017USD ($)</t>
  </si>
  <si>
    <t>Company and Summary of Significant Accounting Policies [Line Items]</t>
  </si>
  <si>
    <t>Number of other customers that accounted for more than 10% of revenue during the period | Customer</t>
  </si>
  <si>
    <t>Number of customers that accounted for more than 10% of accounts receivable balance | Customer</t>
  </si>
  <si>
    <t>Foreign currency transaction loss</t>
  </si>
  <si>
    <t>Foreign currency transaction gain</t>
  </si>
  <si>
    <t>Capitalized software and labor costs</t>
  </si>
  <si>
    <t>Amortization of capitalized cost total</t>
  </si>
  <si>
    <t>Capitalized amount of stock-based compensation</t>
  </si>
  <si>
    <t>Capital lease period maximum</t>
  </si>
  <si>
    <t>15 years</t>
  </si>
  <si>
    <t>Interest related to capital leases</t>
  </si>
  <si>
    <t>Net lease obligations</t>
  </si>
  <si>
    <t>Income taxes paid, net of refunds received</t>
  </si>
  <si>
    <t>Income taxes refund received</t>
  </si>
  <si>
    <t>Percentage of search queries originating from personal computers accessing Yahoo Properties and its Affiliate sites that a payment request can be made</t>
  </si>
  <si>
    <t>51.00%</t>
  </si>
  <si>
    <t>Volume commitment for traffic generated on mobile devices</t>
  </si>
  <si>
    <t>0.00%</t>
  </si>
  <si>
    <t>Revenue share rate from Microsoft's services under the Search Agreement, to be received in first five years</t>
  </si>
  <si>
    <t>88.00%</t>
  </si>
  <si>
    <t>Revenue share rate</t>
  </si>
  <si>
    <t>93.00%</t>
  </si>
  <si>
    <t>90.00%</t>
  </si>
  <si>
    <t>Microsoft revenue share rate before deduction of affiliate site's share of revenue</t>
  </si>
  <si>
    <t>7.00%</t>
  </si>
  <si>
    <t>Advertising expense total</t>
  </si>
  <si>
    <t>Minimum</t>
  </si>
  <si>
    <t>Amortizable intangible assets, useful life, years</t>
  </si>
  <si>
    <t>1 year</t>
  </si>
  <si>
    <t>Vesting period, years</t>
  </si>
  <si>
    <t>Minimum | Buildings</t>
  </si>
  <si>
    <t>Property, plant and equipment useful life, years</t>
  </si>
  <si>
    <t>20 years</t>
  </si>
  <si>
    <t>Minimum | Computers and Equipment and Furniture and Fixtures</t>
  </si>
  <si>
    <t>3 years</t>
  </si>
  <si>
    <t>Maximum</t>
  </si>
  <si>
    <t>7 years</t>
  </si>
  <si>
    <t>4 years</t>
  </si>
  <si>
    <t>Maximum | Buildings</t>
  </si>
  <si>
    <t>25 years</t>
  </si>
  <si>
    <t>Maximum | Computers and Equipment and Furniture and Fixtures</t>
  </si>
  <si>
    <t>5 years</t>
  </si>
  <si>
    <t>Customer Concentration Risk | Sales Revenue, Net | Microsoft Search Agreement | Microsoft</t>
  </si>
  <si>
    <t>Concentration risk, percentage</t>
  </si>
  <si>
    <t>37.00%</t>
  </si>
  <si>
    <t>35.00%</t>
  </si>
  <si>
    <t>Originally Developed Content</t>
  </si>
  <si>
    <t>Capitalized Software and Labor | Minimum</t>
  </si>
  <si>
    <t>Capitalized Software and Labor | Maximum</t>
  </si>
  <si>
    <t>Acquired Content</t>
  </si>
  <si>
    <t>Scenario, Forecast | ASU 2016-09</t>
  </si>
  <si>
    <t>Cumulative impact expected in retained earnings</t>
  </si>
  <si>
    <t>The Company And Summary Of Significant Accounting Policies, Amounts Paid to Affiliates (Detail) - USD ($) $ in Thousands</t>
  </si>
  <si>
    <t>Cost of revenue - TAC</t>
  </si>
  <si>
    <t>Reduction to revenue in transitioned markets</t>
  </si>
  <si>
    <t>For the year ended December 31, 2016, cost of revenue-TAC included $701 million in the Americas segment, $106 million in the EMEA segment, and $5 million in the Asia Pacific segment.</t>
  </si>
  <si>
    <t>The Company And Summary Of Significant Accounting Policies, Amounts Paid to Affiliates (Parenthetical) (Detail) - USD ($) $ in Thousands</t>
  </si>
  <si>
    <t>Americas Segment</t>
  </si>
  <si>
    <t>Europe Middle East Africa Segment</t>
  </si>
  <si>
    <t>Asia Pacific Segment</t>
  </si>
  <si>
    <t>[2]</t>
  </si>
  <si>
    <t>Microsoft Search Agreement | Americas Segment</t>
  </si>
  <si>
    <t>Microsoft Search Agreement | Europe Middle East Africa Segment</t>
  </si>
  <si>
    <t>Microsoft Search Agreement | Asia Pacific Segment</t>
  </si>
  <si>
    <t>Commencing in the second quarter of 2016, TAC payments related to the Microsoft Search Agreement, which previously would have been recorded as a reduction to revenue, began to be recorded as cost of revenue-TAC due to a required change in revenue presentation. See Note 1-"The Company and Summary of Significant Accounting Policies" and Note 19-"Microsoft Search Agreement" for additional information.</t>
  </si>
  <si>
    <t>Marketable Securities, Investments and Fair Value Disclosures, Available for Sale Securities (Detail) - USD ($) $ in Thousands</t>
  </si>
  <si>
    <t>Schedule of Available-for-sale Securities [Line Items]</t>
  </si>
  <si>
    <t>Cost Basis</t>
  </si>
  <si>
    <t>Gross Unrealized Gains</t>
  </si>
  <si>
    <t>Gross Unrealized Losses</t>
  </si>
  <si>
    <t>Estimated Fair Value</t>
  </si>
  <si>
    <t>Government and agency securities</t>
  </si>
  <si>
    <t>Corporate Debt Securities, Commercial Paper, Time Deposits, And Bank Certificates Of Deposit</t>
  </si>
  <si>
    <t>Corporate Equity Securities | Alibaba Group</t>
  </si>
  <si>
    <t>Corporate Equity Securities | Hortonworks, Inc</t>
  </si>
  <si>
    <t>Corporate Equity Securities | Other corporate equity securities</t>
  </si>
  <si>
    <t>Relates to the other corporate equity securities in an unrealized loss position for less than 12 months.</t>
  </si>
  <si>
    <t>Marketable Securities, Investments and Fair Value Disclosures, Available for Sale Marketable Securities by Balance Sheet Location (Detail) - USD ($) $ in Thousands</t>
  </si>
  <si>
    <t>Marketable Securities, Investments and Fair Value Disclosures - Additional Information (Detail) - USD ($) $ / shares in Units, shares in Thousands, $ in Thousands</t>
  </si>
  <si>
    <t>3 Months Ended</t>
  </si>
  <si>
    <t>Sep. 30, 2016</t>
  </si>
  <si>
    <t>Mar. 31, 2016</t>
  </si>
  <si>
    <t>Sep. 30, 2015</t>
  </si>
  <si>
    <t>Jun. 30, 2015</t>
  </si>
  <si>
    <t>Mar. 31, 2015</t>
  </si>
  <si>
    <t>Dec. 31, 2013</t>
  </si>
  <si>
    <t>Investments [Line Items]</t>
  </si>
  <si>
    <t>Cash deposited with commercial banks</t>
  </si>
  <si>
    <t>Cash and Cash Equivalents</t>
  </si>
  <si>
    <t>Short-term, highly-liquid investments</t>
  </si>
  <si>
    <t>Cost method investment balance</t>
  </si>
  <si>
    <t>Convertible Senior Notes</t>
  </si>
  <si>
    <t>Principal amount</t>
  </si>
  <si>
    <t>Convertible senior notes percent</t>
  </si>
  <si>
    <t>Maturity date, convertible senior note</t>
  </si>
  <si>
    <t>Dec. 1,
		2018</t>
  </si>
  <si>
    <t>Fair Value Measurements At Reporting Date Using Level 2 | Convertible Senior Notes</t>
  </si>
  <si>
    <t>Fair value of the convertible senior notes</t>
  </si>
  <si>
    <t>Hortonworks, Inc</t>
  </si>
  <si>
    <t>Percentage of ownership interest, before current transaction</t>
  </si>
  <si>
    <t>16.00%</t>
  </si>
  <si>
    <t>Number of unregistered shares owned</t>
  </si>
  <si>
    <t>Unregistered shares lock-up agreement period</t>
  </si>
  <si>
    <t>6 months</t>
  </si>
  <si>
    <t>Purchase entitlement of common stock upon exercise of warrants</t>
  </si>
  <si>
    <t>Gain recorded following the initial public offering</t>
  </si>
  <si>
    <t>Gain (loss) in fair value of warrants</t>
  </si>
  <si>
    <t>Hortonworks, Inc | Other income (expense), net</t>
  </si>
  <si>
    <t>Hortonworks, Inc | Fair Value Measurements At Reporting Date Using Level 1</t>
  </si>
  <si>
    <t>Warrants</t>
  </si>
  <si>
    <t>Hortonworks, Inc | Fair Value Measurements At Reporting Date Using Level 2</t>
  </si>
  <si>
    <t>Hortonworks, Inc | Corporate Equity Securities</t>
  </si>
  <si>
    <t>Hortonworks, Inc | Corporate Equity Securities | Fair Value Measurements At Reporting Date Using Level 1</t>
  </si>
  <si>
    <t>Available-for-sale securities</t>
  </si>
  <si>
    <t>Hortonworks, Inc | Corporate Equity Securities | Fair Value Measurements At Reporting Date Using Level 2</t>
  </si>
  <si>
    <t>Hortonworks, Inc | Preferred warrants</t>
  </si>
  <si>
    <t>Warrants held</t>
  </si>
  <si>
    <t>Exercise price per share</t>
  </si>
  <si>
    <t>Hortonworks, Inc | Common warrants</t>
  </si>
  <si>
    <t>The Hortonworks equity securities and other corporate equity securities are classified as part of other long-term assets and investments on the consolidated balance sheets.</t>
  </si>
  <si>
    <t>Marketable Securities, Investments and Fair Value Disclosures, Available for Sale Securities by Contractual Maturities (Detail) - USD ($) $ in Thousands</t>
  </si>
  <si>
    <t>Due within one year</t>
  </si>
  <si>
    <t>Due after one year through three years</t>
  </si>
  <si>
    <t>Total available-for-sale marketable debt securities</t>
  </si>
  <si>
    <t>Marketable Securities, Investments and Fair Value Disclosures, Available for Sale Marketable Debt Securities in Unrealized Loss Position (Detail) - USD ($) $ in Thousands</t>
  </si>
  <si>
    <t>Less than 12 Months, Fair Value</t>
  </si>
  <si>
    <t>Less than 12 Months, Unrealized Loss</t>
  </si>
  <si>
    <t>12 Months or Longer, Fair Value</t>
  </si>
  <si>
    <t>12 Months or Longer, Unrealized Loss</t>
  </si>
  <si>
    <t>Total, Fair Value</t>
  </si>
  <si>
    <t>Total, Unrealized Loss</t>
  </si>
  <si>
    <t>Corporate debt securities, commercial paper, and bank certificates of deposit</t>
  </si>
  <si>
    <t>Marketable Securities, Investments and Fair Value Disclosures, Fair Value of Financial Assets and Liabilities (Detail) - USD ($) $ in Thousands</t>
  </si>
  <si>
    <t>Fair Value Measurements At Reporting Date Using Total</t>
  </si>
  <si>
    <t>Fair Value, Assets and Liabilities Measured on Recurring and Nonrecurring Basis [Line Items]</t>
  </si>
  <si>
    <t>Financial assets at fair value</t>
  </si>
  <si>
    <t>Total financial assets and liabilities at fair value</t>
  </si>
  <si>
    <t>Fair Value Measurements At Reporting Date Using Total | Hortonworks, Inc</t>
  </si>
  <si>
    <t>Money Market Funds | Fair Value Measurements At Reporting Date Using Total</t>
  </si>
  <si>
    <t>Money market funds</t>
  </si>
  <si>
    <t>Government and agency securities | Fair Value Measurements At Reporting Date Using Total</t>
  </si>
  <si>
    <t>Commercial Paper And Bank Certificates Of Deposit | Fair Value Measurements At Reporting Date Using Total</t>
  </si>
  <si>
    <t>Corporate Debt Securities | Fair Value Measurements At Reporting Date Using Total</t>
  </si>
  <si>
    <t>Time Deposits | Fair Value Measurements At Reporting Date Using Total</t>
  </si>
  <si>
    <t>Corporate Equity Securities | Fair Value Measurements At Reporting Date Using Total | Other corporate equity securities</t>
  </si>
  <si>
    <t>Corporate Equity Securities | Fair Value Measurements At Reporting Date Using Total | Alibaba Group</t>
  </si>
  <si>
    <t>Corporate Equity Securities | Fair Value Measurements At Reporting Date Using Total | Hortonworks, Inc</t>
  </si>
  <si>
    <t>Foreign Currency Derivative Contracts | Fair Value Measurements At Reporting Date Using Total</t>
  </si>
  <si>
    <t>Foreign currency derivative contracts, assets</t>
  </si>
  <si>
    <t>[3]</t>
  </si>
  <si>
    <t>Foreign currency derivative contracts, liabilities</t>
  </si>
  <si>
    <t>Fair Value Measurements At Reporting Date Using Level 1</t>
  </si>
  <si>
    <t>Fair Value Measurements At Reporting Date Using Level 1 | Hortonworks, Inc</t>
  </si>
  <si>
    <t>Fair Value Measurements At Reporting Date Using Level 1 | Money Market Funds</t>
  </si>
  <si>
    <t>Fair Value Measurements At Reporting Date Using Level 1 | Government and agency securities</t>
  </si>
  <si>
    <t>Fair Value Measurements At Reporting Date Using Level 1 | Commercial Paper And Bank Certificates Of Deposit</t>
  </si>
  <si>
    <t>Fair Value Measurements At Reporting Date Using Level 1 | Corporate Debt Securities</t>
  </si>
  <si>
    <t>Fair Value Measurements At Reporting Date Using Level 1 | Time Deposits</t>
  </si>
  <si>
    <t>Fair Value Measurements At Reporting Date Using Level 1 | Corporate Equity Securities | Other corporate equity securities</t>
  </si>
  <si>
    <t>Fair Value Measurements At Reporting Date Using Level 1 | Corporate Equity Securities | Alibaba Group</t>
  </si>
  <si>
    <t>Fair Value Measurements At Reporting Date Using Level 1 | Corporate Equity Securities | Hortonworks, Inc</t>
  </si>
  <si>
    <t>Fair Value Measurements At Reporting Date Using Level 1 | Foreign Currency Derivative Contracts</t>
  </si>
  <si>
    <t>Fair Value Measurements At Reporting Date Using Level 2</t>
  </si>
  <si>
    <t>Fair Value Measurements At Reporting Date Using Level 2 | Hortonworks, Inc</t>
  </si>
  <si>
    <t>Fair Value Measurements At Reporting Date Using Level 2 | Money Market Funds</t>
  </si>
  <si>
    <t>Fair Value Measurements At Reporting Date Using Level 2 | Government and agency securities</t>
  </si>
  <si>
    <t>Fair Value Measurements At Reporting Date Using Level 2 | Commercial Paper And Bank Certificates Of Deposit</t>
  </si>
  <si>
    <t>Fair Value Measurements At Reporting Date Using Level 2 | Corporate Debt Securities</t>
  </si>
  <si>
    <t>Fair Value Measurements At Reporting Date Using Level 2 | Time Deposits</t>
  </si>
  <si>
    <t>Fair Value Measurements At Reporting Date Using Level 2 | Corporate Equity Securities | Other corporate equity securities</t>
  </si>
  <si>
    <t>Fair Value Measurements At Reporting Date Using Level 2 | Corporate Equity Securities | Alibaba Group</t>
  </si>
  <si>
    <t>Fair Value Measurements At Reporting Date Using Level 2 | Corporate Equity Securities | Hortonworks, Inc</t>
  </si>
  <si>
    <t>Fair Value Measurements At Reporting Date Using Level 2 | Foreign Currency Derivative Contracts</t>
  </si>
  <si>
    <t>Fair Value Measurements At Reporting Date Using Level 3</t>
  </si>
  <si>
    <t>Fair Value Measurements At Reporting Date Using Level 3 | Hortonworks, Inc</t>
  </si>
  <si>
    <t>Fair Value Measurements At Reporting Date Using Level 3 | Money Market Funds</t>
  </si>
  <si>
    <t>Fair Value Measurements At Reporting Date Using Level 3 | Government and agency securities</t>
  </si>
  <si>
    <t>Fair Value Measurements At Reporting Date Using Level 3 | Commercial Paper And Bank Certificates Of Deposit</t>
  </si>
  <si>
    <t>Fair Value Measurements At Reporting Date Using Level 3 | Corporate Debt Securities</t>
  </si>
  <si>
    <t>Fair Value Measurements At Reporting Date Using Level 3 | Time Deposits</t>
  </si>
  <si>
    <t>Fair Value Measurements At Reporting Date Using Level 3 | Corporate Equity Securities | Other corporate equity securities</t>
  </si>
  <si>
    <t>Fair Value Measurements At Reporting Date Using Level 3 | Corporate Equity Securities | Alibaba Group</t>
  </si>
  <si>
    <t>Fair Value Measurements At Reporting Date Using Level 3 | Corporate Equity Securities | Hortonworks, Inc</t>
  </si>
  <si>
    <t>Fair Value Measurements At Reporting Date Using Level 3 | Foreign Currency Derivative Contracts</t>
  </si>
  <si>
    <t>The money market funds, government and agency securities, commercial paper and bank certificates of deposit, corporate debt securities, and time deposits are classified as part of either cash and cash equivalents or short or long-term marketable securities on the consolidated balance sheets.</t>
  </si>
  <si>
    <t>Foreign currency derivative contracts are classified as part of either current or noncurrent assets or liabilities on the consolidated balance sheets. The notional amounts of the foreign currency derivative contracts were: $1.5 billion, including contracts designated as net investment hedges of $1.2 billion, as of December 31, 2015; and $0.6 billion, including contracts designated as net investment hedges of $0.2 billion, as of December 31, 2016.</t>
  </si>
  <si>
    <t>Marketable Securities, Investments and Fair Value Disclosures, Fair Value of Financial Assets and Liabilities (Parenthetical) (Detail) - Foreign Currency Derivative Contracts - USD ($) $ in Millions</t>
  </si>
  <si>
    <t>Derivative notional amount</t>
  </si>
  <si>
    <t>Designated as Hedging Instrument | Net Investment Hedges</t>
  </si>
  <si>
    <t>Marketable Securities, Investments and Fair Value Disclosures, Assumptions Used to Calculate Value of Warrants (Detail) - Hortonworks, Inc</t>
  </si>
  <si>
    <t>Preferred warrants</t>
  </si>
  <si>
    <t>Expected dividend yield</t>
  </si>
  <si>
    <t>Risk-free interest rate</t>
  </si>
  <si>
    <t>1.70%</t>
  </si>
  <si>
    <t>1.78%</t>
  </si>
  <si>
    <t>Expected volatility</t>
  </si>
  <si>
    <t>44.00%</t>
  </si>
  <si>
    <t>46.00%</t>
  </si>
  <si>
    <t>Expected life (in years)</t>
  </si>
  <si>
    <t>3 years 6 months</t>
  </si>
  <si>
    <t>4 years 6 months</t>
  </si>
  <si>
    <t>Common warrants</t>
  </si>
  <si>
    <t>2.25%</t>
  </si>
  <si>
    <t>6 years 5 months 9 days</t>
  </si>
  <si>
    <t>7 years 5 months 9 days</t>
  </si>
  <si>
    <t>Consolidated Financial Statement Details, Prepaid Expenses and Other Current Assets (Detail) - USD ($) $ in Thousands</t>
  </si>
  <si>
    <t>Prepaid And Other Current Assets [Line Items]</t>
  </si>
  <si>
    <t>Prepaid expenses</t>
  </si>
  <si>
    <t>Foreign currency forward and option contract assets</t>
  </si>
  <si>
    <t>Other receivables non-trade</t>
  </si>
  <si>
    <t>Income tax receivables</t>
  </si>
  <si>
    <t>Total prepaid expenses and other current assets</t>
  </si>
  <si>
    <t>Consolidated Financial Statement Details, Property and Equipment Net (Detail) - USD ($) $ in Thousands</t>
  </si>
  <si>
    <t>Property, Plant and Equipment [Line Items]</t>
  </si>
  <si>
    <t>Property Plant and Equipment Gross</t>
  </si>
  <si>
    <t>Less: accumulated depreciation and amortization</t>
  </si>
  <si>
    <t>Total property and equipment, net</t>
  </si>
  <si>
    <t>Land</t>
  </si>
  <si>
    <t>Buildings</t>
  </si>
  <si>
    <t>[1],[2]</t>
  </si>
  <si>
    <t>Leasehold Improvements</t>
  </si>
  <si>
    <t>Computers and Equipment</t>
  </si>
  <si>
    <t>Furniture and Fixtures</t>
  </si>
  <si>
    <t>Assets not yet in use</t>
  </si>
  <si>
    <t>The Company recorded assets under capital leases, primarily for computers and equipment and leasehold improvements, which had gross carrying values of $82 million and $57 million as of December 31, 2015 and 2016, respectively. Accumulated amortization related to these capital leases totaled $75 million and $52 million as of December 31, 2015 and 2016, respectively.</t>
  </si>
  <si>
    <t>During 2016, the Company completed the sale of certain property located in Santa Clara, California. The total carrying value of the property assets was $126 million, which mostly pertained to the land.</t>
  </si>
  <si>
    <t>Consolidated Financial Statement Details, Property and Equipment Net (Parenthetical) (Detail) - USD ($) $ in Millions</t>
  </si>
  <si>
    <t>Jun. 16, 2016</t>
  </si>
  <si>
    <t>Capital lease assets, gross</t>
  </si>
  <si>
    <t>Capital leased assets, accumulated depreciation</t>
  </si>
  <si>
    <t>California | Americas Segment</t>
  </si>
  <si>
    <t>Carrying value of property</t>
  </si>
  <si>
    <t>Consolidated Financial Statement Details, Other Long-Term Assets and Investments (Detail) - USD ($) $ in Thousands</t>
  </si>
  <si>
    <t>Schedule of Other Long Term Assets [Line Items]</t>
  </si>
  <si>
    <t>Foreign currency forward and option contracts</t>
  </si>
  <si>
    <t>Total other long-term assets and investments</t>
  </si>
  <si>
    <t>Investments in privately-held companies</t>
  </si>
  <si>
    <t>Investments</t>
  </si>
  <si>
    <t>Hortonworks, Inc | Equity Securities and Warrants</t>
  </si>
  <si>
    <t>Consolidated Financial Statement Details, Other Accrued Expenses and Current Liabilities (Detail) - USD ($) $ in Thousands</t>
  </si>
  <si>
    <t>Accrued Expenses and Other Current Liabilities [Line Items]</t>
  </si>
  <si>
    <t>Accrued content, connection, traffic acquisition, and other costs</t>
  </si>
  <si>
    <t>Accrued compensation and related expenses</t>
  </si>
  <si>
    <t>Income taxes payable</t>
  </si>
  <si>
    <t>Accrued professional service expenses</t>
  </si>
  <si>
    <t>Accrued sales and marketing related expenses</t>
  </si>
  <si>
    <t>Accrued restructuring costs</t>
  </si>
  <si>
    <t>Current liability for uncertain tax contingencies</t>
  </si>
  <si>
    <t>Total other accrued expenses and current liabilities</t>
  </si>
  <si>
    <t>Consolidated Financial Statement Details, Deferred and Other Long-Term Tax Liabilities (Detail) - USD ($) $ in Thousands</t>
  </si>
  <si>
    <t>Deferred and Other Long Term Liabilities Net [Line Items]</t>
  </si>
  <si>
    <t>Deferred and other income tax liabilities</t>
  </si>
  <si>
    <t>Long-term liability for uncertain tax contingencies</t>
  </si>
  <si>
    <t>Total deferred and other long-term tax contingencies</t>
  </si>
  <si>
    <t>Includes interest and penalties.</t>
  </si>
  <si>
    <t>Consolidated Financial Statement Details, Accumulated Other Comprehensive Income (Detail) - USD ($) $ in Thousands</t>
  </si>
  <si>
    <t>Accumulated Other Comprehensive Income [Line Items]</t>
  </si>
  <si>
    <t>Unrealized gains on available-for-sale securities, net of tax</t>
  </si>
  <si>
    <t>Unrealized gains (losses) on cash flow hedges, net of tax</t>
  </si>
  <si>
    <t>Consolidated Financial Statement Details, Noncontrolling Interests (Detail) - USD ($) $ in Thousands</t>
  </si>
  <si>
    <t>Noncontrolling Interests [Line Items]</t>
  </si>
  <si>
    <t>Beginning noncontrolling interests</t>
  </si>
  <si>
    <t>Ending noncontrolling interests</t>
  </si>
  <si>
    <t>Consolidated Financial Statement Details, Other Income (Expense), Net (Detail) - USD ($) $ in Thousands</t>
  </si>
  <si>
    <t>[4]</t>
  </si>
  <si>
    <t>[5]</t>
  </si>
  <si>
    <t>[6]</t>
  </si>
  <si>
    <t>[7]</t>
  </si>
  <si>
    <t>[8]</t>
  </si>
  <si>
    <t>Components of Other Income (Expense) [Line Items]</t>
  </si>
  <si>
    <t>Interest and investment income</t>
  </si>
  <si>
    <t>Interest expense</t>
  </si>
  <si>
    <t>Gain (loss) on Hortonworks warrants</t>
  </si>
  <si>
    <t>Foreign exchange (loss) gain</t>
  </si>
  <si>
    <t>Total other income (expense), net</t>
  </si>
  <si>
    <t>Net income attributable to Yahoo! Inc. for the quarter ended December 31, 2016 includes security incidents costs of $10 million, advisory fees of $6 million and net restructuring charges of $2 million.</t>
  </si>
  <si>
    <t>Net income attributable to Yahoo! Inc. for the quarter ended September 30, 2016 includes advisory fees of $27 million, net restructuring charges of $10 million and a loss of $8 million due to the decline in fair value of the Hortonworks warrants.</t>
  </si>
  <si>
    <t>Net loss attributable to Yahoo! Inc. for the quarter ended June 30, 2016 includes goodwill impairment charge of $395 million and intangible assets impairment charge of $87 million related to Tumblr reporting unit, net restructuring charges of $19 million, advisory fees of $15 million and a gain of $120 million on the sale of land.</t>
  </si>
  <si>
    <t>Net loss attributable to Yahoo! Inc. for the quarter ended March 31, 2016 includes net restructuring charges of $57 million, advisory fees of $9 million and a loss of $39 million due to the decline in fair value of the Hortonworks warrants.</t>
  </si>
  <si>
    <t>Net loss attributable to Yahoo! Inc. for the quarter ended December 31, 2015 includes goodwill impairment charge of $4.5 billion, asset impairment charge of $2 million related to the originally developed content, intangible assets impairment charge of $15 million, net restructuring charges of $7 million, and advisory fees of $1 million.</t>
  </si>
  <si>
    <t>Net income attributable to Yahoo! Inc. for the quarter ended September 30, 2015 includes, a loss of $13 million due to the decline in fair value of the Hortonworks warrants, asset impairment charge of $42 million related to the acquired and originally developed content, and net restructuring charges of $26 million.</t>
  </si>
  <si>
    <t>Net loss attributable to Yahoo! Inc. for the quarter ended June 30, 2015 includes a gain on sale of patents of $9 million, a gain of $5 million due to the increase in fair value of the Hortonworks warrants, net restructuring charges of $20 million, and advisory fees of $8 million.</t>
  </si>
  <si>
    <t>Net income attributable to Yahoo! Inc. for the quarter ended March 31, 2015 includes a gain on sale of patents of $2 million, a loss of $12 million due to the decline in fair value of the Hortonworks warrants, and net restructuring charges of $51 million.</t>
  </si>
  <si>
    <t>Consolidated Financial Statement Details - Additional Information (Detail) - USD ($) shares in Millions, $ in Millions</t>
  </si>
  <si>
    <t>Financial Statement Details [Line Items]</t>
  </si>
  <si>
    <t>Other income (expense), net | Hortonworks, Inc</t>
  </si>
  <si>
    <t>Alibaba Group</t>
  </si>
  <si>
    <t>Number of ADSs sold at initial public offering</t>
  </si>
  <si>
    <t>Foreign Exchange</t>
  </si>
  <si>
    <t>Foreign currency transaction, realized net gain due to liquidation of foreign subsidiaries</t>
  </si>
  <si>
    <t>Consolidated Financial Statement Details, Reclassifications Out of Accumulated Other Comprehensive Income (Detail) - USD ($) $ in Thousands</t>
  </si>
  <si>
    <t>Reclassification Adjustment out of Accumulated Other Comprehensive Income [Line Items]</t>
  </si>
  <si>
    <t>[1],[3]</t>
  </si>
  <si>
    <t>[1],[4]</t>
  </si>
  <si>
    <t>[1],[5]</t>
  </si>
  <si>
    <t>[1],[6]</t>
  </si>
  <si>
    <t>[1],[7]</t>
  </si>
  <si>
    <t>[1],[8]</t>
  </si>
  <si>
    <t>[1],[9]</t>
  </si>
  <si>
    <t>Total reclassifications for the period</t>
  </si>
  <si>
    <t>[9]</t>
  </si>
  <si>
    <t>Realized (gain) losses on cash flow hedges, net of tax | Reclassification out of Accumulated Other Comprehensive Income</t>
  </si>
  <si>
    <t>Realized (gains) losses on available-for-sale securities, net of tax | Reclassification out of Accumulated Other Comprehensive Income</t>
  </si>
  <si>
    <t>Realized (gains) losses on foreign currency translation adjustments | Reclassification out of Accumulated Other Comprehensive Income</t>
  </si>
  <si>
    <t>Commencing in the second quarter of 2016, TAC payments related to the Microsoft Search Agreement, which previously would have been recorded as a reduction to revenue, began to be recorded as cost of revenue-TAC due to a required change in revenue presentation. See Note 1-"The Company and Summary of Significant Accounting Policies" and Note 19-"Microsoft Search Agreement" in the Notes to the Company's consolidated financial statements for additional information.</t>
  </si>
  <si>
    <t>Consolidated Financial Statement Details, Reclassifications Out of Accumulated Other Comprehensive Income (Parenthetical) (Detail) - USD ($) $ in Thousands</t>
  </si>
  <si>
    <t>Reclassification out of Accumulated Other Comprehensive Income | Realized (gains) losses on foreign currency translation adjustments</t>
  </si>
  <si>
    <t>Acquisitions and Dispositions, Summary of Significant Acquisitions (Detail) - USD ($) $ in Thousands</t>
  </si>
  <si>
    <t>Sep. 02, 2015</t>
  </si>
  <si>
    <t>Dec. 12, 2014</t>
  </si>
  <si>
    <t>Aug. 25, 2014</t>
  </si>
  <si>
    <t>Business Acquisition [Line Items]</t>
  </si>
  <si>
    <t>Purchase Price</t>
  </si>
  <si>
    <t>Amortizable Intangibles</t>
  </si>
  <si>
    <t>Other Acquisitions</t>
  </si>
  <si>
    <t>Acquisitions and Dispositions - Additional Information (Detail) $ in Thousands</t>
  </si>
  <si>
    <t>Feb. 20, 2017USD ($)</t>
  </si>
  <si>
    <t>Jun. 16, 2016USD ($)</t>
  </si>
  <si>
    <t>Sep. 02, 2015USD ($)</t>
  </si>
  <si>
    <t>Dec. 12, 2014USD ($)</t>
  </si>
  <si>
    <t>Aug. 25, 2014USD ($)</t>
  </si>
  <si>
    <t>Jun. 30, 2016USD ($)</t>
  </si>
  <si>
    <t>Jun. 30, 2015USD ($)</t>
  </si>
  <si>
    <t>Mar. 31, 2015USD ($)</t>
  </si>
  <si>
    <t>Dec. 31, 2016USD ($)Entity</t>
  </si>
  <si>
    <t>Dec. 31, 2015USD ($)Entity</t>
  </si>
  <si>
    <t>Dec. 31, 2014USD ($)Entity</t>
  </si>
  <si>
    <t>Jul. 23, 2016USD ($)</t>
  </si>
  <si>
    <t>Business combination, cash consideration paid net of cash acquired</t>
  </si>
  <si>
    <t>Total cash consideration</t>
  </si>
  <si>
    <t>Gain on sale of patents</t>
  </si>
  <si>
    <t>Proceeds from the sale of patents</t>
  </si>
  <si>
    <t>Proceeds from sale of property and equipment</t>
  </si>
  <si>
    <t>Gain on sales of patents and land</t>
  </si>
  <si>
    <t>Americas Segment | California</t>
  </si>
  <si>
    <t>Closing costs</t>
  </si>
  <si>
    <t>Sold Patents</t>
  </si>
  <si>
    <t>Existing Patents</t>
  </si>
  <si>
    <t>Future revenue recognition period</t>
  </si>
  <si>
    <t>Capture Period Patents</t>
  </si>
  <si>
    <t>Existing Patents and Capture Period Patents</t>
  </si>
  <si>
    <t>Revenue related to patents</t>
  </si>
  <si>
    <t>Patents | Alibaba Group</t>
  </si>
  <si>
    <t>Patents | Equity Investment in Yahoo Japan</t>
  </si>
  <si>
    <t>Equity award vesting period</t>
  </si>
  <si>
    <t>Amortizable intangible assets, useful life</t>
  </si>
  <si>
    <t>Business combination, total purchase price</t>
  </si>
  <si>
    <t>Weighted average useful life of amortizable intangible assets</t>
  </si>
  <si>
    <t>Business combination, amortizable intangible assets</t>
  </si>
  <si>
    <t>Business combination, other tangible assets</t>
  </si>
  <si>
    <t>Business combination, cash acquired</t>
  </si>
  <si>
    <t>Business combination, assumed liabilities</t>
  </si>
  <si>
    <t>Flurry, Inc. | Maximum</t>
  </si>
  <si>
    <t>Flurry, Inc. | Stock Options</t>
  </si>
  <si>
    <t>Flurry, Inc. | Restricted Stock Units (RSUs)</t>
  </si>
  <si>
    <t>BrightRoll, Inc. | Maximum</t>
  </si>
  <si>
    <t>BrightRoll, Inc. | Stock Options</t>
  </si>
  <si>
    <t>BrightRoll, Inc. | Restricted Stock Units (RSUs)</t>
  </si>
  <si>
    <t>Contingent cash compensation to be paid to founder</t>
  </si>
  <si>
    <t>Contingent cash consideration, payment period</t>
  </si>
  <si>
    <t>Stock based compensation contingently issuable</t>
  </si>
  <si>
    <t>Polyvore, Inc. | Maximum</t>
  </si>
  <si>
    <t>Polyvore, Inc. | Stock Options</t>
  </si>
  <si>
    <t>Business combination, number of entities acquired | Entity</t>
  </si>
  <si>
    <t>Original Stock Purchase Agreement</t>
  </si>
  <si>
    <t>Consideration to be received form sale of subsidiary</t>
  </si>
  <si>
    <t>Subsequent Event | SPA Amendment</t>
  </si>
  <si>
    <t>Reduction in consideration to be received form sale of subsidiary</t>
  </si>
  <si>
    <t>Subsequent Event | RA Amendment</t>
  </si>
  <si>
    <t>Post-closing liabilities arising from data breach percent retained</t>
  </si>
  <si>
    <t>50.00%</t>
  </si>
  <si>
    <t>Gross goodwill balances for the Americas segment were $4.3 billion as of January 1, 2015 and $4.4 billion as of December 31, 2016. The Americas segment includes accumulated impairment losses of $4.3 billion as of December 31, 2016.</t>
  </si>
  <si>
    <t>Acquisitions and Dispositions, Allocation of Purchase Price of Assets Acquired and Liabilities Assumed, Flurry (Detail) - USD ($) $ in Thousands</t>
  </si>
  <si>
    <t>Cash acquired</t>
  </si>
  <si>
    <t>Other tangible assets acquired</t>
  </si>
  <si>
    <t>Amortizable intangible assets</t>
  </si>
  <si>
    <t>Total assets acquired</t>
  </si>
  <si>
    <t>Liabilities assumed</t>
  </si>
  <si>
    <t>Flurry, Inc. | Developed Technology</t>
  </si>
  <si>
    <t>Flurry, Inc. | Customer Contracts and Related Relationships</t>
  </si>
  <si>
    <t>Flurry, Inc. | Other</t>
  </si>
  <si>
    <t>Acquisitions and Dispositions, Allocation of Purchase Price of Assets Acquired and Liabilities Assumed, BrightRoll (Detail) - USD ($) $ in Thousands</t>
  </si>
  <si>
    <t>Accounts receivable, net</t>
  </si>
  <si>
    <t>Developed Technology | BrightRoll, Inc.</t>
  </si>
  <si>
    <t>Customer Contracts and Related Relationships | BrightRoll, Inc.</t>
  </si>
  <si>
    <t>Other | BrightRoll, Inc.</t>
  </si>
  <si>
    <t>Acquisitions and Dispositions, Allocation of Purchase Price of Assets Acquired and Liabilities Assumed, Polyvore (Detail) - USD ($) $ in Thousands</t>
  </si>
  <si>
    <t>Polyvore, Inc. | Developed Technology</t>
  </si>
  <si>
    <t>Polyvore, Inc. | Tradename</t>
  </si>
  <si>
    <t>Polyvore, Inc. | Customer Contracts and Related Relationships</t>
  </si>
  <si>
    <t>Goodwill (Detail) - USD ($) $ in Thousands</t>
  </si>
  <si>
    <t>Goodwill [Line Items]</t>
  </si>
  <si>
    <t>Beginning balance</t>
  </si>
  <si>
    <t>Acquisitions and related adjustments</t>
  </si>
  <si>
    <t>Foreign currency translation adjustments</t>
  </si>
  <si>
    <t>Ending balance</t>
  </si>
  <si>
    <t>Gross goodwill balances for the EMEA segment were $1.2 billion as of January 1, 2015 and December 31, 2016. The EMEA segment includes accumulated impairment losses of $630 million as of January 1, 2015, and $1.2 billion as of December 31, 2016.</t>
  </si>
  <si>
    <t>Gross goodwill balances for the Asia Pacific segment were $457 million as of January 1, 2015 and $451 million as of December 31, 2016. The Asia Pacific segment includes accumulated impairment losses of $159 million as of January 1, 2015 and December 31, 2016.</t>
  </si>
  <si>
    <t>Goodwill (Parenthetical) (Detail) - USD ($) $ in Millions</t>
  </si>
  <si>
    <t>Jan. 01, 2015</t>
  </si>
  <si>
    <t>Gross Goodwill Balance</t>
  </si>
  <si>
    <t>Accumulated impairment losses</t>
  </si>
  <si>
    <t>Goodwill - Additional Information (Detail) - USD ($) $ in Thousands</t>
  </si>
  <si>
    <t>U.S. &amp; Canada</t>
  </si>
  <si>
    <t>Europe</t>
  </si>
  <si>
    <t>Latin America</t>
  </si>
  <si>
    <t>Europe Middle East Africa Segment | Middle East</t>
  </si>
  <si>
    <t>Asia Pacific Segment | India and Southeast Asia</t>
  </si>
  <si>
    <t>Tumblr</t>
  </si>
  <si>
    <t>Tumblr | Americas Segment</t>
  </si>
  <si>
    <t>Intangible Assets, Net (Detail) - USD ($) $ in Thousands</t>
  </si>
  <si>
    <t>Total intangible assets, net [Line Items]</t>
  </si>
  <si>
    <t>Gross Carrying Amount</t>
  </si>
  <si>
    <t>Accumulated Amortization</t>
  </si>
  <si>
    <t>Net</t>
  </si>
  <si>
    <t>Impairment Charge</t>
  </si>
  <si>
    <t>Customer, Affiliate And Advertiser Related Relationships</t>
  </si>
  <si>
    <t>Developed Technology And Patents</t>
  </si>
  <si>
    <t>Tradenames, Trademarks, And Domain Names</t>
  </si>
  <si>
    <t>Cumulative foreign currency translation adjustments, reflecting movement in the currencies of the underlying entities, totaled approximately $18 million and $17 million for the years ended as of December 31, 2015 and 2016, respectively.</t>
  </si>
  <si>
    <t>Intangible Assets, Net (Parenthetical) (Detail) - USD ($) $ in Millions</t>
  </si>
  <si>
    <t>Cumulative foreign currency translation adjustments</t>
  </si>
  <si>
    <t>Intangible Assets, Net - Additional Information (Detail) - USD ($)</t>
  </si>
  <si>
    <t>Estimated amortization expense 2017</t>
  </si>
  <si>
    <t>Estimated amortization expense 2018</t>
  </si>
  <si>
    <t>Estimated amortization expense 2019</t>
  </si>
  <si>
    <t>Estimated amortization expense 2020 and after</t>
  </si>
  <si>
    <t>Impairment of definite-lived intangibles</t>
  </si>
  <si>
    <t>Intangible assets, impairment charge</t>
  </si>
  <si>
    <t>Minimum | Customer, Affiliate And Advertiser Related Relationships</t>
  </si>
  <si>
    <t>Minimum | Developed Technology And Patents</t>
  </si>
  <si>
    <t>Minimum | Tradenames, Trademarks, And Domain Names</t>
  </si>
  <si>
    <t>Maximum | Customer, Affiliate And Advertiser Related Relationships</t>
  </si>
  <si>
    <t>6 years</t>
  </si>
  <si>
    <t>Maximum | Developed Technology And Patents</t>
  </si>
  <si>
    <t>Maximum | Tradenames, Trademarks, And Domain Names</t>
  </si>
  <si>
    <t>Basic and Diluted Net Income (Loss) Attributable to Yahoo! Inc. Common Stockholders Per Share - Additional Information (Detail) shares in Millions</t>
  </si>
  <si>
    <t>Dec. 31, 2014shares</t>
  </si>
  <si>
    <t>Antidilutive Securities Excluded from Computation of Earnings Per Share [Line Items]</t>
  </si>
  <si>
    <t>Anti-dilutive securities excluded from computation of earnings per share</t>
  </si>
  <si>
    <t>Basic and Diluted Net Income (Loss) Attributable to Yahoo! Inc. - Common Stockholders Per Share (Detail) - USD ($) $ / shares in Units, shares in Thousands, $ in Thousands</t>
  </si>
  <si>
    <t>Schedule of Earnings Per Share, Basic and Diluted, by Common Class [Line Items]</t>
  </si>
  <si>
    <t>Less: Net income allocated to participating securities</t>
  </si>
  <si>
    <t>Net income (loss) attributable to Yahoo! Inc. common stockholders-basic</t>
  </si>
  <si>
    <t>Weighted average common shares</t>
  </si>
  <si>
    <t>Less: Effect of dilutive securities issued by equity investees</t>
  </si>
  <si>
    <t>Net income (loss) attributable to Yahoo! Inc. common stockholders-diluted</t>
  </si>
  <si>
    <t>Denominator for basic calculation</t>
  </si>
  <si>
    <t>Denominator for diluted calculation</t>
  </si>
  <si>
    <t>Restricted Stock Units (RSUs)</t>
  </si>
  <si>
    <t>Incremental common shares</t>
  </si>
  <si>
    <t>Stock Options and Employee Stock Purchase Plan</t>
  </si>
  <si>
    <t>At the beginning of the first quarter of 2015, the Company discontinued the offering of the Employee Stock Purchase Plan to its employees. See Note 14-"Employee Benefits" for additional information.</t>
  </si>
  <si>
    <t>Investments in Equity Interests Using the Equity Method of Accounting (Detail) - USD ($) $ in Thousands</t>
  </si>
  <si>
    <t>Schedule of Equity Method Investments [Line Items]</t>
  </si>
  <si>
    <t>Investment in equity interests</t>
  </si>
  <si>
    <t>Equity Investment in Yahoo Japan</t>
  </si>
  <si>
    <t>Percent ownership of common stock as of balance sheet date</t>
  </si>
  <si>
    <t>35.50%</t>
  </si>
  <si>
    <t>20.00%</t>
  </si>
  <si>
    <t>Investments in Equity Interests Accounted for Using the Equity Method of Accounting - Additional Information (Detail) - USD ($) $ in Thousands</t>
  </si>
  <si>
    <t>Dividends received from equity investee, net of withholding taxes</t>
  </si>
  <si>
    <t>Fair value of the company's ownership interest in the common stock of Yahoo Japan</t>
  </si>
  <si>
    <t>Cash proceeds from sale of data center assets</t>
  </si>
  <si>
    <t>Net gain on sale of data center assets</t>
  </si>
  <si>
    <t>Cumulative earnings recorded in retained earnings</t>
  </si>
  <si>
    <t>Revenue received through commercial arrangements with Yahoo Japan</t>
  </si>
  <si>
    <t>Receivables balance from Yahoo Japan</t>
  </si>
  <si>
    <t>Royalty received</t>
  </si>
  <si>
    <t>Royalty payment obligation period end</t>
  </si>
  <si>
    <t>Sep. 24,
		2014</t>
  </si>
  <si>
    <t>Deferred revenue recognition period</t>
  </si>
  <si>
    <t>Sep. 18,
		2015</t>
  </si>
  <si>
    <t>Investments in Equity Interests Accounted for Using the Equity Method of Accounting - Yahoo Japan Condensed Financial Information Operating Data (Detail) - Equity Investment in Yahoo Japan - USD ($) $ in Thousands</t>
  </si>
  <si>
    <t>Gross profit</t>
  </si>
  <si>
    <t>Income from operations</t>
  </si>
  <si>
    <t>Net income</t>
  </si>
  <si>
    <t>Net income attributable to Yahoo Japan</t>
  </si>
  <si>
    <t>Investments in Equity Interests Accounted for Using the Equity Method of Accounting - Yahoo Japan Condensed Financial Information Balance Sheet Data (Detail) - Equity Investment in Yahoo Japan - USD ($) $ in Thousands</t>
  </si>
  <si>
    <t>Current assets</t>
  </si>
  <si>
    <t>Long-term assets</t>
  </si>
  <si>
    <t>Current liabilities</t>
  </si>
  <si>
    <t>Long-term liabilities</t>
  </si>
  <si>
    <t>Foreign Currency Derivative Financial Instruments, Notional Amounts of Outstanding Derivative Contracts (Detail) - Foreign Currency Derivative Contracts - USD ($) $ in Millions</t>
  </si>
  <si>
    <t>Derivative [Line Items]</t>
  </si>
  <si>
    <t>Designated as Hedging Instrument | Cash Flow Hedges</t>
  </si>
  <si>
    <t>Not Designated as Hedging Instrument | Balance Sheet Hedges</t>
  </si>
  <si>
    <t>Foreign Currency Derivative Financial Instruments, Foreign Currency Derivative Activity (Detail) - USD ($) $ in Thousands</t>
  </si>
  <si>
    <t>Gain (Loss) Recorded in Other Income (Expense), Net</t>
  </si>
  <si>
    <t>Beginning Fair Value</t>
  </si>
  <si>
    <t>Settlement Payment (Receipt), Net</t>
  </si>
  <si>
    <t>Gain (Loss) Recorded in Other Comprehensive Income (Loss)</t>
  </si>
  <si>
    <t>Gain (Loss) Recorded in Revenue</t>
  </si>
  <si>
    <t>Ending Fair Value</t>
  </si>
  <si>
    <t>This amount does not reflect the tax impact of $19 million recorded during the twelve months ended December 31, 2016. The $34 million after tax impact of the loss recorded within other comprehensive income (loss) was included in accumulated other comprehensive income on the Company's consolidated balance sheets as of December 31, 2016.</t>
  </si>
  <si>
    <t>This amount does not reflect the tax impact of $2 million recorded during the twelve months ended December 31, 2015. The $3 million after tax impact of the gain recorded within other comprehensive income (loss) was included in accumulated other comprehensive income on the Company's consolidated balance sheets as of December 31, 2015.</t>
  </si>
  <si>
    <t>Foreign Currency Derivative Financial Instruments, Foreign Currency Derivative Activity (Parenthetical) (Detail) - USD ($) $ in Thousands</t>
  </si>
  <si>
    <t>Net investment hedge CTA gains (losses), net of taxes</t>
  </si>
  <si>
    <t>Foreign Currency Derivative Financial Instruments, Foreign Currency Derivative Contracts Balance Sheet Location and Ending Fair Value (Detail) - Foreign Currency Derivative Contracts - USD ($) $ in Millions</t>
  </si>
  <si>
    <t>Designated as Hedging Instrument | Net Investment Hedges | Assets</t>
  </si>
  <si>
    <t>Derivatives, Fair Value [Line Items]</t>
  </si>
  <si>
    <t>Foreign currency forward contract, fair value asset</t>
  </si>
  <si>
    <t>Designated as Hedging Instrument | Net Investment Hedges | Liabilities</t>
  </si>
  <si>
    <t>Foreign currency forward contract, fair value liability</t>
  </si>
  <si>
    <t>Designated as Hedging Instrument | Cash Flow Hedges | Assets</t>
  </si>
  <si>
    <t>Designated as Hedging Instrument | Cash Flow Hedges | Liabilities</t>
  </si>
  <si>
    <t>Not Designated as Hedging Instrument | Balance Sheet Hedges | Assets</t>
  </si>
  <si>
    <t>Not Designated as Hedging Instrument | Balance Sheet Hedges | Liabilities</t>
  </si>
  <si>
    <t>Included in prepaid expenses and other current assets or other long-term assets and investments on the consolidated balance sheets.</t>
  </si>
  <si>
    <t>Included in other accrued expenses and current liabilities or other long-term liabilities on the consolidated balance sheets.</t>
  </si>
  <si>
    <t>Credit Agreement - Additional Information (Detail) - After Amendment $ in Millions</t>
  </si>
  <si>
    <t>Dec. 31, 2016USD ($)</t>
  </si>
  <si>
    <t>Line of Credit Facility [Line Items]</t>
  </si>
  <si>
    <t>Unsecured revolving credit facility, terminated amount</t>
  </si>
  <si>
    <t>Unsecured revolving credit facility Termination date</t>
  </si>
  <si>
    <t>May 23,
		2016</t>
  </si>
  <si>
    <t>Convertible Notes - Additional Information (Detail) - Convertible Senior Notes - USD ($) $ / shares in Units, $ in Thousands</t>
  </si>
  <si>
    <t>Debt Instrument [Line Items]</t>
  </si>
  <si>
    <t>Principal</t>
  </si>
  <si>
    <t>Conversion rate per $1,000 principal amount of Notes</t>
  </si>
  <si>
    <t>Purchase price of notes as percentage of principal amount, plus accrued and unpaid interest</t>
  </si>
  <si>
    <t>100.00%</t>
  </si>
  <si>
    <t>Initial conversion price</t>
  </si>
  <si>
    <t>Effective interest rate</t>
  </si>
  <si>
    <t>5.26%</t>
  </si>
  <si>
    <t>Equity component</t>
  </si>
  <si>
    <t>Deferred tax liability</t>
  </si>
  <si>
    <t>Number of option counterparties adjusted the strike price</t>
  </si>
  <si>
    <t>Strike price of warrants</t>
  </si>
  <si>
    <t>Recorded on the consolidated balance sheet within additional paid-in capital.</t>
  </si>
  <si>
    <t>Convertible Notes, Schedule of Notes (Detail) - USD ($) $ in Thousands</t>
  </si>
  <si>
    <t>Net carrying amount</t>
  </si>
  <si>
    <t>Less: note discount</t>
  </si>
  <si>
    <t>Convertible Notes, Interest Expense Recognized Related To Notes (Detail) - USD ($) $ in Thousands</t>
  </si>
  <si>
    <t>Accretion of convertible note discount</t>
  </si>
  <si>
    <t>Convertible Notes, Fair Value and Carrying Value of Notes (Detail) - USD ($) $ in Thousands</t>
  </si>
  <si>
    <t>Carrying Value</t>
  </si>
  <si>
    <t>Fair Value</t>
  </si>
  <si>
    <t>Commitments and Contingencies - Additional Information (Detail) pure in Millions</t>
  </si>
  <si>
    <t>Mar. 01, 2017Claim</t>
  </si>
  <si>
    <t>Jan. 24, 2017Claim</t>
  </si>
  <si>
    <t>Dec. 14, 2016</t>
  </si>
  <si>
    <t>Sep. 22, 2016</t>
  </si>
  <si>
    <t>Jan. 31, 2016Defendant</t>
  </si>
  <si>
    <t>Dec. 31, 2016USD ($)Building</t>
  </si>
  <si>
    <t>Dec. 31, 2015USD ($)</t>
  </si>
  <si>
    <t>Dec. 31, 2014USD ($)</t>
  </si>
  <si>
    <t>Commitments and Contingencies Disclosure [Line Items]</t>
  </si>
  <si>
    <t>Rent expense for operating leases</t>
  </si>
  <si>
    <t>Number of user accounts stolen</t>
  </si>
  <si>
    <t>Operating and capital lease agreements, original lease period</t>
  </si>
  <si>
    <t>Operating and capital lease agreements, expiry year</t>
  </si>
  <si>
    <t>Affiliate Commitments</t>
  </si>
  <si>
    <t>Total commitments</t>
  </si>
  <si>
    <t>Payable in 2017</t>
  </si>
  <si>
    <t>Payable in 2018</t>
  </si>
  <si>
    <t>Payable in 2019</t>
  </si>
  <si>
    <t>Payable in 2020</t>
  </si>
  <si>
    <t>Non-cancelable Obligations</t>
  </si>
  <si>
    <t>Non-cancelable commitments</t>
  </si>
  <si>
    <t>Payable in 2021</t>
  </si>
  <si>
    <t>Payable thereafter</t>
  </si>
  <si>
    <t>Intellectual Property Arrangements</t>
  </si>
  <si>
    <t>Intellectual property arrangements through 2023</t>
  </si>
  <si>
    <t>Intellectual property arrangements, expiration year</t>
  </si>
  <si>
    <t>California | Buildings</t>
  </si>
  <si>
    <t>Number of buildings obligated to make payments for notes payable | Building</t>
  </si>
  <si>
    <t>Note Payable Obligations</t>
  </si>
  <si>
    <t>Putative Consumer Class Action | Subsequent Event</t>
  </si>
  <si>
    <t>Number of lawsuits filed | Claim</t>
  </si>
  <si>
    <t>Putative Stockholder Class | Subsequent Event</t>
  </si>
  <si>
    <t>Stockholder Derivative Actions | Subsequent Event</t>
  </si>
  <si>
    <t>Standby Letters of Credit</t>
  </si>
  <si>
    <t>Standby letters of credit outstanding</t>
  </si>
  <si>
    <t>TCPA Litigation Concerning Yahoo Messenger</t>
  </si>
  <si>
    <t>Loss contingency, loss in period</t>
  </si>
  <si>
    <t>TCPA Litigation Concerning Yahoo Messenger | Maximum</t>
  </si>
  <si>
    <t>Penalty per violation</t>
  </si>
  <si>
    <t>TCPA Litigation Concerning Yahoo Messenger | Minimum</t>
  </si>
  <si>
    <t>Number of members comprised in the certified class | Defendant</t>
  </si>
  <si>
    <t>Commitments and Contingencies, Lease Commitments (Detail) $ in Millions</t>
  </si>
  <si>
    <t>Gross operating lease commitments, 2017</t>
  </si>
  <si>
    <t>Gross operating lease commitments, 2018</t>
  </si>
  <si>
    <t>Gross operating lease commitments, 2019</t>
  </si>
  <si>
    <t>Gross operating lease commitments, 2020</t>
  </si>
  <si>
    <t>Gross operating lease commitments, 2021</t>
  </si>
  <si>
    <t>Gross operating lease commitments, due after 5 years</t>
  </si>
  <si>
    <t>Total gross operating lease commitments</t>
  </si>
  <si>
    <t>Sublease income, 2017</t>
  </si>
  <si>
    <t>Sublease income, 2018</t>
  </si>
  <si>
    <t>Sublease income, 2019</t>
  </si>
  <si>
    <t>Sublease income, 2020</t>
  </si>
  <si>
    <t>Sublease income, 2021</t>
  </si>
  <si>
    <t>Sublease income, Due after 5 years</t>
  </si>
  <si>
    <t>Total sublease income</t>
  </si>
  <si>
    <t>Net operating lease commitments, 2017</t>
  </si>
  <si>
    <t>Net operating lease commitments, 2018</t>
  </si>
  <si>
    <t>Net operating lease commitments, 2019</t>
  </si>
  <si>
    <t>Net operating lease commitments, 2020</t>
  </si>
  <si>
    <t>Net operating lease commitments, 2021</t>
  </si>
  <si>
    <t>Net operating lease commitments, Due after 5 years</t>
  </si>
  <si>
    <t>Total net operating lease commitments</t>
  </si>
  <si>
    <t>Commitments and Contingencies, Capital Lease Commitment (Detail) $ in Millions</t>
  </si>
  <si>
    <t>Schedule of Capital Lease Obligations [Line Items]</t>
  </si>
  <si>
    <t>Years ending December 31, 2017</t>
  </si>
  <si>
    <t>Due after 5 years</t>
  </si>
  <si>
    <t>Gross capital lease commitments</t>
  </si>
  <si>
    <t>Less: interest</t>
  </si>
  <si>
    <t>Net capital lease commitments included in other accrued expenses and current liabilities and other long-term liabilities</t>
  </si>
  <si>
    <t>Stockholders' Equity - Additional Information (Detail) - USD ($)</t>
  </si>
  <si>
    <t>1 Months Ended</t>
  </si>
  <si>
    <t>2 Months Ended</t>
  </si>
  <si>
    <t>Oct. 30, 2014</t>
  </si>
  <si>
    <t>Sep. 30, 2014</t>
  </si>
  <si>
    <t>Dec. 09, 2014</t>
  </si>
  <si>
    <t>Oct. 17, 2014</t>
  </si>
  <si>
    <t>Nov. 30, 2013</t>
  </si>
  <si>
    <t>Stockholders Equity [Line Items]</t>
  </si>
  <si>
    <t>Payment for repurchases of common stock</t>
  </si>
  <si>
    <t>Stock repurchased and retired</t>
  </si>
  <si>
    <t>Repurchases of common stock, shares</t>
  </si>
  <si>
    <t>Accelerated Share Repurchase Agreements</t>
  </si>
  <si>
    <t>Accelerated Share Repurchases, Settlement (Payment) or Receipt</t>
  </si>
  <si>
    <t>Accelerated share repurchase agreement, unsettled contract</t>
  </si>
  <si>
    <t>Accelerated Share Repurchase Agreements | Common stock</t>
  </si>
  <si>
    <t>Stock Repurchase Program</t>
  </si>
  <si>
    <t>Average purchase price per share of common stock repurchased during the period</t>
  </si>
  <si>
    <t>November 2013 Plan</t>
  </si>
  <si>
    <t>Treasury stock repurchase authorization</t>
  </si>
  <si>
    <t>Stock repurchase program expiration date</t>
  </si>
  <si>
    <t>2016-12</t>
  </si>
  <si>
    <t>Remaining authorized purchase capacity</t>
  </si>
  <si>
    <t>March 2015 Plan</t>
  </si>
  <si>
    <t>2018-03</t>
  </si>
  <si>
    <t>Employee Benefits - Additional Information (Detail) - USD ($) $ / shares in Units, $ in Thousands</t>
  </si>
  <si>
    <t>Share-based Compensation Arrangement by Share-based Payment Award [Line Items]</t>
  </si>
  <si>
    <t>Rate at which the company matches employee contributions</t>
  </si>
  <si>
    <t>25.00%</t>
  </si>
  <si>
    <t>Weighted-average grant date fair value of all options granted and assumed during period</t>
  </si>
  <si>
    <t>Options granted</t>
  </si>
  <si>
    <t>Payments made to taxing authorities for employees' tax obligations</t>
  </si>
  <si>
    <t>Stock Options</t>
  </si>
  <si>
    <t>Total intrinsic value of options exercised</t>
  </si>
  <si>
    <t>Unamortized stock-based compensation expense</t>
  </si>
  <si>
    <t>Stock-based compensation, recognition period</t>
  </si>
  <si>
    <t>10 months 24 days</t>
  </si>
  <si>
    <t>Cash received from options exercised</t>
  </si>
  <si>
    <t>Tax benefit from stock option exercises</t>
  </si>
  <si>
    <t>Vested</t>
  </si>
  <si>
    <t>Shares withheld to settle employees' minimum statutory obligation for applicable income and other employment taxes</t>
  </si>
  <si>
    <t>Restricted Stock and Restricted Stock Units</t>
  </si>
  <si>
    <t>2 years 3 months 18 days</t>
  </si>
  <si>
    <t>Total fair value of restricted stock awards vested</t>
  </si>
  <si>
    <t>Performance Based Restricted Stock Units</t>
  </si>
  <si>
    <t>12 months</t>
  </si>
  <si>
    <t>Performance Based Restricted Stock Units | Chief Executive Officer</t>
  </si>
  <si>
    <t>First Tranche | Performance Based Stock Options</t>
  </si>
  <si>
    <t>Stock options grant date fair value</t>
  </si>
  <si>
    <t>First Tranche | Performance Based Restricted Stock Units</t>
  </si>
  <si>
    <t>Restricted stock units grant date fair value</t>
  </si>
  <si>
    <t>Restricted stock units grant date</t>
  </si>
  <si>
    <t>2016-03</t>
  </si>
  <si>
    <t>Second Tranche | Performance Based Restricted Stock Units</t>
  </si>
  <si>
    <t>2015-03</t>
  </si>
  <si>
    <t>Tranche Three | Performance Based Restricted Stock Units</t>
  </si>
  <si>
    <t>2014-02</t>
  </si>
  <si>
    <t>Fourth Tranche | Performance Based Restricted Stock Units</t>
  </si>
  <si>
    <t>2013-02</t>
  </si>
  <si>
    <t>GAAP Revenue</t>
  </si>
  <si>
    <t>Financial performance metrics for stock option awards</t>
  </si>
  <si>
    <t>33.3333%</t>
  </si>
  <si>
    <t>Financial performance metrics for restricted stock units awards</t>
  </si>
  <si>
    <t>Revenue ex -TAC</t>
  </si>
  <si>
    <t>Adjusted EBITDA</t>
  </si>
  <si>
    <t>Stock Plan | Options Granted Prior To May 19, 2005</t>
  </si>
  <si>
    <t>Expiration of stock awards, years</t>
  </si>
  <si>
    <t>10 years</t>
  </si>
  <si>
    <t>Stock Plan | Options Granted After May 19, 2005</t>
  </si>
  <si>
    <t>Stock Plan | Stock Options</t>
  </si>
  <si>
    <t>Number of shares available to be awarded</t>
  </si>
  <si>
    <t>Shares available for issuance</t>
  </si>
  <si>
    <t>Stock Plan | Full Value Stock Award | Other Than Options Granted After June 25, 2009</t>
  </si>
  <si>
    <t>Number of shares granted against share limits</t>
  </si>
  <si>
    <t>Stock Plan | Full Value Stock Award | Other Than Options Granted After June 25, 2014</t>
  </si>
  <si>
    <t>Directors' Plan</t>
  </si>
  <si>
    <t>Directors' Plan | Options Granted After May 25, 2006</t>
  </si>
  <si>
    <t>Vesting period installments</t>
  </si>
  <si>
    <t>Equal quarterly  installments over one year</t>
  </si>
  <si>
    <t>Directors' Plan | Restricted Stock Units (RSUs)</t>
  </si>
  <si>
    <t>Employee Stock Purchase Plan</t>
  </si>
  <si>
    <t>Price as a percentage of fair value of common stock purchased under employee stock purchase plan</t>
  </si>
  <si>
    <t>Minimum | Performance Based Stock Options</t>
  </si>
  <si>
    <t>Stock awards vesting percentage for each performance period</t>
  </si>
  <si>
    <t>Minimum | Performance Based Restricted Stock Units</t>
  </si>
  <si>
    <t>Stock awards vesting percentage of annual target amount based on performance</t>
  </si>
  <si>
    <t>Maximum | Performance Based Stock Options</t>
  </si>
  <si>
    <t>Maximum | Performance Based Restricted Stock Units</t>
  </si>
  <si>
    <t>200.00%</t>
  </si>
  <si>
    <t>Maximum | Stock Plan</t>
  </si>
  <si>
    <t>Maximum | Employee Stock Purchase Plan</t>
  </si>
  <si>
    <t>Employee stock purchase plan payroll deductions percent</t>
  </si>
  <si>
    <t>15.00%</t>
  </si>
  <si>
    <t>Initial Grant | Directors' Plan | Options Granted Before May 25, 2006</t>
  </si>
  <si>
    <t>Equal monthly installments over four years</t>
  </si>
  <si>
    <t>Annual Grant | Directors' Plan | Options Granted Before May 25, 2006</t>
  </si>
  <si>
    <t>Vesting percentage upon one year anniversary of date of grant</t>
  </si>
  <si>
    <t>Number of installments for vesting period</t>
  </si>
  <si>
    <t>Annual Grant | Minimum | Directors' Plan | Options Granted Before May 25, 2006</t>
  </si>
  <si>
    <t>Annual Grant | Maximum | Directors' Plan | Options Granted Before May 25, 2006</t>
  </si>
  <si>
    <t>401(k) Plan | Minimum</t>
  </si>
  <si>
    <t>Benefit plan employee contribution</t>
  </si>
  <si>
    <t>1.00%</t>
  </si>
  <si>
    <t>401(k) Plan | Maximum</t>
  </si>
  <si>
    <t>401(k)</t>
  </si>
  <si>
    <t>Employer contributions to benefit plans</t>
  </si>
  <si>
    <t>Other Foreign Benefit Plans</t>
  </si>
  <si>
    <t>Employee Benefits, Stock Option Activity (Detail) - USD ($) $ / shares in Units, shares in Thousands, $ in Thousands</t>
  </si>
  <si>
    <t>Outstanding, Beginning balance</t>
  </si>
  <si>
    <t>Options assumed in acquisitions</t>
  </si>
  <si>
    <t>Options exercised</t>
  </si>
  <si>
    <t>Options expired</t>
  </si>
  <si>
    <t>Options cancelled/forfeited</t>
  </si>
  <si>
    <t>Outstanding, Ending balance</t>
  </si>
  <si>
    <t>Vested and expected to vest, outstanding, balance</t>
  </si>
  <si>
    <t>Exercisable at December 31, 2016</t>
  </si>
  <si>
    <t>Weighted average exercise price per share, Beginning balance</t>
  </si>
  <si>
    <t>Weighted average exercise price per share, options granted</t>
  </si>
  <si>
    <t>Weighted average exercise price per share, options assumed in acquisitions</t>
  </si>
  <si>
    <t>Weighted average exercise price per share, options exercised</t>
  </si>
  <si>
    <t>Weighted average exercise price per share, options expired</t>
  </si>
  <si>
    <t>Weighted average exercise price per share, options cancelled/forfeited</t>
  </si>
  <si>
    <t>Weighted average exercise price per share, Ending balance</t>
  </si>
  <si>
    <t>Vested and expected to vest, weighted average exercise price</t>
  </si>
  <si>
    <t>Exercisable at December 31, 2016, weighted average exercise price</t>
  </si>
  <si>
    <t>Weighted average remaining contractual life (in years)</t>
  </si>
  <si>
    <t>2 years 11 months 27 days</t>
  </si>
  <si>
    <t>4 years 11 days</t>
  </si>
  <si>
    <t>Vested and expected to vest, weighted average remaining contractual life (in years)</t>
  </si>
  <si>
    <t>2 years 11 months 23 days</t>
  </si>
  <si>
    <t>Vested and expected to vest, exercisable, weighted average remaining contractual life (in years)</t>
  </si>
  <si>
    <t>2 years 9 months 7 days</t>
  </si>
  <si>
    <t>Aggregate intrinsic value, Beginning balance</t>
  </si>
  <si>
    <t>Aggregate intrinsic value, Ending balance</t>
  </si>
  <si>
    <t>Vested and expected to vest, aggregate intrinsic value</t>
  </si>
  <si>
    <t>Includes shares subject to performance-based stock options for which performance goals had not been set as of the date shown.</t>
  </si>
  <si>
    <t>The Company generally issues new shares to satisfy stock option exercises.</t>
  </si>
  <si>
    <t>The expected to vest options are the result of applying the pre-vesting forfeiture rate assumptions to total outstanding options.</t>
  </si>
  <si>
    <t>Employee Benefits, Weighted Average Assumptions Used to Calculate Fair Value of Options Granted Including Assumed Options from Acquisitions (Detail)</t>
  </si>
  <si>
    <t>36.80%</t>
  </si>
  <si>
    <t>3 months</t>
  </si>
  <si>
    <t>0.90%</t>
  </si>
  <si>
    <t>1.40%</t>
  </si>
  <si>
    <t>34.50%</t>
  </si>
  <si>
    <t>2 years 6 months</t>
  </si>
  <si>
    <t>3 years 9 months 29 days</t>
  </si>
  <si>
    <t>During the first quarter of 2015, the Company discontinued the offering of the Employee Stock Purchase Plan to its employees.</t>
  </si>
  <si>
    <t>The Company currently has no history or expectation of paying cash dividends on its common stock in the near future.</t>
  </si>
  <si>
    <t>The risk-free interest rate is based on the U.S. Treasury yield for a term consistent with the expected term of the awards in effect at the time of grant.</t>
  </si>
  <si>
    <t>The Company estimates the volatility of its common stock at the date of grant based on the implied volatility of publicly traded options on its common stock, with a term of one year or greater.</t>
  </si>
  <si>
    <t>The expected life of stock options granted under the Plans is based on historical exercise patterns, which the Company believes are representative of future behavior. New grants issued by the Company had an expected life of 4 years in 2014. In 2015 and 2016, the Company did not issue new stock options. Options assumed in acquisitions had expected lives of less than 3 years.</t>
  </si>
  <si>
    <t>Employee Benefits, Weighted Average Assumptions Used to Calculate Fair Value of Options Granted Including Assumed Options from Acquisitions (Parenthetical) (Detail)</t>
  </si>
  <si>
    <t>Expected life of new grants issued</t>
  </si>
  <si>
    <t>Expected life of options assumed in acquisitions</t>
  </si>
  <si>
    <t>Less than 3 years</t>
  </si>
  <si>
    <t>Employee Benefits, Restricted Stock Units Activity (Detail) - Restricted Stock Units (RSUs) shares in Thousands</t>
  </si>
  <si>
    <t>Dec. 31, 2016$ / sharesshares</t>
  </si>
  <si>
    <t>Awarded and unvested, Beginning balance | shares</t>
  </si>
  <si>
    <t>Granted | shares</t>
  </si>
  <si>
    <t>Vested | shares</t>
  </si>
  <si>
    <t>Cancelled/Forfeited | shares</t>
  </si>
  <si>
    <t>Awarded and unvested, Ending balance | shares</t>
  </si>
  <si>
    <t>Weighted-average grant date fair value per share, Beginning balance | $ / shares</t>
  </si>
  <si>
    <t>Weighted-average grant date fair value per share, granted shares | $ / shares</t>
  </si>
  <si>
    <t>Weighted-average grant date fair value per share, vested shares | $ / shares</t>
  </si>
  <si>
    <t>Weighted-average grant date fair value per share, cancelled/forfeited shares | $ / shares</t>
  </si>
  <si>
    <t>Weighted-average grant date fair value per share, Ending balance | $ / shares</t>
  </si>
  <si>
    <t>Includes the maximum number of shares issuable under the Company's performance-based restricted stock unit awards (including future-year tranches for which performance goals had not been set) as of the date shown.</t>
  </si>
  <si>
    <t>Includes the maximum number of shares issuable under the performance-based restricted stock unit awards granted during the year ended December 31, 2016 (including future-year tranches for which performance goals had not been set during the period); excludes tranches of previously granted performance-based restricted stock units for which performance goals were set during the year ended December 31, 2016.</t>
  </si>
  <si>
    <t>Restructuring Charges, Net (Detail) - USD ($) $ in Thousands</t>
  </si>
  <si>
    <t>Restructuring Cost and Reserve [Line Items]</t>
  </si>
  <si>
    <t>Employee severance pay and related costs</t>
  </si>
  <si>
    <t>Non-cancelable lease, contract termination, and other charges</t>
  </si>
  <si>
    <t>Reversals of previous charges</t>
  </si>
  <si>
    <t>Non-cash accelerations of stock-based compensation expense</t>
  </si>
  <si>
    <t>Other non-cash (credits) charges, net</t>
  </si>
  <si>
    <t>Restructuring Charges, Net by Segment (Detail) - USD ($) $ in Thousands</t>
  </si>
  <si>
    <t>Restructuring Charges, Net - Additional Information (Detail) $ in Thousands</t>
  </si>
  <si>
    <t>Dec. 31, 2016USD ($)Office</t>
  </si>
  <si>
    <t>Expected workforce reduction, percentage</t>
  </si>
  <si>
    <t>Number of offices to be closed | Office</t>
  </si>
  <si>
    <t>Restructuring liability</t>
  </si>
  <si>
    <t>Employee Severance</t>
  </si>
  <si>
    <t>Restructuring liability, expected pay out period</t>
  </si>
  <si>
    <t>The Company expects to substantially pay out by the end of second quarter of 2017</t>
  </si>
  <si>
    <t>Employee Severance | Cash Charges</t>
  </si>
  <si>
    <t>Pre-tax restructuring charges incurred</t>
  </si>
  <si>
    <t>Non-Cancelable Lease Costs</t>
  </si>
  <si>
    <t>The Company expects to pay over the  terms of the related obligations through the fourth quarter of 2025</t>
  </si>
  <si>
    <t>Lease termination and other exit of facilities related costs | Cash Charges</t>
  </si>
  <si>
    <t>Share Based Compensation | Non-cash Charges</t>
  </si>
  <si>
    <t>Impairment Losses | Non-cash Charges | Maximum</t>
  </si>
  <si>
    <t>Restructuring Charges, Net, Restructuring Accrual Activity (Detail) - USD ($) $ in Thousands</t>
  </si>
  <si>
    <t>Restructuring charges</t>
  </si>
  <si>
    <t>Cash paid</t>
  </si>
  <si>
    <t>Foreign currency translation and other adjustments</t>
  </si>
  <si>
    <t>Restructuring Charges, Net, Classification of Restructuring Accruals (Detail) - USD ($) $ in Thousands</t>
  </si>
  <si>
    <t>Accrued expenses and other current liabilities</t>
  </si>
  <si>
    <t>Total restructuring accruals</t>
  </si>
  <si>
    <t>Restructuring Charges, Net, Restructuring Accrual by Segment (Detail) - USD ($) $ in Thousands</t>
  </si>
  <si>
    <t>Income Taxes, Income (Loss) Before Income Taxes and Earnings in Equity Interests (Detail) - USD ($) $ in Thousands</t>
  </si>
  <si>
    <t>Schedule of Components of Income Before Income Tax Expense (Benefit) [Line Items]</t>
  </si>
  <si>
    <t>United States</t>
  </si>
  <si>
    <t>Foreign</t>
  </si>
  <si>
    <t>Income Taxes, Provision For Income Tax (Detail) - USD ($) $ in Thousands</t>
  </si>
  <si>
    <t>Current:</t>
  </si>
  <si>
    <t>United States federal</t>
  </si>
  <si>
    <t>State</t>
  </si>
  <si>
    <t>Total current provision (benefit) for income taxes</t>
  </si>
  <si>
    <t>Deferred:</t>
  </si>
  <si>
    <t>Total deferred provision (benefit) for income taxes</t>
  </si>
  <si>
    <t>Provision (benefit) for income taxes</t>
  </si>
  <si>
    <t>Income Taxes, Reconciliation Tax Computed by Applying Statutory Income Tax Rate (Detail) - USD ($) $ in Thousands</t>
  </si>
  <si>
    <t>Reconciliation of Statutory Federal Tax Rate [Line Items]</t>
  </si>
  <si>
    <t>Income tax at the U.S. federal statutory rate of 35 percent</t>
  </si>
  <si>
    <t>State income taxes, net of federal benefit</t>
  </si>
  <si>
    <t>Research tax credits</t>
  </si>
  <si>
    <t>Effect of non-U.S. operations</t>
  </si>
  <si>
    <t>Settlement with tax authorities</t>
  </si>
  <si>
    <t>Remeasurement of prior year tax positions</t>
  </si>
  <si>
    <t>Acquisition related non-deductible expenses</t>
  </si>
  <si>
    <t>Tax liquidation of acquired entities</t>
  </si>
  <si>
    <t>Impairment charge</t>
  </si>
  <si>
    <t>Indefinite-lived Intangible Assets [Member]</t>
  </si>
  <si>
    <t>Income Taxes, Deferred Income Tax Assets and Liabilities (Detail) - USD ($) $ in Thousands</t>
  </si>
  <si>
    <t>Deferred income tax assets:</t>
  </si>
  <si>
    <t>Net operating loss and tax credit carryforwards</t>
  </si>
  <si>
    <t>Non-deductible accrued expenses</t>
  </si>
  <si>
    <t>Fixed assets</t>
  </si>
  <si>
    <t>Federal benefits relating to tax positions</t>
  </si>
  <si>
    <t>Gross deferred income tax assets</t>
  </si>
  <si>
    <t>Valuation allowance</t>
  </si>
  <si>
    <t>Deferred income tax assets</t>
  </si>
  <si>
    <t>Deferred income tax liabilities:</t>
  </si>
  <si>
    <t>Purchased intangible assets</t>
  </si>
  <si>
    <t>Alibaba unrealized gains</t>
  </si>
  <si>
    <t>Unrealized income in investments</t>
  </si>
  <si>
    <t>Restructuring liabilities</t>
  </si>
  <si>
    <t>Deferred income tax liabilities</t>
  </si>
  <si>
    <t>Net deferred income tax liabilities</t>
  </si>
  <si>
    <t>Income Taxes - Additional Information (Detail) - USD ($) $ in Thousands, shares in Millions</t>
  </si>
  <si>
    <t>Dec. 31, 2012</t>
  </si>
  <si>
    <t>Income Taxes [Line Items]</t>
  </si>
  <si>
    <t>Tax payment related to YHK's sale of Alibaba Group ADSs</t>
  </si>
  <si>
    <t>Alibaba deferred tax liabilities</t>
  </si>
  <si>
    <t>Net tax expense (benefit) from one-time distribution of earnings from consolidated foreign subsidiaries</t>
  </si>
  <si>
    <t>Undistributed earnings of foreign subsidiaries</t>
  </si>
  <si>
    <t>Dividend income</t>
  </si>
  <si>
    <t>U.S. tax credit for foreign income taxes</t>
  </si>
  <si>
    <t>Unrecognized tax benefits</t>
  </si>
  <si>
    <t>Amount of unrecognized tax benefits which would affect the effective tax rate if realized</t>
  </si>
  <si>
    <t>Interest and penalties expense</t>
  </si>
  <si>
    <t>Accrued interest and penalties</t>
  </si>
  <si>
    <t>Unrecognized tax benefits increase during period</t>
  </si>
  <si>
    <t>Interest paid</t>
  </si>
  <si>
    <t>Reasonably possible reduction in unrecognized tax benefits in the next twelve months</t>
  </si>
  <si>
    <t>Shares retained by the Company</t>
  </si>
  <si>
    <t>Sale of investments in equity interests, shares</t>
  </si>
  <si>
    <t>State Research Tax Credit Carryforward</t>
  </si>
  <si>
    <t>Tax credit carryforwards</t>
  </si>
  <si>
    <t>Start of expiration of tax credit carryforwards</t>
  </si>
  <si>
    <t>Carried forward indefinitely</t>
  </si>
  <si>
    <t>Federal And California Jurisdiction</t>
  </si>
  <si>
    <t>Start of expiration of operating loss carryforwards</t>
  </si>
  <si>
    <t>Tax authorities from the Brazilian State | Foreign Tax Authority</t>
  </si>
  <si>
    <t>Indirect tax assessed, not accrued</t>
  </si>
  <si>
    <t>Tax authorities from the Brazilian State | Foreign Tax Authority | Earliest Tax Year</t>
  </si>
  <si>
    <t>Tax assessment year</t>
  </si>
  <si>
    <t>Tax authorities from the Brazilian State | Foreign Tax Authority | Latest Tax Year</t>
  </si>
  <si>
    <t>Federal</t>
  </si>
  <si>
    <t>Net operating loss carryforwards</t>
  </si>
  <si>
    <t>Federal | Domestic | Earliest Tax Year</t>
  </si>
  <si>
    <t>Federal | Domestic | Latest Tax Year</t>
  </si>
  <si>
    <t>California Franchise Tax Board | State | Earliest Tax Year</t>
  </si>
  <si>
    <t>Tax assessment year under appeal</t>
  </si>
  <si>
    <t>Tax assessment year subject to examination</t>
  </si>
  <si>
    <t>California Franchise Tax Board | State | Latest Tax Year</t>
  </si>
  <si>
    <t>California | State</t>
  </si>
  <si>
    <t>Income Taxes, Reconciliation of Beginning and Ending Amount of Unrecognized Tax Benefits (Detail) - USD ($) $ in Thousands</t>
  </si>
  <si>
    <t>Income Tax Contingency [Line Items]</t>
  </si>
  <si>
    <t>Unrecognized tax benefits balance at January 1</t>
  </si>
  <si>
    <t>Gross increase for tax positions of prior years</t>
  </si>
  <si>
    <t>Gross decrease for tax positions of prior years</t>
  </si>
  <si>
    <t>Gross increase for tax positions of current year</t>
  </si>
  <si>
    <t>Settlements</t>
  </si>
  <si>
    <t>Lapse of statute of limitations</t>
  </si>
  <si>
    <t>Unrecognized tax benefits balance at December 31</t>
  </si>
  <si>
    <t>Income Taxes, Unrecognized Tax Benefits Recorded on Consolidated Balance Sheets (Detail) - USD ($) $ in Thousands</t>
  </si>
  <si>
    <t>Balance Sheet Classification of Deferred Income Tax Assets and Liabilities [Line Items]</t>
  </si>
  <si>
    <t>Total unrecognized tax benefits balance</t>
  </si>
  <si>
    <t>Amounts netted against related deferred tax assets</t>
  </si>
  <si>
    <t>Unrecognized tax benefits recorded on consolidated balance sheets</t>
  </si>
  <si>
    <t>Amounts classified as accrued expenses and other current liabilities</t>
  </si>
  <si>
    <t>Amounts classified as deferred and other long-term tax liabilities, net</t>
  </si>
  <si>
    <t>Transactions with Related Parties - Additional Information (Detail)</t>
  </si>
  <si>
    <t>Revenue From Related Parties Other Than Yahoo Japan</t>
  </si>
  <si>
    <t>Related Party Transaction [Line Items]</t>
  </si>
  <si>
    <t>Percent of total revenue</t>
  </si>
  <si>
    <t>Segment Information (Detail) - USD ($) $ in Thousands</t>
  </si>
  <si>
    <t>Segment Reporting Information [Line Items]</t>
  </si>
  <si>
    <t>TAC</t>
  </si>
  <si>
    <t>Revenue ex-TAC</t>
  </si>
  <si>
    <t>Global operating costs</t>
  </si>
  <si>
    <t>[10]</t>
  </si>
  <si>
    <t>Gains on sales of patents and land</t>
  </si>
  <si>
    <t>Depreciation and amortization</t>
  </si>
  <si>
    <t>[11]</t>
  </si>
  <si>
    <t>Direct costs by segment</t>
  </si>
  <si>
    <t>[12]</t>
  </si>
  <si>
    <t>[13]</t>
  </si>
  <si>
    <t>[14]</t>
  </si>
  <si>
    <t>[15]</t>
  </si>
  <si>
    <t>Global operating costs include product development, marketing, real estate workplace, general and administrative, account management costs, and other corporate expenses that are managed on a global basis and that are not directly attributable to any particular segment. Beginning in the second quarter of 2016, certain account management costs associated with Yahoo Properties are managed globally and included as global costs. Prior period amounts have been revised to conform to the current presentation.</t>
  </si>
  <si>
    <t>Direct costs for each segment include certain cost of revenue-other and costs associated with the local sales teams. Prior to the second quarter of 2016, certain account management costs associated with Yahoo Properties were managed locally and included as direct costs for each segment. Prior period amounts have been revised to conform to the current presentation.</t>
  </si>
  <si>
    <t>Segments, Capital Expenditures by Segment (Detail) - USD ($) $ in Thousands</t>
  </si>
  <si>
    <t>Total capital expenditures, net</t>
  </si>
  <si>
    <t>2016 includes net proceeds of $246 million associated with the sale of certain property assets located in Santa Clara, California. See Note 4-"Acquisitions and Dispositions" for additional information.</t>
  </si>
  <si>
    <t>Segments, Capital Expenditures by Segment (Parenthetical) (Detail) - USD ($) $ in Thousands</t>
  </si>
  <si>
    <t>Segments, Property and Equipment Net by Segment (Detail) - USD ($) $ in Thousands</t>
  </si>
  <si>
    <t>Americas Segment | United States</t>
  </si>
  <si>
    <t>Americas Segment | Other Americas</t>
  </si>
  <si>
    <t>Segments, Enterprise Wide Disclosures Revenues for Groups of Similar Services (Detail) - USD ($) $ in Thousands</t>
  </si>
  <si>
    <t>Revenue from External Customer [Line Items]</t>
  </si>
  <si>
    <t>Total revenue</t>
  </si>
  <si>
    <t>Search</t>
  </si>
  <si>
    <t>[10],[11]</t>
  </si>
  <si>
    <t>Display</t>
  </si>
  <si>
    <t>International</t>
  </si>
  <si>
    <t>At the beginning of 2016, the Company reclassified certain amounts from other revenue to either search or display revenue. Prior period amounts have been revised to conform to the current presentation as follows: for the year ended December 31, 2014, the Company reclassified $39.1 million and $12.1 million to search and display revenue, respectively, previously included in other revenue; and for the year ended December 31, 2015, the Company reclassified $29.7 million and $11.6 million to search and display revenue, respectively, previously included in other revenue.</t>
  </si>
  <si>
    <t>Segments, Enterprise Wide Disclosures Revenues for Groups of Similar Services (Parenthetical) (Detail) - USD ($) $ in Millions</t>
  </si>
  <si>
    <t>Search | Revenue</t>
  </si>
  <si>
    <t>Prior period reclassification adjustment</t>
  </si>
  <si>
    <t>Search | Other Revenue</t>
  </si>
  <si>
    <t>Display | Revenue</t>
  </si>
  <si>
    <t>Display | Other Revenue</t>
  </si>
  <si>
    <t>Segments - Additional Information (Detail) - Country</t>
  </si>
  <si>
    <t>Number of foreign countries accounted for more than 10 percent of Company's revenue</t>
  </si>
  <si>
    <t>Microsoft Search Agreement - Additional Information (Detail) - USD ($) $ in Thousands</t>
  </si>
  <si>
    <t>Feb. 23, 2010</t>
  </si>
  <si>
    <t>Dec. 04, 2009</t>
  </si>
  <si>
    <t>Search Agreement With Microsoft Corporation [Line Items]</t>
  </si>
  <si>
    <t>Revenue share rate from Microsoft's services under the Microsoft Search Agreement, to be received in first five years</t>
  </si>
  <si>
    <t>Term of Microsoft search agreement with Microsoft, years</t>
  </si>
  <si>
    <t>Uncollected Microsoft Search Agreement revenue</t>
  </si>
  <si>
    <t>Term of license of core search technology with Microsoft, years</t>
  </si>
  <si>
    <t>Reduction to revenue</t>
  </si>
  <si>
    <t>Microsoft Search Agreement | Trading Revenue</t>
  </si>
  <si>
    <t>Valuation And Qualifying Accounts (Detail) - USD ($) $ in Thousands</t>
  </si>
  <si>
    <t>Valuation and Qualifying Accounts Disclosure [Line Items]</t>
  </si>
  <si>
    <t>Balance at Beginning of Year</t>
  </si>
  <si>
    <t>Charged to Expenses</t>
  </si>
  <si>
    <t>Write-Offs Adjustments, Net of Recoveries</t>
  </si>
  <si>
    <t>Balance at end of Year</t>
  </si>
  <si>
    <t>Valuation Allowance of Deferred Tax Assets</t>
  </si>
  <si>
    <t>Charged (Credited) to Expenses</t>
  </si>
  <si>
    <t>Charged (Credited) to Other Accounts</t>
  </si>
  <si>
    <t>Amounts not charged (credited) to expenses are charged (credited) to stockholders' equity, deferred tax assets (liabilities), or goodwill.</t>
  </si>
  <si>
    <t>Selected Quarterly Financial Data (Detail) - USD ($) $ / shares in Units, shares in Thousands, $ in Thousands</t>
  </si>
  <si>
    <t>Selected Quarterly Financial Data [Line Items]</t>
  </si>
  <si>
    <t>(Loss) Income from operations</t>
  </si>
  <si>
    <t>Other (expense) income , net</t>
  </si>
  <si>
    <t>Benefit (provision)for income taxes</t>
  </si>
  <si>
    <t>Selected Quarterly Financial Data (Parenthetical) (Detail) - USD ($) $ in Thousands</t>
  </si>
  <si>
    <t>Restructuring charges (reversals)</t>
  </si>
  <si>
    <t>Advisory fees</t>
  </si>
  <si>
    <t>Gain on disposition of property plant equipment</t>
  </si>
  <si>
    <t>Security incidents costs</t>
  </si>
  <si>
    <t>Acquired and Originally Developed Cont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1100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56487217</v>
      </c>
    </row>
    <row r="18" spans="1:4">
      <c r="A18" s="4" t="s">
        <v>30</v>
      </c>
      <c r="D18" s="6" t="n">
        <v>325221080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 customWidth="1" max="5" min="5" width="14"/>
  </cols>
  <sheetData>
    <row r="1" spans="1:5">
      <c r="A1" s="1" t="s">
        <v>1072</v>
      </c>
      <c r="B1" s="2" t="s">
        <v>1</v>
      </c>
    </row>
    <row r="2" spans="1:5">
      <c r="B2" s="2" t="s">
        <v>2</v>
      </c>
      <c r="C2" s="2" t="s">
        <v>32</v>
      </c>
      <c r="D2" s="2" t="s">
        <v>87</v>
      </c>
      <c r="E2" s="2" t="s">
        <v>523</v>
      </c>
    </row>
    <row r="3" spans="1:5">
      <c r="A3" s="3" t="s">
        <v>1073</v>
      </c>
    </row>
    <row r="4" spans="1:5">
      <c r="A4" s="4" t="s">
        <v>1074</v>
      </c>
      <c r="B4" s="4" t="s">
        <v>1075</v>
      </c>
    </row>
    <row r="5" spans="1:5">
      <c r="A5" s="4" t="s">
        <v>154</v>
      </c>
      <c r="B5" s="6" t="n">
        <v>491902</v>
      </c>
      <c r="C5" s="6" t="n">
        <v>457153</v>
      </c>
      <c r="D5" s="6" t="n">
        <v>420174</v>
      </c>
    </row>
    <row r="6" spans="1:5">
      <c r="A6" s="4" t="s">
        <v>1076</v>
      </c>
      <c r="C6" s="8" t="n">
        <v>20.31</v>
      </c>
      <c r="D6" s="8" t="n">
        <v>31.31</v>
      </c>
    </row>
    <row r="7" spans="1:5">
      <c r="A7" s="4" t="s">
        <v>1077</v>
      </c>
      <c r="B7" s="5" t="n">
        <v>0</v>
      </c>
    </row>
    <row r="8" spans="1:5">
      <c r="A8" s="4" t="s">
        <v>1078</v>
      </c>
      <c r="B8" s="6" t="n">
        <v>209053</v>
      </c>
      <c r="C8" s="6" t="n">
        <v>257731</v>
      </c>
      <c r="D8" s="6" t="n">
        <v>280879</v>
      </c>
    </row>
    <row r="9" spans="1:5">
      <c r="A9" s="4" t="s">
        <v>188</v>
      </c>
      <c r="B9" s="5" t="n">
        <v>18007</v>
      </c>
      <c r="C9" s="5" t="n">
        <v>58282</v>
      </c>
      <c r="D9" s="5" t="n">
        <v>149582</v>
      </c>
    </row>
    <row r="10" spans="1:5">
      <c r="A10" s="4" t="s">
        <v>1079</v>
      </c>
    </row>
    <row r="11" spans="1:5">
      <c r="A11" s="3" t="s">
        <v>1073</v>
      </c>
    </row>
    <row r="12" spans="1:5">
      <c r="A12" s="4" t="s">
        <v>1080</v>
      </c>
      <c r="B12" s="5" t="n">
        <v>27000</v>
      </c>
      <c r="C12" s="5" t="n">
        <v>53000</v>
      </c>
      <c r="D12" s="5" t="n">
        <v>167000</v>
      </c>
    </row>
    <row r="13" spans="1:5">
      <c r="A13" s="4" t="s">
        <v>1081</v>
      </c>
      <c r="B13" s="6" t="n">
        <v>7000</v>
      </c>
    </row>
    <row r="14" spans="1:5">
      <c r="A14" s="4" t="s">
        <v>1082</v>
      </c>
      <c r="B14" s="4" t="s">
        <v>1083</v>
      </c>
    </row>
    <row r="15" spans="1:5">
      <c r="A15" s="4" t="s">
        <v>1084</v>
      </c>
      <c r="B15" s="6" t="n">
        <v>18000</v>
      </c>
    </row>
    <row r="16" spans="1:5">
      <c r="A16" s="4" t="s">
        <v>1085</v>
      </c>
      <c r="B16" s="6" t="n">
        <v>6000</v>
      </c>
    </row>
    <row r="17" spans="1:5">
      <c r="A17" s="4" t="s">
        <v>887</v>
      </c>
    </row>
    <row r="18" spans="1:5">
      <c r="A18" s="3" t="s">
        <v>1073</v>
      </c>
    </row>
    <row r="19" spans="1:5">
      <c r="A19" s="4" t="s">
        <v>1086</v>
      </c>
      <c r="B19" s="5" t="n">
        <v>14427000</v>
      </c>
    </row>
    <row r="20" spans="1:5">
      <c r="A20" s="4" t="s">
        <v>1087</v>
      </c>
      <c r="B20" s="5" t="n">
        <v>5000000</v>
      </c>
    </row>
    <row r="21" spans="1:5">
      <c r="A21" s="4" t="s">
        <v>1088</v>
      </c>
    </row>
    <row r="22" spans="1:5">
      <c r="A22" s="3" t="s">
        <v>1073</v>
      </c>
    </row>
    <row r="23" spans="1:5">
      <c r="A23" s="4" t="s">
        <v>1082</v>
      </c>
      <c r="B23" s="4" t="s">
        <v>1089</v>
      </c>
    </row>
    <row r="24" spans="1:5">
      <c r="A24" s="4" t="s">
        <v>1081</v>
      </c>
      <c r="B24" s="6" t="n">
        <v>497000</v>
      </c>
    </row>
    <row r="25" spans="1:5">
      <c r="A25" s="4" t="s">
        <v>1090</v>
      </c>
      <c r="B25" s="6" t="n">
        <v>470000</v>
      </c>
      <c r="C25" s="6" t="n">
        <v>502000</v>
      </c>
      <c r="D25" s="6" t="n">
        <v>415000</v>
      </c>
    </row>
    <row r="26" spans="1:5">
      <c r="A26" s="4" t="s">
        <v>1091</v>
      </c>
    </row>
    <row r="27" spans="1:5">
      <c r="A27" s="3" t="s">
        <v>1073</v>
      </c>
    </row>
    <row r="28" spans="1:5">
      <c r="A28" s="4" t="s">
        <v>782</v>
      </c>
      <c r="B28" s="4" t="s">
        <v>475</v>
      </c>
      <c r="C28" s="4" t="s">
        <v>475</v>
      </c>
      <c r="D28" s="4" t="s">
        <v>475</v>
      </c>
      <c r="E28" s="4" t="s">
        <v>475</v>
      </c>
    </row>
    <row r="29" spans="1:5">
      <c r="A29" s="4" t="s">
        <v>1082</v>
      </c>
      <c r="B29" s="4" t="s">
        <v>1092</v>
      </c>
    </row>
    <row r="30" spans="1:5">
      <c r="A30" s="4" t="s">
        <v>1093</v>
      </c>
    </row>
    <row r="31" spans="1:5">
      <c r="A31" s="3" t="s">
        <v>1073</v>
      </c>
    </row>
    <row r="32" spans="1:5">
      <c r="A32" s="4" t="s">
        <v>782</v>
      </c>
      <c r="B32" s="4" t="s">
        <v>472</v>
      </c>
      <c r="C32" s="4" t="s">
        <v>472</v>
      </c>
      <c r="D32" s="4" t="s">
        <v>472</v>
      </c>
      <c r="E32" s="4" t="s">
        <v>472</v>
      </c>
    </row>
    <row r="33" spans="1:5">
      <c r="A33" s="4" t="s">
        <v>1094</v>
      </c>
    </row>
    <row r="34" spans="1:5">
      <c r="A34" s="3" t="s">
        <v>1073</v>
      </c>
    </row>
    <row r="35" spans="1:5">
      <c r="A35" s="4" t="s">
        <v>1082</v>
      </c>
      <c r="B35" s="4" t="s">
        <v>1092</v>
      </c>
    </row>
    <row r="36" spans="1:5">
      <c r="A36" s="4" t="s">
        <v>1095</v>
      </c>
      <c r="B36" s="6" t="n">
        <v>13000</v>
      </c>
    </row>
    <row r="37" spans="1:5">
      <c r="A37" s="4" t="s">
        <v>1096</v>
      </c>
    </row>
    <row r="38" spans="1:5">
      <c r="A38" s="3" t="s">
        <v>1073</v>
      </c>
    </row>
    <row r="39" spans="1:5">
      <c r="A39" s="4" t="s">
        <v>1097</v>
      </c>
      <c r="B39" s="6" t="n">
        <v>10000</v>
      </c>
      <c r="C39" s="6" t="n">
        <v>9000</v>
      </c>
    </row>
    <row r="40" spans="1:5">
      <c r="A40" s="4" t="s">
        <v>1098</v>
      </c>
      <c r="B40" s="4" t="s">
        <v>1099</v>
      </c>
    </row>
    <row r="41" spans="1:5">
      <c r="A41" s="4" t="s">
        <v>1100</v>
      </c>
    </row>
    <row r="42" spans="1:5">
      <c r="A42" s="3" t="s">
        <v>1073</v>
      </c>
    </row>
    <row r="43" spans="1:5">
      <c r="A43" s="4" t="s">
        <v>1097</v>
      </c>
      <c r="B43" s="6" t="n">
        <v>8000</v>
      </c>
    </row>
    <row r="44" spans="1:5">
      <c r="A44" s="4" t="s">
        <v>1098</v>
      </c>
      <c r="B44" s="4" t="s">
        <v>1101</v>
      </c>
    </row>
    <row r="45" spans="1:5">
      <c r="A45" s="4" t="s">
        <v>1102</v>
      </c>
    </row>
    <row r="46" spans="1:5">
      <c r="A46" s="3" t="s">
        <v>1073</v>
      </c>
    </row>
    <row r="47" spans="1:5">
      <c r="A47" s="4" t="s">
        <v>1097</v>
      </c>
      <c r="B47" s="6" t="n">
        <v>4000</v>
      </c>
    </row>
    <row r="48" spans="1:5">
      <c r="A48" s="4" t="s">
        <v>1098</v>
      </c>
      <c r="B48" s="4" t="s">
        <v>1103</v>
      </c>
    </row>
    <row r="49" spans="1:5">
      <c r="A49" s="4" t="s">
        <v>1104</v>
      </c>
    </row>
    <row r="50" spans="1:5">
      <c r="A50" s="3" t="s">
        <v>1073</v>
      </c>
    </row>
    <row r="51" spans="1:5">
      <c r="A51" s="4" t="s">
        <v>1097</v>
      </c>
      <c r="B51" s="6" t="n">
        <v>8000</v>
      </c>
    </row>
    <row r="52" spans="1:5">
      <c r="A52" s="4" t="s">
        <v>1098</v>
      </c>
      <c r="B52" s="4" t="s">
        <v>1105</v>
      </c>
    </row>
    <row r="53" spans="1:5">
      <c r="A53" s="4" t="s">
        <v>1106</v>
      </c>
    </row>
    <row r="54" spans="1:5">
      <c r="A54" s="3" t="s">
        <v>1073</v>
      </c>
    </row>
    <row r="55" spans="1:5">
      <c r="A55" s="4" t="s">
        <v>1107</v>
      </c>
      <c r="B55" s="4" t="s">
        <v>1108</v>
      </c>
    </row>
    <row r="56" spans="1:5">
      <c r="A56" s="4" t="s">
        <v>1109</v>
      </c>
      <c r="B56" s="4" t="s">
        <v>1108</v>
      </c>
    </row>
    <row r="57" spans="1:5">
      <c r="A57" s="4" t="s">
        <v>1110</v>
      </c>
    </row>
    <row r="58" spans="1:5">
      <c r="A58" s="3" t="s">
        <v>1073</v>
      </c>
    </row>
    <row r="59" spans="1:5">
      <c r="A59" s="4" t="s">
        <v>1107</v>
      </c>
      <c r="B59" s="4" t="s">
        <v>1108</v>
      </c>
    </row>
    <row r="60" spans="1:5">
      <c r="A60" s="4" t="s">
        <v>1109</v>
      </c>
      <c r="B60" s="4" t="s">
        <v>1108</v>
      </c>
    </row>
    <row r="61" spans="1:5">
      <c r="A61" s="4" t="s">
        <v>1111</v>
      </c>
    </row>
    <row r="62" spans="1:5">
      <c r="A62" s="3" t="s">
        <v>1073</v>
      </c>
    </row>
    <row r="63" spans="1:5">
      <c r="A63" s="4" t="s">
        <v>1107</v>
      </c>
      <c r="B63" s="4" t="s">
        <v>1108</v>
      </c>
    </row>
    <row r="64" spans="1:5">
      <c r="A64" s="4" t="s">
        <v>1109</v>
      </c>
      <c r="B64" s="4" t="s">
        <v>1108</v>
      </c>
    </row>
    <row r="65" spans="1:5">
      <c r="A65" s="4" t="s">
        <v>1112</v>
      </c>
    </row>
    <row r="66" spans="1:5">
      <c r="A66" s="3" t="s">
        <v>1073</v>
      </c>
    </row>
    <row r="67" spans="1:5">
      <c r="A67" s="4" t="s">
        <v>1113</v>
      </c>
      <c r="B67" s="4" t="s">
        <v>1114</v>
      </c>
    </row>
    <row r="68" spans="1:5">
      <c r="A68" s="4" t="s">
        <v>1115</v>
      </c>
    </row>
    <row r="69" spans="1:5">
      <c r="A69" s="3" t="s">
        <v>1073</v>
      </c>
    </row>
    <row r="70" spans="1:5">
      <c r="A70" s="4" t="s">
        <v>1113</v>
      </c>
      <c r="B70" s="4" t="s">
        <v>474</v>
      </c>
    </row>
    <row r="71" spans="1:5">
      <c r="A71" s="4" t="s">
        <v>1116</v>
      </c>
    </row>
    <row r="72" spans="1:5">
      <c r="A72" s="3" t="s">
        <v>1073</v>
      </c>
    </row>
    <row r="73" spans="1:5">
      <c r="A73" s="4" t="s">
        <v>1117</v>
      </c>
      <c r="B73" s="5" t="n">
        <v>784000000</v>
      </c>
    </row>
    <row r="74" spans="1:5">
      <c r="A74" s="4" t="s">
        <v>1118</v>
      </c>
      <c r="B74" s="5" t="n">
        <v>96000000</v>
      </c>
    </row>
    <row r="75" spans="1:5">
      <c r="A75" s="4" t="s">
        <v>1119</v>
      </c>
    </row>
    <row r="76" spans="1:5">
      <c r="A76" s="3" t="s">
        <v>1073</v>
      </c>
    </row>
    <row r="77" spans="1:5">
      <c r="A77" s="4" t="s">
        <v>1120</v>
      </c>
      <c r="B77" s="10" t="n">
        <v>1.75</v>
      </c>
    </row>
    <row r="78" spans="1:5">
      <c r="A78" s="4" t="s">
        <v>1121</v>
      </c>
    </row>
    <row r="79" spans="1:5">
      <c r="A79" s="3" t="s">
        <v>1073</v>
      </c>
    </row>
    <row r="80" spans="1:5">
      <c r="A80" s="4" t="s">
        <v>1120</v>
      </c>
      <c r="B80" s="11" t="n">
        <v>2.5</v>
      </c>
    </row>
    <row r="81" spans="1:5">
      <c r="A81" s="4" t="s">
        <v>1122</v>
      </c>
    </row>
    <row r="82" spans="1:5">
      <c r="A82" s="3" t="s">
        <v>1073</v>
      </c>
    </row>
    <row r="83" spans="1:5">
      <c r="A83" s="4" t="s">
        <v>1117</v>
      </c>
      <c r="B83" s="5" t="n">
        <v>9000000</v>
      </c>
    </row>
    <row r="84" spans="1:5">
      <c r="A84" s="4" t="s">
        <v>1118</v>
      </c>
      <c r="B84" s="5" t="n">
        <v>4000000</v>
      </c>
    </row>
    <row r="85" spans="1:5">
      <c r="A85" s="4" t="s">
        <v>1120</v>
      </c>
      <c r="B85" s="10" t="n">
        <v>1.75</v>
      </c>
    </row>
    <row r="86" spans="1:5">
      <c r="A86" s="4" t="s">
        <v>1123</v>
      </c>
    </row>
    <row r="87" spans="1:5">
      <c r="A87" s="3" t="s">
        <v>1073</v>
      </c>
    </row>
    <row r="88" spans="1:5">
      <c r="A88" s="4" t="s">
        <v>1113</v>
      </c>
      <c r="B88" s="4" t="s">
        <v>474</v>
      </c>
    </row>
    <row r="89" spans="1:5">
      <c r="A89" s="4" t="s">
        <v>782</v>
      </c>
      <c r="B89" s="4" t="s">
        <v>466</v>
      </c>
    </row>
    <row r="90" spans="1:5">
      <c r="A90" s="4" t="s">
        <v>1124</v>
      </c>
      <c r="B90" s="4" t="s">
        <v>1125</v>
      </c>
    </row>
    <row r="91" spans="1:5">
      <c r="A91" s="4" t="s">
        <v>1126</v>
      </c>
    </row>
    <row r="92" spans="1:5">
      <c r="A92" s="3" t="s">
        <v>1073</v>
      </c>
    </row>
    <row r="93" spans="1:5">
      <c r="A93" s="4" t="s">
        <v>782</v>
      </c>
      <c r="B93" s="4" t="s">
        <v>466</v>
      </c>
    </row>
    <row r="94" spans="1:5">
      <c r="A94" s="4" t="s">
        <v>1127</v>
      </c>
    </row>
    <row r="95" spans="1:5">
      <c r="A95" s="3" t="s">
        <v>1073</v>
      </c>
    </row>
    <row r="96" spans="1:5">
      <c r="A96" s="4" t="s">
        <v>1128</v>
      </c>
      <c r="B96" s="4" t="s">
        <v>460</v>
      </c>
    </row>
    <row r="97" spans="1:5">
      <c r="A97" s="4" t="s">
        <v>154</v>
      </c>
      <c r="C97" s="5" t="n">
        <v>2000</v>
      </c>
      <c r="D97" s="6" t="n">
        <v>12000</v>
      </c>
    </row>
    <row r="98" spans="1:5">
      <c r="A98" s="4" t="s">
        <v>464</v>
      </c>
    </row>
    <row r="99" spans="1:5">
      <c r="A99" s="3" t="s">
        <v>1073</v>
      </c>
    </row>
    <row r="100" spans="1:5">
      <c r="A100" s="4" t="s">
        <v>782</v>
      </c>
      <c r="B100" s="4" t="s">
        <v>466</v>
      </c>
    </row>
    <row r="101" spans="1:5">
      <c r="A101" s="4" t="s">
        <v>1129</v>
      </c>
    </row>
    <row r="102" spans="1:5">
      <c r="A102" s="3" t="s">
        <v>1073</v>
      </c>
    </row>
    <row r="103" spans="1:5">
      <c r="A103" s="4" t="s">
        <v>1130</v>
      </c>
      <c r="B103" s="4" t="s">
        <v>455</v>
      </c>
    </row>
    <row r="104" spans="1:5">
      <c r="A104" s="4" t="s">
        <v>1131</v>
      </c>
    </row>
    <row r="105" spans="1:5">
      <c r="A105" s="3" t="s">
        <v>1073</v>
      </c>
    </row>
    <row r="106" spans="1:5">
      <c r="A106" s="4" t="s">
        <v>1132</v>
      </c>
      <c r="B106" s="4" t="s">
        <v>455</v>
      </c>
    </row>
    <row r="107" spans="1:5">
      <c r="A107" s="4" t="s">
        <v>473</v>
      </c>
    </row>
    <row r="108" spans="1:5">
      <c r="A108" s="3" t="s">
        <v>1073</v>
      </c>
    </row>
    <row r="109" spans="1:5">
      <c r="A109" s="4" t="s">
        <v>782</v>
      </c>
      <c r="B109" s="4" t="s">
        <v>475</v>
      </c>
    </row>
    <row r="110" spans="1:5">
      <c r="A110" s="4" t="s">
        <v>1133</v>
      </c>
    </row>
    <row r="111" spans="1:5">
      <c r="A111" s="3" t="s">
        <v>1073</v>
      </c>
    </row>
    <row r="112" spans="1:5">
      <c r="A112" s="4" t="s">
        <v>1130</v>
      </c>
      <c r="B112" s="4" t="s">
        <v>959</v>
      </c>
    </row>
    <row r="113" spans="1:5">
      <c r="A113" s="4" t="s">
        <v>1134</v>
      </c>
    </row>
    <row r="114" spans="1:5">
      <c r="A114" s="3" t="s">
        <v>1073</v>
      </c>
    </row>
    <row r="115" spans="1:5">
      <c r="A115" s="4" t="s">
        <v>1132</v>
      </c>
      <c r="B115" s="4" t="s">
        <v>1135</v>
      </c>
    </row>
    <row r="116" spans="1:5">
      <c r="A116" s="4" t="s">
        <v>1136</v>
      </c>
    </row>
    <row r="117" spans="1:5">
      <c r="A117" s="3" t="s">
        <v>1073</v>
      </c>
    </row>
    <row r="118" spans="1:5">
      <c r="A118" s="4" t="s">
        <v>782</v>
      </c>
      <c r="B118" s="4" t="s">
        <v>475</v>
      </c>
    </row>
    <row r="119" spans="1:5">
      <c r="A119" s="4" t="s">
        <v>1137</v>
      </c>
    </row>
    <row r="120" spans="1:5">
      <c r="A120" s="3" t="s">
        <v>1073</v>
      </c>
    </row>
    <row r="121" spans="1:5">
      <c r="A121" s="4" t="s">
        <v>1138</v>
      </c>
      <c r="B121" s="4" t="s">
        <v>1139</v>
      </c>
    </row>
    <row r="122" spans="1:5">
      <c r="A122" s="4" t="s">
        <v>1140</v>
      </c>
    </row>
    <row r="123" spans="1:5">
      <c r="A123" s="3" t="s">
        <v>1073</v>
      </c>
    </row>
    <row r="124" spans="1:5">
      <c r="A124" s="4" t="s">
        <v>782</v>
      </c>
      <c r="B124" s="4" t="s">
        <v>475</v>
      </c>
    </row>
    <row r="125" spans="1:5">
      <c r="A125" s="4" t="s">
        <v>1124</v>
      </c>
      <c r="B125" s="4" t="s">
        <v>1141</v>
      </c>
    </row>
    <row r="126" spans="1:5">
      <c r="A126" s="4" t="s">
        <v>1142</v>
      </c>
    </row>
    <row r="127" spans="1:5">
      <c r="A127" s="3" t="s">
        <v>1073</v>
      </c>
    </row>
    <row r="128" spans="1:5">
      <c r="A128" s="4" t="s">
        <v>1143</v>
      </c>
      <c r="B128" s="4" t="s">
        <v>1075</v>
      </c>
    </row>
    <row r="129" spans="1:5">
      <c r="A129" s="4" t="s">
        <v>1144</v>
      </c>
      <c r="B129" s="5" t="n">
        <v>36</v>
      </c>
    </row>
    <row r="130" spans="1:5">
      <c r="A130" s="4" t="s">
        <v>1145</v>
      </c>
    </row>
    <row r="131" spans="1:5">
      <c r="A131" s="3" t="s">
        <v>1073</v>
      </c>
    </row>
    <row r="132" spans="1:5">
      <c r="A132" s="4" t="s">
        <v>1113</v>
      </c>
      <c r="B132" s="4" t="s">
        <v>474</v>
      </c>
    </row>
    <row r="133" spans="1:5">
      <c r="A133" s="4" t="s">
        <v>1146</v>
      </c>
    </row>
    <row r="134" spans="1:5">
      <c r="A134" s="3" t="s">
        <v>1073</v>
      </c>
    </row>
    <row r="135" spans="1:5">
      <c r="A135" s="4" t="s">
        <v>1113</v>
      </c>
      <c r="B135" s="4" t="s">
        <v>1114</v>
      </c>
    </row>
    <row r="136" spans="1:5">
      <c r="A136" s="4" t="s">
        <v>1147</v>
      </c>
    </row>
    <row r="137" spans="1:5">
      <c r="A137" s="3" t="s">
        <v>1073</v>
      </c>
    </row>
    <row r="138" spans="1:5">
      <c r="A138" s="4" t="s">
        <v>1148</v>
      </c>
      <c r="B138" s="4" t="s">
        <v>1149</v>
      </c>
    </row>
    <row r="139" spans="1:5">
      <c r="A139" s="4" t="s">
        <v>1150</v>
      </c>
    </row>
    <row r="140" spans="1:5">
      <c r="A140" s="3" t="s">
        <v>1073</v>
      </c>
    </row>
    <row r="141" spans="1:5">
      <c r="A141" s="4" t="s">
        <v>1148</v>
      </c>
      <c r="B141" s="4" t="s">
        <v>959</v>
      </c>
    </row>
    <row r="142" spans="1:5">
      <c r="A142" s="4" t="s">
        <v>1151</v>
      </c>
    </row>
    <row r="143" spans="1:5">
      <c r="A143" s="3" t="s">
        <v>1073</v>
      </c>
    </row>
    <row r="144" spans="1:5">
      <c r="A144" s="4" t="s">
        <v>1152</v>
      </c>
      <c r="B144" s="6" t="n">
        <v>18000</v>
      </c>
      <c r="C144" s="5" t="n">
        <v>21000</v>
      </c>
      <c r="D144" s="5" t="n">
        <v>19000</v>
      </c>
    </row>
    <row r="145" spans="1:5">
      <c r="A145" s="4" t="s">
        <v>1153</v>
      </c>
    </row>
    <row r="146" spans="1:5">
      <c r="A146" s="3" t="s">
        <v>1073</v>
      </c>
    </row>
    <row r="147" spans="1:5">
      <c r="A147" s="4" t="s">
        <v>1152</v>
      </c>
      <c r="B147" s="6" t="n">
        <v>12000</v>
      </c>
      <c r="C147" s="6" t="n">
        <v>15000</v>
      </c>
      <c r="D147" s="6" t="n">
        <v>16000</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6"/>
  </cols>
  <sheetData>
    <row r="1" spans="1:4">
      <c r="A1" s="1" t="s">
        <v>1154</v>
      </c>
      <c r="C1" s="2" t="s">
        <v>1</v>
      </c>
    </row>
    <row r="2" spans="1:4">
      <c r="C2" s="2" t="s">
        <v>2</v>
      </c>
      <c r="D2" s="2" t="s">
        <v>32</v>
      </c>
    </row>
    <row r="3" spans="1:4">
      <c r="A3" s="3" t="s">
        <v>1073</v>
      </c>
    </row>
    <row r="4" spans="1:4">
      <c r="A4" s="4" t="s">
        <v>1155</v>
      </c>
      <c r="B4" s="4" t="s">
        <v>56</v>
      </c>
      <c r="C4" s="5" t="n">
        <v>6522</v>
      </c>
    </row>
    <row r="5" spans="1:4">
      <c r="A5" s="4" t="s">
        <v>1077</v>
      </c>
      <c r="C5" s="5" t="n">
        <v>0</v>
      </c>
    </row>
    <row r="6" spans="1:4">
      <c r="A6" s="4" t="s">
        <v>1156</v>
      </c>
      <c r="C6" s="5" t="n">
        <v>0</v>
      </c>
    </row>
    <row r="7" spans="1:4">
      <c r="A7" s="4" t="s">
        <v>1157</v>
      </c>
      <c r="B7" s="4" t="s">
        <v>498</v>
      </c>
      <c r="C7" s="5" t="n">
        <v>-1203</v>
      </c>
    </row>
    <row r="8" spans="1:4">
      <c r="A8" s="4" t="s">
        <v>1158</v>
      </c>
      <c r="C8" s="5" t="n">
        <v>-442</v>
      </c>
    </row>
    <row r="9" spans="1:4">
      <c r="A9" s="4" t="s">
        <v>1159</v>
      </c>
      <c r="C9" s="5" t="n">
        <v>-383</v>
      </c>
    </row>
    <row r="10" spans="1:4">
      <c r="A10" s="4" t="s">
        <v>1160</v>
      </c>
      <c r="B10" s="4" t="s">
        <v>56</v>
      </c>
      <c r="C10" s="5" t="n">
        <v>4494</v>
      </c>
      <c r="D10" s="5" t="n">
        <v>6522</v>
      </c>
    </row>
    <row r="11" spans="1:4">
      <c r="A11" s="4" t="s">
        <v>1161</v>
      </c>
      <c r="B11" s="4" t="s">
        <v>587</v>
      </c>
      <c r="C11" s="5" t="n">
        <v>4467</v>
      </c>
    </row>
    <row r="12" spans="1:4">
      <c r="A12" s="4" t="s">
        <v>1162</v>
      </c>
      <c r="C12" s="5" t="n">
        <v>3537</v>
      </c>
    </row>
    <row r="13" spans="1:4">
      <c r="A13" s="4" t="s">
        <v>1163</v>
      </c>
      <c r="B13" s="4" t="s">
        <v>56</v>
      </c>
      <c r="C13" s="8" t="n">
        <v>18.82</v>
      </c>
    </row>
    <row r="14" spans="1:4">
      <c r="A14" s="4" t="s">
        <v>1164</v>
      </c>
      <c r="C14" s="5" t="n">
        <v>0</v>
      </c>
    </row>
    <row r="15" spans="1:4">
      <c r="A15" s="4" t="s">
        <v>1165</v>
      </c>
      <c r="C15" s="5" t="n">
        <v>0</v>
      </c>
    </row>
    <row r="16" spans="1:4">
      <c r="A16" s="4" t="s">
        <v>1166</v>
      </c>
      <c r="B16" s="4" t="s">
        <v>498</v>
      </c>
      <c r="C16" s="10" t="n">
        <v>14.56</v>
      </c>
    </row>
    <row r="17" spans="1:4">
      <c r="A17" s="4" t="s">
        <v>1167</v>
      </c>
      <c r="C17" s="10" t="n">
        <v>18.71</v>
      </c>
    </row>
    <row r="18" spans="1:4">
      <c r="A18" s="4" t="s">
        <v>1168</v>
      </c>
      <c r="C18" s="5" t="n">
        <v>18</v>
      </c>
    </row>
    <row r="19" spans="1:4">
      <c r="A19" s="4" t="s">
        <v>1169</v>
      </c>
      <c r="B19" s="4" t="s">
        <v>56</v>
      </c>
      <c r="C19" s="10" t="n">
        <v>20.04</v>
      </c>
      <c r="D19" s="8" t="n">
        <v>18.82</v>
      </c>
    </row>
    <row r="20" spans="1:4">
      <c r="A20" s="4" t="s">
        <v>1170</v>
      </c>
      <c r="B20" s="4" t="s">
        <v>587</v>
      </c>
      <c r="C20" s="10" t="n">
        <v>18.11</v>
      </c>
    </row>
    <row r="21" spans="1:4">
      <c r="A21" s="4" t="s">
        <v>1171</v>
      </c>
      <c r="C21" s="8" t="n">
        <v>18.15</v>
      </c>
    </row>
    <row r="22" spans="1:4">
      <c r="A22" s="4" t="s">
        <v>1172</v>
      </c>
      <c r="B22" s="4" t="s">
        <v>56</v>
      </c>
      <c r="C22" s="4" t="s">
        <v>1173</v>
      </c>
      <c r="D22" s="4" t="s">
        <v>1174</v>
      </c>
    </row>
    <row r="23" spans="1:4">
      <c r="A23" s="4" t="s">
        <v>1175</v>
      </c>
      <c r="B23" s="4" t="s">
        <v>587</v>
      </c>
      <c r="C23" s="4" t="s">
        <v>1176</v>
      </c>
    </row>
    <row r="24" spans="1:4">
      <c r="A24" s="4" t="s">
        <v>1177</v>
      </c>
      <c r="C24" s="4" t="s">
        <v>1178</v>
      </c>
    </row>
    <row r="25" spans="1:4">
      <c r="A25" s="4" t="s">
        <v>1179</v>
      </c>
      <c r="B25" s="4" t="s">
        <v>56</v>
      </c>
      <c r="C25" s="6" t="n">
        <v>103230</v>
      </c>
    </row>
    <row r="26" spans="1:4">
      <c r="A26" s="4" t="s">
        <v>1180</v>
      </c>
      <c r="B26" s="4" t="s">
        <v>56</v>
      </c>
      <c r="C26" s="5" t="n">
        <v>92503</v>
      </c>
      <c r="D26" s="6" t="n">
        <v>103230</v>
      </c>
    </row>
    <row r="27" spans="1:4">
      <c r="A27" s="4" t="s">
        <v>1181</v>
      </c>
      <c r="B27" s="4" t="s">
        <v>587</v>
      </c>
      <c r="C27" s="5" t="n">
        <v>91950</v>
      </c>
    </row>
    <row r="28" spans="1:4">
      <c r="A28" s="4" t="s">
        <v>1162</v>
      </c>
      <c r="C28" s="6" t="n">
        <v>72708</v>
      </c>
    </row>
    <row r="29" spans="1:4"/>
    <row r="30" spans="1:4">
      <c r="A30" s="4" t="s">
        <v>56</v>
      </c>
      <c r="B30" s="4" t="s">
        <v>1182</v>
      </c>
    </row>
    <row r="31" spans="1:4">
      <c r="A31" s="4" t="s">
        <v>498</v>
      </c>
      <c r="B31" s="4" t="s">
        <v>1183</v>
      </c>
    </row>
    <row r="32" spans="1:4">
      <c r="A32" s="4" t="s">
        <v>587</v>
      </c>
      <c r="B32" s="4" t="s">
        <v>1184</v>
      </c>
    </row>
  </sheetData>
  <mergeCells count="6">
    <mergeCell ref="A1:B2"/>
    <mergeCell ref="C1:D1"/>
    <mergeCell ref="A29:C29"/>
    <mergeCell ref="B30:C30"/>
    <mergeCell ref="B31:C31"/>
    <mergeCell ref="B32:C3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5"/>
  </cols>
  <sheetData>
    <row r="1" spans="1:4">
      <c r="A1" s="1" t="s">
        <v>1185</v>
      </c>
      <c r="C1" s="2" t="s">
        <v>1</v>
      </c>
    </row>
    <row r="2" spans="1:4">
      <c r="C2" s="2" t="s">
        <v>32</v>
      </c>
      <c r="D2" s="2" t="s">
        <v>87</v>
      </c>
    </row>
    <row r="3" spans="1:4">
      <c r="A3" s="4" t="s">
        <v>1127</v>
      </c>
    </row>
    <row r="4" spans="1:4">
      <c r="A4" s="3" t="s">
        <v>1073</v>
      </c>
    </row>
    <row r="5" spans="1:4">
      <c r="A5" s="4" t="s">
        <v>629</v>
      </c>
      <c r="B5" s="4" t="s">
        <v>657</v>
      </c>
      <c r="D5" s="4" t="s">
        <v>455</v>
      </c>
    </row>
    <row r="6" spans="1:4">
      <c r="A6" s="4" t="s">
        <v>630</v>
      </c>
      <c r="B6" s="4" t="s">
        <v>730</v>
      </c>
      <c r="D6" s="4" t="s">
        <v>455</v>
      </c>
    </row>
    <row r="7" spans="1:4">
      <c r="A7" s="4" t="s">
        <v>633</v>
      </c>
      <c r="B7" s="4" t="s">
        <v>731</v>
      </c>
      <c r="D7" s="4" t="s">
        <v>1186</v>
      </c>
    </row>
    <row r="8" spans="1:4">
      <c r="A8" s="4" t="s">
        <v>636</v>
      </c>
      <c r="B8" s="4" t="s">
        <v>732</v>
      </c>
      <c r="D8" s="4" t="s">
        <v>1187</v>
      </c>
    </row>
    <row r="9" spans="1:4">
      <c r="A9" s="4" t="s">
        <v>1079</v>
      </c>
    </row>
    <row r="10" spans="1:4">
      <c r="A10" s="3" t="s">
        <v>1073</v>
      </c>
    </row>
    <row r="11" spans="1:4">
      <c r="A11" s="4" t="s">
        <v>629</v>
      </c>
      <c r="B11" s="4" t="s">
        <v>498</v>
      </c>
      <c r="C11" s="4" t="s">
        <v>455</v>
      </c>
      <c r="D11" s="4" t="s">
        <v>455</v>
      </c>
    </row>
    <row r="12" spans="1:4">
      <c r="A12" s="4" t="s">
        <v>630</v>
      </c>
      <c r="B12" s="4" t="s">
        <v>587</v>
      </c>
      <c r="C12" s="4" t="s">
        <v>1188</v>
      </c>
      <c r="D12" s="4" t="s">
        <v>1189</v>
      </c>
    </row>
    <row r="13" spans="1:4">
      <c r="A13" s="4" t="s">
        <v>633</v>
      </c>
      <c r="B13" s="4" t="s">
        <v>702</v>
      </c>
      <c r="C13" s="4" t="s">
        <v>1190</v>
      </c>
      <c r="D13" s="4" t="s">
        <v>1190</v>
      </c>
    </row>
    <row r="14" spans="1:4">
      <c r="A14" s="4" t="s">
        <v>636</v>
      </c>
      <c r="B14" s="4" t="s">
        <v>703</v>
      </c>
      <c r="C14" s="4" t="s">
        <v>1191</v>
      </c>
      <c r="D14" s="4" t="s">
        <v>1192</v>
      </c>
    </row>
    <row r="15" spans="1:4"/>
    <row r="16" spans="1:4">
      <c r="A16" s="4" t="s">
        <v>56</v>
      </c>
      <c r="B16" s="4" t="s">
        <v>1193</v>
      </c>
    </row>
    <row r="17" spans="1:4">
      <c r="A17" s="4" t="s">
        <v>498</v>
      </c>
      <c r="B17" s="4" t="s">
        <v>1194</v>
      </c>
    </row>
    <row r="18" spans="1:4">
      <c r="A18" s="4" t="s">
        <v>587</v>
      </c>
      <c r="B18" s="4" t="s">
        <v>1195</v>
      </c>
    </row>
    <row r="19" spans="1:4">
      <c r="A19" s="4" t="s">
        <v>702</v>
      </c>
      <c r="B19" s="4" t="s">
        <v>1196</v>
      </c>
    </row>
    <row r="20" spans="1:4">
      <c r="A20" s="4" t="s">
        <v>703</v>
      </c>
      <c r="B20" s="4" t="s">
        <v>1197</v>
      </c>
    </row>
  </sheetData>
  <mergeCells count="8">
    <mergeCell ref="A1:B2"/>
    <mergeCell ref="C1:D1"/>
    <mergeCell ref="A15:C15"/>
    <mergeCell ref="B16:C16"/>
    <mergeCell ref="B17:C17"/>
    <mergeCell ref="B18:C18"/>
    <mergeCell ref="B19:C19"/>
    <mergeCell ref="B20:C2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1198</v>
      </c>
      <c r="B1" s="2" t="s">
        <v>1</v>
      </c>
    </row>
    <row r="2" spans="1:3">
      <c r="B2" s="2" t="s">
        <v>2</v>
      </c>
      <c r="C2" s="2" t="s">
        <v>87</v>
      </c>
    </row>
    <row r="3" spans="1:3">
      <c r="A3" s="3" t="s">
        <v>1073</v>
      </c>
    </row>
    <row r="4" spans="1:3">
      <c r="A4" s="4" t="s">
        <v>1199</v>
      </c>
      <c r="C4" s="4" t="s">
        <v>475</v>
      </c>
    </row>
    <row r="5" spans="1:3">
      <c r="A5" s="4" t="s">
        <v>1200</v>
      </c>
      <c r="B5" s="4" t="s">
        <v>120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02</v>
      </c>
      <c r="B1" s="2" t="s">
        <v>1</v>
      </c>
    </row>
    <row r="2" spans="1:3">
      <c r="B2" s="2" t="s">
        <v>1203</v>
      </c>
    </row>
    <row r="3" spans="1:3">
      <c r="A3" s="3" t="s">
        <v>1073</v>
      </c>
    </row>
    <row r="4" spans="1:3">
      <c r="A4" s="4" t="s">
        <v>1204</v>
      </c>
      <c r="B4" s="5" t="n">
        <v>28739</v>
      </c>
      <c r="C4" s="4" t="s">
        <v>56</v>
      </c>
    </row>
    <row r="5" spans="1:3">
      <c r="A5" s="4" t="s">
        <v>1205</v>
      </c>
      <c r="B5" s="5" t="n">
        <v>14893</v>
      </c>
      <c r="C5" s="4" t="s">
        <v>498</v>
      </c>
    </row>
    <row r="6" spans="1:3">
      <c r="A6" s="4" t="s">
        <v>1206</v>
      </c>
      <c r="B6" s="5" t="n">
        <v>-14427</v>
      </c>
    </row>
    <row r="7" spans="1:3">
      <c r="A7" s="4" t="s">
        <v>1207</v>
      </c>
      <c r="B7" s="5" t="n">
        <v>-6955</v>
      </c>
    </row>
    <row r="8" spans="1:3">
      <c r="A8" s="4" t="s">
        <v>1208</v>
      </c>
      <c r="B8" s="5" t="n">
        <v>22250</v>
      </c>
      <c r="C8" s="4" t="s">
        <v>56</v>
      </c>
    </row>
    <row r="9" spans="1:3">
      <c r="A9" s="4" t="s">
        <v>1209</v>
      </c>
      <c r="B9" s="8" t="n">
        <v>39.15</v>
      </c>
      <c r="C9" s="4" t="s">
        <v>56</v>
      </c>
    </row>
    <row r="10" spans="1:3">
      <c r="A10" s="4" t="s">
        <v>1210</v>
      </c>
      <c r="B10" s="10" t="n">
        <v>34.54</v>
      </c>
      <c r="C10" s="4" t="s">
        <v>498</v>
      </c>
    </row>
    <row r="11" spans="1:3">
      <c r="A11" s="4" t="s">
        <v>1211</v>
      </c>
      <c r="B11" s="10" t="n">
        <v>32.49</v>
      </c>
    </row>
    <row r="12" spans="1:3">
      <c r="A12" s="4" t="s">
        <v>1212</v>
      </c>
      <c r="B12" s="10" t="n">
        <v>35.88</v>
      </c>
    </row>
    <row r="13" spans="1:3">
      <c r="A13" s="4" t="s">
        <v>1213</v>
      </c>
      <c r="B13" s="8" t="n">
        <v>41.4</v>
      </c>
      <c r="C13" s="4" t="s">
        <v>56</v>
      </c>
    </row>
    <row r="14" spans="1:3"/>
    <row r="15" spans="1:3">
      <c r="A15" s="4" t="s">
        <v>56</v>
      </c>
      <c r="B15" s="4" t="s">
        <v>1214</v>
      </c>
    </row>
    <row r="16" spans="1:3">
      <c r="A16" s="4" t="s">
        <v>498</v>
      </c>
      <c r="B16" s="4" t="s">
        <v>1215</v>
      </c>
    </row>
  </sheetData>
  <mergeCells count="6">
    <mergeCell ref="A1:A2"/>
    <mergeCell ref="B1:C1"/>
    <mergeCell ref="B2:C2"/>
    <mergeCell ref="A14:C14"/>
    <mergeCell ref="B15:C15"/>
    <mergeCell ref="B16:C1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6</v>
      </c>
      <c r="B1" s="2" t="s">
        <v>517</v>
      </c>
      <c r="J1" s="2" t="s">
        <v>1</v>
      </c>
    </row>
    <row r="2" spans="1:12">
      <c r="B2" s="2" t="s">
        <v>2</v>
      </c>
      <c r="C2" s="2" t="s">
        <v>518</v>
      </c>
      <c r="D2" s="2" t="s">
        <v>4</v>
      </c>
      <c r="E2" s="2" t="s">
        <v>519</v>
      </c>
      <c r="F2" s="2" t="s">
        <v>32</v>
      </c>
      <c r="G2" s="2" t="s">
        <v>520</v>
      </c>
      <c r="H2" s="2" t="s">
        <v>521</v>
      </c>
      <c r="I2" s="2" t="s">
        <v>522</v>
      </c>
      <c r="J2" s="2" t="s">
        <v>2</v>
      </c>
      <c r="K2" s="2" t="s">
        <v>32</v>
      </c>
      <c r="L2" s="2" t="s">
        <v>87</v>
      </c>
    </row>
    <row r="3" spans="1:12">
      <c r="A3" s="3" t="s">
        <v>1217</v>
      </c>
    </row>
    <row r="4" spans="1:12">
      <c r="A4" s="4" t="s">
        <v>1218</v>
      </c>
      <c r="J4" s="6" t="n">
        <v>57940</v>
      </c>
      <c r="K4" s="6" t="n">
        <v>69042</v>
      </c>
      <c r="L4" s="6" t="n">
        <v>30749</v>
      </c>
    </row>
    <row r="5" spans="1:12">
      <c r="A5" s="4" t="s">
        <v>1219</v>
      </c>
      <c r="J5" s="5" t="n">
        <v>26126</v>
      </c>
      <c r="K5" s="5" t="n">
        <v>36526</v>
      </c>
      <c r="L5" s="5" t="n">
        <v>79317</v>
      </c>
    </row>
    <row r="6" spans="1:12">
      <c r="A6" s="4" t="s">
        <v>1220</v>
      </c>
      <c r="J6" s="5" t="n">
        <v>-4038</v>
      </c>
      <c r="K6" s="5" t="n">
        <v>-7404</v>
      </c>
      <c r="L6" s="5" t="n">
        <v>-3222</v>
      </c>
    </row>
    <row r="7" spans="1:12">
      <c r="A7" s="4" t="s">
        <v>1221</v>
      </c>
      <c r="J7" s="5" t="n">
        <v>7374</v>
      </c>
      <c r="K7" s="5" t="n">
        <v>2705</v>
      </c>
      <c r="L7" s="5" t="n">
        <v>0</v>
      </c>
    </row>
    <row r="8" spans="1:12">
      <c r="A8" s="4" t="s">
        <v>1222</v>
      </c>
      <c r="J8" s="5" t="n">
        <v>1227</v>
      </c>
      <c r="K8" s="5" t="n">
        <v>3150</v>
      </c>
      <c r="L8" s="5" t="n">
        <v>-3394</v>
      </c>
    </row>
    <row r="9" spans="1:12">
      <c r="A9" s="4" t="s">
        <v>100</v>
      </c>
      <c r="B9" s="6" t="n">
        <v>2000</v>
      </c>
      <c r="C9" s="6" t="n">
        <v>10000</v>
      </c>
      <c r="D9" s="6" t="n">
        <v>19000</v>
      </c>
      <c r="E9" s="6" t="n">
        <v>57000</v>
      </c>
      <c r="F9" s="6" t="n">
        <v>7000</v>
      </c>
      <c r="G9" s="6" t="n">
        <v>26000</v>
      </c>
      <c r="H9" s="6" t="n">
        <v>20000</v>
      </c>
      <c r="I9" s="6" t="n">
        <v>51000</v>
      </c>
      <c r="J9" s="6" t="n">
        <v>88629</v>
      </c>
      <c r="K9" s="6" t="n">
        <v>104019</v>
      </c>
      <c r="L9" s="6" t="n">
        <v>10345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3</v>
      </c>
      <c r="B1" s="2" t="s">
        <v>517</v>
      </c>
      <c r="J1" s="2" t="s">
        <v>1</v>
      </c>
    </row>
    <row r="2" spans="1:12">
      <c r="B2" s="2" t="s">
        <v>2</v>
      </c>
      <c r="C2" s="2" t="s">
        <v>518</v>
      </c>
      <c r="D2" s="2" t="s">
        <v>4</v>
      </c>
      <c r="E2" s="2" t="s">
        <v>519</v>
      </c>
      <c r="F2" s="2" t="s">
        <v>32</v>
      </c>
      <c r="G2" s="2" t="s">
        <v>520</v>
      </c>
      <c r="H2" s="2" t="s">
        <v>521</v>
      </c>
      <c r="I2" s="2" t="s">
        <v>522</v>
      </c>
      <c r="J2" s="2" t="s">
        <v>2</v>
      </c>
      <c r="K2" s="2" t="s">
        <v>32</v>
      </c>
      <c r="L2" s="2" t="s">
        <v>87</v>
      </c>
    </row>
    <row r="3" spans="1:12">
      <c r="A3" s="3" t="s">
        <v>1217</v>
      </c>
    </row>
    <row r="4" spans="1:12">
      <c r="A4" s="4" t="s">
        <v>100</v>
      </c>
      <c r="B4" s="6" t="n">
        <v>2000</v>
      </c>
      <c r="C4" s="6" t="n">
        <v>10000</v>
      </c>
      <c r="D4" s="6" t="n">
        <v>19000</v>
      </c>
      <c r="E4" s="6" t="n">
        <v>57000</v>
      </c>
      <c r="F4" s="6" t="n">
        <v>7000</v>
      </c>
      <c r="G4" s="6" t="n">
        <v>26000</v>
      </c>
      <c r="H4" s="6" t="n">
        <v>20000</v>
      </c>
      <c r="I4" s="6" t="n">
        <v>51000</v>
      </c>
      <c r="J4" s="6" t="n">
        <v>88629</v>
      </c>
      <c r="K4" s="6" t="n">
        <v>104019</v>
      </c>
      <c r="L4" s="6" t="n">
        <v>103450</v>
      </c>
    </row>
    <row r="5" spans="1:12">
      <c r="A5" s="4" t="s">
        <v>495</v>
      </c>
    </row>
    <row r="6" spans="1:12">
      <c r="A6" s="3" t="s">
        <v>1217</v>
      </c>
    </row>
    <row r="7" spans="1:12">
      <c r="A7" s="4" t="s">
        <v>100</v>
      </c>
      <c r="J7" s="5" t="n">
        <v>65300</v>
      </c>
      <c r="K7" s="5" t="n">
        <v>68637</v>
      </c>
      <c r="L7" s="5" t="n">
        <v>76134</v>
      </c>
    </row>
    <row r="8" spans="1:12">
      <c r="A8" s="4" t="s">
        <v>496</v>
      </c>
    </row>
    <row r="9" spans="1:12">
      <c r="A9" s="3" t="s">
        <v>1217</v>
      </c>
    </row>
    <row r="10" spans="1:12">
      <c r="A10" s="4" t="s">
        <v>100</v>
      </c>
      <c r="J10" s="5" t="n">
        <v>19379</v>
      </c>
      <c r="K10" s="5" t="n">
        <v>31251</v>
      </c>
      <c r="L10" s="5" t="n">
        <v>25612</v>
      </c>
    </row>
    <row r="11" spans="1:12">
      <c r="A11" s="4" t="s">
        <v>497</v>
      </c>
    </row>
    <row r="12" spans="1:12">
      <c r="A12" s="3" t="s">
        <v>1217</v>
      </c>
    </row>
    <row r="13" spans="1:12">
      <c r="A13" s="4" t="s">
        <v>100</v>
      </c>
      <c r="J13" s="6" t="n">
        <v>3950</v>
      </c>
      <c r="K13" s="6" t="n">
        <v>4131</v>
      </c>
      <c r="L13" s="6" t="n">
        <v>1704</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s>
  <sheetData>
    <row r="1" spans="1:4">
      <c r="A1" s="1" t="s">
        <v>1224</v>
      </c>
      <c r="B1" s="2" t="s">
        <v>1</v>
      </c>
    </row>
    <row r="2" spans="1:4">
      <c r="B2" s="2" t="s">
        <v>1225</v>
      </c>
      <c r="C2" s="2" t="s">
        <v>983</v>
      </c>
      <c r="D2" s="2" t="s">
        <v>984</v>
      </c>
    </row>
    <row r="3" spans="1:4">
      <c r="A3" s="3" t="s">
        <v>1217</v>
      </c>
    </row>
    <row r="4" spans="1:4">
      <c r="A4" s="4" t="s">
        <v>1226</v>
      </c>
      <c r="B4" s="4" t="s">
        <v>1139</v>
      </c>
    </row>
    <row r="5" spans="1:4">
      <c r="A5" s="4" t="s">
        <v>1227</v>
      </c>
      <c r="B5" s="5" t="n">
        <v>6</v>
      </c>
    </row>
    <row r="6" spans="1:4">
      <c r="A6" s="4" t="s">
        <v>1228</v>
      </c>
      <c r="B6" s="6" t="n">
        <v>43458</v>
      </c>
      <c r="C6" s="6" t="n">
        <v>65891</v>
      </c>
      <c r="D6" s="6" t="n">
        <v>83608</v>
      </c>
    </row>
    <row r="7" spans="1:4">
      <c r="A7" s="4" t="s">
        <v>1229</v>
      </c>
    </row>
    <row r="8" spans="1:4">
      <c r="A8" s="3" t="s">
        <v>1217</v>
      </c>
    </row>
    <row r="9" spans="1:4">
      <c r="A9" s="4" t="s">
        <v>1228</v>
      </c>
      <c r="B9" s="6" t="n">
        <v>3000</v>
      </c>
    </row>
    <row r="10" spans="1:4">
      <c r="A10" s="4" t="s">
        <v>1230</v>
      </c>
      <c r="B10" s="4" t="s">
        <v>1231</v>
      </c>
    </row>
    <row r="11" spans="1:4">
      <c r="A11" s="4" t="s">
        <v>1232</v>
      </c>
    </row>
    <row r="12" spans="1:4">
      <c r="A12" s="3" t="s">
        <v>1217</v>
      </c>
    </row>
    <row r="13" spans="1:4">
      <c r="A13" s="4" t="s">
        <v>1233</v>
      </c>
      <c r="B13" s="6" t="n">
        <v>47000</v>
      </c>
    </row>
    <row r="14" spans="1:4">
      <c r="A14" s="4" t="s">
        <v>1234</v>
      </c>
    </row>
    <row r="15" spans="1:4">
      <c r="A15" s="3" t="s">
        <v>1217</v>
      </c>
    </row>
    <row r="16" spans="1:4">
      <c r="A16" s="4" t="s">
        <v>1228</v>
      </c>
      <c r="B16" s="6" t="n">
        <v>40000</v>
      </c>
    </row>
    <row r="17" spans="1:4">
      <c r="A17" s="4" t="s">
        <v>1230</v>
      </c>
      <c r="B17" s="4" t="s">
        <v>1235</v>
      </c>
    </row>
    <row r="18" spans="1:4">
      <c r="A18" s="4" t="s">
        <v>1236</v>
      </c>
    </row>
    <row r="19" spans="1:4">
      <c r="A19" s="3" t="s">
        <v>1217</v>
      </c>
    </row>
    <row r="20" spans="1:4">
      <c r="A20" s="4" t="s">
        <v>1233</v>
      </c>
      <c r="B20" s="6" t="n">
        <v>17000</v>
      </c>
    </row>
    <row r="21" spans="1:4">
      <c r="A21" s="4" t="s">
        <v>1237</v>
      </c>
    </row>
    <row r="22" spans="1:4">
      <c r="A22" s="3" t="s">
        <v>1217</v>
      </c>
    </row>
    <row r="23" spans="1:4">
      <c r="A23" s="4" t="s">
        <v>1233</v>
      </c>
      <c r="B23" s="5" t="n">
        <v>7000</v>
      </c>
    </row>
    <row r="24" spans="1:4">
      <c r="A24" s="4" t="s">
        <v>1238</v>
      </c>
    </row>
    <row r="25" spans="1:4">
      <c r="A25" s="3" t="s">
        <v>1217</v>
      </c>
    </row>
    <row r="26" spans="1:4">
      <c r="A26" s="4" t="s">
        <v>1233</v>
      </c>
      <c r="B26" s="6" t="n">
        <v>1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9</v>
      </c>
      <c r="B1" s="2" t="s">
        <v>517</v>
      </c>
      <c r="J1" s="2" t="s">
        <v>1</v>
      </c>
    </row>
    <row r="2" spans="1:12">
      <c r="B2" s="2" t="s">
        <v>2</v>
      </c>
      <c r="C2" s="2" t="s">
        <v>518</v>
      </c>
      <c r="D2" s="2" t="s">
        <v>4</v>
      </c>
      <c r="E2" s="2" t="s">
        <v>519</v>
      </c>
      <c r="F2" s="2" t="s">
        <v>32</v>
      </c>
      <c r="G2" s="2" t="s">
        <v>520</v>
      </c>
      <c r="H2" s="2" t="s">
        <v>521</v>
      </c>
      <c r="I2" s="2" t="s">
        <v>522</v>
      </c>
      <c r="J2" s="2" t="s">
        <v>2</v>
      </c>
      <c r="K2" s="2" t="s">
        <v>32</v>
      </c>
      <c r="L2" s="2" t="s">
        <v>87</v>
      </c>
    </row>
    <row r="3" spans="1:12">
      <c r="A3" s="3" t="s">
        <v>1217</v>
      </c>
    </row>
    <row r="4" spans="1:12">
      <c r="A4" s="4" t="s">
        <v>830</v>
      </c>
      <c r="E4" s="6" t="n">
        <v>65891</v>
      </c>
      <c r="I4" s="6" t="n">
        <v>83608</v>
      </c>
      <c r="J4" s="6" t="n">
        <v>65891</v>
      </c>
      <c r="K4" s="6" t="n">
        <v>83608</v>
      </c>
    </row>
    <row r="5" spans="1:12">
      <c r="A5" s="4" t="s">
        <v>1240</v>
      </c>
      <c r="B5" s="6" t="n">
        <v>2000</v>
      </c>
      <c r="C5" s="6" t="n">
        <v>10000</v>
      </c>
      <c r="D5" s="6" t="n">
        <v>19000</v>
      </c>
      <c r="E5" s="6" t="n">
        <v>57000</v>
      </c>
      <c r="F5" s="6" t="n">
        <v>7000</v>
      </c>
      <c r="G5" s="6" t="n">
        <v>26000</v>
      </c>
      <c r="H5" s="6" t="n">
        <v>20000</v>
      </c>
      <c r="I5" s="6" t="n">
        <v>51000</v>
      </c>
      <c r="J5" s="5" t="n">
        <v>88629</v>
      </c>
      <c r="K5" s="5" t="n">
        <v>104019</v>
      </c>
      <c r="L5" s="6" t="n">
        <v>103450</v>
      </c>
    </row>
    <row r="6" spans="1:12">
      <c r="A6" s="4" t="s">
        <v>1241</v>
      </c>
      <c r="J6" s="5" t="n">
        <v>-102277</v>
      </c>
      <c r="K6" s="5" t="n">
        <v>-114749</v>
      </c>
    </row>
    <row r="7" spans="1:12">
      <c r="A7" s="4" t="s">
        <v>1221</v>
      </c>
      <c r="J7" s="5" t="n">
        <v>-7374</v>
      </c>
      <c r="K7" s="5" t="n">
        <v>-2705</v>
      </c>
      <c r="L7" s="5" t="n">
        <v>0</v>
      </c>
    </row>
    <row r="8" spans="1:12">
      <c r="A8" s="4" t="s">
        <v>1242</v>
      </c>
      <c r="J8" s="5" t="n">
        <v>-1411</v>
      </c>
      <c r="K8" s="5" t="n">
        <v>-4282</v>
      </c>
    </row>
    <row r="9" spans="1:12">
      <c r="A9" s="4" t="s">
        <v>833</v>
      </c>
      <c r="B9" s="6" t="n">
        <v>43458</v>
      </c>
      <c r="F9" s="6" t="n">
        <v>65891</v>
      </c>
      <c r="J9" s="6" t="n">
        <v>43458</v>
      </c>
      <c r="K9" s="6" t="n">
        <v>65891</v>
      </c>
      <c r="L9" s="6" t="n">
        <v>8360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3</v>
      </c>
      <c r="B1" s="2" t="s">
        <v>2</v>
      </c>
      <c r="C1" s="2" t="s">
        <v>32</v>
      </c>
      <c r="D1" s="2" t="s">
        <v>87</v>
      </c>
    </row>
    <row r="2" spans="1:4">
      <c r="A2" s="3" t="s">
        <v>1217</v>
      </c>
    </row>
    <row r="3" spans="1:4">
      <c r="A3" s="4" t="s">
        <v>1244</v>
      </c>
      <c r="B3" s="6" t="n">
        <v>27041</v>
      </c>
      <c r="C3" s="6" t="n">
        <v>40283</v>
      </c>
    </row>
    <row r="4" spans="1:4">
      <c r="A4" s="4" t="s">
        <v>54</v>
      </c>
      <c r="B4" s="5" t="n">
        <v>16417</v>
      </c>
      <c r="C4" s="5" t="n">
        <v>25608</v>
      </c>
    </row>
    <row r="5" spans="1:4">
      <c r="A5" s="4" t="s">
        <v>1245</v>
      </c>
      <c r="B5" s="6" t="n">
        <v>43458</v>
      </c>
      <c r="C5" s="6" t="n">
        <v>65891</v>
      </c>
      <c r="D5" s="6" t="n">
        <v>8360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6</v>
      </c>
      <c r="B1" s="2" t="s">
        <v>2</v>
      </c>
      <c r="C1" s="2" t="s">
        <v>32</v>
      </c>
      <c r="D1" s="2" t="s">
        <v>87</v>
      </c>
    </row>
    <row r="2" spans="1:4">
      <c r="A2" s="3" t="s">
        <v>1217</v>
      </c>
    </row>
    <row r="3" spans="1:4">
      <c r="A3" s="4" t="s">
        <v>1245</v>
      </c>
      <c r="B3" s="6" t="n">
        <v>43458</v>
      </c>
      <c r="C3" s="6" t="n">
        <v>65891</v>
      </c>
      <c r="D3" s="6" t="n">
        <v>83608</v>
      </c>
    </row>
    <row r="4" spans="1:4">
      <c r="A4" s="4" t="s">
        <v>495</v>
      </c>
    </row>
    <row r="5" spans="1:4">
      <c r="A5" s="3" t="s">
        <v>1217</v>
      </c>
    </row>
    <row r="6" spans="1:4">
      <c r="A6" s="4" t="s">
        <v>1245</v>
      </c>
      <c r="B6" s="5" t="n">
        <v>38041</v>
      </c>
      <c r="C6" s="5" t="n">
        <v>47054</v>
      </c>
    </row>
    <row r="7" spans="1:4">
      <c r="A7" s="4" t="s">
        <v>496</v>
      </c>
    </row>
    <row r="8" spans="1:4">
      <c r="A8" s="3" t="s">
        <v>1217</v>
      </c>
    </row>
    <row r="9" spans="1:4">
      <c r="A9" s="4" t="s">
        <v>1245</v>
      </c>
      <c r="B9" s="5" t="n">
        <v>5263</v>
      </c>
      <c r="C9" s="5" t="n">
        <v>18389</v>
      </c>
    </row>
    <row r="10" spans="1:4">
      <c r="A10" s="4" t="s">
        <v>497</v>
      </c>
    </row>
    <row r="11" spans="1:4">
      <c r="A11" s="3" t="s">
        <v>1217</v>
      </c>
    </row>
    <row r="12" spans="1:4">
      <c r="A12" s="4" t="s">
        <v>1245</v>
      </c>
      <c r="B12" s="6" t="n">
        <v>154</v>
      </c>
      <c r="C12" s="6" t="n">
        <v>44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32</v>
      </c>
      <c r="D2" s="2" t="s">
        <v>87</v>
      </c>
    </row>
    <row r="3" spans="1:4">
      <c r="A3" s="3" t="s">
        <v>1248</v>
      </c>
    </row>
    <row r="4" spans="1:4">
      <c r="A4" s="4" t="s">
        <v>1249</v>
      </c>
      <c r="B4" s="6" t="n">
        <v>-819838</v>
      </c>
      <c r="C4" s="6" t="n">
        <v>-4394462</v>
      </c>
      <c r="D4" s="6" t="n">
        <v>10572290</v>
      </c>
    </row>
    <row r="5" spans="1:4">
      <c r="A5" s="4" t="s">
        <v>1250</v>
      </c>
      <c r="B5" s="5" t="n">
        <v>120864</v>
      </c>
      <c r="C5" s="5" t="n">
        <v>-429814</v>
      </c>
      <c r="D5" s="5" t="n">
        <v>-59909</v>
      </c>
    </row>
    <row r="6" spans="1:4">
      <c r="A6" s="4" t="s">
        <v>104</v>
      </c>
      <c r="B6" s="6" t="n">
        <v>-698974</v>
      </c>
      <c r="C6" s="6" t="n">
        <v>-4824276</v>
      </c>
      <c r="D6" s="6" t="n">
        <v>1051238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51</v>
      </c>
      <c r="B1" s="2" t="s">
        <v>517</v>
      </c>
      <c r="R1" s="2" t="s">
        <v>1</v>
      </c>
    </row>
    <row r="2" spans="1:20">
      <c r="B2" s="2" t="s">
        <v>2</v>
      </c>
      <c r="C2" s="2" t="s">
        <v>56</v>
      </c>
      <c r="D2" s="2" t="s">
        <v>518</v>
      </c>
      <c r="E2" s="2" t="s">
        <v>498</v>
      </c>
      <c r="F2" s="2" t="s">
        <v>4</v>
      </c>
      <c r="G2" s="2" t="s">
        <v>587</v>
      </c>
      <c r="H2" s="2" t="s">
        <v>519</v>
      </c>
      <c r="I2" s="2" t="s">
        <v>702</v>
      </c>
      <c r="J2" s="2" t="s">
        <v>32</v>
      </c>
      <c r="K2" s="2" t="s">
        <v>703</v>
      </c>
      <c r="L2" s="2" t="s">
        <v>520</v>
      </c>
      <c r="M2" s="2" t="s">
        <v>704</v>
      </c>
      <c r="N2" s="2" t="s">
        <v>521</v>
      </c>
      <c r="O2" s="2" t="s">
        <v>705</v>
      </c>
      <c r="P2" s="2" t="s">
        <v>522</v>
      </c>
      <c r="Q2" s="2" t="s">
        <v>706</v>
      </c>
      <c r="R2" s="2" t="s">
        <v>2</v>
      </c>
      <c r="S2" s="2" t="s">
        <v>32</v>
      </c>
      <c r="T2" s="2" t="s">
        <v>87</v>
      </c>
    </row>
    <row r="3" spans="1:20">
      <c r="A3" s="3" t="s">
        <v>1252</v>
      </c>
    </row>
    <row r="4" spans="1:20">
      <c r="A4" s="4" t="s">
        <v>1253</v>
      </c>
      <c r="R4" s="6" t="n">
        <v>73484</v>
      </c>
      <c r="S4" s="6" t="n">
        <v>-89498</v>
      </c>
      <c r="T4" s="6" t="n">
        <v>3067395</v>
      </c>
    </row>
    <row r="5" spans="1:20">
      <c r="A5" s="4" t="s">
        <v>1254</v>
      </c>
      <c r="R5" s="5" t="n">
        <v>-1619</v>
      </c>
      <c r="S5" s="5" t="n">
        <v>9426</v>
      </c>
      <c r="T5" s="5" t="n">
        <v>454261</v>
      </c>
    </row>
    <row r="6" spans="1:20">
      <c r="A6" s="4" t="s">
        <v>1250</v>
      </c>
      <c r="R6" s="5" t="n">
        <v>26644</v>
      </c>
      <c r="S6" s="5" t="n">
        <v>32815</v>
      </c>
      <c r="T6" s="5" t="n">
        <v>50573</v>
      </c>
    </row>
    <row r="7" spans="1:20">
      <c r="A7" s="4" t="s">
        <v>1255</v>
      </c>
      <c r="R7" s="5" t="n">
        <v>98509</v>
      </c>
      <c r="S7" s="5" t="n">
        <v>-47257</v>
      </c>
      <c r="T7" s="5" t="n">
        <v>3572229</v>
      </c>
    </row>
    <row r="8" spans="1:20">
      <c r="A8" s="3" t="s">
        <v>1256</v>
      </c>
    </row>
    <row r="9" spans="1:20">
      <c r="A9" s="4" t="s">
        <v>1253</v>
      </c>
      <c r="R9" s="5" t="n">
        <v>-206096</v>
      </c>
      <c r="S9" s="5" t="n">
        <v>-20507</v>
      </c>
      <c r="T9" s="5" t="n">
        <v>348887</v>
      </c>
    </row>
    <row r="10" spans="1:20">
      <c r="A10" s="4" t="s">
        <v>1254</v>
      </c>
      <c r="R10" s="5" t="n">
        <v>-18007</v>
      </c>
      <c r="S10" s="5" t="n">
        <v>-31374</v>
      </c>
      <c r="T10" s="5" t="n">
        <v>120938</v>
      </c>
    </row>
    <row r="11" spans="1:20">
      <c r="A11" s="4" t="s">
        <v>1250</v>
      </c>
      <c r="R11" s="5" t="n">
        <v>-634</v>
      </c>
      <c r="S11" s="5" t="n">
        <v>9540</v>
      </c>
      <c r="T11" s="5" t="n">
        <v>-3952</v>
      </c>
    </row>
    <row r="12" spans="1:20">
      <c r="A12" s="4" t="s">
        <v>1257</v>
      </c>
      <c r="R12" s="5" t="n">
        <v>-224737</v>
      </c>
      <c r="S12" s="5" t="n">
        <v>-42341</v>
      </c>
      <c r="T12" s="5" t="n">
        <v>465873</v>
      </c>
    </row>
    <row r="13" spans="1:20">
      <c r="A13" s="4" t="s">
        <v>1258</v>
      </c>
      <c r="B13" s="6" t="n">
        <v>-1492</v>
      </c>
      <c r="D13" s="6" t="n">
        <v>-105513</v>
      </c>
      <c r="F13" s="6" t="n">
        <v>15543</v>
      </c>
      <c r="H13" s="6" t="n">
        <v>-34766</v>
      </c>
      <c r="J13" s="6" t="n">
        <v>-13985</v>
      </c>
      <c r="L13" s="6" t="n">
        <v>-93208</v>
      </c>
      <c r="N13" s="6" t="n">
        <v>58495</v>
      </c>
      <c r="P13" s="6" t="n">
        <v>-40900</v>
      </c>
      <c r="R13" s="6" t="n">
        <v>-126228</v>
      </c>
      <c r="S13" s="6" t="n">
        <v>-89598</v>
      </c>
      <c r="T13" s="6" t="n">
        <v>4038102</v>
      </c>
    </row>
    <row r="14" spans="1:20"/>
    <row r="15" spans="1:20">
      <c r="A15" s="4" t="s">
        <v>56</v>
      </c>
      <c r="B15" s="4" t="s">
        <v>713</v>
      </c>
    </row>
    <row r="16" spans="1:20">
      <c r="A16" s="4" t="s">
        <v>498</v>
      </c>
      <c r="B16" s="4" t="s">
        <v>714</v>
      </c>
    </row>
    <row r="17" spans="1:20">
      <c r="A17" s="4" t="s">
        <v>587</v>
      </c>
      <c r="B17" s="4" t="s">
        <v>715</v>
      </c>
    </row>
    <row r="18" spans="1:20">
      <c r="A18" s="4" t="s">
        <v>702</v>
      </c>
      <c r="B18" s="4" t="s">
        <v>716</v>
      </c>
    </row>
    <row r="19" spans="1:20">
      <c r="A19" s="4" t="s">
        <v>703</v>
      </c>
      <c r="B19" s="4" t="s">
        <v>717</v>
      </c>
    </row>
    <row r="20" spans="1:20">
      <c r="A20" s="4" t="s">
        <v>704</v>
      </c>
      <c r="B20" s="4" t="s">
        <v>718</v>
      </c>
    </row>
    <row r="21" spans="1:20">
      <c r="A21" s="4" t="s">
        <v>705</v>
      </c>
      <c r="B21" s="4" t="s">
        <v>719</v>
      </c>
    </row>
    <row r="22" spans="1:20">
      <c r="A22" s="4" t="s">
        <v>706</v>
      </c>
      <c r="B22" s="4" t="s">
        <v>720</v>
      </c>
    </row>
  </sheetData>
  <mergeCells count="10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 ref="B16:T16"/>
    <mergeCell ref="B17:T17"/>
    <mergeCell ref="B18:T18"/>
    <mergeCell ref="B19:T19"/>
    <mergeCell ref="B20:T20"/>
    <mergeCell ref="B21:T21"/>
    <mergeCell ref="B22:T2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59</v>
      </c>
      <c r="B1" s="2" t="s">
        <v>517</v>
      </c>
      <c r="R1" s="2" t="s">
        <v>1</v>
      </c>
    </row>
    <row r="2" spans="1:20">
      <c r="B2" s="2" t="s">
        <v>2</v>
      </c>
      <c r="C2" s="2" t="s">
        <v>56</v>
      </c>
      <c r="D2" s="2" t="s">
        <v>518</v>
      </c>
      <c r="E2" s="2" t="s">
        <v>498</v>
      </c>
      <c r="F2" s="2" t="s">
        <v>4</v>
      </c>
      <c r="G2" s="2" t="s">
        <v>587</v>
      </c>
      <c r="H2" s="2" t="s">
        <v>519</v>
      </c>
      <c r="I2" s="2" t="s">
        <v>702</v>
      </c>
      <c r="J2" s="2" t="s">
        <v>32</v>
      </c>
      <c r="K2" s="2" t="s">
        <v>703</v>
      </c>
      <c r="L2" s="2" t="s">
        <v>520</v>
      </c>
      <c r="M2" s="2" t="s">
        <v>704</v>
      </c>
      <c r="N2" s="2" t="s">
        <v>521</v>
      </c>
      <c r="O2" s="2" t="s">
        <v>705</v>
      </c>
      <c r="P2" s="2" t="s">
        <v>522</v>
      </c>
      <c r="Q2" s="2" t="s">
        <v>706</v>
      </c>
      <c r="R2" s="2" t="s">
        <v>2</v>
      </c>
      <c r="S2" s="2" t="s">
        <v>32</v>
      </c>
      <c r="T2" s="2" t="s">
        <v>87</v>
      </c>
    </row>
    <row r="3" spans="1:20">
      <c r="A3" s="3" t="s">
        <v>1260</v>
      </c>
    </row>
    <row r="4" spans="1:20">
      <c r="A4" s="4" t="s">
        <v>1261</v>
      </c>
      <c r="R4" s="6" t="n">
        <v>-244641</v>
      </c>
      <c r="S4" s="6" t="n">
        <v>-1688496</v>
      </c>
      <c r="T4" s="6" t="n">
        <v>3679333</v>
      </c>
    </row>
    <row r="5" spans="1:20">
      <c r="A5" s="4" t="s">
        <v>1262</v>
      </c>
      <c r="R5" s="5" t="n">
        <v>2514</v>
      </c>
      <c r="S5" s="5" t="n">
        <v>-7912</v>
      </c>
      <c r="T5" s="5" t="n">
        <v>400824</v>
      </c>
    </row>
    <row r="6" spans="1:20">
      <c r="A6" s="4" t="s">
        <v>154</v>
      </c>
      <c r="R6" s="5" t="n">
        <v>10482</v>
      </c>
      <c r="S6" s="5" t="n">
        <v>9508</v>
      </c>
      <c r="T6" s="5" t="n">
        <v>8132</v>
      </c>
    </row>
    <row r="7" spans="1:20">
      <c r="A7" s="4" t="s">
        <v>1263</v>
      </c>
      <c r="R7" s="5" t="n">
        <v>-17291</v>
      </c>
      <c r="S7" s="5" t="n">
        <v>-15659</v>
      </c>
      <c r="T7" s="5" t="n">
        <v>-23775</v>
      </c>
    </row>
    <row r="8" spans="1:20">
      <c r="A8" s="4" t="s">
        <v>1264</v>
      </c>
      <c r="R8" s="5" t="n">
        <v>-18499</v>
      </c>
      <c r="S8" s="5" t="n">
        <v>165203</v>
      </c>
      <c r="T8" s="5" t="n">
        <v>-53079</v>
      </c>
    </row>
    <row r="9" spans="1:20">
      <c r="A9" s="4" t="s">
        <v>1265</v>
      </c>
      <c r="R9" s="5" t="n">
        <v>-8400</v>
      </c>
      <c r="S9" s="5" t="n">
        <v>-1981</v>
      </c>
      <c r="T9" s="5" t="n">
        <v>-24870</v>
      </c>
    </row>
    <row r="10" spans="1:20">
      <c r="A10" s="4" t="s">
        <v>1266</v>
      </c>
      <c r="R10" s="5" t="n">
        <v>0</v>
      </c>
      <c r="S10" s="5" t="n">
        <v>-5286</v>
      </c>
      <c r="T10" s="5" t="n">
        <v>0</v>
      </c>
    </row>
    <row r="11" spans="1:20">
      <c r="A11" s="4" t="s">
        <v>1267</v>
      </c>
      <c r="R11" s="5" t="n">
        <v>13059</v>
      </c>
      <c r="S11" s="5" t="n">
        <v>15970</v>
      </c>
      <c r="T11" s="5" t="n">
        <v>16881</v>
      </c>
    </row>
    <row r="12" spans="1:20">
      <c r="A12" s="4" t="s">
        <v>1268</v>
      </c>
      <c r="R12" s="5" t="n">
        <v>0</v>
      </c>
      <c r="S12" s="5" t="n">
        <v>-56170</v>
      </c>
      <c r="T12" s="5" t="n">
        <v>0</v>
      </c>
    </row>
    <row r="13" spans="1:20">
      <c r="A13" s="4" t="s">
        <v>161</v>
      </c>
      <c r="R13" s="5" t="n">
        <v>-1667</v>
      </c>
      <c r="S13" s="5" t="n">
        <v>5965</v>
      </c>
      <c r="T13" s="5" t="n">
        <v>3711</v>
      </c>
    </row>
    <row r="14" spans="1:20">
      <c r="A14" s="4" t="s">
        <v>1258</v>
      </c>
      <c r="B14" s="6" t="n">
        <v>-1492</v>
      </c>
      <c r="D14" s="6" t="n">
        <v>-105513</v>
      </c>
      <c r="F14" s="6" t="n">
        <v>15543</v>
      </c>
      <c r="H14" s="6" t="n">
        <v>-34766</v>
      </c>
      <c r="J14" s="6" t="n">
        <v>-13985</v>
      </c>
      <c r="L14" s="6" t="n">
        <v>-93208</v>
      </c>
      <c r="N14" s="6" t="n">
        <v>58495</v>
      </c>
      <c r="P14" s="6" t="n">
        <v>-40900</v>
      </c>
      <c r="R14" s="5" t="n">
        <v>-126228</v>
      </c>
      <c r="S14" s="5" t="n">
        <v>-89598</v>
      </c>
      <c r="T14" s="5" t="n">
        <v>4038102</v>
      </c>
    </row>
    <row r="15" spans="1:20">
      <c r="A15" s="4" t="s">
        <v>41</v>
      </c>
    </row>
    <row r="16" spans="1:20">
      <c r="A16" s="3" t="s">
        <v>1260</v>
      </c>
    </row>
    <row r="17" spans="1:20">
      <c r="A17" s="4" t="s">
        <v>1269</v>
      </c>
      <c r="R17" s="5" t="n">
        <v>138215</v>
      </c>
      <c r="S17" s="5" t="n">
        <v>1486792</v>
      </c>
      <c r="T17" s="5" t="n">
        <v>30945</v>
      </c>
    </row>
    <row r="18" spans="1:20">
      <c r="A18" s="4" t="s">
        <v>1270</v>
      </c>
    </row>
    <row r="19" spans="1:20">
      <c r="A19" s="3" t="s">
        <v>1260</v>
      </c>
    </row>
    <row r="20" spans="1:20">
      <c r="A20" s="4" t="s">
        <v>1269</v>
      </c>
      <c r="R20" s="6" t="n">
        <v>0</v>
      </c>
      <c r="S20" s="6" t="n">
        <v>2468</v>
      </c>
      <c r="T20" s="6" t="n">
        <v>0</v>
      </c>
    </row>
    <row r="21" spans="1:20"/>
    <row r="22" spans="1:20">
      <c r="A22" s="4" t="s">
        <v>56</v>
      </c>
      <c r="B22" s="4" t="s">
        <v>713</v>
      </c>
    </row>
    <row r="23" spans="1:20">
      <c r="A23" s="4" t="s">
        <v>498</v>
      </c>
      <c r="B23" s="4" t="s">
        <v>714</v>
      </c>
    </row>
    <row r="24" spans="1:20">
      <c r="A24" s="4" t="s">
        <v>587</v>
      </c>
      <c r="B24" s="4" t="s">
        <v>715</v>
      </c>
    </row>
    <row r="25" spans="1:20">
      <c r="A25" s="4" t="s">
        <v>702</v>
      </c>
      <c r="B25" s="4" t="s">
        <v>716</v>
      </c>
    </row>
    <row r="26" spans="1:20">
      <c r="A26" s="4" t="s">
        <v>703</v>
      </c>
      <c r="B26" s="4" t="s">
        <v>717</v>
      </c>
    </row>
    <row r="27" spans="1:20">
      <c r="A27" s="4" t="s">
        <v>704</v>
      </c>
      <c r="B27" s="4" t="s">
        <v>718</v>
      </c>
    </row>
    <row r="28" spans="1:20">
      <c r="A28" s="4" t="s">
        <v>705</v>
      </c>
      <c r="B28" s="4" t="s">
        <v>719</v>
      </c>
    </row>
    <row r="29" spans="1:20">
      <c r="A29" s="4" t="s">
        <v>706</v>
      </c>
      <c r="B29" s="4" t="s">
        <v>720</v>
      </c>
    </row>
  </sheetData>
  <mergeCells count="156">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A21:T21"/>
    <mergeCell ref="B22:T22"/>
    <mergeCell ref="B23:T23"/>
    <mergeCell ref="B24:T24"/>
    <mergeCell ref="B25:T25"/>
    <mergeCell ref="B26:T26"/>
    <mergeCell ref="B27:T27"/>
    <mergeCell ref="B28:T28"/>
    <mergeCell ref="B29:T2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v>
      </c>
      <c r="C1" s="2" t="s">
        <v>32</v>
      </c>
    </row>
    <row r="2" spans="1:3">
      <c r="A2" s="3" t="s">
        <v>1272</v>
      </c>
    </row>
    <row r="3" spans="1:3">
      <c r="A3" s="4" t="s">
        <v>1273</v>
      </c>
      <c r="B3" s="6" t="n">
        <v>136929</v>
      </c>
      <c r="C3" s="6" t="n">
        <v>185425</v>
      </c>
    </row>
    <row r="4" spans="1:3">
      <c r="A4" s="4" t="s">
        <v>154</v>
      </c>
      <c r="B4" s="5" t="n">
        <v>39211</v>
      </c>
      <c r="C4" s="5" t="n">
        <v>34644</v>
      </c>
    </row>
    <row r="5" spans="1:3">
      <c r="A5" s="4" t="s">
        <v>1274</v>
      </c>
      <c r="B5" s="5" t="n">
        <v>172224</v>
      </c>
      <c r="C5" s="5" t="n">
        <v>114519</v>
      </c>
    </row>
    <row r="6" spans="1:3">
      <c r="A6" s="4" t="s">
        <v>50</v>
      </c>
      <c r="B6" s="5" t="n">
        <v>12345</v>
      </c>
      <c r="C6" s="5" t="n">
        <v>10153</v>
      </c>
    </row>
    <row r="7" spans="1:3">
      <c r="A7" s="4" t="s">
        <v>1275</v>
      </c>
      <c r="B7" s="5" t="n">
        <v>12181</v>
      </c>
      <c r="C7" s="5" t="n">
        <v>14096</v>
      </c>
    </row>
    <row r="8" spans="1:3">
      <c r="A8" s="4" t="s">
        <v>1276</v>
      </c>
      <c r="B8" s="5" t="n">
        <v>336963</v>
      </c>
      <c r="C8" s="5" t="n">
        <v>308347</v>
      </c>
    </row>
    <row r="9" spans="1:3">
      <c r="A9" s="4" t="s">
        <v>161</v>
      </c>
      <c r="B9" s="5" t="n">
        <v>7281</v>
      </c>
      <c r="C9" s="5" t="n">
        <v>8580</v>
      </c>
    </row>
    <row r="10" spans="1:3">
      <c r="A10" s="4" t="s">
        <v>1277</v>
      </c>
      <c r="B10" s="5" t="n">
        <v>717134</v>
      </c>
      <c r="C10" s="5" t="n">
        <v>675764</v>
      </c>
    </row>
    <row r="11" spans="1:3">
      <c r="A11" s="4" t="s">
        <v>1278</v>
      </c>
      <c r="B11" s="5" t="n">
        <v>-36354</v>
      </c>
      <c r="C11" s="5" t="n">
        <v>-29001</v>
      </c>
    </row>
    <row r="12" spans="1:3">
      <c r="A12" s="4" t="s">
        <v>1279</v>
      </c>
      <c r="B12" s="5" t="n">
        <v>680780</v>
      </c>
      <c r="C12" s="5" t="n">
        <v>646763</v>
      </c>
    </row>
    <row r="13" spans="1:3">
      <c r="A13" s="3" t="s">
        <v>1280</v>
      </c>
    </row>
    <row r="14" spans="1:3">
      <c r="A14" s="4" t="s">
        <v>1281</v>
      </c>
      <c r="B14" s="5" t="n">
        <v>-25833</v>
      </c>
      <c r="C14" s="5" t="n">
        <v>-86905</v>
      </c>
    </row>
    <row r="15" spans="1:3">
      <c r="A15" s="4" t="s">
        <v>1275</v>
      </c>
      <c r="B15" s="5" t="n">
        <v>-89344</v>
      </c>
      <c r="C15" s="5" t="n">
        <v>-146234</v>
      </c>
    </row>
    <row r="16" spans="1:3">
      <c r="A16" s="4" t="s">
        <v>1282</v>
      </c>
      <c r="B16" s="5" t="n">
        <v>-13633988</v>
      </c>
      <c r="C16" s="5" t="n">
        <v>-12611867</v>
      </c>
    </row>
    <row r="17" spans="1:3">
      <c r="A17" s="4" t="s">
        <v>1283</v>
      </c>
      <c r="B17" s="5" t="n">
        <v>-8837</v>
      </c>
      <c r="C17" s="5" t="n">
        <v>-85761</v>
      </c>
    </row>
    <row r="18" spans="1:3">
      <c r="A18" s="4" t="s">
        <v>1284</v>
      </c>
      <c r="B18" s="5" t="n">
        <v>-95</v>
      </c>
      <c r="C18" s="5" t="n">
        <v>-4046</v>
      </c>
    </row>
    <row r="19" spans="1:3">
      <c r="A19" s="4" t="s">
        <v>161</v>
      </c>
      <c r="B19" s="5" t="n">
        <v>-1278</v>
      </c>
      <c r="C19" s="5" t="n">
        <v>-2216</v>
      </c>
    </row>
    <row r="20" spans="1:3">
      <c r="A20" s="4" t="s">
        <v>1285</v>
      </c>
      <c r="B20" s="5" t="n">
        <v>-13759375</v>
      </c>
      <c r="C20" s="5" t="n">
        <v>-12937029</v>
      </c>
    </row>
    <row r="21" spans="1:3">
      <c r="A21" s="4" t="s">
        <v>1286</v>
      </c>
      <c r="B21" s="6" t="n">
        <v>-13078595</v>
      </c>
      <c r="C21" s="6" t="n">
        <v>-1229026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14"/>
    <col customWidth="1" max="5" min="5" width="14"/>
    <col customWidth="1" max="6" min="6" width="14"/>
    <col customWidth="1" max="7" min="7" width="14"/>
  </cols>
  <sheetData>
    <row r="1" spans="1:7">
      <c r="A1" s="1" t="s">
        <v>1287</v>
      </c>
      <c r="B1" s="2" t="s">
        <v>517</v>
      </c>
      <c r="C1" s="2" t="s">
        <v>1</v>
      </c>
    </row>
    <row r="2" spans="1:7">
      <c r="B2" s="2" t="s">
        <v>522</v>
      </c>
      <c r="C2" s="2" t="s">
        <v>2</v>
      </c>
      <c r="D2" s="2" t="s">
        <v>32</v>
      </c>
      <c r="E2" s="2" t="s">
        <v>87</v>
      </c>
      <c r="F2" s="2" t="s">
        <v>1288</v>
      </c>
      <c r="G2" s="2" t="s">
        <v>523</v>
      </c>
    </row>
    <row r="3" spans="1:7">
      <c r="A3" s="3" t="s">
        <v>1289</v>
      </c>
    </row>
    <row r="4" spans="1:7">
      <c r="A4" s="4" t="s">
        <v>1290</v>
      </c>
      <c r="B4" s="6" t="n">
        <v>3300000</v>
      </c>
    </row>
    <row r="5" spans="1:7">
      <c r="A5" s="4" t="s">
        <v>1291</v>
      </c>
      <c r="C5" s="6" t="n">
        <v>13633988</v>
      </c>
      <c r="D5" s="6" t="n">
        <v>12611867</v>
      </c>
    </row>
    <row r="6" spans="1:7">
      <c r="A6" s="4" t="s">
        <v>1278</v>
      </c>
      <c r="C6" s="5" t="n">
        <v>36354</v>
      </c>
      <c r="D6" s="5" t="n">
        <v>29001</v>
      </c>
    </row>
    <row r="7" spans="1:7">
      <c r="A7" s="4" t="s">
        <v>1292</v>
      </c>
      <c r="C7" s="5" t="n">
        <v>17000</v>
      </c>
    </row>
    <row r="8" spans="1:7">
      <c r="A8" s="4" t="s">
        <v>1293</v>
      </c>
      <c r="C8" s="5" t="n">
        <v>3300000</v>
      </c>
    </row>
    <row r="9" spans="1:7">
      <c r="A9" s="4" t="s">
        <v>1294</v>
      </c>
      <c r="C9" s="5" t="n">
        <v>172000</v>
      </c>
    </row>
    <row r="10" spans="1:7">
      <c r="A10" s="4" t="s">
        <v>1295</v>
      </c>
      <c r="C10" s="5" t="n">
        <v>67000</v>
      </c>
    </row>
    <row r="11" spans="1:7">
      <c r="A11" s="4" t="s">
        <v>1296</v>
      </c>
      <c r="C11" s="5" t="n">
        <v>1073749</v>
      </c>
      <c r="D11" s="5" t="n">
        <v>1067109</v>
      </c>
      <c r="E11" s="6" t="n">
        <v>1023626</v>
      </c>
      <c r="G11" s="6" t="n">
        <v>695285</v>
      </c>
    </row>
    <row r="12" spans="1:7">
      <c r="A12" s="4" t="s">
        <v>1297</v>
      </c>
      <c r="C12" s="5" t="n">
        <v>700000</v>
      </c>
    </row>
    <row r="13" spans="1:7">
      <c r="A13" s="4" t="s">
        <v>1298</v>
      </c>
      <c r="C13" s="5" t="n">
        <v>24000</v>
      </c>
      <c r="D13" s="5" t="n">
        <v>7000</v>
      </c>
      <c r="E13" s="6" t="n">
        <v>83000</v>
      </c>
    </row>
    <row r="14" spans="1:7">
      <c r="A14" s="4" t="s">
        <v>1299</v>
      </c>
      <c r="C14" s="5" t="n">
        <v>186000</v>
      </c>
      <c r="D14" s="6" t="n">
        <v>167000</v>
      </c>
    </row>
    <row r="15" spans="1:7">
      <c r="A15" s="4" t="s">
        <v>1300</v>
      </c>
      <c r="C15" s="5" t="n">
        <v>7000</v>
      </c>
    </row>
    <row r="16" spans="1:7">
      <c r="A16" s="4" t="s">
        <v>1301</v>
      </c>
      <c r="C16" s="5" t="n">
        <v>5000</v>
      </c>
    </row>
    <row r="17" spans="1:7">
      <c r="A17" s="4" t="s">
        <v>1302</v>
      </c>
      <c r="C17" s="6" t="n">
        <v>20000</v>
      </c>
    </row>
    <row r="18" spans="1:7">
      <c r="A18" s="4" t="s">
        <v>724</v>
      </c>
    </row>
    <row r="19" spans="1:7">
      <c r="A19" s="3" t="s">
        <v>1289</v>
      </c>
    </row>
    <row r="20" spans="1:7">
      <c r="A20" s="4" t="s">
        <v>1303</v>
      </c>
      <c r="C20" s="5" t="n">
        <v>384</v>
      </c>
    </row>
    <row r="21" spans="1:7">
      <c r="A21" s="4" t="s">
        <v>725</v>
      </c>
      <c r="E21" s="5" t="n">
        <v>140</v>
      </c>
    </row>
    <row r="22" spans="1:7">
      <c r="A22" s="4" t="s">
        <v>1304</v>
      </c>
      <c r="F22" s="5" t="n">
        <v>523</v>
      </c>
    </row>
    <row r="23" spans="1:7">
      <c r="A23" s="4" t="s">
        <v>1305</v>
      </c>
    </row>
    <row r="24" spans="1:7">
      <c r="A24" s="3" t="s">
        <v>1289</v>
      </c>
    </row>
    <row r="25" spans="1:7">
      <c r="A25" s="4" t="s">
        <v>1306</v>
      </c>
      <c r="C25" s="6" t="n">
        <v>200000</v>
      </c>
    </row>
    <row r="26" spans="1:7">
      <c r="A26" s="4" t="s">
        <v>1307</v>
      </c>
      <c r="C26" s="4" t="s">
        <v>1308</v>
      </c>
    </row>
    <row r="27" spans="1:7">
      <c r="A27" s="4" t="s">
        <v>1309</v>
      </c>
    </row>
    <row r="28" spans="1:7">
      <c r="A28" s="3" t="s">
        <v>1289</v>
      </c>
    </row>
    <row r="29" spans="1:7">
      <c r="A29" s="4" t="s">
        <v>1310</v>
      </c>
      <c r="C29" s="5" t="n">
        <v>2021</v>
      </c>
    </row>
    <row r="30" spans="1:7">
      <c r="A30" s="4" t="s">
        <v>1311</v>
      </c>
    </row>
    <row r="31" spans="1:7">
      <c r="A31" s="3" t="s">
        <v>1289</v>
      </c>
    </row>
    <row r="32" spans="1:7">
      <c r="A32" s="4" t="s">
        <v>1312</v>
      </c>
      <c r="C32" s="6" t="n">
        <v>140000</v>
      </c>
    </row>
    <row r="33" spans="1:7">
      <c r="A33" s="4" t="s">
        <v>1313</v>
      </c>
    </row>
    <row r="34" spans="1:7">
      <c r="A34" s="3" t="s">
        <v>1289</v>
      </c>
    </row>
    <row r="35" spans="1:7">
      <c r="A35" s="4" t="s">
        <v>1314</v>
      </c>
      <c r="C35" s="5" t="n">
        <v>2008</v>
      </c>
    </row>
    <row r="36" spans="1:7">
      <c r="A36" s="4" t="s">
        <v>1315</v>
      </c>
    </row>
    <row r="37" spans="1:7">
      <c r="A37" s="3" t="s">
        <v>1289</v>
      </c>
    </row>
    <row r="38" spans="1:7">
      <c r="A38" s="4" t="s">
        <v>1314</v>
      </c>
      <c r="C38" s="5" t="n">
        <v>2012</v>
      </c>
    </row>
    <row r="39" spans="1:7">
      <c r="A39" s="4" t="s">
        <v>1316</v>
      </c>
    </row>
    <row r="40" spans="1:7">
      <c r="A40" s="3" t="s">
        <v>1289</v>
      </c>
    </row>
    <row r="41" spans="1:7">
      <c r="A41" s="4" t="s">
        <v>1317</v>
      </c>
      <c r="C41" s="6" t="n">
        <v>172000</v>
      </c>
    </row>
    <row r="42" spans="1:7">
      <c r="A42" s="4" t="s">
        <v>1318</v>
      </c>
    </row>
    <row r="43" spans="1:7">
      <c r="A43" s="3" t="s">
        <v>1289</v>
      </c>
    </row>
    <row r="44" spans="1:7">
      <c r="A44" s="4" t="s">
        <v>1314</v>
      </c>
      <c r="C44" s="5" t="n">
        <v>2011</v>
      </c>
    </row>
    <row r="45" spans="1:7">
      <c r="A45" s="4" t="s">
        <v>1319</v>
      </c>
    </row>
    <row r="46" spans="1:7">
      <c r="A46" s="3" t="s">
        <v>1289</v>
      </c>
    </row>
    <row r="47" spans="1:7">
      <c r="A47" s="4" t="s">
        <v>1314</v>
      </c>
      <c r="C47" s="5" t="n">
        <v>2015</v>
      </c>
    </row>
    <row r="48" spans="1:7">
      <c r="A48" s="4" t="s">
        <v>1320</v>
      </c>
    </row>
    <row r="49" spans="1:7">
      <c r="A49" s="3" t="s">
        <v>1289</v>
      </c>
    </row>
    <row r="50" spans="1:7">
      <c r="A50" s="4" t="s">
        <v>1314</v>
      </c>
      <c r="C50" s="5" t="n">
        <v>2009</v>
      </c>
    </row>
    <row r="51" spans="1:7">
      <c r="A51" s="4" t="s">
        <v>1321</v>
      </c>
      <c r="C51" s="5" t="n">
        <v>2005</v>
      </c>
    </row>
    <row r="52" spans="1:7">
      <c r="A52" s="4" t="s">
        <v>1322</v>
      </c>
      <c r="C52" s="5" t="n">
        <v>2011</v>
      </c>
    </row>
    <row r="53" spans="1:7">
      <c r="A53" s="4" t="s">
        <v>1323</v>
      </c>
    </row>
    <row r="54" spans="1:7">
      <c r="A54" s="3" t="s">
        <v>1289</v>
      </c>
    </row>
    <row r="55" spans="1:7">
      <c r="A55" s="4" t="s">
        <v>1314</v>
      </c>
      <c r="C55" s="5" t="n">
        <v>2010</v>
      </c>
    </row>
    <row r="56" spans="1:7">
      <c r="A56" s="4" t="s">
        <v>1321</v>
      </c>
      <c r="C56" s="5" t="n">
        <v>2008</v>
      </c>
    </row>
    <row r="57" spans="1:7">
      <c r="A57" s="4" t="s">
        <v>1322</v>
      </c>
      <c r="C57" s="5" t="n">
        <v>2015</v>
      </c>
    </row>
    <row r="58" spans="1:7">
      <c r="A58" s="4" t="s">
        <v>1324</v>
      </c>
    </row>
    <row r="59" spans="1:7">
      <c r="A59" s="3" t="s">
        <v>1289</v>
      </c>
    </row>
    <row r="60" spans="1:7">
      <c r="A60" s="4" t="s">
        <v>1317</v>
      </c>
      <c r="C60" s="6" t="n">
        <v>134000</v>
      </c>
    </row>
  </sheetData>
  <mergeCells count="2">
    <mergeCell ref="A1:A2"/>
    <mergeCell ref="C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32</v>
      </c>
      <c r="D2" s="2" t="s">
        <v>87</v>
      </c>
    </row>
    <row r="3" spans="1:4">
      <c r="A3" s="3" t="s">
        <v>1326</v>
      </c>
    </row>
    <row r="4" spans="1:4">
      <c r="A4" s="4" t="s">
        <v>1327</v>
      </c>
      <c r="B4" s="6" t="n">
        <v>1067109</v>
      </c>
      <c r="C4" s="6" t="n">
        <v>1023626</v>
      </c>
      <c r="D4" s="6" t="n">
        <v>695285</v>
      </c>
    </row>
    <row r="5" spans="1:4">
      <c r="A5" s="4" t="s">
        <v>1328</v>
      </c>
      <c r="B5" s="5" t="n">
        <v>10848</v>
      </c>
      <c r="C5" s="5" t="n">
        <v>27583</v>
      </c>
      <c r="D5" s="5" t="n">
        <v>65606</v>
      </c>
    </row>
    <row r="6" spans="1:4">
      <c r="A6" s="4" t="s">
        <v>1329</v>
      </c>
      <c r="B6" s="5" t="n">
        <v>-24529</v>
      </c>
      <c r="C6" s="5" t="n">
        <v>-17748</v>
      </c>
      <c r="D6" s="5" t="n">
        <v>-9954</v>
      </c>
    </row>
    <row r="7" spans="1:4">
      <c r="A7" s="4" t="s">
        <v>1330</v>
      </c>
      <c r="B7" s="5" t="n">
        <v>44556</v>
      </c>
      <c r="C7" s="5" t="n">
        <v>41428</v>
      </c>
      <c r="D7" s="5" t="n">
        <v>358434</v>
      </c>
    </row>
    <row r="8" spans="1:4">
      <c r="A8" s="4" t="s">
        <v>1331</v>
      </c>
      <c r="B8" s="5" t="n">
        <v>-17957</v>
      </c>
      <c r="C8" s="5" t="n">
        <v>-4700</v>
      </c>
      <c r="D8" s="5" t="n">
        <v>-84942</v>
      </c>
    </row>
    <row r="9" spans="1:4">
      <c r="A9" s="4" t="s">
        <v>1332</v>
      </c>
      <c r="B9" s="5" t="n">
        <v>-6278</v>
      </c>
      <c r="C9" s="5" t="n">
        <v>-3080</v>
      </c>
      <c r="D9" s="5" t="n">
        <v>-803</v>
      </c>
    </row>
    <row r="10" spans="1:4">
      <c r="A10" s="4" t="s">
        <v>1333</v>
      </c>
      <c r="B10" s="6" t="n">
        <v>1073749</v>
      </c>
      <c r="C10" s="6" t="n">
        <v>1067109</v>
      </c>
      <c r="D10" s="6" t="n">
        <v>102362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4</v>
      </c>
      <c r="B1" s="2" t="s">
        <v>1</v>
      </c>
    </row>
    <row r="2" spans="1:5">
      <c r="B2" s="2" t="s">
        <v>2</v>
      </c>
      <c r="C2" s="2" t="s">
        <v>32</v>
      </c>
      <c r="D2" s="2" t="s">
        <v>87</v>
      </c>
      <c r="E2" s="2" t="s">
        <v>523</v>
      </c>
    </row>
    <row r="3" spans="1:5">
      <c r="A3" s="3" t="s">
        <v>1335</v>
      </c>
    </row>
    <row r="4" spans="1:5">
      <c r="A4" s="4" t="s">
        <v>1336</v>
      </c>
      <c r="B4" s="6" t="n">
        <v>1073749</v>
      </c>
      <c r="C4" s="6" t="n">
        <v>1067109</v>
      </c>
      <c r="D4" s="6" t="n">
        <v>1023626</v>
      </c>
      <c r="E4" s="6" t="n">
        <v>695285</v>
      </c>
    </row>
    <row r="5" spans="1:5">
      <c r="A5" s="4" t="s">
        <v>1337</v>
      </c>
      <c r="B5" s="5" t="n">
        <v>-77024</v>
      </c>
      <c r="C5" s="5" t="n">
        <v>-64601</v>
      </c>
    </row>
    <row r="6" spans="1:5">
      <c r="A6" s="4" t="s">
        <v>1338</v>
      </c>
      <c r="B6" s="5" t="n">
        <v>996725</v>
      </c>
      <c r="C6" s="5" t="n">
        <v>1002508</v>
      </c>
    </row>
    <row r="7" spans="1:5">
      <c r="A7" s="4" t="s">
        <v>1339</v>
      </c>
      <c r="B7" s="5" t="n">
        <v>2409</v>
      </c>
      <c r="C7" s="5" t="n">
        <v>12586</v>
      </c>
    </row>
    <row r="8" spans="1:5">
      <c r="A8" s="4" t="s">
        <v>1340</v>
      </c>
      <c r="B8" s="5" t="n">
        <v>994316</v>
      </c>
      <c r="C8" s="5" t="n">
        <v>989922</v>
      </c>
    </row>
    <row r="9" spans="1:5">
      <c r="A9" s="4" t="s">
        <v>1338</v>
      </c>
      <c r="B9" s="6" t="n">
        <v>996725</v>
      </c>
      <c r="C9" s="6" t="n">
        <v>100250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41</v>
      </c>
      <c r="B1" s="2" t="s">
        <v>1</v>
      </c>
    </row>
    <row r="2" spans="1:4">
      <c r="B2" s="2" t="s">
        <v>2</v>
      </c>
      <c r="C2" s="2" t="s">
        <v>32</v>
      </c>
      <c r="D2" s="2" t="s">
        <v>87</v>
      </c>
    </row>
    <row r="3" spans="1:4">
      <c r="A3" s="4" t="s">
        <v>1342</v>
      </c>
    </row>
    <row r="4" spans="1:4">
      <c r="A4" s="3" t="s">
        <v>1343</v>
      </c>
    </row>
    <row r="5" spans="1:4">
      <c r="A5" s="4" t="s">
        <v>1344</v>
      </c>
      <c r="B5" s="4" t="s">
        <v>1149</v>
      </c>
      <c r="C5" s="4" t="s">
        <v>1149</v>
      </c>
      <c r="D5" s="4" t="s">
        <v>114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s>
  <sheetData>
    <row r="1" spans="1:21">
      <c r="A1" s="1" t="s">
        <v>1345</v>
      </c>
      <c r="C1" s="2" t="s">
        <v>517</v>
      </c>
      <c r="S1" s="2" t="s">
        <v>1</v>
      </c>
    </row>
    <row r="2" spans="1:21">
      <c r="C2" s="2" t="s">
        <v>2</v>
      </c>
      <c r="E2" s="2" t="s">
        <v>518</v>
      </c>
      <c r="G2" s="2" t="s">
        <v>4</v>
      </c>
      <c r="I2" s="2" t="s">
        <v>519</v>
      </c>
      <c r="K2" s="2" t="s">
        <v>32</v>
      </c>
      <c r="M2" s="2" t="s">
        <v>520</v>
      </c>
      <c r="O2" s="2" t="s">
        <v>521</v>
      </c>
      <c r="Q2" s="2" t="s">
        <v>522</v>
      </c>
      <c r="S2" s="2" t="s">
        <v>2</v>
      </c>
      <c r="T2" s="2" t="s">
        <v>32</v>
      </c>
      <c r="U2" s="2" t="s">
        <v>87</v>
      </c>
    </row>
    <row r="3" spans="1:21">
      <c r="A3" s="3" t="s">
        <v>1346</v>
      </c>
    </row>
    <row r="4" spans="1:21">
      <c r="A4" s="4" t="s">
        <v>88</v>
      </c>
      <c r="C4" s="6" t="n">
        <v>1469140</v>
      </c>
      <c r="D4" s="4" t="s">
        <v>657</v>
      </c>
      <c r="E4" s="6" t="n">
        <v>1305206</v>
      </c>
      <c r="F4" s="4" t="s">
        <v>730</v>
      </c>
      <c r="G4" s="6" t="n">
        <v>1307637</v>
      </c>
      <c r="H4" s="4" t="s">
        <v>731</v>
      </c>
      <c r="I4" s="6" t="n">
        <v>1087152</v>
      </c>
      <c r="J4" s="4" t="s">
        <v>732</v>
      </c>
      <c r="K4" s="6" t="n">
        <v>1273393</v>
      </c>
      <c r="L4" s="4" t="s">
        <v>733</v>
      </c>
      <c r="M4" s="6" t="n">
        <v>1225673</v>
      </c>
      <c r="N4" s="4" t="s">
        <v>734</v>
      </c>
      <c r="O4" s="6" t="n">
        <v>1243265</v>
      </c>
      <c r="P4" s="4" t="s">
        <v>735</v>
      </c>
      <c r="Q4" s="6" t="n">
        <v>1225970</v>
      </c>
      <c r="R4" s="4" t="s">
        <v>736</v>
      </c>
      <c r="S4" s="6" t="n">
        <v>5169135</v>
      </c>
      <c r="T4" s="6" t="n">
        <v>4968301</v>
      </c>
      <c r="U4" s="6" t="n">
        <v>4618133</v>
      </c>
    </row>
    <row r="5" spans="1:21">
      <c r="A5" s="4" t="s">
        <v>1347</v>
      </c>
      <c r="S5" s="5" t="n">
        <v>1650786</v>
      </c>
      <c r="T5" s="5" t="n">
        <v>877514</v>
      </c>
      <c r="U5" s="5" t="n">
        <v>217531</v>
      </c>
    </row>
    <row r="6" spans="1:21">
      <c r="A6" s="4" t="s">
        <v>1348</v>
      </c>
      <c r="S6" s="5" t="n">
        <v>3518349</v>
      </c>
      <c r="T6" s="5" t="n">
        <v>4090787</v>
      </c>
      <c r="U6" s="5" t="n">
        <v>4400602</v>
      </c>
    </row>
    <row r="7" spans="1:21">
      <c r="A7" s="4" t="s">
        <v>1349</v>
      </c>
      <c r="B7" s="4" t="s">
        <v>1350</v>
      </c>
      <c r="S7" s="5" t="n">
        <v>2214842</v>
      </c>
      <c r="T7" s="5" t="n">
        <v>2582235</v>
      </c>
      <c r="U7" s="5" t="n">
        <v>2600577</v>
      </c>
    </row>
    <row r="8" spans="1:21">
      <c r="A8" s="4" t="s">
        <v>1351</v>
      </c>
      <c r="G8" s="5" t="n">
        <v>-120000</v>
      </c>
      <c r="S8" s="5" t="n">
        <v>-121559</v>
      </c>
      <c r="T8" s="5" t="n">
        <v>-11100</v>
      </c>
      <c r="U8" s="5" t="n">
        <v>-97894</v>
      </c>
    </row>
    <row r="9" spans="1:21">
      <c r="A9" s="4" t="s">
        <v>97</v>
      </c>
      <c r="K9" s="5" t="n">
        <v>2000</v>
      </c>
      <c r="S9" s="5" t="n">
        <v>0</v>
      </c>
      <c r="T9" s="5" t="n">
        <v>44381</v>
      </c>
      <c r="U9" s="5" t="n">
        <v>0</v>
      </c>
    </row>
    <row r="10" spans="1:21">
      <c r="A10" s="4" t="s">
        <v>98</v>
      </c>
      <c r="K10" s="5" t="n">
        <v>4460837</v>
      </c>
      <c r="S10" s="5" t="n">
        <v>394901</v>
      </c>
      <c r="T10" s="5" t="n">
        <v>4460837</v>
      </c>
      <c r="U10" s="5" t="n">
        <v>88414</v>
      </c>
    </row>
    <row r="11" spans="1:21">
      <c r="A11" s="4" t="s">
        <v>99</v>
      </c>
      <c r="S11" s="5" t="n">
        <v>87335</v>
      </c>
      <c r="T11" s="5" t="n">
        <v>15423</v>
      </c>
      <c r="U11" s="5" t="n">
        <v>0</v>
      </c>
    </row>
    <row r="12" spans="1:21">
      <c r="A12" s="4" t="s">
        <v>1352</v>
      </c>
      <c r="S12" s="5" t="n">
        <v>507555</v>
      </c>
      <c r="T12" s="5" t="n">
        <v>609613</v>
      </c>
      <c r="U12" s="5" t="n">
        <v>606568</v>
      </c>
    </row>
    <row r="13" spans="1:21">
      <c r="A13" s="4" t="s">
        <v>154</v>
      </c>
      <c r="S13" s="5" t="n">
        <v>491902</v>
      </c>
      <c r="T13" s="5" t="n">
        <v>457153</v>
      </c>
      <c r="U13" s="5" t="n">
        <v>420174</v>
      </c>
    </row>
    <row r="14" spans="1:21">
      <c r="A14" s="4" t="s">
        <v>100</v>
      </c>
      <c r="C14" s="5" t="n">
        <v>2000</v>
      </c>
      <c r="E14" s="5" t="n">
        <v>10000</v>
      </c>
      <c r="G14" s="5" t="n">
        <v>19000</v>
      </c>
      <c r="I14" s="5" t="n">
        <v>57000</v>
      </c>
      <c r="K14" s="5" t="n">
        <v>7000</v>
      </c>
      <c r="M14" s="5" t="n">
        <v>26000</v>
      </c>
      <c r="O14" s="5" t="n">
        <v>20000</v>
      </c>
      <c r="Q14" s="5" t="n">
        <v>51000</v>
      </c>
      <c r="S14" s="5" t="n">
        <v>88629</v>
      </c>
      <c r="T14" s="5" t="n">
        <v>104019</v>
      </c>
      <c r="U14" s="5" t="n">
        <v>103450</v>
      </c>
    </row>
    <row r="15" spans="1:21">
      <c r="A15" s="4" t="s">
        <v>102</v>
      </c>
      <c r="C15" s="6" t="n">
        <v>64151</v>
      </c>
      <c r="D15" s="4" t="s">
        <v>498</v>
      </c>
      <c r="E15" s="6" t="n">
        <v>-52319</v>
      </c>
      <c r="F15" s="4" t="s">
        <v>587</v>
      </c>
      <c r="G15" s="6" t="n">
        <v>-489676</v>
      </c>
      <c r="H15" s="4" t="s">
        <v>702</v>
      </c>
      <c r="I15" s="6" t="n">
        <v>-167214</v>
      </c>
      <c r="J15" s="4" t="s">
        <v>703</v>
      </c>
      <c r="K15" s="6" t="n">
        <v>-4530034</v>
      </c>
      <c r="L15" s="4" t="s">
        <v>704</v>
      </c>
      <c r="M15" s="6" t="n">
        <v>-86312</v>
      </c>
      <c r="N15" s="4" t="s">
        <v>705</v>
      </c>
      <c r="O15" s="6" t="n">
        <v>-44794</v>
      </c>
      <c r="P15" s="4" t="s">
        <v>706</v>
      </c>
      <c r="Q15" s="6" t="n">
        <v>-87354</v>
      </c>
      <c r="R15" s="4" t="s">
        <v>738</v>
      </c>
      <c r="S15" s="5" t="n">
        <v>-645058</v>
      </c>
      <c r="T15" s="5" t="n">
        <v>-4748494</v>
      </c>
      <c r="U15" s="5" t="n">
        <v>142942</v>
      </c>
    </row>
    <row r="16" spans="1:21">
      <c r="A16" s="4" t="s">
        <v>495</v>
      </c>
    </row>
    <row r="17" spans="1:21">
      <c r="A17" s="3" t="s">
        <v>1346</v>
      </c>
    </row>
    <row r="18" spans="1:21">
      <c r="A18" s="4" t="s">
        <v>88</v>
      </c>
      <c r="B18" s="4" t="s">
        <v>1353</v>
      </c>
      <c r="S18" s="5" t="n">
        <v>4172836</v>
      </c>
      <c r="T18" s="5" t="n">
        <v>3976770</v>
      </c>
      <c r="U18" s="5" t="n">
        <v>3517861</v>
      </c>
    </row>
    <row r="19" spans="1:21">
      <c r="A19" s="4" t="s">
        <v>1347</v>
      </c>
      <c r="B19" s="4" t="s">
        <v>1353</v>
      </c>
      <c r="S19" s="5" t="n">
        <v>1463221</v>
      </c>
      <c r="T19" s="5" t="n">
        <v>788725</v>
      </c>
      <c r="U19" s="5" t="n">
        <v>166545</v>
      </c>
    </row>
    <row r="20" spans="1:21">
      <c r="A20" s="4" t="s">
        <v>1348</v>
      </c>
      <c r="S20" s="5" t="n">
        <v>2709615</v>
      </c>
      <c r="T20" s="5" t="n">
        <v>3188045</v>
      </c>
      <c r="U20" s="5" t="n">
        <v>3351316</v>
      </c>
    </row>
    <row r="21" spans="1:21">
      <c r="A21" s="4" t="s">
        <v>1354</v>
      </c>
      <c r="B21" s="4" t="s">
        <v>1355</v>
      </c>
      <c r="S21" s="5" t="n">
        <v>263010</v>
      </c>
      <c r="T21" s="5" t="n">
        <v>284875</v>
      </c>
      <c r="U21" s="5" t="n">
        <v>249971</v>
      </c>
    </row>
    <row r="22" spans="1:21">
      <c r="A22" s="4" t="s">
        <v>98</v>
      </c>
      <c r="B22" s="4" t="s">
        <v>1356</v>
      </c>
      <c r="S22" s="5" t="n">
        <v>394901</v>
      </c>
      <c r="T22" s="5" t="n">
        <v>3929576</v>
      </c>
    </row>
    <row r="23" spans="1:21">
      <c r="A23" s="4" t="s">
        <v>100</v>
      </c>
      <c r="S23" s="5" t="n">
        <v>65300</v>
      </c>
      <c r="T23" s="5" t="n">
        <v>68637</v>
      </c>
      <c r="U23" s="5" t="n">
        <v>76134</v>
      </c>
    </row>
    <row r="24" spans="1:21">
      <c r="A24" s="4" t="s">
        <v>496</v>
      </c>
    </row>
    <row r="25" spans="1:21">
      <c r="A25" s="3" t="s">
        <v>1346</v>
      </c>
    </row>
    <row r="26" spans="1:21">
      <c r="A26" s="4" t="s">
        <v>88</v>
      </c>
      <c r="B26" s="4" t="s">
        <v>1353</v>
      </c>
      <c r="S26" s="5" t="n">
        <v>397768</v>
      </c>
      <c r="T26" s="5" t="n">
        <v>343646</v>
      </c>
      <c r="U26" s="5" t="n">
        <v>374833</v>
      </c>
    </row>
    <row r="27" spans="1:21">
      <c r="A27" s="4" t="s">
        <v>1347</v>
      </c>
      <c r="B27" s="4" t="s">
        <v>1353</v>
      </c>
      <c r="S27" s="5" t="n">
        <v>144547</v>
      </c>
      <c r="T27" s="5" t="n">
        <v>57284</v>
      </c>
      <c r="U27" s="5" t="n">
        <v>36867</v>
      </c>
    </row>
    <row r="28" spans="1:21">
      <c r="A28" s="4" t="s">
        <v>1348</v>
      </c>
      <c r="S28" s="5" t="n">
        <v>253221</v>
      </c>
      <c r="T28" s="5" t="n">
        <v>286362</v>
      </c>
      <c r="U28" s="5" t="n">
        <v>337966</v>
      </c>
    </row>
    <row r="29" spans="1:21">
      <c r="A29" s="4" t="s">
        <v>1354</v>
      </c>
      <c r="B29" s="4" t="s">
        <v>1355</v>
      </c>
      <c r="S29" s="5" t="n">
        <v>51597</v>
      </c>
      <c r="T29" s="5" t="n">
        <v>95789</v>
      </c>
      <c r="U29" s="5" t="n">
        <v>87490</v>
      </c>
    </row>
    <row r="30" spans="1:21">
      <c r="A30" s="4" t="s">
        <v>98</v>
      </c>
      <c r="B30" s="4" t="s">
        <v>1357</v>
      </c>
      <c r="S30" s="5" t="n">
        <v>0</v>
      </c>
      <c r="T30" s="5" t="n">
        <v>531261</v>
      </c>
    </row>
    <row r="31" spans="1:21">
      <c r="A31" s="4" t="s">
        <v>100</v>
      </c>
      <c r="S31" s="5" t="n">
        <v>19379</v>
      </c>
      <c r="T31" s="5" t="n">
        <v>31251</v>
      </c>
      <c r="U31" s="5" t="n">
        <v>25612</v>
      </c>
    </row>
    <row r="32" spans="1:21">
      <c r="A32" s="4" t="s">
        <v>497</v>
      </c>
    </row>
    <row r="33" spans="1:21">
      <c r="A33" s="3" t="s">
        <v>1346</v>
      </c>
    </row>
    <row r="34" spans="1:21">
      <c r="A34" s="4" t="s">
        <v>88</v>
      </c>
      <c r="B34" s="4" t="s">
        <v>1353</v>
      </c>
      <c r="S34" s="5" t="n">
        <v>598531</v>
      </c>
      <c r="T34" s="5" t="n">
        <v>647885</v>
      </c>
      <c r="U34" s="5" t="n">
        <v>725439</v>
      </c>
    </row>
    <row r="35" spans="1:21">
      <c r="A35" s="4" t="s">
        <v>1347</v>
      </c>
      <c r="B35" s="4" t="s">
        <v>1353</v>
      </c>
      <c r="S35" s="5" t="n">
        <v>43018</v>
      </c>
      <c r="T35" s="5" t="n">
        <v>31505</v>
      </c>
      <c r="U35" s="5" t="n">
        <v>14119</v>
      </c>
    </row>
    <row r="36" spans="1:21">
      <c r="A36" s="4" t="s">
        <v>1348</v>
      </c>
      <c r="S36" s="5" t="n">
        <v>555513</v>
      </c>
      <c r="T36" s="5" t="n">
        <v>616380</v>
      </c>
      <c r="U36" s="5" t="n">
        <v>711320</v>
      </c>
    </row>
    <row r="37" spans="1:21">
      <c r="A37" s="4" t="s">
        <v>1354</v>
      </c>
      <c r="B37" s="4" t="s">
        <v>1355</v>
      </c>
      <c r="S37" s="5" t="n">
        <v>185195</v>
      </c>
      <c r="T37" s="5" t="n">
        <v>196056</v>
      </c>
      <c r="U37" s="5" t="n">
        <v>198910</v>
      </c>
    </row>
    <row r="38" spans="1:21">
      <c r="A38" s="4" t="s">
        <v>98</v>
      </c>
      <c r="B38" s="4" t="s">
        <v>1358</v>
      </c>
      <c r="S38" s="5" t="n">
        <v>0</v>
      </c>
      <c r="T38" s="5" t="n">
        <v>0</v>
      </c>
    </row>
    <row r="39" spans="1:21">
      <c r="A39" s="4" t="s">
        <v>100</v>
      </c>
      <c r="S39" s="6" t="n">
        <v>3950</v>
      </c>
      <c r="T39" s="6" t="n">
        <v>4131</v>
      </c>
      <c r="U39" s="6" t="n">
        <v>1704</v>
      </c>
    </row>
    <row r="40" spans="1:21"/>
    <row r="41" spans="1:21">
      <c r="A41" s="4" t="s">
        <v>56</v>
      </c>
      <c r="B41" s="4" t="s">
        <v>742</v>
      </c>
    </row>
    <row r="42" spans="1:21">
      <c r="A42" s="4" t="s">
        <v>498</v>
      </c>
      <c r="B42" s="4" t="s">
        <v>713</v>
      </c>
    </row>
    <row r="43" spans="1:21">
      <c r="A43" s="4" t="s">
        <v>587</v>
      </c>
      <c r="B43" s="4" t="s">
        <v>714</v>
      </c>
    </row>
    <row r="44" spans="1:21">
      <c r="A44" s="4" t="s">
        <v>702</v>
      </c>
      <c r="B44" s="4" t="s">
        <v>715</v>
      </c>
    </row>
    <row r="45" spans="1:21">
      <c r="A45" s="4" t="s">
        <v>703</v>
      </c>
      <c r="B45" s="4" t="s">
        <v>716</v>
      </c>
    </row>
    <row r="46" spans="1:21">
      <c r="A46" s="4" t="s">
        <v>704</v>
      </c>
      <c r="B46" s="4" t="s">
        <v>717</v>
      </c>
    </row>
    <row r="47" spans="1:21">
      <c r="A47" s="4" t="s">
        <v>705</v>
      </c>
      <c r="B47" s="4" t="s">
        <v>718</v>
      </c>
    </row>
    <row r="48" spans="1:21">
      <c r="A48" s="4" t="s">
        <v>706</v>
      </c>
      <c r="B48" s="4" t="s">
        <v>719</v>
      </c>
    </row>
    <row r="49" spans="1:21">
      <c r="A49" s="4" t="s">
        <v>738</v>
      </c>
      <c r="B49" s="4" t="s">
        <v>720</v>
      </c>
    </row>
    <row r="50" spans="1:21">
      <c r="A50" s="4" t="s">
        <v>1350</v>
      </c>
      <c r="B50" s="4" t="s">
        <v>1359</v>
      </c>
    </row>
    <row r="51" spans="1:21">
      <c r="A51" s="4" t="s">
        <v>1353</v>
      </c>
      <c r="B51" s="4" t="s">
        <v>502</v>
      </c>
    </row>
    <row r="52" spans="1:21">
      <c r="A52" s="4" t="s">
        <v>1355</v>
      </c>
      <c r="B52" s="4" t="s">
        <v>1360</v>
      </c>
    </row>
    <row r="53" spans="1:21">
      <c r="A53" s="4" t="s">
        <v>1356</v>
      </c>
      <c r="B53" s="4" t="s">
        <v>809</v>
      </c>
    </row>
    <row r="54" spans="1:21">
      <c r="A54" s="4" t="s">
        <v>1357</v>
      </c>
      <c r="B54" s="4" t="s">
        <v>834</v>
      </c>
    </row>
    <row r="55" spans="1:21">
      <c r="A55" s="4" t="s">
        <v>1358</v>
      </c>
      <c r="B55" s="4" t="s">
        <v>835</v>
      </c>
    </row>
  </sheetData>
  <mergeCells count="27">
    <mergeCell ref="A1:B2"/>
    <mergeCell ref="C1:R1"/>
    <mergeCell ref="S1:U1"/>
    <mergeCell ref="C2:D2"/>
    <mergeCell ref="E2:F2"/>
    <mergeCell ref="G2:H2"/>
    <mergeCell ref="I2:J2"/>
    <mergeCell ref="K2:L2"/>
    <mergeCell ref="M2:N2"/>
    <mergeCell ref="O2:P2"/>
    <mergeCell ref="Q2:R2"/>
    <mergeCell ref="A40:T40"/>
    <mergeCell ref="B41:T41"/>
    <mergeCell ref="B42:T42"/>
    <mergeCell ref="B43:T43"/>
    <mergeCell ref="B44:T44"/>
    <mergeCell ref="B45:T45"/>
    <mergeCell ref="B46:T46"/>
    <mergeCell ref="B47:T47"/>
    <mergeCell ref="B48:T48"/>
    <mergeCell ref="B49:T49"/>
    <mergeCell ref="B50:T50"/>
    <mergeCell ref="B51:T51"/>
    <mergeCell ref="B52:T52"/>
    <mergeCell ref="B53:T53"/>
    <mergeCell ref="B54:T54"/>
    <mergeCell ref="B55:T5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1361</v>
      </c>
      <c r="C1" s="2" t="s">
        <v>1</v>
      </c>
    </row>
    <row r="2" spans="1:5">
      <c r="C2" s="2" t="s">
        <v>2</v>
      </c>
      <c r="D2" s="2" t="s">
        <v>32</v>
      </c>
      <c r="E2" s="2" t="s">
        <v>87</v>
      </c>
    </row>
    <row r="3" spans="1:5">
      <c r="A3" s="3" t="s">
        <v>1346</v>
      </c>
    </row>
    <row r="4" spans="1:5">
      <c r="A4" s="4" t="s">
        <v>1362</v>
      </c>
      <c r="C4" s="6" t="n">
        <v>-10678</v>
      </c>
      <c r="D4" s="6" t="n">
        <v>542987</v>
      </c>
      <c r="E4" s="6" t="n">
        <v>395615</v>
      </c>
    </row>
    <row r="5" spans="1:5">
      <c r="A5" s="4" t="s">
        <v>495</v>
      </c>
    </row>
    <row r="6" spans="1:5">
      <c r="A6" s="3" t="s">
        <v>1346</v>
      </c>
    </row>
    <row r="7" spans="1:5">
      <c r="A7" s="4" t="s">
        <v>1362</v>
      </c>
      <c r="B7" s="4" t="s">
        <v>56</v>
      </c>
      <c r="C7" s="5" t="n">
        <v>-46455</v>
      </c>
      <c r="D7" s="5" t="n">
        <v>490780</v>
      </c>
      <c r="E7" s="5" t="n">
        <v>357512</v>
      </c>
    </row>
    <row r="8" spans="1:5">
      <c r="A8" s="4" t="s">
        <v>496</v>
      </c>
    </row>
    <row r="9" spans="1:5">
      <c r="A9" s="3" t="s">
        <v>1346</v>
      </c>
    </row>
    <row r="10" spans="1:5">
      <c r="A10" s="4" t="s">
        <v>1362</v>
      </c>
      <c r="C10" s="5" t="n">
        <v>14637</v>
      </c>
      <c r="D10" s="5" t="n">
        <v>25479</v>
      </c>
      <c r="E10" s="5" t="n">
        <v>20034</v>
      </c>
    </row>
    <row r="11" spans="1:5">
      <c r="A11" s="4" t="s">
        <v>497</v>
      </c>
    </row>
    <row r="12" spans="1:5">
      <c r="A12" s="3" t="s">
        <v>1346</v>
      </c>
    </row>
    <row r="13" spans="1:5">
      <c r="A13" s="4" t="s">
        <v>1362</v>
      </c>
      <c r="C13" s="6" t="n">
        <v>21140</v>
      </c>
      <c r="D13" s="6" t="n">
        <v>26728</v>
      </c>
      <c r="E13" s="6" t="n">
        <v>18069</v>
      </c>
    </row>
    <row r="14" spans="1:5"/>
    <row r="15" spans="1:5">
      <c r="A15" s="4" t="s">
        <v>56</v>
      </c>
      <c r="B15" s="4" t="s">
        <v>1363</v>
      </c>
    </row>
  </sheetData>
  <mergeCells count="4">
    <mergeCell ref="A1:B2"/>
    <mergeCell ref="C1:E1"/>
    <mergeCell ref="A14:D14"/>
    <mergeCell ref="B15:D15"/>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4</v>
      </c>
      <c r="B1" s="2" t="s">
        <v>665</v>
      </c>
      <c r="C1" s="2" t="s">
        <v>2</v>
      </c>
      <c r="D1" s="2" t="s">
        <v>32</v>
      </c>
      <c r="E1" s="2" t="s">
        <v>87</v>
      </c>
    </row>
    <row r="2" spans="1:5">
      <c r="A2" s="3" t="s">
        <v>1346</v>
      </c>
    </row>
    <row r="3" spans="1:5">
      <c r="A3" s="4" t="s">
        <v>770</v>
      </c>
      <c r="C3" s="6" t="n">
        <v>249787</v>
      </c>
      <c r="D3" s="6" t="n">
        <v>11176</v>
      </c>
      <c r="E3" s="6" t="n">
        <v>17404</v>
      </c>
    </row>
    <row r="4" spans="1:5">
      <c r="A4" s="4" t="s">
        <v>668</v>
      </c>
    </row>
    <row r="5" spans="1:5">
      <c r="A5" s="3" t="s">
        <v>1346</v>
      </c>
    </row>
    <row r="6" spans="1:5">
      <c r="A6" s="4" t="s">
        <v>770</v>
      </c>
      <c r="B6" s="6" t="n">
        <v>246000</v>
      </c>
      <c r="C6" s="6" t="n">
        <v>246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5</v>
      </c>
      <c r="B1" s="2" t="s">
        <v>2</v>
      </c>
      <c r="C1" s="2" t="s">
        <v>32</v>
      </c>
    </row>
    <row r="2" spans="1:3">
      <c r="A2" s="3" t="s">
        <v>1346</v>
      </c>
    </row>
    <row r="3" spans="1:3">
      <c r="A3" s="4" t="s">
        <v>654</v>
      </c>
      <c r="B3" s="6" t="n">
        <v>1209937</v>
      </c>
      <c r="C3" s="6" t="n">
        <v>1547323</v>
      </c>
    </row>
    <row r="4" spans="1:3">
      <c r="A4" s="4" t="s">
        <v>495</v>
      </c>
    </row>
    <row r="5" spans="1:3">
      <c r="A5" s="3" t="s">
        <v>1346</v>
      </c>
    </row>
    <row r="6" spans="1:3">
      <c r="A6" s="4" t="s">
        <v>654</v>
      </c>
      <c r="B6" s="5" t="n">
        <v>1123210</v>
      </c>
      <c r="C6" s="5" t="n">
        <v>1448348</v>
      </c>
    </row>
    <row r="7" spans="1:3">
      <c r="A7" s="4" t="s">
        <v>1366</v>
      </c>
    </row>
    <row r="8" spans="1:3">
      <c r="A8" s="3" t="s">
        <v>1346</v>
      </c>
    </row>
    <row r="9" spans="1:3">
      <c r="A9" s="4" t="s">
        <v>654</v>
      </c>
      <c r="B9" s="5" t="n">
        <v>1120124</v>
      </c>
      <c r="C9" s="5" t="n">
        <v>1447995</v>
      </c>
    </row>
    <row r="10" spans="1:3">
      <c r="A10" s="4" t="s">
        <v>1367</v>
      </c>
    </row>
    <row r="11" spans="1:3">
      <c r="A11" s="3" t="s">
        <v>1346</v>
      </c>
    </row>
    <row r="12" spans="1:3">
      <c r="A12" s="4" t="s">
        <v>654</v>
      </c>
      <c r="B12" s="5" t="n">
        <v>3086</v>
      </c>
      <c r="C12" s="5" t="n">
        <v>353</v>
      </c>
    </row>
    <row r="13" spans="1:3">
      <c r="A13" s="4" t="s">
        <v>496</v>
      </c>
    </row>
    <row r="14" spans="1:3">
      <c r="A14" s="3" t="s">
        <v>1346</v>
      </c>
    </row>
    <row r="15" spans="1:3">
      <c r="A15" s="4" t="s">
        <v>654</v>
      </c>
      <c r="B15" s="5" t="n">
        <v>28360</v>
      </c>
      <c r="C15" s="5" t="n">
        <v>33940</v>
      </c>
    </row>
    <row r="16" spans="1:3">
      <c r="A16" s="4" t="s">
        <v>497</v>
      </c>
    </row>
    <row r="17" spans="1:3">
      <c r="A17" s="3" t="s">
        <v>1346</v>
      </c>
    </row>
    <row r="18" spans="1:3">
      <c r="A18" s="4" t="s">
        <v>654</v>
      </c>
      <c r="B18" s="6" t="n">
        <v>58367</v>
      </c>
      <c r="C18" s="6" t="n">
        <v>6503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s>
  <sheetData>
    <row r="1" spans="1:21">
      <c r="A1" s="1" t="s">
        <v>1368</v>
      </c>
      <c r="C1" s="2" t="s">
        <v>517</v>
      </c>
      <c r="S1" s="2" t="s">
        <v>1</v>
      </c>
    </row>
    <row r="2" spans="1:21">
      <c r="C2" s="2" t="s">
        <v>2</v>
      </c>
      <c r="D2" s="2" t="s">
        <v>657</v>
      </c>
      <c r="E2" s="2" t="s">
        <v>518</v>
      </c>
      <c r="F2" s="2" t="s">
        <v>730</v>
      </c>
      <c r="G2" s="2" t="s">
        <v>4</v>
      </c>
      <c r="H2" s="2" t="s">
        <v>731</v>
      </c>
      <c r="I2" s="2" t="s">
        <v>519</v>
      </c>
      <c r="J2" s="2" t="s">
        <v>732</v>
      </c>
      <c r="K2" s="2" t="s">
        <v>32</v>
      </c>
      <c r="L2" s="2" t="s">
        <v>733</v>
      </c>
      <c r="M2" s="2" t="s">
        <v>520</v>
      </c>
      <c r="N2" s="2" t="s">
        <v>734</v>
      </c>
      <c r="O2" s="2" t="s">
        <v>521</v>
      </c>
      <c r="P2" s="2" t="s">
        <v>735</v>
      </c>
      <c r="Q2" s="2" t="s">
        <v>522</v>
      </c>
      <c r="R2" s="2" t="s">
        <v>736</v>
      </c>
      <c r="S2" s="2" t="s">
        <v>2</v>
      </c>
      <c r="T2" s="2" t="s">
        <v>32</v>
      </c>
      <c r="U2" s="2" t="s">
        <v>87</v>
      </c>
    </row>
    <row r="3" spans="1:21">
      <c r="A3" s="3" t="s">
        <v>1369</v>
      </c>
    </row>
    <row r="4" spans="1:21">
      <c r="A4" s="4" t="s">
        <v>1370</v>
      </c>
      <c r="C4" s="6" t="n">
        <v>1469140</v>
      </c>
      <c r="E4" s="6" t="n">
        <v>1305206</v>
      </c>
      <c r="G4" s="6" t="n">
        <v>1307637</v>
      </c>
      <c r="I4" s="6" t="n">
        <v>1087152</v>
      </c>
      <c r="K4" s="6" t="n">
        <v>1273393</v>
      </c>
      <c r="M4" s="6" t="n">
        <v>1225673</v>
      </c>
      <c r="O4" s="6" t="n">
        <v>1243265</v>
      </c>
      <c r="Q4" s="6" t="n">
        <v>1225970</v>
      </c>
      <c r="S4" s="6" t="n">
        <v>5169135</v>
      </c>
      <c r="T4" s="6" t="n">
        <v>4968301</v>
      </c>
      <c r="U4" s="6" t="n">
        <v>4618133</v>
      </c>
    </row>
    <row r="5" spans="1:21">
      <c r="A5" s="4" t="s">
        <v>1371</v>
      </c>
    </row>
    <row r="6" spans="1:21">
      <c r="A6" s="3" t="s">
        <v>1369</v>
      </c>
    </row>
    <row r="7" spans="1:21">
      <c r="A7" s="4" t="s">
        <v>1370</v>
      </c>
      <c r="B7" s="4" t="s">
        <v>1372</v>
      </c>
      <c r="S7" s="5" t="n">
        <v>2673100</v>
      </c>
      <c r="T7" s="5" t="n">
        <v>2113848</v>
      </c>
      <c r="U7" s="5" t="n">
        <v>1831985</v>
      </c>
    </row>
    <row r="8" spans="1:21">
      <c r="A8" s="4" t="s">
        <v>1373</v>
      </c>
    </row>
    <row r="9" spans="1:21">
      <c r="A9" s="3" t="s">
        <v>1369</v>
      </c>
    </row>
    <row r="10" spans="1:21">
      <c r="A10" s="4" t="s">
        <v>1370</v>
      </c>
      <c r="B10" s="4" t="s">
        <v>1350</v>
      </c>
      <c r="S10" s="5" t="n">
        <v>1981535</v>
      </c>
      <c r="T10" s="5" t="n">
        <v>2085754</v>
      </c>
      <c r="U10" s="5" t="n">
        <v>1880117</v>
      </c>
    </row>
    <row r="11" spans="1:21">
      <c r="A11" s="4" t="s">
        <v>161</v>
      </c>
    </row>
    <row r="12" spans="1:21">
      <c r="A12" s="3" t="s">
        <v>1369</v>
      </c>
    </row>
    <row r="13" spans="1:21">
      <c r="A13" s="4" t="s">
        <v>1370</v>
      </c>
      <c r="B13" s="4" t="s">
        <v>1350</v>
      </c>
      <c r="S13" s="5" t="n">
        <v>514500</v>
      </c>
      <c r="T13" s="5" t="n">
        <v>768699</v>
      </c>
      <c r="U13" s="5" t="n">
        <v>906031</v>
      </c>
    </row>
    <row r="14" spans="1:21">
      <c r="A14" s="4" t="s">
        <v>1249</v>
      </c>
    </row>
    <row r="15" spans="1:21">
      <c r="A15" s="3" t="s">
        <v>1369</v>
      </c>
    </row>
    <row r="16" spans="1:21">
      <c r="A16" s="4" t="s">
        <v>1370</v>
      </c>
      <c r="B16" s="4" t="s">
        <v>1353</v>
      </c>
      <c r="S16" s="5" t="n">
        <v>4048156</v>
      </c>
      <c r="T16" s="5" t="n">
        <v>3865772</v>
      </c>
      <c r="U16" s="5" t="n">
        <v>3380310</v>
      </c>
    </row>
    <row r="17" spans="1:21">
      <c r="A17" s="4" t="s">
        <v>1374</v>
      </c>
    </row>
    <row r="18" spans="1:21">
      <c r="A18" s="3" t="s">
        <v>1369</v>
      </c>
    </row>
    <row r="19" spans="1:21">
      <c r="A19" s="4" t="s">
        <v>1370</v>
      </c>
      <c r="B19" s="4" t="s">
        <v>1353</v>
      </c>
      <c r="S19" s="6" t="n">
        <v>1120979</v>
      </c>
      <c r="T19" s="6" t="n">
        <v>1102529</v>
      </c>
      <c r="U19" s="6" t="n">
        <v>1237823</v>
      </c>
    </row>
    <row r="20" spans="1:21"/>
    <row r="21" spans="1:21">
      <c r="A21" s="4" t="s">
        <v>56</v>
      </c>
      <c r="B21" s="4" t="s">
        <v>742</v>
      </c>
    </row>
    <row r="22" spans="1:21">
      <c r="A22" s="4" t="s">
        <v>498</v>
      </c>
      <c r="B22" s="4" t="s">
        <v>713</v>
      </c>
    </row>
    <row r="23" spans="1:21">
      <c r="A23" s="4" t="s">
        <v>587</v>
      </c>
      <c r="B23" s="4" t="s">
        <v>714</v>
      </c>
    </row>
    <row r="24" spans="1:21">
      <c r="A24" s="4" t="s">
        <v>702</v>
      </c>
      <c r="B24" s="4" t="s">
        <v>715</v>
      </c>
    </row>
    <row r="25" spans="1:21">
      <c r="A25" s="4" t="s">
        <v>703</v>
      </c>
      <c r="B25" s="4" t="s">
        <v>716</v>
      </c>
    </row>
    <row r="26" spans="1:21">
      <c r="A26" s="4" t="s">
        <v>704</v>
      </c>
      <c r="B26" s="4" t="s">
        <v>717</v>
      </c>
    </row>
    <row r="27" spans="1:21">
      <c r="A27" s="4" t="s">
        <v>705</v>
      </c>
      <c r="B27" s="4" t="s">
        <v>718</v>
      </c>
    </row>
    <row r="28" spans="1:21">
      <c r="A28" s="4" t="s">
        <v>706</v>
      </c>
      <c r="B28" s="4" t="s">
        <v>719</v>
      </c>
    </row>
    <row r="29" spans="1:21">
      <c r="A29" s="4" t="s">
        <v>738</v>
      </c>
      <c r="B29" s="4" t="s">
        <v>720</v>
      </c>
    </row>
    <row r="30" spans="1:21">
      <c r="A30" s="4" t="s">
        <v>1350</v>
      </c>
      <c r="B30" s="4" t="s">
        <v>1375</v>
      </c>
    </row>
    <row r="31" spans="1:21">
      <c r="A31" s="4" t="s">
        <v>1353</v>
      </c>
      <c r="B31" s="4" t="s">
        <v>502</v>
      </c>
    </row>
  </sheetData>
  <mergeCells count="151">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A20:T20"/>
    <mergeCell ref="B21:T21"/>
    <mergeCell ref="B22:T22"/>
    <mergeCell ref="B23:T23"/>
    <mergeCell ref="B24:T24"/>
    <mergeCell ref="B25:T25"/>
    <mergeCell ref="B26:T26"/>
    <mergeCell ref="B27:T27"/>
    <mergeCell ref="B28:T28"/>
    <mergeCell ref="B29:T29"/>
    <mergeCell ref="B30:T30"/>
    <mergeCell ref="B31:T3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6</v>
      </c>
      <c r="B1" s="2" t="s">
        <v>1</v>
      </c>
    </row>
    <row r="2" spans="1:3">
      <c r="B2" s="2" t="s">
        <v>32</v>
      </c>
      <c r="C2" s="2" t="s">
        <v>87</v>
      </c>
    </row>
    <row r="3" spans="1:3">
      <c r="A3" s="4" t="s">
        <v>1377</v>
      </c>
    </row>
    <row r="4" spans="1:3">
      <c r="A4" s="3" t="s">
        <v>1369</v>
      </c>
    </row>
    <row r="5" spans="1:3">
      <c r="A5" s="4" t="s">
        <v>1378</v>
      </c>
      <c r="B5" s="12" t="n">
        <v>29.7</v>
      </c>
      <c r="C5" s="12" t="n">
        <v>39.1</v>
      </c>
    </row>
    <row r="6" spans="1:3">
      <c r="A6" s="4" t="s">
        <v>1379</v>
      </c>
    </row>
    <row r="7" spans="1:3">
      <c r="A7" s="3" t="s">
        <v>1369</v>
      </c>
    </row>
    <row r="8" spans="1:3">
      <c r="A8" s="4" t="s">
        <v>1378</v>
      </c>
      <c r="B8" s="11" t="n">
        <v>-29.7</v>
      </c>
      <c r="C8" s="11" t="n">
        <v>-39.1</v>
      </c>
    </row>
    <row r="9" spans="1:3">
      <c r="A9" s="4" t="s">
        <v>1380</v>
      </c>
    </row>
    <row r="10" spans="1:3">
      <c r="A10" s="3" t="s">
        <v>1369</v>
      </c>
    </row>
    <row r="11" spans="1:3">
      <c r="A11" s="4" t="s">
        <v>1378</v>
      </c>
      <c r="B11" s="11" t="n">
        <v>11.6</v>
      </c>
      <c r="C11" s="11" t="n">
        <v>12.1</v>
      </c>
    </row>
    <row r="12" spans="1:3">
      <c r="A12" s="4" t="s">
        <v>1381</v>
      </c>
    </row>
    <row r="13" spans="1:3">
      <c r="A13" s="3" t="s">
        <v>1369</v>
      </c>
    </row>
    <row r="14" spans="1:3">
      <c r="A14" s="4" t="s">
        <v>1378</v>
      </c>
      <c r="B14" s="12" t="n">
        <v>-11.6</v>
      </c>
      <c r="C14" s="12" t="n">
        <v>-12.1</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v>
      </c>
      <c r="C2" s="2" t="s">
        <v>32</v>
      </c>
      <c r="D2" s="2" t="s">
        <v>87</v>
      </c>
    </row>
    <row r="3" spans="1:4">
      <c r="A3" s="3" t="s">
        <v>1346</v>
      </c>
    </row>
    <row r="4" spans="1:4">
      <c r="A4" s="4" t="s">
        <v>1383</v>
      </c>
      <c r="B4" s="5" t="n">
        <v>0</v>
      </c>
      <c r="C4" s="5" t="n">
        <v>0</v>
      </c>
      <c r="D4" s="5"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84</v>
      </c>
      <c r="C1" s="2" t="s">
        <v>431</v>
      </c>
      <c r="D1" s="2" t="s">
        <v>432</v>
      </c>
      <c r="E1" s="2" t="s">
        <v>433</v>
      </c>
      <c r="F1" s="2" t="s">
        <v>1385</v>
      </c>
      <c r="G1" s="2" t="s">
        <v>1386</v>
      </c>
      <c r="H1" s="2" t="s">
        <v>2</v>
      </c>
      <c r="I1" s="2" t="s">
        <v>32</v>
      </c>
      <c r="J1" s="2" t="s">
        <v>87</v>
      </c>
    </row>
    <row r="2" spans="1:10">
      <c r="A2" s="3" t="s">
        <v>1387</v>
      </c>
    </row>
    <row r="3" spans="1:10">
      <c r="A3" s="4" t="s">
        <v>1388</v>
      </c>
      <c r="E3" s="4" t="s">
        <v>457</v>
      </c>
    </row>
    <row r="4" spans="1:10">
      <c r="A4" s="4" t="s">
        <v>458</v>
      </c>
      <c r="C4" s="4" t="s">
        <v>459</v>
      </c>
      <c r="D4" s="4" t="s">
        <v>460</v>
      </c>
    </row>
    <row r="5" spans="1:10">
      <c r="A5" s="4" t="s">
        <v>461</v>
      </c>
      <c r="C5" s="4" t="s">
        <v>462</v>
      </c>
    </row>
    <row r="6" spans="1:10">
      <c r="A6" s="4" t="s">
        <v>1389</v>
      </c>
      <c r="F6" s="4" t="s">
        <v>1114</v>
      </c>
    </row>
    <row r="7" spans="1:10">
      <c r="A7" s="4" t="s">
        <v>491</v>
      </c>
      <c r="H7" s="6" t="n">
        <v>1650786</v>
      </c>
      <c r="I7" s="6" t="n">
        <v>877514</v>
      </c>
      <c r="J7" s="6" t="n">
        <v>217531</v>
      </c>
    </row>
    <row r="8" spans="1:10">
      <c r="A8" s="4" t="s">
        <v>1390</v>
      </c>
      <c r="H8" s="5" t="n">
        <v>392000</v>
      </c>
      <c r="I8" s="5" t="n">
        <v>267000</v>
      </c>
    </row>
    <row r="9" spans="1:10">
      <c r="A9" s="4" t="s">
        <v>1391</v>
      </c>
      <c r="G9" s="4" t="s">
        <v>1114</v>
      </c>
    </row>
    <row r="10" spans="1:10">
      <c r="A10" s="4" t="s">
        <v>259</v>
      </c>
    </row>
    <row r="11" spans="1:10">
      <c r="A11" s="3" t="s">
        <v>1387</v>
      </c>
    </row>
    <row r="12" spans="1:10">
      <c r="A12" s="4" t="s">
        <v>491</v>
      </c>
      <c r="B12" s="4" t="s">
        <v>56</v>
      </c>
      <c r="H12" s="5" t="n">
        <v>812105</v>
      </c>
      <c r="I12" s="5" t="n">
        <v>0</v>
      </c>
      <c r="J12" s="5" t="n">
        <v>0</v>
      </c>
    </row>
    <row r="13" spans="1:10">
      <c r="A13" s="4" t="s">
        <v>1392</v>
      </c>
      <c r="H13" s="5" t="n">
        <v>273705</v>
      </c>
      <c r="I13" s="6" t="n">
        <v>1269134</v>
      </c>
      <c r="J13" s="6" t="n">
        <v>1319242</v>
      </c>
    </row>
    <row r="14" spans="1:10">
      <c r="A14" s="4" t="s">
        <v>1393</v>
      </c>
    </row>
    <row r="15" spans="1:10">
      <c r="A15" s="3" t="s">
        <v>1387</v>
      </c>
    </row>
    <row r="16" spans="1:10">
      <c r="A16" s="4" t="s">
        <v>1392</v>
      </c>
      <c r="H16" s="6" t="n">
        <v>812000</v>
      </c>
    </row>
    <row r="17" spans="1:10">
      <c r="A17" s="4" t="s">
        <v>480</v>
      </c>
    </row>
    <row r="18" spans="1:10">
      <c r="A18" s="3" t="s">
        <v>1387</v>
      </c>
    </row>
    <row r="19" spans="1:10">
      <c r="A19" s="4" t="s">
        <v>481</v>
      </c>
      <c r="H19" s="4" t="s">
        <v>482</v>
      </c>
      <c r="I19" s="4" t="s">
        <v>483</v>
      </c>
      <c r="J19" s="4" t="s">
        <v>483</v>
      </c>
    </row>
    <row r="20" spans="1:10"/>
    <row r="21" spans="1:10">
      <c r="A21" s="4" t="s">
        <v>56</v>
      </c>
      <c r="B21" s="4" t="s">
        <v>493</v>
      </c>
    </row>
  </sheetData>
  <mergeCells count="3">
    <mergeCell ref="A1:B1"/>
    <mergeCell ref="A20:I20"/>
    <mergeCell ref="B21:I2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1394</v>
      </c>
      <c r="C1" s="2" t="s">
        <v>1</v>
      </c>
    </row>
    <row r="2" spans="1:5">
      <c r="C2" s="2" t="s">
        <v>2</v>
      </c>
      <c r="D2" s="2" t="s">
        <v>32</v>
      </c>
      <c r="E2" s="2" t="s">
        <v>87</v>
      </c>
    </row>
    <row r="3" spans="1:5">
      <c r="A3" s="4" t="s">
        <v>276</v>
      </c>
    </row>
    <row r="4" spans="1:5">
      <c r="A4" s="3" t="s">
        <v>1395</v>
      </c>
    </row>
    <row r="5" spans="1:5">
      <c r="A5" s="4" t="s">
        <v>1396</v>
      </c>
      <c r="C5" s="6" t="n">
        <v>57503</v>
      </c>
      <c r="D5" s="6" t="n">
        <v>39799</v>
      </c>
      <c r="E5" s="6" t="n">
        <v>35549</v>
      </c>
    </row>
    <row r="6" spans="1:5">
      <c r="A6" s="4" t="s">
        <v>1397</v>
      </c>
      <c r="C6" s="5" t="n">
        <v>14301</v>
      </c>
      <c r="D6" s="5" t="n">
        <v>26793</v>
      </c>
      <c r="E6" s="5" t="n">
        <v>15406</v>
      </c>
    </row>
    <row r="7" spans="1:5">
      <c r="A7" s="4" t="s">
        <v>1398</v>
      </c>
      <c r="C7" s="5" t="n">
        <v>-39267</v>
      </c>
      <c r="D7" s="5" t="n">
        <v>-9089</v>
      </c>
      <c r="E7" s="5" t="n">
        <v>-11156</v>
      </c>
    </row>
    <row r="8" spans="1:5">
      <c r="A8" s="4" t="s">
        <v>1399</v>
      </c>
      <c r="C8" s="5" t="n">
        <v>32537</v>
      </c>
      <c r="D8" s="5" t="n">
        <v>57503</v>
      </c>
      <c r="E8" s="5" t="n">
        <v>39799</v>
      </c>
    </row>
    <row r="9" spans="1:5">
      <c r="A9" s="4" t="s">
        <v>1400</v>
      </c>
    </row>
    <row r="10" spans="1:5">
      <c r="A10" s="3" t="s">
        <v>1395</v>
      </c>
    </row>
    <row r="11" spans="1:5">
      <c r="A11" s="4" t="s">
        <v>1396</v>
      </c>
      <c r="C11" s="5" t="n">
        <v>29001</v>
      </c>
      <c r="D11" s="5" t="n">
        <v>23853</v>
      </c>
      <c r="E11" s="5" t="n">
        <v>36690</v>
      </c>
    </row>
    <row r="12" spans="1:5">
      <c r="A12" s="4" t="s">
        <v>1401</v>
      </c>
      <c r="C12" s="5" t="n">
        <v>8369</v>
      </c>
      <c r="D12" s="5" t="n">
        <v>7150</v>
      </c>
      <c r="E12" s="5" t="n">
        <v>-10427</v>
      </c>
    </row>
    <row r="13" spans="1:5">
      <c r="A13" s="4" t="s">
        <v>1402</v>
      </c>
      <c r="B13" s="4" t="s">
        <v>56</v>
      </c>
      <c r="C13" s="5" t="n">
        <v>-1016</v>
      </c>
      <c r="D13" s="5" t="n">
        <v>-2002</v>
      </c>
      <c r="E13" s="5" t="n">
        <v>-2410</v>
      </c>
    </row>
    <row r="14" spans="1:5">
      <c r="A14" s="4" t="s">
        <v>1399</v>
      </c>
      <c r="C14" s="6" t="n">
        <v>36354</v>
      </c>
      <c r="D14" s="6" t="n">
        <v>29001</v>
      </c>
      <c r="E14" s="6" t="n">
        <v>23853</v>
      </c>
    </row>
    <row r="15" spans="1:5"/>
    <row r="16" spans="1:5">
      <c r="A16" s="4" t="s">
        <v>56</v>
      </c>
      <c r="B16" s="4" t="s">
        <v>1403</v>
      </c>
    </row>
  </sheetData>
  <mergeCells count="4">
    <mergeCell ref="A1:B2"/>
    <mergeCell ref="C1:E1"/>
    <mergeCell ref="A15:D15"/>
    <mergeCell ref="B16:D16"/>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404</v>
      </c>
      <c r="B1" s="2" t="s">
        <v>517</v>
      </c>
      <c r="R1" s="2" t="s">
        <v>1</v>
      </c>
    </row>
    <row r="2" spans="1:20">
      <c r="B2" s="2" t="s">
        <v>2</v>
      </c>
      <c r="C2" s="2" t="s">
        <v>498</v>
      </c>
      <c r="D2" s="2" t="s">
        <v>518</v>
      </c>
      <c r="E2" s="2" t="s">
        <v>587</v>
      </c>
      <c r="F2" s="2" t="s">
        <v>4</v>
      </c>
      <c r="G2" s="2" t="s">
        <v>702</v>
      </c>
      <c r="H2" s="2" t="s">
        <v>519</v>
      </c>
      <c r="I2" s="2" t="s">
        <v>703</v>
      </c>
      <c r="J2" s="2" t="s">
        <v>32</v>
      </c>
      <c r="K2" s="2" t="s">
        <v>704</v>
      </c>
      <c r="L2" s="2" t="s">
        <v>520</v>
      </c>
      <c r="M2" s="2" t="s">
        <v>705</v>
      </c>
      <c r="N2" s="2" t="s">
        <v>521</v>
      </c>
      <c r="O2" s="2" t="s">
        <v>706</v>
      </c>
      <c r="P2" s="2" t="s">
        <v>522</v>
      </c>
      <c r="Q2" s="2" t="s">
        <v>738</v>
      </c>
      <c r="R2" s="2" t="s">
        <v>2</v>
      </c>
      <c r="S2" s="2" t="s">
        <v>32</v>
      </c>
      <c r="T2" s="2" t="s">
        <v>87</v>
      </c>
    </row>
    <row r="3" spans="1:20">
      <c r="A3" s="3" t="s">
        <v>1405</v>
      </c>
    </row>
    <row r="4" spans="1:20">
      <c r="A4" s="4" t="s">
        <v>88</v>
      </c>
      <c r="B4" s="6" t="n">
        <v>1469140</v>
      </c>
      <c r="C4" s="4" t="s">
        <v>56</v>
      </c>
      <c r="D4" s="6" t="n">
        <v>1305206</v>
      </c>
      <c r="E4" s="4" t="s">
        <v>56</v>
      </c>
      <c r="F4" s="6" t="n">
        <v>1307637</v>
      </c>
      <c r="G4" s="4" t="s">
        <v>56</v>
      </c>
      <c r="H4" s="6" t="n">
        <v>1087152</v>
      </c>
      <c r="I4" s="4" t="s">
        <v>56</v>
      </c>
      <c r="J4" s="6" t="n">
        <v>1273393</v>
      </c>
      <c r="K4" s="4" t="s">
        <v>56</v>
      </c>
      <c r="L4" s="6" t="n">
        <v>1225673</v>
      </c>
      <c r="M4" s="4" t="s">
        <v>56</v>
      </c>
      <c r="N4" s="6" t="n">
        <v>1243265</v>
      </c>
      <c r="O4" s="4" t="s">
        <v>56</v>
      </c>
      <c r="P4" s="6" t="n">
        <v>1225970</v>
      </c>
      <c r="Q4" s="4" t="s">
        <v>56</v>
      </c>
      <c r="R4" s="6" t="n">
        <v>5169135</v>
      </c>
      <c r="S4" s="6" t="n">
        <v>4968301</v>
      </c>
      <c r="T4" s="6" t="n">
        <v>4618133</v>
      </c>
    </row>
    <row r="5" spans="1:20">
      <c r="A5" s="4" t="s">
        <v>101</v>
      </c>
      <c r="B5" s="5" t="n">
        <v>1404989</v>
      </c>
      <c r="D5" s="5" t="n">
        <v>1357525</v>
      </c>
      <c r="F5" s="5" t="n">
        <v>1797313</v>
      </c>
      <c r="H5" s="5" t="n">
        <v>1254366</v>
      </c>
      <c r="J5" s="5" t="n">
        <v>5803427</v>
      </c>
      <c r="L5" s="5" t="n">
        <v>1311985</v>
      </c>
      <c r="N5" s="5" t="n">
        <v>1288059</v>
      </c>
      <c r="P5" s="5" t="n">
        <v>1313324</v>
      </c>
      <c r="R5" s="5" t="n">
        <v>5814193</v>
      </c>
      <c r="S5" s="5" t="n">
        <v>9716795</v>
      </c>
      <c r="T5" s="5" t="n">
        <v>4475191</v>
      </c>
    </row>
    <row r="6" spans="1:20">
      <c r="A6" s="4" t="s">
        <v>1406</v>
      </c>
      <c r="B6" s="5" t="n">
        <v>64151</v>
      </c>
      <c r="D6" s="5" t="n">
        <v>-52319</v>
      </c>
      <c r="F6" s="5" t="n">
        <v>-489676</v>
      </c>
      <c r="H6" s="5" t="n">
        <v>-167214</v>
      </c>
      <c r="J6" s="5" t="n">
        <v>-4530034</v>
      </c>
      <c r="L6" s="5" t="n">
        <v>-86312</v>
      </c>
      <c r="N6" s="5" t="n">
        <v>-44794</v>
      </c>
      <c r="P6" s="5" t="n">
        <v>-87354</v>
      </c>
      <c r="R6" s="5" t="n">
        <v>-645058</v>
      </c>
      <c r="S6" s="5" t="n">
        <v>-4748494</v>
      </c>
      <c r="T6" s="5" t="n">
        <v>142942</v>
      </c>
    </row>
    <row r="7" spans="1:20">
      <c r="A7" s="4" t="s">
        <v>1407</v>
      </c>
      <c r="B7" s="5" t="n">
        <v>-15440</v>
      </c>
      <c r="D7" s="5" t="n">
        <v>-6122</v>
      </c>
      <c r="F7" s="5" t="n">
        <v>15062</v>
      </c>
      <c r="H7" s="5" t="n">
        <v>-47416</v>
      </c>
      <c r="J7" s="5" t="n">
        <v>-9023</v>
      </c>
      <c r="L7" s="5" t="n">
        <v>-23955</v>
      </c>
      <c r="N7" s="5" t="n">
        <v>-11741</v>
      </c>
      <c r="P7" s="5" t="n">
        <v>-31063</v>
      </c>
      <c r="R7" s="5" t="n">
        <v>-53916</v>
      </c>
      <c r="S7" s="5" t="n">
        <v>-75782</v>
      </c>
      <c r="T7" s="5" t="n">
        <v>10369439</v>
      </c>
    </row>
    <row r="8" spans="1:20">
      <c r="A8" s="4" t="s">
        <v>1408</v>
      </c>
      <c r="B8" s="5" t="n">
        <v>1492</v>
      </c>
      <c r="D8" s="5" t="n">
        <v>105513</v>
      </c>
      <c r="F8" s="5" t="n">
        <v>-15543</v>
      </c>
      <c r="H8" s="5" t="n">
        <v>34766</v>
      </c>
      <c r="J8" s="5" t="n">
        <v>13985</v>
      </c>
      <c r="L8" s="5" t="n">
        <v>93208</v>
      </c>
      <c r="N8" s="5" t="n">
        <v>-58495</v>
      </c>
      <c r="P8" s="5" t="n">
        <v>40900</v>
      </c>
      <c r="R8" s="5" t="n">
        <v>126228</v>
      </c>
      <c r="S8" s="5" t="n">
        <v>89598</v>
      </c>
      <c r="T8" s="5" t="n">
        <v>-4038102</v>
      </c>
    </row>
    <row r="9" spans="1:20">
      <c r="A9" s="4" t="s">
        <v>187</v>
      </c>
      <c r="B9" s="5" t="n">
        <v>113704</v>
      </c>
      <c r="D9" s="5" t="n">
        <v>116228</v>
      </c>
      <c r="F9" s="5" t="n">
        <v>51777</v>
      </c>
      <c r="H9" s="5" t="n">
        <v>81574</v>
      </c>
      <c r="J9" s="5" t="n">
        <v>92845</v>
      </c>
      <c r="L9" s="5" t="n">
        <v>95195</v>
      </c>
      <c r="N9" s="5" t="n">
        <v>95841</v>
      </c>
      <c r="P9" s="5" t="n">
        <v>99690</v>
      </c>
      <c r="R9" s="5" t="n">
        <v>363283</v>
      </c>
      <c r="S9" s="5" t="n">
        <v>383571</v>
      </c>
      <c r="T9" s="5" t="n">
        <v>1057863</v>
      </c>
    </row>
    <row r="10" spans="1:20">
      <c r="A10" s="4" t="s">
        <v>109</v>
      </c>
      <c r="B10" s="6" t="n">
        <v>161998</v>
      </c>
      <c r="D10" s="6" t="n">
        <v>162826</v>
      </c>
      <c r="F10" s="6" t="n">
        <v>-439913</v>
      </c>
      <c r="H10" s="6" t="n">
        <v>-99232</v>
      </c>
      <c r="J10" s="6" t="n">
        <v>-4434987</v>
      </c>
      <c r="L10" s="6" t="n">
        <v>76261</v>
      </c>
      <c r="N10" s="6" t="n">
        <v>-21554</v>
      </c>
      <c r="P10" s="6" t="n">
        <v>21198</v>
      </c>
      <c r="R10" s="6" t="n">
        <v>-214321</v>
      </c>
      <c r="S10" s="6" t="n">
        <v>-4359082</v>
      </c>
      <c r="T10" s="6" t="n">
        <v>7521731</v>
      </c>
    </row>
    <row r="11" spans="1:20">
      <c r="A11" s="4" t="s">
        <v>110</v>
      </c>
      <c r="B11" s="8" t="n">
        <v>0.17</v>
      </c>
      <c r="D11" s="8" t="n">
        <v>0.17</v>
      </c>
      <c r="F11" s="8" t="n">
        <v>-0.46</v>
      </c>
      <c r="H11" s="8" t="n">
        <v>-0.1</v>
      </c>
      <c r="J11" s="8" t="n">
        <v>-4.7</v>
      </c>
      <c r="L11" s="8" t="n">
        <v>0.08</v>
      </c>
      <c r="N11" s="8" t="n">
        <v>-0.02</v>
      </c>
      <c r="P11" s="8" t="n">
        <v>0.02</v>
      </c>
      <c r="R11" s="8" t="n">
        <v>-0.23</v>
      </c>
      <c r="S11" s="8" t="n">
        <v>-4.64</v>
      </c>
      <c r="T11" s="8" t="n">
        <v>7.61</v>
      </c>
    </row>
    <row r="12" spans="1:20">
      <c r="A12" s="4" t="s">
        <v>111</v>
      </c>
      <c r="B12" s="8" t="n">
        <v>0.17</v>
      </c>
      <c r="D12" s="8" t="n">
        <v>0.17</v>
      </c>
      <c r="F12" s="8" t="n">
        <v>-0.46</v>
      </c>
      <c r="H12" s="8" t="n">
        <v>-0.1</v>
      </c>
      <c r="J12" s="8" t="n">
        <v>-4.7</v>
      </c>
      <c r="L12" s="8" t="n">
        <v>0.08</v>
      </c>
      <c r="N12" s="8" t="n">
        <v>-0.02</v>
      </c>
      <c r="P12" s="8" t="n">
        <v>0.02</v>
      </c>
      <c r="R12" s="8" t="n">
        <v>-0.23</v>
      </c>
      <c r="S12" s="8" t="n">
        <v>-4.64</v>
      </c>
      <c r="T12" s="8" t="n">
        <v>7.45</v>
      </c>
    </row>
    <row r="13" spans="1:20">
      <c r="A13" s="4" t="s">
        <v>112</v>
      </c>
      <c r="B13" s="5" t="n">
        <v>953798</v>
      </c>
      <c r="D13" s="5" t="n">
        <v>951421</v>
      </c>
      <c r="F13" s="5" t="n">
        <v>948432</v>
      </c>
      <c r="H13" s="5" t="n">
        <v>945719</v>
      </c>
      <c r="J13" s="5" t="n">
        <v>943425</v>
      </c>
      <c r="L13" s="5" t="n">
        <v>940822</v>
      </c>
      <c r="N13" s="5" t="n">
        <v>937569</v>
      </c>
      <c r="P13" s="5" t="n">
        <v>934748</v>
      </c>
      <c r="R13" s="5" t="n">
        <v>949843</v>
      </c>
      <c r="S13" s="5" t="n">
        <v>939141</v>
      </c>
      <c r="T13" s="5" t="n">
        <v>987819</v>
      </c>
    </row>
    <row r="14" spans="1:20">
      <c r="A14" s="4" t="s">
        <v>113</v>
      </c>
      <c r="B14" s="5" t="n">
        <v>958624</v>
      </c>
      <c r="D14" s="5" t="n">
        <v>957304</v>
      </c>
      <c r="F14" s="5" t="n">
        <v>948432</v>
      </c>
      <c r="H14" s="5" t="n">
        <v>945719</v>
      </c>
      <c r="J14" s="5" t="n">
        <v>943425</v>
      </c>
      <c r="L14" s="5" t="n">
        <v>946934</v>
      </c>
      <c r="N14" s="5" t="n">
        <v>937569</v>
      </c>
      <c r="P14" s="5" t="n">
        <v>947976</v>
      </c>
      <c r="R14" s="5" t="n">
        <v>949843</v>
      </c>
      <c r="S14" s="5" t="n">
        <v>939141</v>
      </c>
      <c r="T14" s="5" t="n">
        <v>1004108</v>
      </c>
    </row>
    <row r="15" spans="1:20"/>
    <row r="16" spans="1:20">
      <c r="A16" s="4" t="s">
        <v>56</v>
      </c>
      <c r="B16" s="4" t="s">
        <v>742</v>
      </c>
    </row>
    <row r="17" spans="1:20">
      <c r="A17" s="4" t="s">
        <v>498</v>
      </c>
      <c r="B17" s="4" t="s">
        <v>713</v>
      </c>
    </row>
    <row r="18" spans="1:20">
      <c r="A18" s="4" t="s">
        <v>587</v>
      </c>
      <c r="B18" s="4" t="s">
        <v>714</v>
      </c>
    </row>
    <row r="19" spans="1:20">
      <c r="A19" s="4" t="s">
        <v>702</v>
      </c>
      <c r="B19" s="4" t="s">
        <v>715</v>
      </c>
    </row>
    <row r="20" spans="1:20">
      <c r="A20" s="4" t="s">
        <v>703</v>
      </c>
      <c r="B20" s="4" t="s">
        <v>716</v>
      </c>
    </row>
    <row r="21" spans="1:20">
      <c r="A21" s="4" t="s">
        <v>704</v>
      </c>
      <c r="B21" s="4" t="s">
        <v>717</v>
      </c>
    </row>
    <row r="22" spans="1:20">
      <c r="A22" s="4" t="s">
        <v>705</v>
      </c>
      <c r="B22" s="4" t="s">
        <v>718</v>
      </c>
    </row>
    <row r="23" spans="1:20">
      <c r="A23" s="4" t="s">
        <v>706</v>
      </c>
      <c r="B23" s="4" t="s">
        <v>719</v>
      </c>
    </row>
    <row r="24" spans="1:20">
      <c r="A24" s="4" t="s">
        <v>738</v>
      </c>
      <c r="B24" s="4" t="s">
        <v>720</v>
      </c>
    </row>
  </sheetData>
  <mergeCells count="13">
    <mergeCell ref="A1:A2"/>
    <mergeCell ref="B1:Q1"/>
    <mergeCell ref="R1:T1"/>
    <mergeCell ref="A15:T15"/>
    <mergeCell ref="B16:T16"/>
    <mergeCell ref="B17:T17"/>
    <mergeCell ref="B18:T18"/>
    <mergeCell ref="B19:T19"/>
    <mergeCell ref="B20:T20"/>
    <mergeCell ref="B21:T21"/>
    <mergeCell ref="B22:T22"/>
    <mergeCell ref="B23:T23"/>
    <mergeCell ref="B24:T24"/>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9</v>
      </c>
      <c r="B1" s="2" t="s">
        <v>517</v>
      </c>
      <c r="J1" s="2" t="s">
        <v>1</v>
      </c>
    </row>
    <row r="2" spans="1:12">
      <c r="B2" s="2" t="s">
        <v>2</v>
      </c>
      <c r="C2" s="2" t="s">
        <v>518</v>
      </c>
      <c r="D2" s="2" t="s">
        <v>4</v>
      </c>
      <c r="E2" s="2" t="s">
        <v>519</v>
      </c>
      <c r="F2" s="2" t="s">
        <v>32</v>
      </c>
      <c r="G2" s="2" t="s">
        <v>520</v>
      </c>
      <c r="H2" s="2" t="s">
        <v>521</v>
      </c>
      <c r="I2" s="2" t="s">
        <v>522</v>
      </c>
      <c r="J2" s="2" t="s">
        <v>2</v>
      </c>
      <c r="K2" s="2" t="s">
        <v>32</v>
      </c>
      <c r="L2" s="2" t="s">
        <v>87</v>
      </c>
    </row>
    <row r="3" spans="1:12">
      <c r="A3" s="3" t="s">
        <v>1405</v>
      </c>
    </row>
    <row r="4" spans="1:12">
      <c r="A4" s="4" t="s">
        <v>768</v>
      </c>
      <c r="H4" s="6" t="n">
        <v>9000</v>
      </c>
      <c r="I4" s="6" t="n">
        <v>2000</v>
      </c>
    </row>
    <row r="5" spans="1:12">
      <c r="A5" s="4" t="s">
        <v>1410</v>
      </c>
      <c r="B5" s="6" t="n">
        <v>2000</v>
      </c>
      <c r="C5" s="6" t="n">
        <v>10000</v>
      </c>
      <c r="D5" s="6" t="n">
        <v>19000</v>
      </c>
      <c r="E5" s="6" t="n">
        <v>57000</v>
      </c>
      <c r="F5" s="6" t="n">
        <v>7000</v>
      </c>
      <c r="G5" s="6" t="n">
        <v>26000</v>
      </c>
      <c r="H5" s="5" t="n">
        <v>20000</v>
      </c>
      <c r="I5" s="5" t="n">
        <v>51000</v>
      </c>
      <c r="J5" s="6" t="n">
        <v>88629</v>
      </c>
      <c r="K5" s="6" t="n">
        <v>104019</v>
      </c>
      <c r="L5" s="6" t="n">
        <v>103450</v>
      </c>
    </row>
    <row r="6" spans="1:12">
      <c r="A6" s="4" t="s">
        <v>1411</v>
      </c>
      <c r="B6" s="5" t="n">
        <v>6000</v>
      </c>
      <c r="C6" s="5" t="n">
        <v>27000</v>
      </c>
      <c r="D6" s="5" t="n">
        <v>15000</v>
      </c>
      <c r="E6" s="5" t="n">
        <v>9000</v>
      </c>
      <c r="F6" s="5" t="n">
        <v>1000</v>
      </c>
      <c r="H6" s="5" t="n">
        <v>8000</v>
      </c>
    </row>
    <row r="7" spans="1:12">
      <c r="A7" s="4" t="s">
        <v>97</v>
      </c>
      <c r="F7" s="5" t="n">
        <v>2000</v>
      </c>
      <c r="J7" s="5" t="n">
        <v>0</v>
      </c>
      <c r="K7" s="5" t="n">
        <v>44381</v>
      </c>
      <c r="L7" s="5" t="n">
        <v>0</v>
      </c>
    </row>
    <row r="8" spans="1:12">
      <c r="A8" s="4" t="s">
        <v>98</v>
      </c>
      <c r="F8" s="5" t="n">
        <v>4460837</v>
      </c>
      <c r="J8" s="5" t="n">
        <v>394901</v>
      </c>
      <c r="K8" s="5" t="n">
        <v>4460837</v>
      </c>
      <c r="L8" s="5" t="n">
        <v>88414</v>
      </c>
    </row>
    <row r="9" spans="1:12">
      <c r="A9" s="4" t="s">
        <v>866</v>
      </c>
      <c r="F9" s="6" t="n">
        <v>15000</v>
      </c>
    </row>
    <row r="10" spans="1:12">
      <c r="A10" s="4" t="s">
        <v>1412</v>
      </c>
      <c r="D10" s="5" t="n">
        <v>120000</v>
      </c>
      <c r="J10" s="6" t="n">
        <v>121559</v>
      </c>
      <c r="K10" s="5" t="n">
        <v>11100</v>
      </c>
      <c r="L10" s="6" t="n">
        <v>97894</v>
      </c>
    </row>
    <row r="11" spans="1:12">
      <c r="A11" s="4" t="s">
        <v>1413</v>
      </c>
      <c r="B11" s="6" t="n">
        <v>10000</v>
      </c>
    </row>
    <row r="12" spans="1:12">
      <c r="A12" s="4" t="s">
        <v>846</v>
      </c>
    </row>
    <row r="13" spans="1:12">
      <c r="A13" s="3" t="s">
        <v>1405</v>
      </c>
    </row>
    <row r="14" spans="1:12">
      <c r="A14" s="4" t="s">
        <v>97</v>
      </c>
      <c r="D14" s="5" t="n">
        <v>87000</v>
      </c>
    </row>
    <row r="15" spans="1:12">
      <c r="A15" s="4" t="s">
        <v>98</v>
      </c>
      <c r="D15" s="6" t="n">
        <v>395000</v>
      </c>
      <c r="K15" s="6" t="n">
        <v>230000</v>
      </c>
    </row>
    <row r="16" spans="1:12">
      <c r="A16" s="4" t="s">
        <v>1414</v>
      </c>
    </row>
    <row r="17" spans="1:12">
      <c r="A17" s="3" t="s">
        <v>1405</v>
      </c>
    </row>
    <row r="18" spans="1:12">
      <c r="A18" s="4" t="s">
        <v>97</v>
      </c>
      <c r="G18" s="5" t="n">
        <v>42000</v>
      </c>
    </row>
    <row r="19" spans="1:12">
      <c r="A19" s="4" t="s">
        <v>536</v>
      </c>
    </row>
    <row r="20" spans="1:12">
      <c r="A20" s="3" t="s">
        <v>1405</v>
      </c>
    </row>
    <row r="21" spans="1:12">
      <c r="A21" s="4" t="s">
        <v>544</v>
      </c>
      <c r="C21" s="6" t="n">
        <v>-8000</v>
      </c>
      <c r="E21" s="6" t="n">
        <v>-39000</v>
      </c>
      <c r="G21" s="6" t="n">
        <v>-13000</v>
      </c>
      <c r="H21" s="6" t="n">
        <v>5000</v>
      </c>
      <c r="I21" s="6" t="n">
        <v>-1200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41</v>
      </c>
      <c r="B1" s="2" t="s">
        <v>1</v>
      </c>
    </row>
    <row r="2" spans="1:2">
      <c r="B2" s="2" t="s">
        <v>2</v>
      </c>
    </row>
    <row r="3" spans="1:2">
      <c r="A3" s="4" t="s">
        <v>41</v>
      </c>
      <c r="B3"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119469</v>
      </c>
      <c r="D3" s="6" t="n">
        <v>1631911</v>
      </c>
    </row>
    <row r="4" spans="1:4">
      <c r="A4" s="4" t="s">
        <v>35</v>
      </c>
      <c r="C4" s="5" t="n">
        <v>5700925</v>
      </c>
      <c r="D4" s="5" t="n">
        <v>4225112</v>
      </c>
    </row>
    <row r="5" spans="1:4">
      <c r="A5" s="4" t="s">
        <v>36</v>
      </c>
      <c r="C5" s="5" t="n">
        <v>1084267</v>
      </c>
      <c r="D5" s="5" t="n">
        <v>1047504</v>
      </c>
    </row>
    <row r="6" spans="1:4">
      <c r="A6" s="4" t="s">
        <v>37</v>
      </c>
      <c r="C6" s="5" t="n">
        <v>221499</v>
      </c>
      <c r="D6" s="5" t="n">
        <v>602792</v>
      </c>
    </row>
    <row r="7" spans="1:4">
      <c r="A7" s="4" t="s">
        <v>38</v>
      </c>
      <c r="C7" s="5" t="n">
        <v>8126160</v>
      </c>
      <c r="D7" s="5" t="n">
        <v>7507319</v>
      </c>
    </row>
    <row r="8" spans="1:4">
      <c r="A8" s="4" t="s">
        <v>39</v>
      </c>
      <c r="C8" s="5" t="n">
        <v>1089707</v>
      </c>
      <c r="D8" s="5" t="n">
        <v>975961</v>
      </c>
    </row>
    <row r="9" spans="1:4">
      <c r="A9" s="4" t="s">
        <v>40</v>
      </c>
      <c r="C9" s="5" t="n">
        <v>1209937</v>
      </c>
      <c r="D9" s="5" t="n">
        <v>1547323</v>
      </c>
    </row>
    <row r="10" spans="1:4">
      <c r="A10" s="4" t="s">
        <v>41</v>
      </c>
      <c r="C10" s="5" t="n">
        <v>415809</v>
      </c>
      <c r="D10" s="5" t="n">
        <v>808114</v>
      </c>
    </row>
    <row r="11" spans="1:4">
      <c r="A11" s="4" t="s">
        <v>42</v>
      </c>
      <c r="C11" s="5" t="n">
        <v>161644</v>
      </c>
      <c r="D11" s="5" t="n">
        <v>347269</v>
      </c>
    </row>
    <row r="12" spans="1:4">
      <c r="A12" s="4" t="s">
        <v>43</v>
      </c>
      <c r="C12" s="5" t="n">
        <v>206059</v>
      </c>
      <c r="D12" s="5" t="n">
        <v>342390</v>
      </c>
    </row>
    <row r="13" spans="1:4">
      <c r="A13" s="4" t="s">
        <v>44</v>
      </c>
      <c r="C13" s="5" t="n">
        <v>33680879</v>
      </c>
      <c r="D13" s="5" t="n">
        <v>31172361</v>
      </c>
    </row>
    <row r="14" spans="1:4">
      <c r="A14" s="4" t="s">
        <v>45</v>
      </c>
      <c r="C14" s="5" t="n">
        <v>3192884</v>
      </c>
      <c r="D14" s="5" t="n">
        <v>2503229</v>
      </c>
    </row>
    <row r="15" spans="1:4">
      <c r="A15" s="4" t="s">
        <v>46</v>
      </c>
      <c r="C15" s="5" t="n">
        <v>48083079</v>
      </c>
      <c r="D15" s="5" t="n">
        <v>45203966</v>
      </c>
    </row>
    <row r="16" spans="1:4">
      <c r="A16" s="3" t="s">
        <v>47</v>
      </c>
    </row>
    <row r="17" spans="1:4">
      <c r="A17" s="4" t="s">
        <v>48</v>
      </c>
      <c r="C17" s="5" t="n">
        <v>171520</v>
      </c>
      <c r="D17" s="5" t="n">
        <v>208691</v>
      </c>
    </row>
    <row r="18" spans="1:4">
      <c r="A18" s="4" t="s">
        <v>49</v>
      </c>
      <c r="C18" s="5" t="n">
        <v>1006676</v>
      </c>
      <c r="D18" s="5" t="n">
        <v>934658</v>
      </c>
    </row>
    <row r="19" spans="1:4">
      <c r="A19" s="4" t="s">
        <v>50</v>
      </c>
      <c r="C19" s="5" t="n">
        <v>109228</v>
      </c>
      <c r="D19" s="5" t="n">
        <v>134031</v>
      </c>
    </row>
    <row r="20" spans="1:4">
      <c r="A20" s="4" t="s">
        <v>51</v>
      </c>
      <c r="C20" s="5" t="n">
        <v>1287424</v>
      </c>
      <c r="D20" s="5" t="n">
        <v>1277380</v>
      </c>
    </row>
    <row r="21" spans="1:4">
      <c r="A21" s="4" t="s">
        <v>52</v>
      </c>
      <c r="C21" s="5" t="n">
        <v>1299945</v>
      </c>
      <c r="D21" s="5" t="n">
        <v>1233485</v>
      </c>
    </row>
    <row r="22" spans="1:4">
      <c r="A22" s="4" t="s">
        <v>53</v>
      </c>
      <c r="C22" s="5" t="n">
        <v>39583</v>
      </c>
      <c r="D22" s="5" t="n">
        <v>27801</v>
      </c>
    </row>
    <row r="23" spans="1:4">
      <c r="A23" s="4" t="s">
        <v>54</v>
      </c>
      <c r="C23" s="5" t="n">
        <v>95597</v>
      </c>
      <c r="D23" s="5" t="n">
        <v>118689</v>
      </c>
    </row>
    <row r="24" spans="1:4">
      <c r="A24" s="4" t="s">
        <v>55</v>
      </c>
      <c r="B24" s="4" t="s">
        <v>56</v>
      </c>
      <c r="C24" s="5" t="n">
        <v>13633988</v>
      </c>
      <c r="D24" s="5" t="n">
        <v>12611867</v>
      </c>
    </row>
    <row r="25" spans="1:4">
      <c r="A25" s="4" t="s">
        <v>57</v>
      </c>
      <c r="C25" s="5" t="n">
        <v>642466</v>
      </c>
      <c r="D25" s="5" t="n">
        <v>855324</v>
      </c>
    </row>
    <row r="26" spans="1:4">
      <c r="A26" s="4" t="s">
        <v>58</v>
      </c>
      <c r="C26" s="5" t="n">
        <v>16999003</v>
      </c>
      <c r="D26" s="5" t="n">
        <v>16124546</v>
      </c>
    </row>
    <row r="27" spans="1:4">
      <c r="A27" s="4" t="s">
        <v>59</v>
      </c>
      <c r="C27" s="4" t="s">
        <v>60</v>
      </c>
      <c r="D27" s="4" t="s">
        <v>60</v>
      </c>
    </row>
    <row r="28" spans="1:4">
      <c r="A28" s="3" t="s">
        <v>61</v>
      </c>
    </row>
    <row r="29" spans="1:4">
      <c r="A29" s="4" t="s">
        <v>62</v>
      </c>
      <c r="C29" s="5" t="n">
        <v>0</v>
      </c>
      <c r="D29" s="5" t="n">
        <v>0</v>
      </c>
    </row>
    <row r="30" spans="1:4">
      <c r="A30" s="4" t="s">
        <v>63</v>
      </c>
      <c r="C30" s="5" t="n">
        <v>969</v>
      </c>
      <c r="D30" s="5" t="n">
        <v>959</v>
      </c>
    </row>
    <row r="31" spans="1:4">
      <c r="A31" s="4" t="s">
        <v>64</v>
      </c>
      <c r="C31" s="5" t="n">
        <v>9125459</v>
      </c>
      <c r="D31" s="5" t="n">
        <v>8807273</v>
      </c>
    </row>
    <row r="32" spans="1:4">
      <c r="A32" s="4" t="s">
        <v>65</v>
      </c>
      <c r="C32" s="5" t="n">
        <v>-908996</v>
      </c>
      <c r="D32" s="5" t="n">
        <v>-911533</v>
      </c>
    </row>
    <row r="33" spans="1:4">
      <c r="A33" s="4" t="s">
        <v>66</v>
      </c>
      <c r="C33" s="5" t="n">
        <v>4353958</v>
      </c>
      <c r="D33" s="5" t="n">
        <v>4570807</v>
      </c>
    </row>
    <row r="34" spans="1:4">
      <c r="A34" s="4" t="s">
        <v>67</v>
      </c>
      <c r="C34" s="5" t="n">
        <v>18477893</v>
      </c>
      <c r="D34" s="5" t="n">
        <v>16576031</v>
      </c>
    </row>
    <row r="35" spans="1:4">
      <c r="A35" s="4" t="s">
        <v>68</v>
      </c>
      <c r="C35" s="5" t="n">
        <v>31049283</v>
      </c>
      <c r="D35" s="5" t="n">
        <v>29043537</v>
      </c>
    </row>
    <row r="36" spans="1:4">
      <c r="A36" s="4" t="s">
        <v>69</v>
      </c>
      <c r="C36" s="5" t="n">
        <v>34793</v>
      </c>
      <c r="D36" s="5" t="n">
        <v>35883</v>
      </c>
    </row>
    <row r="37" spans="1:4">
      <c r="A37" s="4" t="s">
        <v>70</v>
      </c>
      <c r="C37" s="5" t="n">
        <v>31084076</v>
      </c>
      <c r="D37" s="5" t="n">
        <v>29079420</v>
      </c>
    </row>
    <row r="38" spans="1:4">
      <c r="A38" s="4" t="s">
        <v>71</v>
      </c>
      <c r="C38" s="6" t="n">
        <v>48083079</v>
      </c>
      <c r="D38" s="6" t="n">
        <v>45203966</v>
      </c>
    </row>
    <row r="39" spans="1:4"/>
    <row r="40" spans="1:4">
      <c r="A40" s="4" t="s">
        <v>56</v>
      </c>
      <c r="B40" s="4" t="s">
        <v>72</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53</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57</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4" t="s">
        <v>261</v>
      </c>
      <c r="B3"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4" t="s">
        <v>263</v>
      </c>
      <c r="B3"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v>
      </c>
      <c r="C1" s="2" t="s">
        <v>2</v>
      </c>
      <c r="D1" s="2" t="s">
        <v>32</v>
      </c>
    </row>
    <row r="2" spans="1:4">
      <c r="A2" s="4" t="s">
        <v>74</v>
      </c>
      <c r="C2" s="6" t="n">
        <v>32537</v>
      </c>
      <c r="D2" s="6" t="n">
        <v>57503</v>
      </c>
    </row>
    <row r="3" spans="1:4">
      <c r="A3" s="4" t="s">
        <v>75</v>
      </c>
      <c r="B3" s="4" t="s">
        <v>56</v>
      </c>
      <c r="C3" s="6" t="n">
        <v>55168</v>
      </c>
      <c r="D3" s="6" t="n">
        <v>29678</v>
      </c>
    </row>
    <row r="4" spans="1:4">
      <c r="A4" s="4" t="s">
        <v>76</v>
      </c>
      <c r="C4" s="7" t="n">
        <v>0.001</v>
      </c>
      <c r="D4" s="7" t="n">
        <v>0.001</v>
      </c>
    </row>
    <row r="5" spans="1:4">
      <c r="A5" s="4" t="s">
        <v>77</v>
      </c>
      <c r="C5" s="5" t="n">
        <v>10000</v>
      </c>
      <c r="D5" s="5" t="n">
        <v>10000</v>
      </c>
    </row>
    <row r="6" spans="1:4">
      <c r="A6" s="4" t="s">
        <v>78</v>
      </c>
      <c r="C6" s="5" t="n">
        <v>0</v>
      </c>
      <c r="D6" s="5" t="n">
        <v>0</v>
      </c>
    </row>
    <row r="7" spans="1:4">
      <c r="A7" s="4" t="s">
        <v>79</v>
      </c>
      <c r="C7" s="5" t="n">
        <v>0</v>
      </c>
      <c r="D7" s="5" t="n">
        <v>0</v>
      </c>
    </row>
    <row r="8" spans="1:4">
      <c r="A8" s="4" t="s">
        <v>80</v>
      </c>
      <c r="C8" s="7" t="n">
        <v>0.001</v>
      </c>
      <c r="D8" s="7" t="n">
        <v>0.001</v>
      </c>
    </row>
    <row r="9" spans="1:4">
      <c r="A9" s="4" t="s">
        <v>81</v>
      </c>
      <c r="C9" s="5" t="n">
        <v>5000000</v>
      </c>
      <c r="D9" s="5" t="n">
        <v>5000000</v>
      </c>
    </row>
    <row r="10" spans="1:4">
      <c r="A10" s="4" t="s">
        <v>82</v>
      </c>
      <c r="C10" s="5" t="n">
        <v>972472</v>
      </c>
      <c r="D10" s="5" t="n">
        <v>962959</v>
      </c>
    </row>
    <row r="11" spans="1:4">
      <c r="A11" s="4" t="s">
        <v>83</v>
      </c>
      <c r="C11" s="5" t="n">
        <v>955308</v>
      </c>
      <c r="D11" s="5" t="n">
        <v>945854</v>
      </c>
    </row>
    <row r="12" spans="1:4">
      <c r="A12" s="4" t="s">
        <v>84</v>
      </c>
      <c r="C12" s="5" t="n">
        <v>17164</v>
      </c>
      <c r="D12" s="5" t="n">
        <v>17105</v>
      </c>
    </row>
    <row r="13" spans="1:4"/>
    <row r="14" spans="1:4">
      <c r="A14" s="4" t="s">
        <v>56</v>
      </c>
      <c r="B14" s="4" t="s">
        <v>85</v>
      </c>
    </row>
  </sheetData>
  <mergeCells count="3">
    <mergeCell ref="A1:B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v>
      </c>
    </row>
    <row r="3" spans="1:2">
      <c r="A3" s="4" t="s">
        <v>266</v>
      </c>
      <c r="B3" s="4"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39</v>
      </c>
      <c r="B9" s="4" t="s">
        <v>278</v>
      </c>
    </row>
    <row r="10" spans="1:2">
      <c r="A10" s="4" t="s">
        <v>279</v>
      </c>
      <c r="B10" s="4" t="s">
        <v>280</v>
      </c>
    </row>
    <row r="11" spans="1:2">
      <c r="A11" s="4" t="s">
        <v>281</v>
      </c>
      <c r="B11" s="4" t="s">
        <v>282</v>
      </c>
    </row>
    <row r="12" spans="1:2">
      <c r="A12" s="4" t="s">
        <v>41</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53</v>
      </c>
      <c r="B17" s="4" t="s">
        <v>292</v>
      </c>
    </row>
    <row r="18" spans="1:2">
      <c r="A18" s="4" t="s">
        <v>293</v>
      </c>
      <c r="B18" s="4" t="s">
        <v>294</v>
      </c>
    </row>
    <row r="19" spans="1:2">
      <c r="A19" s="4" t="s">
        <v>295</v>
      </c>
      <c r="B19" s="4" t="s">
        <v>296</v>
      </c>
    </row>
    <row r="20" spans="1:2">
      <c r="A20" s="4" t="s">
        <v>91</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306</v>
      </c>
      <c r="B25" s="4" t="s">
        <v>307</v>
      </c>
    </row>
    <row r="26" spans="1:2">
      <c r="A26" s="4" t="s">
        <v>308</v>
      </c>
      <c r="B2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4" t="s">
        <v>311</v>
      </c>
      <c r="B3"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4" t="s">
        <v>314</v>
      </c>
      <c r="B3" s="4"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row>
    <row r="9" spans="1:2">
      <c r="A9" s="4" t="s">
        <v>325</v>
      </c>
      <c r="B9"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4" t="s">
        <v>328</v>
      </c>
      <c r="B3" s="4"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4" t="s">
        <v>347</v>
      </c>
      <c r="B3" s="4" t="s">
        <v>348</v>
      </c>
    </row>
    <row r="4" spans="1:2">
      <c r="A4" s="4" t="s">
        <v>349</v>
      </c>
    </row>
    <row r="5" spans="1:2">
      <c r="A5" s="4" t="s">
        <v>350</v>
      </c>
      <c r="B5" s="4" t="s">
        <v>351</v>
      </c>
    </row>
    <row r="6" spans="1:2">
      <c r="A6" s="4" t="s">
        <v>352</v>
      </c>
    </row>
    <row r="7" spans="1:2">
      <c r="A7" s="4" t="s">
        <v>350</v>
      </c>
      <c r="B7" s="4" t="s">
        <v>353</v>
      </c>
    </row>
    <row r="8" spans="1:2">
      <c r="A8" s="4" t="s">
        <v>354</v>
      </c>
    </row>
    <row r="9" spans="1:2">
      <c r="A9" s="4" t="s">
        <v>350</v>
      </c>
      <c r="B9"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356</v>
      </c>
      <c r="B1" s="2" t="s">
        <v>1</v>
      </c>
    </row>
    <row r="2" spans="1:2">
      <c r="B2" s="2" t="s">
        <v>2</v>
      </c>
    </row>
    <row r="3" spans="1:2">
      <c r="A3" s="4" t="s">
        <v>357</v>
      </c>
      <c r="B3"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359</v>
      </c>
      <c r="B1" s="2" t="s">
        <v>1</v>
      </c>
    </row>
    <row r="2" spans="1:2">
      <c r="B2" s="2" t="s">
        <v>2</v>
      </c>
    </row>
    <row r="3" spans="1:2">
      <c r="A3" s="4" t="s">
        <v>233</v>
      </c>
      <c r="B3"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4" t="s">
        <v>362</v>
      </c>
      <c r="B3"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4" t="s">
        <v>365</v>
      </c>
      <c r="B3" s="4" t="s">
        <v>366</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4" t="s">
        <v>370</v>
      </c>
      <c r="B3" s="4" t="s">
        <v>37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87</v>
      </c>
    </row>
    <row r="3" spans="1:4">
      <c r="A3" s="4" t="s">
        <v>88</v>
      </c>
      <c r="B3" s="6" t="n">
        <v>5169135</v>
      </c>
      <c r="C3" s="6" t="n">
        <v>4968301</v>
      </c>
      <c r="D3" s="6" t="n">
        <v>4618133</v>
      </c>
    </row>
    <row r="4" spans="1:4">
      <c r="A4" s="3" t="s">
        <v>89</v>
      </c>
    </row>
    <row r="5" spans="1:4">
      <c r="A5" s="4" t="s">
        <v>90</v>
      </c>
      <c r="B5" s="5" t="n">
        <v>1650786</v>
      </c>
      <c r="C5" s="5" t="n">
        <v>877514</v>
      </c>
      <c r="D5" s="5" t="n">
        <v>217531</v>
      </c>
    </row>
    <row r="6" spans="1:4">
      <c r="A6" s="4" t="s">
        <v>91</v>
      </c>
      <c r="B6" s="5" t="n">
        <v>1068108</v>
      </c>
      <c r="C6" s="5" t="n">
        <v>1200234</v>
      </c>
      <c r="D6" s="5" t="n">
        <v>1169844</v>
      </c>
    </row>
    <row r="7" spans="1:4">
      <c r="A7" s="4" t="s">
        <v>92</v>
      </c>
      <c r="B7" s="5" t="n">
        <v>881521</v>
      </c>
      <c r="C7" s="5" t="n">
        <v>1080718</v>
      </c>
      <c r="D7" s="5" t="n">
        <v>1084438</v>
      </c>
    </row>
    <row r="8" spans="1:4">
      <c r="A8" s="4" t="s">
        <v>93</v>
      </c>
      <c r="B8" s="5" t="n">
        <v>1055462</v>
      </c>
      <c r="C8" s="5" t="n">
        <v>1177923</v>
      </c>
      <c r="D8" s="5" t="n">
        <v>1156386</v>
      </c>
    </row>
    <row r="9" spans="1:4">
      <c r="A9" s="4" t="s">
        <v>94</v>
      </c>
      <c r="B9" s="5" t="n">
        <v>650708</v>
      </c>
      <c r="C9" s="5" t="n">
        <v>687804</v>
      </c>
      <c r="D9" s="5" t="n">
        <v>686272</v>
      </c>
    </row>
    <row r="10" spans="1:4">
      <c r="A10" s="4" t="s">
        <v>95</v>
      </c>
      <c r="B10" s="5" t="n">
        <v>58302</v>
      </c>
      <c r="C10" s="5" t="n">
        <v>79042</v>
      </c>
      <c r="D10" s="5" t="n">
        <v>66750</v>
      </c>
    </row>
    <row r="11" spans="1:4">
      <c r="A11" s="4" t="s">
        <v>96</v>
      </c>
      <c r="B11" s="5" t="n">
        <v>-121559</v>
      </c>
      <c r="C11" s="5" t="n">
        <v>-11100</v>
      </c>
      <c r="D11" s="5" t="n">
        <v>-97894</v>
      </c>
    </row>
    <row r="12" spans="1:4">
      <c r="A12" s="4" t="s">
        <v>97</v>
      </c>
      <c r="B12" s="5" t="n">
        <v>0</v>
      </c>
      <c r="C12" s="5" t="n">
        <v>44381</v>
      </c>
      <c r="D12" s="5" t="n">
        <v>0</v>
      </c>
    </row>
    <row r="13" spans="1:4">
      <c r="A13" s="4" t="s">
        <v>98</v>
      </c>
      <c r="B13" s="5" t="n">
        <v>394901</v>
      </c>
      <c r="C13" s="5" t="n">
        <v>4460837</v>
      </c>
      <c r="D13" s="5" t="n">
        <v>88414</v>
      </c>
    </row>
    <row r="14" spans="1:4">
      <c r="A14" s="4" t="s">
        <v>99</v>
      </c>
      <c r="B14" s="5" t="n">
        <v>87335</v>
      </c>
      <c r="C14" s="5" t="n">
        <v>15423</v>
      </c>
      <c r="D14" s="5" t="n">
        <v>0</v>
      </c>
    </row>
    <row r="15" spans="1:4">
      <c r="A15" s="4" t="s">
        <v>100</v>
      </c>
      <c r="B15" s="5" t="n">
        <v>88629</v>
      </c>
      <c r="C15" s="5" t="n">
        <v>104019</v>
      </c>
      <c r="D15" s="5" t="n">
        <v>103450</v>
      </c>
    </row>
    <row r="16" spans="1:4">
      <c r="A16" s="4" t="s">
        <v>101</v>
      </c>
      <c r="B16" s="5" t="n">
        <v>5814193</v>
      </c>
      <c r="C16" s="5" t="n">
        <v>9716795</v>
      </c>
      <c r="D16" s="5" t="n">
        <v>4475191</v>
      </c>
    </row>
    <row r="17" spans="1:4">
      <c r="A17" s="4" t="s">
        <v>102</v>
      </c>
      <c r="B17" s="5" t="n">
        <v>-645058</v>
      </c>
      <c r="C17" s="5" t="n">
        <v>-4748494</v>
      </c>
      <c r="D17" s="5" t="n">
        <v>142942</v>
      </c>
    </row>
    <row r="18" spans="1:4">
      <c r="A18" s="4" t="s">
        <v>103</v>
      </c>
      <c r="B18" s="5" t="n">
        <v>-53916</v>
      </c>
      <c r="C18" s="5" t="n">
        <v>-75782</v>
      </c>
      <c r="D18" s="5" t="n">
        <v>10369439</v>
      </c>
    </row>
    <row r="19" spans="1:4">
      <c r="A19" s="4" t="s">
        <v>104</v>
      </c>
      <c r="B19" s="5" t="n">
        <v>-698974</v>
      </c>
      <c r="C19" s="5" t="n">
        <v>-4824276</v>
      </c>
      <c r="D19" s="5" t="n">
        <v>10512381</v>
      </c>
    </row>
    <row r="20" spans="1:4">
      <c r="A20" s="4" t="s">
        <v>105</v>
      </c>
      <c r="B20" s="5" t="n">
        <v>126228</v>
      </c>
      <c r="C20" s="5" t="n">
        <v>89598</v>
      </c>
      <c r="D20" s="5" t="n">
        <v>-4038102</v>
      </c>
    </row>
    <row r="21" spans="1:4">
      <c r="A21" s="4" t="s">
        <v>106</v>
      </c>
      <c r="B21" s="5" t="n">
        <v>363283</v>
      </c>
      <c r="C21" s="5" t="n">
        <v>383571</v>
      </c>
      <c r="D21" s="5" t="n">
        <v>1057863</v>
      </c>
    </row>
    <row r="22" spans="1:4">
      <c r="A22" s="4" t="s">
        <v>107</v>
      </c>
      <c r="B22" s="5" t="n">
        <v>-209463</v>
      </c>
      <c r="C22" s="5" t="n">
        <v>-4351107</v>
      </c>
      <c r="D22" s="5" t="n">
        <v>7532142</v>
      </c>
    </row>
    <row r="23" spans="1:4">
      <c r="A23" s="4" t="s">
        <v>108</v>
      </c>
      <c r="B23" s="5" t="n">
        <v>-4858</v>
      </c>
      <c r="C23" s="5" t="n">
        <v>-7975</v>
      </c>
      <c r="D23" s="5" t="n">
        <v>-10411</v>
      </c>
    </row>
    <row r="24" spans="1:4">
      <c r="A24" s="4" t="s">
        <v>109</v>
      </c>
      <c r="B24" s="6" t="n">
        <v>-214321</v>
      </c>
      <c r="C24" s="6" t="n">
        <v>-4359082</v>
      </c>
      <c r="D24" s="6" t="n">
        <v>7521731</v>
      </c>
    </row>
    <row r="25" spans="1:4">
      <c r="A25" s="4" t="s">
        <v>110</v>
      </c>
      <c r="B25" s="8" t="n">
        <v>-0.23</v>
      </c>
      <c r="C25" s="8" t="n">
        <v>-4.64</v>
      </c>
      <c r="D25" s="8" t="n">
        <v>7.61</v>
      </c>
    </row>
    <row r="26" spans="1:4">
      <c r="A26" s="4" t="s">
        <v>111</v>
      </c>
      <c r="B26" s="8" t="n">
        <v>-0.23</v>
      </c>
      <c r="C26" s="8" t="n">
        <v>-4.64</v>
      </c>
      <c r="D26" s="8" t="n">
        <v>7.45</v>
      </c>
    </row>
    <row r="27" spans="1:4">
      <c r="A27" s="4" t="s">
        <v>112</v>
      </c>
      <c r="B27" s="5" t="n">
        <v>949843</v>
      </c>
      <c r="C27" s="5" t="n">
        <v>939141</v>
      </c>
      <c r="D27" s="5" t="n">
        <v>987819</v>
      </c>
    </row>
    <row r="28" spans="1:4">
      <c r="A28" s="4" t="s">
        <v>113</v>
      </c>
      <c r="B28" s="5" t="n">
        <v>949843</v>
      </c>
      <c r="C28" s="5" t="n">
        <v>939141</v>
      </c>
      <c r="D28" s="5" t="n">
        <v>1004108</v>
      </c>
    </row>
    <row r="29" spans="1:4">
      <c r="A29" s="3" t="s">
        <v>114</v>
      </c>
    </row>
    <row r="30" spans="1:4">
      <c r="A30" s="4" t="s">
        <v>115</v>
      </c>
      <c r="B30" s="6" t="n">
        <v>491902</v>
      </c>
      <c r="C30" s="6" t="n">
        <v>457153</v>
      </c>
      <c r="D30" s="6" t="n">
        <v>420174</v>
      </c>
    </row>
    <row r="31" spans="1:4">
      <c r="A31" s="4" t="s">
        <v>116</v>
      </c>
    </row>
    <row r="32" spans="1:4">
      <c r="A32" s="3" t="s">
        <v>114</v>
      </c>
    </row>
    <row r="33" spans="1:4">
      <c r="A33" s="4" t="s">
        <v>115</v>
      </c>
      <c r="B33" s="5" t="n">
        <v>34742</v>
      </c>
      <c r="C33" s="5" t="n">
        <v>32010</v>
      </c>
      <c r="D33" s="5" t="n">
        <v>42155</v>
      </c>
    </row>
    <row r="34" spans="1:4">
      <c r="A34" s="4" t="s">
        <v>92</v>
      </c>
    </row>
    <row r="35" spans="1:4">
      <c r="A35" s="3" t="s">
        <v>114</v>
      </c>
    </row>
    <row r="36" spans="1:4">
      <c r="A36" s="4" t="s">
        <v>115</v>
      </c>
      <c r="B36" s="5" t="n">
        <v>142301</v>
      </c>
      <c r="C36" s="5" t="n">
        <v>141418</v>
      </c>
      <c r="D36" s="5" t="n">
        <v>145777</v>
      </c>
    </row>
    <row r="37" spans="1:4">
      <c r="A37" s="4" t="s">
        <v>93</v>
      </c>
    </row>
    <row r="38" spans="1:4">
      <c r="A38" s="3" t="s">
        <v>114</v>
      </c>
    </row>
    <row r="39" spans="1:4">
      <c r="A39" s="4" t="s">
        <v>115</v>
      </c>
      <c r="B39" s="5" t="n">
        <v>213451</v>
      </c>
      <c r="C39" s="5" t="n">
        <v>190454</v>
      </c>
      <c r="D39" s="5" t="n">
        <v>139056</v>
      </c>
    </row>
    <row r="40" spans="1:4">
      <c r="A40" s="4" t="s">
        <v>94</v>
      </c>
    </row>
    <row r="41" spans="1:4">
      <c r="A41" s="3" t="s">
        <v>114</v>
      </c>
    </row>
    <row r="42" spans="1:4">
      <c r="A42" s="4" t="s">
        <v>115</v>
      </c>
      <c r="B42" s="5" t="n">
        <v>101408</v>
      </c>
      <c r="C42" s="5" t="n">
        <v>93271</v>
      </c>
      <c r="D42" s="5" t="n">
        <v>93186</v>
      </c>
    </row>
    <row r="43" spans="1:4">
      <c r="A43" s="4" t="s">
        <v>100</v>
      </c>
    </row>
    <row r="44" spans="1:4">
      <c r="A44" s="3" t="s">
        <v>114</v>
      </c>
    </row>
    <row r="45" spans="1:4">
      <c r="A45" s="4" t="s">
        <v>115</v>
      </c>
      <c r="B45" s="6" t="n">
        <v>7374</v>
      </c>
      <c r="C45" s="6" t="n">
        <v>2705</v>
      </c>
      <c r="D45"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76</v>
      </c>
      <c r="B1" s="2" t="s">
        <v>1</v>
      </c>
    </row>
    <row r="2" spans="1:2">
      <c r="B2" s="2" t="s">
        <v>2</v>
      </c>
    </row>
    <row r="3" spans="1:2">
      <c r="A3" s="4" t="s">
        <v>377</v>
      </c>
      <c r="B3" s="4" t="s">
        <v>37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3</v>
      </c>
      <c r="B1" s="2" t="s">
        <v>1</v>
      </c>
    </row>
    <row r="2" spans="1:2">
      <c r="B2" s="2" t="s">
        <v>2</v>
      </c>
    </row>
    <row r="3" spans="1:2">
      <c r="A3" s="4" t="s">
        <v>384</v>
      </c>
      <c r="B3" s="4" t="s">
        <v>385</v>
      </c>
    </row>
    <row r="4" spans="1:2">
      <c r="A4" s="4" t="s">
        <v>386</v>
      </c>
      <c r="B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4" t="s">
        <v>389</v>
      </c>
      <c r="B3" s="4" t="s">
        <v>39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95</v>
      </c>
      <c r="B1" s="2" t="s">
        <v>1</v>
      </c>
    </row>
    <row r="2" spans="1:2">
      <c r="B2" s="2" t="s">
        <v>2</v>
      </c>
    </row>
    <row r="3" spans="1:2">
      <c r="A3" s="4" t="s">
        <v>251</v>
      </c>
      <c r="B3" s="4" t="s">
        <v>396</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4" t="s">
        <v>406</v>
      </c>
      <c r="B3" s="4" t="s">
        <v>407</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18</v>
      </c>
      <c r="B1" s="2" t="s">
        <v>1</v>
      </c>
    </row>
    <row r="2" spans="1:2">
      <c r="B2" s="2" t="s">
        <v>2</v>
      </c>
    </row>
    <row r="3" spans="1:2">
      <c r="A3" s="4" t="s">
        <v>419</v>
      </c>
      <c r="B3" s="4" t="s">
        <v>420</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427</v>
      </c>
      <c r="B1" s="2" t="s">
        <v>1</v>
      </c>
    </row>
    <row r="2" spans="1:2">
      <c r="B2" s="2" t="s">
        <v>2</v>
      </c>
    </row>
    <row r="3" spans="1:2">
      <c r="A3" s="4" t="s">
        <v>428</v>
      </c>
      <c r="B3"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9"/>
    <col customWidth="1" max="6" min="6" width="29"/>
    <col customWidth="1" max="7" min="7" width="29"/>
    <col customWidth="1" max="8" min="8" width="29"/>
    <col customWidth="1" max="9" min="9" width="21"/>
  </cols>
  <sheetData>
    <row r="1" spans="1:9">
      <c r="A1" s="1" t="s">
        <v>430</v>
      </c>
      <c r="B1" s="2" t="s">
        <v>431</v>
      </c>
      <c r="C1" s="2" t="s">
        <v>432</v>
      </c>
      <c r="D1" s="2" t="s">
        <v>433</v>
      </c>
      <c r="E1" s="2" t="s">
        <v>434</v>
      </c>
      <c r="F1" s="2" t="s">
        <v>435</v>
      </c>
      <c r="G1" s="2" t="s">
        <v>434</v>
      </c>
      <c r="H1" s="2" t="s">
        <v>436</v>
      </c>
      <c r="I1" s="2" t="s">
        <v>437</v>
      </c>
    </row>
    <row r="2" spans="1:9">
      <c r="A2" s="3" t="s">
        <v>438</v>
      </c>
    </row>
    <row r="3" spans="1:9">
      <c r="A3" s="4" t="s">
        <v>439</v>
      </c>
      <c r="F3" s="5" t="n">
        <v>0</v>
      </c>
      <c r="G3" s="5" t="n">
        <v>0</v>
      </c>
      <c r="H3" s="5" t="n">
        <v>0</v>
      </c>
    </row>
    <row r="4" spans="1:9">
      <c r="A4" s="4" t="s">
        <v>440</v>
      </c>
      <c r="E4" s="5" t="n">
        <v>0</v>
      </c>
      <c r="F4" s="5" t="n">
        <v>0</v>
      </c>
      <c r="G4" s="5" t="n">
        <v>0</v>
      </c>
    </row>
    <row r="5" spans="1:9">
      <c r="A5" s="4" t="s">
        <v>441</v>
      </c>
      <c r="G5" s="6" t="n">
        <v>22000</v>
      </c>
      <c r="H5" s="6" t="n">
        <v>15000</v>
      </c>
    </row>
    <row r="6" spans="1:9">
      <c r="A6" s="4" t="s">
        <v>442</v>
      </c>
      <c r="F6" s="6" t="n">
        <v>4000</v>
      </c>
    </row>
    <row r="7" spans="1:9">
      <c r="A7" s="4" t="s">
        <v>443</v>
      </c>
      <c r="F7" s="5" t="n">
        <v>25000</v>
      </c>
      <c r="G7" s="5" t="n">
        <v>31000</v>
      </c>
      <c r="H7" s="5" t="n">
        <v>85000</v>
      </c>
    </row>
    <row r="8" spans="1:9">
      <c r="A8" s="4" t="s">
        <v>444</v>
      </c>
      <c r="F8" s="5" t="n">
        <v>85000</v>
      </c>
      <c r="G8" s="5" t="n">
        <v>144000</v>
      </c>
      <c r="H8" s="5" t="n">
        <v>161000</v>
      </c>
    </row>
    <row r="9" spans="1:9">
      <c r="A9" s="4" t="s">
        <v>445</v>
      </c>
      <c r="F9" s="5" t="n">
        <v>4000</v>
      </c>
      <c r="G9" s="5" t="n">
        <v>5000</v>
      </c>
      <c r="H9" s="5" t="n">
        <v>12000</v>
      </c>
    </row>
    <row r="10" spans="1:9">
      <c r="A10" s="4" t="s">
        <v>97</v>
      </c>
      <c r="E10" s="6" t="n">
        <v>2000</v>
      </c>
      <c r="F10" s="6" t="n">
        <v>0</v>
      </c>
      <c r="G10" s="5" t="n">
        <v>44381</v>
      </c>
      <c r="H10" s="5" t="n">
        <v>0</v>
      </c>
    </row>
    <row r="11" spans="1:9">
      <c r="A11" s="4" t="s">
        <v>446</v>
      </c>
      <c r="F11" s="4" t="s">
        <v>447</v>
      </c>
    </row>
    <row r="12" spans="1:9">
      <c r="A12" s="4" t="s">
        <v>448</v>
      </c>
      <c r="F12" s="6" t="n">
        <v>3000</v>
      </c>
      <c r="G12" s="5" t="n">
        <v>4000</v>
      </c>
      <c r="H12" s="5" t="n">
        <v>5000</v>
      </c>
    </row>
    <row r="13" spans="1:9">
      <c r="A13" s="4" t="s">
        <v>449</v>
      </c>
      <c r="E13" s="6" t="n">
        <v>33000</v>
      </c>
      <c r="F13" s="5" t="n">
        <v>23000</v>
      </c>
      <c r="G13" s="5" t="n">
        <v>33000</v>
      </c>
    </row>
    <row r="14" spans="1:9">
      <c r="A14" s="4" t="s">
        <v>450</v>
      </c>
      <c r="G14" s="6" t="n">
        <v>3000000</v>
      </c>
      <c r="H14" s="5" t="n">
        <v>90000</v>
      </c>
    </row>
    <row r="15" spans="1:9">
      <c r="A15" s="4" t="s">
        <v>451</v>
      </c>
      <c r="F15" s="6" t="n">
        <v>151000</v>
      </c>
    </row>
    <row r="16" spans="1:9">
      <c r="A16" s="4" t="s">
        <v>452</v>
      </c>
      <c r="F16" s="4" t="s">
        <v>453</v>
      </c>
      <c r="G16" s="4" t="s">
        <v>453</v>
      </c>
    </row>
    <row r="17" spans="1:9">
      <c r="A17" s="4" t="s">
        <v>454</v>
      </c>
      <c r="F17" s="4" t="s">
        <v>455</v>
      </c>
      <c r="G17" s="4" t="s">
        <v>455</v>
      </c>
    </row>
    <row r="18" spans="1:9">
      <c r="A18" s="4" t="s">
        <v>456</v>
      </c>
      <c r="D18" s="4" t="s">
        <v>457</v>
      </c>
    </row>
    <row r="19" spans="1:9">
      <c r="A19" s="4" t="s">
        <v>458</v>
      </c>
      <c r="B19" s="4" t="s">
        <v>459</v>
      </c>
      <c r="C19" s="4" t="s">
        <v>460</v>
      </c>
    </row>
    <row r="20" spans="1:9">
      <c r="A20" s="4" t="s">
        <v>461</v>
      </c>
      <c r="B20" s="4" t="s">
        <v>462</v>
      </c>
    </row>
    <row r="21" spans="1:9">
      <c r="A21" s="4" t="s">
        <v>463</v>
      </c>
      <c r="F21" s="6" t="n">
        <v>135000</v>
      </c>
      <c r="G21" s="6" t="n">
        <v>184000</v>
      </c>
      <c r="H21" s="6" t="n">
        <v>142000</v>
      </c>
    </row>
    <row r="22" spans="1:9">
      <c r="A22" s="4" t="s">
        <v>464</v>
      </c>
    </row>
    <row r="23" spans="1:9">
      <c r="A23" s="3" t="s">
        <v>438</v>
      </c>
    </row>
    <row r="24" spans="1:9">
      <c r="A24" s="4" t="s">
        <v>465</v>
      </c>
      <c r="F24" s="4" t="s">
        <v>466</v>
      </c>
    </row>
    <row r="25" spans="1:9">
      <c r="A25" s="4" t="s">
        <v>467</v>
      </c>
      <c r="F25" s="4" t="s">
        <v>466</v>
      </c>
    </row>
    <row r="26" spans="1:9">
      <c r="A26" s="4" t="s">
        <v>468</v>
      </c>
    </row>
    <row r="27" spans="1:9">
      <c r="A27" s="3" t="s">
        <v>438</v>
      </c>
    </row>
    <row r="28" spans="1:9">
      <c r="A28" s="4" t="s">
        <v>469</v>
      </c>
      <c r="F28" s="4" t="s">
        <v>470</v>
      </c>
    </row>
    <row r="29" spans="1:9">
      <c r="A29" s="4" t="s">
        <v>471</v>
      </c>
    </row>
    <row r="30" spans="1:9">
      <c r="A30" s="3" t="s">
        <v>438</v>
      </c>
    </row>
    <row r="31" spans="1:9">
      <c r="A31" s="4" t="s">
        <v>469</v>
      </c>
      <c r="F31" s="4" t="s">
        <v>472</v>
      </c>
    </row>
    <row r="32" spans="1:9">
      <c r="A32" s="4" t="s">
        <v>473</v>
      </c>
    </row>
    <row r="33" spans="1:9">
      <c r="A33" s="3" t="s">
        <v>438</v>
      </c>
    </row>
    <row r="34" spans="1:9">
      <c r="A34" s="4" t="s">
        <v>465</v>
      </c>
      <c r="F34" s="4" t="s">
        <v>474</v>
      </c>
    </row>
    <row r="35" spans="1:9">
      <c r="A35" s="4" t="s">
        <v>467</v>
      </c>
      <c r="F35" s="4" t="s">
        <v>475</v>
      </c>
    </row>
    <row r="36" spans="1:9">
      <c r="A36" s="4" t="s">
        <v>476</v>
      </c>
    </row>
    <row r="37" spans="1:9">
      <c r="A37" s="3" t="s">
        <v>438</v>
      </c>
    </row>
    <row r="38" spans="1:9">
      <c r="A38" s="4" t="s">
        <v>469</v>
      </c>
      <c r="F38" s="4" t="s">
        <v>477</v>
      </c>
    </row>
    <row r="39" spans="1:9">
      <c r="A39" s="4" t="s">
        <v>478</v>
      </c>
    </row>
    <row r="40" spans="1:9">
      <c r="A40" s="3" t="s">
        <v>438</v>
      </c>
    </row>
    <row r="41" spans="1:9">
      <c r="A41" s="4" t="s">
        <v>469</v>
      </c>
      <c r="F41" s="4" t="s">
        <v>479</v>
      </c>
    </row>
    <row r="42" spans="1:9">
      <c r="A42" s="4" t="s">
        <v>480</v>
      </c>
    </row>
    <row r="43" spans="1:9">
      <c r="A43" s="3" t="s">
        <v>438</v>
      </c>
    </row>
    <row r="44" spans="1:9">
      <c r="A44" s="4" t="s">
        <v>481</v>
      </c>
      <c r="F44" s="4" t="s">
        <v>482</v>
      </c>
      <c r="G44" s="4" t="s">
        <v>483</v>
      </c>
      <c r="H44" s="4" t="s">
        <v>483</v>
      </c>
    </row>
    <row r="45" spans="1:9">
      <c r="A45" s="4" t="s">
        <v>484</v>
      </c>
    </row>
    <row r="46" spans="1:9">
      <c r="A46" s="3" t="s">
        <v>438</v>
      </c>
    </row>
    <row r="47" spans="1:9">
      <c r="A47" s="4" t="s">
        <v>97</v>
      </c>
      <c r="G47" s="6" t="n">
        <v>16000</v>
      </c>
    </row>
    <row r="48" spans="1:9">
      <c r="A48" s="4" t="s">
        <v>485</v>
      </c>
    </row>
    <row r="49" spans="1:9">
      <c r="A49" s="3" t="s">
        <v>438</v>
      </c>
    </row>
    <row r="50" spans="1:9">
      <c r="A50" s="4" t="s">
        <v>465</v>
      </c>
      <c r="F50" s="4" t="s">
        <v>466</v>
      </c>
    </row>
    <row r="51" spans="1:9">
      <c r="A51" s="4" t="s">
        <v>486</v>
      </c>
    </row>
    <row r="52" spans="1:9">
      <c r="A52" s="3" t="s">
        <v>438</v>
      </c>
    </row>
    <row r="53" spans="1:9">
      <c r="A53" s="4" t="s">
        <v>465</v>
      </c>
      <c r="F53" s="4" t="s">
        <v>472</v>
      </c>
    </row>
    <row r="54" spans="1:9">
      <c r="A54" s="4" t="s">
        <v>487</v>
      </c>
    </row>
    <row r="55" spans="1:9">
      <c r="A55" s="3" t="s">
        <v>438</v>
      </c>
    </row>
    <row r="56" spans="1:9">
      <c r="A56" s="4" t="s">
        <v>97</v>
      </c>
      <c r="G56" s="6" t="n">
        <v>28000</v>
      </c>
    </row>
    <row r="57" spans="1:9">
      <c r="A57" s="4" t="s">
        <v>488</v>
      </c>
    </row>
    <row r="58" spans="1:9">
      <c r="A58" s="3" t="s">
        <v>438</v>
      </c>
    </row>
    <row r="59" spans="1:9">
      <c r="A59" s="4" t="s">
        <v>489</v>
      </c>
      <c r="I59" s="6" t="n">
        <v>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0</v>
      </c>
      <c r="C1" s="2" t="s">
        <v>1</v>
      </c>
    </row>
    <row r="2" spans="1:5">
      <c r="C2" s="2" t="s">
        <v>2</v>
      </c>
      <c r="D2" s="2" t="s">
        <v>32</v>
      </c>
      <c r="E2" s="2" t="s">
        <v>87</v>
      </c>
    </row>
    <row r="3" spans="1:5">
      <c r="A3" s="3" t="s">
        <v>438</v>
      </c>
    </row>
    <row r="4" spans="1:5">
      <c r="A4" s="4" t="s">
        <v>491</v>
      </c>
      <c r="C4" s="6" t="n">
        <v>1650786</v>
      </c>
      <c r="D4" s="6" t="n">
        <v>877514</v>
      </c>
      <c r="E4" s="6" t="n">
        <v>217531</v>
      </c>
    </row>
    <row r="5" spans="1:5">
      <c r="A5" s="4" t="s">
        <v>259</v>
      </c>
    </row>
    <row r="6" spans="1:5">
      <c r="A6" s="3" t="s">
        <v>438</v>
      </c>
    </row>
    <row r="7" spans="1:5">
      <c r="A7" s="4" t="s">
        <v>491</v>
      </c>
      <c r="B7" s="4" t="s">
        <v>56</v>
      </c>
      <c r="C7" s="5" t="n">
        <v>812105</v>
      </c>
      <c r="D7" s="5" t="n">
        <v>0</v>
      </c>
      <c r="E7" s="5" t="n">
        <v>0</v>
      </c>
    </row>
    <row r="8" spans="1:5">
      <c r="A8" s="4" t="s">
        <v>492</v>
      </c>
      <c r="C8" s="6" t="n">
        <v>273705</v>
      </c>
      <c r="D8" s="6" t="n">
        <v>1269134</v>
      </c>
      <c r="E8" s="6" t="n">
        <v>1319242</v>
      </c>
    </row>
    <row r="9" spans="1:5"/>
    <row r="10" spans="1:5">
      <c r="A10" s="4" t="s">
        <v>56</v>
      </c>
      <c r="B10" s="4" t="s">
        <v>493</v>
      </c>
    </row>
  </sheetData>
  <mergeCells count="4">
    <mergeCell ref="A1:B2"/>
    <mergeCell ref="C1:E1"/>
    <mergeCell ref="A9:D9"/>
    <mergeCell ref="B10:D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4</v>
      </c>
      <c r="C1" s="2" t="s">
        <v>1</v>
      </c>
    </row>
    <row r="2" spans="1:5">
      <c r="C2" s="2" t="s">
        <v>2</v>
      </c>
      <c r="D2" s="2" t="s">
        <v>32</v>
      </c>
      <c r="E2" s="2" t="s">
        <v>87</v>
      </c>
    </row>
    <row r="3" spans="1:5">
      <c r="A3" s="3" t="s">
        <v>438</v>
      </c>
    </row>
    <row r="4" spans="1:5">
      <c r="A4" s="4" t="s">
        <v>491</v>
      </c>
      <c r="C4" s="6" t="n">
        <v>1650786</v>
      </c>
      <c r="D4" s="6" t="n">
        <v>877514</v>
      </c>
      <c r="E4" s="6" t="n">
        <v>217531</v>
      </c>
    </row>
    <row r="5" spans="1:5">
      <c r="A5" s="4" t="s">
        <v>495</v>
      </c>
    </row>
    <row r="6" spans="1:5">
      <c r="A6" s="3" t="s">
        <v>438</v>
      </c>
    </row>
    <row r="7" spans="1:5">
      <c r="A7" s="4" t="s">
        <v>491</v>
      </c>
      <c r="B7" s="4" t="s">
        <v>56</v>
      </c>
      <c r="C7" s="5" t="n">
        <v>1463221</v>
      </c>
      <c r="D7" s="5" t="n">
        <v>788725</v>
      </c>
      <c r="E7" s="5" t="n">
        <v>166545</v>
      </c>
    </row>
    <row r="8" spans="1:5">
      <c r="A8" s="4" t="s">
        <v>496</v>
      </c>
    </row>
    <row r="9" spans="1:5">
      <c r="A9" s="3" t="s">
        <v>438</v>
      </c>
    </row>
    <row r="10" spans="1:5">
      <c r="A10" s="4" t="s">
        <v>491</v>
      </c>
      <c r="B10" s="4" t="s">
        <v>56</v>
      </c>
      <c r="C10" s="5" t="n">
        <v>144547</v>
      </c>
      <c r="D10" s="5" t="n">
        <v>57284</v>
      </c>
      <c r="E10" s="5" t="n">
        <v>36867</v>
      </c>
    </row>
    <row r="11" spans="1:5">
      <c r="A11" s="4" t="s">
        <v>497</v>
      </c>
    </row>
    <row r="12" spans="1:5">
      <c r="A12" s="3" t="s">
        <v>438</v>
      </c>
    </row>
    <row r="13" spans="1:5">
      <c r="A13" s="4" t="s">
        <v>491</v>
      </c>
      <c r="B13" s="4" t="s">
        <v>56</v>
      </c>
      <c r="C13" s="5" t="n">
        <v>43018</v>
      </c>
      <c r="D13" s="5" t="n">
        <v>31505</v>
      </c>
      <c r="E13" s="5" t="n">
        <v>14119</v>
      </c>
    </row>
    <row r="14" spans="1:5">
      <c r="A14" s="4" t="s">
        <v>259</v>
      </c>
    </row>
    <row r="15" spans="1:5">
      <c r="A15" s="3" t="s">
        <v>438</v>
      </c>
    </row>
    <row r="16" spans="1:5">
      <c r="A16" s="4" t="s">
        <v>491</v>
      </c>
      <c r="B16" s="4" t="s">
        <v>498</v>
      </c>
      <c r="C16" s="5" t="n">
        <v>812105</v>
      </c>
      <c r="D16" s="6" t="n">
        <v>0</v>
      </c>
      <c r="E16" s="6" t="n">
        <v>0</v>
      </c>
    </row>
    <row r="17" spans="1:5">
      <c r="A17" s="4" t="s">
        <v>499</v>
      </c>
    </row>
    <row r="18" spans="1:5">
      <c r="A18" s="3" t="s">
        <v>438</v>
      </c>
    </row>
    <row r="19" spans="1:5">
      <c r="A19" s="4" t="s">
        <v>491</v>
      </c>
      <c r="C19" s="5" t="n">
        <v>701000</v>
      </c>
    </row>
    <row r="20" spans="1:5">
      <c r="A20" s="4" t="s">
        <v>500</v>
      </c>
    </row>
    <row r="21" spans="1:5">
      <c r="A21" s="3" t="s">
        <v>438</v>
      </c>
    </row>
    <row r="22" spans="1:5">
      <c r="A22" s="4" t="s">
        <v>491</v>
      </c>
      <c r="C22" s="5" t="n">
        <v>106000</v>
      </c>
    </row>
    <row r="23" spans="1:5">
      <c r="A23" s="4" t="s">
        <v>501</v>
      </c>
    </row>
    <row r="24" spans="1:5">
      <c r="A24" s="3" t="s">
        <v>438</v>
      </c>
    </row>
    <row r="25" spans="1:5">
      <c r="A25" s="4" t="s">
        <v>491</v>
      </c>
      <c r="C25" s="6" t="n">
        <v>5000</v>
      </c>
    </row>
    <row r="26" spans="1:5"/>
    <row r="27" spans="1:5">
      <c r="A27" s="4" t="s">
        <v>56</v>
      </c>
      <c r="B27" s="4" t="s">
        <v>502</v>
      </c>
    </row>
    <row r="28" spans="1:5">
      <c r="A28" s="4" t="s">
        <v>498</v>
      </c>
      <c r="B28" s="4" t="s">
        <v>493</v>
      </c>
    </row>
  </sheetData>
  <mergeCells count="5">
    <mergeCell ref="A1:B2"/>
    <mergeCell ref="C1:E1"/>
    <mergeCell ref="A26:D26"/>
    <mergeCell ref="B27:D27"/>
    <mergeCell ref="B28:D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87</v>
      </c>
    </row>
    <row r="3" spans="1:4">
      <c r="A3" s="4" t="s">
        <v>107</v>
      </c>
      <c r="B3" s="6" t="n">
        <v>-209463</v>
      </c>
      <c r="C3" s="6" t="n">
        <v>-4351107</v>
      </c>
      <c r="D3" s="6" t="n">
        <v>7532142</v>
      </c>
    </row>
    <row r="4" spans="1:4">
      <c r="A4" s="3" t="s">
        <v>118</v>
      </c>
    </row>
    <row r="5" spans="1:4">
      <c r="A5" s="4" t="s">
        <v>119</v>
      </c>
      <c r="B5" s="5" t="n">
        <v>1458245</v>
      </c>
      <c r="C5" s="5" t="n">
        <v>-5166595</v>
      </c>
      <c r="D5" s="5" t="n">
        <v>22072073</v>
      </c>
    </row>
    <row r="6" spans="1:4">
      <c r="A6" s="4" t="s">
        <v>120</v>
      </c>
      <c r="B6" s="5" t="n">
        <v>181</v>
      </c>
      <c r="C6" s="5" t="n">
        <v>174</v>
      </c>
      <c r="D6" s="5" t="n">
        <v>-2218</v>
      </c>
    </row>
    <row r="7" spans="1:4">
      <c r="A7" s="4" t="s">
        <v>121</v>
      </c>
      <c r="B7" s="5" t="n">
        <v>1458426</v>
      </c>
      <c r="C7" s="5" t="n">
        <v>-5166421</v>
      </c>
      <c r="D7" s="5" t="n">
        <v>22069855</v>
      </c>
    </row>
    <row r="8" spans="1:4">
      <c r="A8" s="3" t="s">
        <v>122</v>
      </c>
    </row>
    <row r="9" spans="1:4">
      <c r="A9" s="4" t="s">
        <v>123</v>
      </c>
      <c r="B9" s="5" t="n">
        <v>498036</v>
      </c>
      <c r="C9" s="5" t="n">
        <v>-279135</v>
      </c>
      <c r="D9" s="5" t="n">
        <v>-363013</v>
      </c>
    </row>
    <row r="10" spans="1:4">
      <c r="A10" s="4" t="s">
        <v>124</v>
      </c>
      <c r="B10" s="5" t="n">
        <v>-34005</v>
      </c>
      <c r="C10" s="5" t="n">
        <v>3333</v>
      </c>
      <c r="D10" s="5" t="n">
        <v>130904</v>
      </c>
    </row>
    <row r="11" spans="1:4">
      <c r="A11" s="4" t="s">
        <v>125</v>
      </c>
      <c r="B11" s="5" t="n">
        <v>-20094</v>
      </c>
      <c r="C11" s="5" t="n">
        <v>0</v>
      </c>
      <c r="D11" s="5" t="n">
        <v>-50301</v>
      </c>
    </row>
    <row r="12" spans="1:4">
      <c r="A12" s="4" t="s">
        <v>126</v>
      </c>
      <c r="B12" s="5" t="n">
        <v>443937</v>
      </c>
      <c r="C12" s="5" t="n">
        <v>-275802</v>
      </c>
      <c r="D12" s="5" t="n">
        <v>-282410</v>
      </c>
    </row>
    <row r="13" spans="1:4">
      <c r="A13" s="3" t="s">
        <v>127</v>
      </c>
    </row>
    <row r="14" spans="1:4">
      <c r="A14" s="4" t="s">
        <v>128</v>
      </c>
      <c r="B14" s="5" t="n">
        <v>-4799</v>
      </c>
      <c r="C14" s="5" t="n">
        <v>-5795</v>
      </c>
      <c r="D14" s="5" t="n">
        <v>5704</v>
      </c>
    </row>
    <row r="15" spans="1:4">
      <c r="A15" s="4" t="s">
        <v>129</v>
      </c>
      <c r="B15" s="5" t="n">
        <v>4298</v>
      </c>
      <c r="C15" s="5" t="n">
        <v>4421</v>
      </c>
      <c r="D15" s="5" t="n">
        <v>-5259</v>
      </c>
    </row>
    <row r="16" spans="1:4">
      <c r="A16" s="4" t="s">
        <v>130</v>
      </c>
      <c r="B16" s="5" t="n">
        <v>-501</v>
      </c>
      <c r="C16" s="5" t="n">
        <v>-1374</v>
      </c>
      <c r="D16" s="5" t="n">
        <v>445</v>
      </c>
    </row>
    <row r="17" spans="1:4">
      <c r="A17" s="4" t="s">
        <v>131</v>
      </c>
      <c r="B17" s="5" t="n">
        <v>1901862</v>
      </c>
      <c r="C17" s="5" t="n">
        <v>-5443597</v>
      </c>
      <c r="D17" s="5" t="n">
        <v>21787890</v>
      </c>
    </row>
    <row r="18" spans="1:4">
      <c r="A18" s="4" t="s">
        <v>132</v>
      </c>
      <c r="B18" s="5" t="n">
        <v>1692399</v>
      </c>
      <c r="C18" s="5" t="n">
        <v>-9794704</v>
      </c>
      <c r="D18" s="5" t="n">
        <v>29320032</v>
      </c>
    </row>
    <row r="19" spans="1:4">
      <c r="A19" s="4" t="s">
        <v>133</v>
      </c>
      <c r="B19" s="5" t="n">
        <v>-4858</v>
      </c>
      <c r="C19" s="5" t="n">
        <v>-7975</v>
      </c>
      <c r="D19" s="5" t="n">
        <v>-10411</v>
      </c>
    </row>
    <row r="20" spans="1:4">
      <c r="A20" s="4" t="s">
        <v>134</v>
      </c>
      <c r="B20" s="6" t="n">
        <v>1687541</v>
      </c>
      <c r="C20" s="6" t="n">
        <v>-9802679</v>
      </c>
      <c r="D20" s="6" t="n">
        <v>293096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03</v>
      </c>
      <c r="B1" s="2" t="s">
        <v>2</v>
      </c>
      <c r="D1" s="2" t="s">
        <v>32</v>
      </c>
    </row>
    <row r="2" spans="1:4">
      <c r="A2" s="3" t="s">
        <v>504</v>
      </c>
    </row>
    <row r="3" spans="1:4">
      <c r="A3" s="4" t="s">
        <v>505</v>
      </c>
      <c r="B3" s="6" t="n">
        <v>9543158</v>
      </c>
      <c r="D3" s="6" t="n">
        <v>7946328</v>
      </c>
    </row>
    <row r="4" spans="1:4">
      <c r="A4" s="4" t="s">
        <v>506</v>
      </c>
      <c r="B4" s="5" t="n">
        <v>30974032</v>
      </c>
      <c r="D4" s="5" t="n">
        <v>28517170</v>
      </c>
    </row>
    <row r="5" spans="1:4">
      <c r="A5" s="4" t="s">
        <v>507</v>
      </c>
      <c r="B5" s="5" t="n">
        <v>-8615</v>
      </c>
      <c r="D5" s="5" t="n">
        <v>-5644</v>
      </c>
    </row>
    <row r="6" spans="1:4">
      <c r="A6" s="4" t="s">
        <v>508</v>
      </c>
      <c r="B6" s="5" t="n">
        <v>40508575</v>
      </c>
      <c r="D6" s="5" t="n">
        <v>36457854</v>
      </c>
    </row>
    <row r="7" spans="1:4">
      <c r="A7" s="4" t="s">
        <v>509</v>
      </c>
    </row>
    <row r="8" spans="1:4">
      <c r="A8" s="3" t="s">
        <v>504</v>
      </c>
    </row>
    <row r="9" spans="1:4">
      <c r="A9" s="4" t="s">
        <v>505</v>
      </c>
      <c r="B9" s="5" t="n">
        <v>650344</v>
      </c>
      <c r="D9" s="5" t="n">
        <v>616501</v>
      </c>
    </row>
    <row r="10" spans="1:4">
      <c r="A10" s="4" t="s">
        <v>506</v>
      </c>
      <c r="B10" s="5" t="n">
        <v>43</v>
      </c>
      <c r="D10" s="5" t="n">
        <v>24</v>
      </c>
    </row>
    <row r="11" spans="1:4">
      <c r="A11" s="4" t="s">
        <v>507</v>
      </c>
      <c r="B11" s="5" t="n">
        <v>-903</v>
      </c>
      <c r="D11" s="5" t="n">
        <v>-635</v>
      </c>
    </row>
    <row r="12" spans="1:4">
      <c r="A12" s="4" t="s">
        <v>508</v>
      </c>
      <c r="B12" s="5" t="n">
        <v>649484</v>
      </c>
      <c r="D12" s="5" t="n">
        <v>615890</v>
      </c>
    </row>
    <row r="13" spans="1:4">
      <c r="A13" s="4" t="s">
        <v>510</v>
      </c>
    </row>
    <row r="14" spans="1:4">
      <c r="A14" s="3" t="s">
        <v>504</v>
      </c>
    </row>
    <row r="15" spans="1:4">
      <c r="A15" s="4" t="s">
        <v>505</v>
      </c>
      <c r="B15" s="5" t="n">
        <v>6144991</v>
      </c>
      <c r="D15" s="5" t="n">
        <v>4589799</v>
      </c>
    </row>
    <row r="16" spans="1:4">
      <c r="A16" s="4" t="s">
        <v>506</v>
      </c>
      <c r="B16" s="5" t="n">
        <v>812</v>
      </c>
      <c r="D16" s="5" t="n">
        <v>292</v>
      </c>
    </row>
    <row r="17" spans="1:4">
      <c r="A17" s="4" t="s">
        <v>507</v>
      </c>
      <c r="B17" s="5" t="n">
        <v>-4655</v>
      </c>
      <c r="D17" s="5" t="n">
        <v>-4908</v>
      </c>
    </row>
    <row r="18" spans="1:4">
      <c r="A18" s="4" t="s">
        <v>508</v>
      </c>
      <c r="B18" s="5" t="n">
        <v>6141148</v>
      </c>
      <c r="D18" s="5" t="n">
        <v>4585183</v>
      </c>
    </row>
    <row r="19" spans="1:4">
      <c r="A19" s="4" t="s">
        <v>511</v>
      </c>
    </row>
    <row r="20" spans="1:4">
      <c r="A20" s="3" t="s">
        <v>504</v>
      </c>
    </row>
    <row r="21" spans="1:4">
      <c r="A21" s="4" t="s">
        <v>505</v>
      </c>
      <c r="B21" s="5" t="n">
        <v>2713484</v>
      </c>
      <c r="D21" s="5" t="n">
        <v>2713484</v>
      </c>
    </row>
    <row r="22" spans="1:4">
      <c r="A22" s="4" t="s">
        <v>506</v>
      </c>
      <c r="B22" s="5" t="n">
        <v>30967395</v>
      </c>
      <c r="D22" s="5" t="n">
        <v>28458877</v>
      </c>
    </row>
    <row r="23" spans="1:4">
      <c r="A23" s="4" t="s">
        <v>507</v>
      </c>
      <c r="B23" s="5" t="n">
        <v>0</v>
      </c>
      <c r="D23" s="5" t="n">
        <v>0</v>
      </c>
    </row>
    <row r="24" spans="1:4">
      <c r="A24" s="4" t="s">
        <v>508</v>
      </c>
      <c r="B24" s="5" t="n">
        <v>33680879</v>
      </c>
      <c r="D24" s="5" t="n">
        <v>31172361</v>
      </c>
    </row>
    <row r="25" spans="1:4">
      <c r="A25" s="4" t="s">
        <v>512</v>
      </c>
    </row>
    <row r="26" spans="1:4">
      <c r="A26" s="3" t="s">
        <v>504</v>
      </c>
    </row>
    <row r="27" spans="1:4">
      <c r="A27" s="4" t="s">
        <v>505</v>
      </c>
      <c r="B27" s="5" t="n">
        <v>26246</v>
      </c>
      <c r="D27" s="5" t="n">
        <v>26246</v>
      </c>
    </row>
    <row r="28" spans="1:4">
      <c r="A28" s="4" t="s">
        <v>506</v>
      </c>
      <c r="B28" s="5" t="n">
        <v>5713</v>
      </c>
      <c r="D28" s="5" t="n">
        <v>57977</v>
      </c>
    </row>
    <row r="29" spans="1:4">
      <c r="A29" s="4" t="s">
        <v>507</v>
      </c>
      <c r="B29" s="5" t="n">
        <v>0</v>
      </c>
      <c r="D29" s="5" t="n">
        <v>0</v>
      </c>
    </row>
    <row r="30" spans="1:4">
      <c r="A30" s="4" t="s">
        <v>508</v>
      </c>
      <c r="B30" s="5" t="n">
        <v>31959</v>
      </c>
      <c r="D30" s="5" t="n">
        <v>84223</v>
      </c>
    </row>
    <row r="31" spans="1:4">
      <c r="A31" s="4" t="s">
        <v>513</v>
      </c>
    </row>
    <row r="32" spans="1:4">
      <c r="A32" s="3" t="s">
        <v>504</v>
      </c>
    </row>
    <row r="33" spans="1:4">
      <c r="A33" s="4" t="s">
        <v>505</v>
      </c>
      <c r="B33" s="5" t="n">
        <v>8093</v>
      </c>
      <c r="D33" s="5" t="n">
        <v>298</v>
      </c>
    </row>
    <row r="34" spans="1:4">
      <c r="A34" s="4" t="s">
        <v>506</v>
      </c>
      <c r="B34" s="5" t="n">
        <v>69</v>
      </c>
      <c r="D34" s="5" t="n">
        <v>0</v>
      </c>
    </row>
    <row r="35" spans="1:4">
      <c r="A35" s="4" t="s">
        <v>507</v>
      </c>
      <c r="B35" s="5" t="n">
        <v>-3057</v>
      </c>
      <c r="C35" s="4" t="s">
        <v>56</v>
      </c>
      <c r="D35" s="5" t="n">
        <v>-101</v>
      </c>
    </row>
    <row r="36" spans="1:4">
      <c r="A36" s="4" t="s">
        <v>508</v>
      </c>
      <c r="B36" s="6" t="n">
        <v>5105</v>
      </c>
      <c r="D36" s="6" t="n">
        <v>197</v>
      </c>
    </row>
    <row r="37" spans="1:4"/>
    <row r="38" spans="1:4">
      <c r="A38" s="4" t="s">
        <v>56</v>
      </c>
      <c r="B38" s="4" t="s">
        <v>514</v>
      </c>
    </row>
  </sheetData>
  <mergeCells count="3">
    <mergeCell ref="B1:C1"/>
    <mergeCell ref="A37:D37"/>
    <mergeCell ref="B38:D3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504</v>
      </c>
    </row>
    <row r="3" spans="1:3">
      <c r="A3" s="4" t="s">
        <v>35</v>
      </c>
      <c r="B3" s="6" t="n">
        <v>5700925</v>
      </c>
      <c r="C3" s="6" t="n">
        <v>4225112</v>
      </c>
    </row>
    <row r="4" spans="1:3">
      <c r="A4" s="4" t="s">
        <v>39</v>
      </c>
      <c r="B4" s="5" t="n">
        <v>1089707</v>
      </c>
      <c r="C4" s="5" t="n">
        <v>975961</v>
      </c>
    </row>
    <row r="5" spans="1:3">
      <c r="A5" s="4" t="s">
        <v>44</v>
      </c>
      <c r="B5" s="5" t="n">
        <v>33680879</v>
      </c>
      <c r="C5" s="5" t="n">
        <v>31172361</v>
      </c>
    </row>
    <row r="6" spans="1:3">
      <c r="A6" s="4" t="s">
        <v>43</v>
      </c>
      <c r="B6" s="5" t="n">
        <v>37064</v>
      </c>
      <c r="C6" s="5" t="n">
        <v>84420</v>
      </c>
    </row>
    <row r="7" spans="1:3">
      <c r="A7" s="4" t="s">
        <v>144</v>
      </c>
      <c r="B7" s="6" t="n">
        <v>40508575</v>
      </c>
      <c r="C7" s="6" t="n">
        <v>364578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516</v>
      </c>
      <c r="C1" s="2" t="s">
        <v>517</v>
      </c>
      <c r="H1" s="2" t="s">
        <v>1</v>
      </c>
    </row>
    <row r="2" spans="1:11">
      <c r="C2" s="2" t="s">
        <v>518</v>
      </c>
      <c r="D2" s="2" t="s">
        <v>519</v>
      </c>
      <c r="E2" s="2" t="s">
        <v>520</v>
      </c>
      <c r="F2" s="2" t="s">
        <v>521</v>
      </c>
      <c r="G2" s="2" t="s">
        <v>522</v>
      </c>
      <c r="H2" s="2" t="s">
        <v>2</v>
      </c>
      <c r="I2" s="2" t="s">
        <v>32</v>
      </c>
      <c r="J2" s="2" t="s">
        <v>87</v>
      </c>
      <c r="K2" s="2" t="s">
        <v>523</v>
      </c>
    </row>
    <row r="3" spans="1:11">
      <c r="A3" s="3" t="s">
        <v>524</v>
      </c>
    </row>
    <row r="4" spans="1:11">
      <c r="A4" s="4" t="s">
        <v>34</v>
      </c>
      <c r="H4" s="6" t="n">
        <v>1119469</v>
      </c>
      <c r="I4" s="6" t="n">
        <v>1631911</v>
      </c>
      <c r="J4" s="6" t="n">
        <v>2664098</v>
      </c>
      <c r="K4" s="6" t="n">
        <v>2077590</v>
      </c>
    </row>
    <row r="5" spans="1:11">
      <c r="A5" s="4" t="s">
        <v>525</v>
      </c>
    </row>
    <row r="6" spans="1:11">
      <c r="A6" s="3" t="s">
        <v>524</v>
      </c>
    </row>
    <row r="7" spans="1:11">
      <c r="A7" s="4" t="s">
        <v>34</v>
      </c>
      <c r="H7" s="5" t="n">
        <v>705000</v>
      </c>
      <c r="I7" s="5" t="n">
        <v>965000</v>
      </c>
    </row>
    <row r="8" spans="1:11">
      <c r="A8" s="4" t="s">
        <v>526</v>
      </c>
    </row>
    <row r="9" spans="1:11">
      <c r="A9" s="3" t="s">
        <v>524</v>
      </c>
    </row>
    <row r="10" spans="1:11">
      <c r="A10" s="4" t="s">
        <v>527</v>
      </c>
      <c r="H10" s="5" t="n">
        <v>415000</v>
      </c>
      <c r="I10" s="5" t="n">
        <v>667000</v>
      </c>
    </row>
    <row r="11" spans="1:11">
      <c r="A11" s="4" t="s">
        <v>43</v>
      </c>
    </row>
    <row r="12" spans="1:11">
      <c r="A12" s="3" t="s">
        <v>524</v>
      </c>
    </row>
    <row r="13" spans="1:11">
      <c r="A13" s="4" t="s">
        <v>528</v>
      </c>
      <c r="H13" s="6" t="n">
        <v>83000</v>
      </c>
      <c r="I13" s="5" t="n">
        <v>83000</v>
      </c>
    </row>
    <row r="14" spans="1:11">
      <c r="A14" s="4" t="s">
        <v>529</v>
      </c>
    </row>
    <row r="15" spans="1:11">
      <c r="A15" s="3" t="s">
        <v>524</v>
      </c>
    </row>
    <row r="16" spans="1:11">
      <c r="A16" s="4" t="s">
        <v>530</v>
      </c>
      <c r="K16" s="6" t="n">
        <v>1437500</v>
      </c>
    </row>
    <row r="17" spans="1:11">
      <c r="A17" s="4" t="s">
        <v>531</v>
      </c>
      <c r="H17" s="4" t="s">
        <v>455</v>
      </c>
      <c r="K17" s="4" t="s">
        <v>455</v>
      </c>
    </row>
    <row r="18" spans="1:11">
      <c r="A18" s="4" t="s">
        <v>532</v>
      </c>
      <c r="H18" s="4" t="s">
        <v>533</v>
      </c>
    </row>
    <row r="19" spans="1:11">
      <c r="A19" s="4" t="s">
        <v>534</v>
      </c>
    </row>
    <row r="20" spans="1:11">
      <c r="A20" s="3" t="s">
        <v>524</v>
      </c>
    </row>
    <row r="21" spans="1:11">
      <c r="A21" s="4" t="s">
        <v>535</v>
      </c>
      <c r="H21" s="6" t="n">
        <v>1314876</v>
      </c>
      <c r="I21" s="5" t="n">
        <v>1250124</v>
      </c>
    </row>
    <row r="22" spans="1:11">
      <c r="A22" s="4" t="s">
        <v>536</v>
      </c>
    </row>
    <row r="23" spans="1:11">
      <c r="A23" s="3" t="s">
        <v>524</v>
      </c>
    </row>
    <row r="24" spans="1:11">
      <c r="A24" s="4" t="s">
        <v>537</v>
      </c>
      <c r="J24" s="4" t="s">
        <v>538</v>
      </c>
    </row>
    <row r="25" spans="1:11">
      <c r="A25" s="4" t="s">
        <v>528</v>
      </c>
      <c r="J25" s="6" t="n">
        <v>26000</v>
      </c>
    </row>
    <row r="26" spans="1:11">
      <c r="A26" s="4" t="s">
        <v>539</v>
      </c>
      <c r="H26" s="5" t="n">
        <v>3800</v>
      </c>
    </row>
    <row r="27" spans="1:11">
      <c r="A27" s="4" t="s">
        <v>540</v>
      </c>
      <c r="H27" s="4" t="s">
        <v>541</v>
      </c>
    </row>
    <row r="28" spans="1:11">
      <c r="A28" s="4" t="s">
        <v>542</v>
      </c>
      <c r="H28" s="5" t="n">
        <v>3700</v>
      </c>
    </row>
    <row r="29" spans="1:11">
      <c r="A29" s="4" t="s">
        <v>543</v>
      </c>
      <c r="J29" s="5" t="n">
        <v>57000</v>
      </c>
    </row>
    <row r="30" spans="1:11">
      <c r="A30" s="4" t="s">
        <v>544</v>
      </c>
      <c r="C30" s="6" t="n">
        <v>-8000</v>
      </c>
      <c r="D30" s="6" t="n">
        <v>-39000</v>
      </c>
      <c r="E30" s="6" t="n">
        <v>-13000</v>
      </c>
      <c r="F30" s="6" t="n">
        <v>5000</v>
      </c>
      <c r="G30" s="6" t="n">
        <v>-12000</v>
      </c>
    </row>
    <row r="31" spans="1:11">
      <c r="A31" s="4" t="s">
        <v>545</v>
      </c>
    </row>
    <row r="32" spans="1:11">
      <c r="A32" s="3" t="s">
        <v>524</v>
      </c>
    </row>
    <row r="33" spans="1:11">
      <c r="A33" s="4" t="s">
        <v>544</v>
      </c>
      <c r="H33" s="6" t="n">
        <v>-50000</v>
      </c>
      <c r="I33" s="5" t="n">
        <v>-19000</v>
      </c>
      <c r="J33" s="6" t="n">
        <v>41000</v>
      </c>
    </row>
    <row r="34" spans="1:11">
      <c r="A34" s="4" t="s">
        <v>546</v>
      </c>
    </row>
    <row r="35" spans="1:11">
      <c r="A35" s="3" t="s">
        <v>524</v>
      </c>
    </row>
    <row r="36" spans="1:11">
      <c r="A36" s="4" t="s">
        <v>547</v>
      </c>
      <c r="H36" s="5" t="n">
        <v>0</v>
      </c>
      <c r="I36" s="5" t="n">
        <v>0</v>
      </c>
    </row>
    <row r="37" spans="1:11">
      <c r="A37" s="4" t="s">
        <v>548</v>
      </c>
    </row>
    <row r="38" spans="1:11">
      <c r="A38" s="3" t="s">
        <v>524</v>
      </c>
    </row>
    <row r="39" spans="1:11">
      <c r="A39" s="4" t="s">
        <v>547</v>
      </c>
      <c r="H39" s="5" t="n">
        <v>0</v>
      </c>
      <c r="I39" s="5" t="n">
        <v>0</v>
      </c>
    </row>
    <row r="40" spans="1:11">
      <c r="A40" s="4" t="s">
        <v>549</v>
      </c>
    </row>
    <row r="41" spans="1:11">
      <c r="A41" s="3" t="s">
        <v>524</v>
      </c>
    </row>
    <row r="42" spans="1:11">
      <c r="A42" s="4" t="s">
        <v>547</v>
      </c>
      <c r="H42" s="5" t="n">
        <v>28815</v>
      </c>
      <c r="I42" s="5" t="n">
        <v>78861</v>
      </c>
    </row>
    <row r="43" spans="1:11">
      <c r="A43" s="4" t="s">
        <v>550</v>
      </c>
    </row>
    <row r="44" spans="1:11">
      <c r="A44" s="3" t="s">
        <v>524</v>
      </c>
    </row>
    <row r="45" spans="1:11">
      <c r="A45" s="4" t="s">
        <v>551</v>
      </c>
      <c r="B45" s="4" t="s">
        <v>56</v>
      </c>
      <c r="H45" s="5" t="n">
        <v>31959</v>
      </c>
      <c r="I45" s="5" t="n">
        <v>84223</v>
      </c>
    </row>
    <row r="46" spans="1:11">
      <c r="A46" s="4" t="s">
        <v>552</v>
      </c>
    </row>
    <row r="47" spans="1:11">
      <c r="A47" s="3" t="s">
        <v>524</v>
      </c>
    </row>
    <row r="48" spans="1:11">
      <c r="A48" s="4" t="s">
        <v>551</v>
      </c>
      <c r="B48" s="4" t="s">
        <v>56</v>
      </c>
      <c r="H48" s="6" t="n">
        <v>0</v>
      </c>
      <c r="I48" s="6" t="n">
        <v>0</v>
      </c>
    </row>
    <row r="49" spans="1:11">
      <c r="A49" s="4" t="s">
        <v>553</v>
      </c>
    </row>
    <row r="50" spans="1:11">
      <c r="A50" s="3" t="s">
        <v>524</v>
      </c>
    </row>
    <row r="51" spans="1:11">
      <c r="A51" s="4" t="s">
        <v>542</v>
      </c>
      <c r="H51" s="5" t="n">
        <v>3250</v>
      </c>
    </row>
    <row r="52" spans="1:11">
      <c r="A52" s="4" t="s">
        <v>554</v>
      </c>
      <c r="H52" s="5" t="n">
        <v>6500</v>
      </c>
    </row>
    <row r="53" spans="1:11">
      <c r="A53" s="4" t="s">
        <v>555</v>
      </c>
      <c r="H53" s="8" t="n">
        <v>0.01</v>
      </c>
    </row>
    <row r="54" spans="1:11">
      <c r="A54" s="4" t="s">
        <v>556</v>
      </c>
    </row>
    <row r="55" spans="1:11">
      <c r="A55" s="3" t="s">
        <v>524</v>
      </c>
    </row>
    <row r="56" spans="1:11">
      <c r="A56" s="4" t="s">
        <v>542</v>
      </c>
      <c r="H56" s="5" t="n">
        <v>500</v>
      </c>
    </row>
    <row r="57" spans="1:11">
      <c r="A57" s="4" t="s">
        <v>554</v>
      </c>
      <c r="H57" s="5" t="n">
        <v>500</v>
      </c>
    </row>
    <row r="58" spans="1:11">
      <c r="A58" s="4" t="s">
        <v>555</v>
      </c>
      <c r="H58" s="8" t="n">
        <v>8.460000000000001</v>
      </c>
    </row>
    <row r="59" spans="1:11"/>
    <row r="60" spans="1:11">
      <c r="A60" s="4" t="s">
        <v>56</v>
      </c>
      <c r="B60" s="4" t="s">
        <v>557</v>
      </c>
    </row>
  </sheetData>
  <mergeCells count="5">
    <mergeCell ref="A1:B2"/>
    <mergeCell ref="C1:G1"/>
    <mergeCell ref="H1:J1"/>
    <mergeCell ref="A59:J59"/>
    <mergeCell ref="B60:J6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3" t="s">
        <v>504</v>
      </c>
    </row>
    <row r="3" spans="1:3">
      <c r="A3" s="4" t="s">
        <v>559</v>
      </c>
      <c r="B3" s="6" t="n">
        <v>5700925</v>
      </c>
      <c r="C3" s="6" t="n">
        <v>4225112</v>
      </c>
    </row>
    <row r="4" spans="1:3">
      <c r="A4" s="4" t="s">
        <v>560</v>
      </c>
      <c r="B4" s="5" t="n">
        <v>1089707</v>
      </c>
      <c r="C4" s="5" t="n">
        <v>975961</v>
      </c>
    </row>
    <row r="5" spans="1:3">
      <c r="A5" s="4" t="s">
        <v>561</v>
      </c>
      <c r="B5" s="6" t="n">
        <v>6790632</v>
      </c>
      <c r="C5" s="6" t="n">
        <v>52010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3" t="s">
        <v>504</v>
      </c>
    </row>
    <row r="3" spans="1:3">
      <c r="A3" s="4" t="s">
        <v>563</v>
      </c>
      <c r="B3" s="6" t="n">
        <v>2899540</v>
      </c>
      <c r="C3" s="6" t="n">
        <v>2967388</v>
      </c>
    </row>
    <row r="4" spans="1:3">
      <c r="A4" s="4" t="s">
        <v>564</v>
      </c>
      <c r="B4" s="5" t="n">
        <v>-5541</v>
      </c>
      <c r="C4" s="5" t="n">
        <v>-5398</v>
      </c>
    </row>
    <row r="5" spans="1:3">
      <c r="A5" s="4" t="s">
        <v>565</v>
      </c>
      <c r="B5" s="5" t="n">
        <v>46438</v>
      </c>
      <c r="C5" s="5" t="n">
        <v>99214</v>
      </c>
    </row>
    <row r="6" spans="1:3">
      <c r="A6" s="4" t="s">
        <v>566</v>
      </c>
      <c r="B6" s="5" t="n">
        <v>-17</v>
      </c>
      <c r="C6" s="5" t="n">
        <v>-145</v>
      </c>
    </row>
    <row r="7" spans="1:3">
      <c r="A7" s="4" t="s">
        <v>567</v>
      </c>
      <c r="B7" s="5" t="n">
        <v>2945978</v>
      </c>
      <c r="C7" s="5" t="n">
        <v>3066602</v>
      </c>
    </row>
    <row r="8" spans="1:3">
      <c r="A8" s="4" t="s">
        <v>568</v>
      </c>
      <c r="B8" s="5" t="n">
        <v>-5558</v>
      </c>
      <c r="C8" s="5" t="n">
        <v>-5543</v>
      </c>
    </row>
    <row r="9" spans="1:3">
      <c r="A9" s="4" t="s">
        <v>509</v>
      </c>
    </row>
    <row r="10" spans="1:3">
      <c r="A10" s="3" t="s">
        <v>504</v>
      </c>
    </row>
    <row r="11" spans="1:3">
      <c r="A11" s="4" t="s">
        <v>563</v>
      </c>
      <c r="B11" s="5" t="n">
        <v>543605</v>
      </c>
      <c r="C11" s="5" t="n">
        <v>552041</v>
      </c>
    </row>
    <row r="12" spans="1:3">
      <c r="A12" s="4" t="s">
        <v>564</v>
      </c>
      <c r="B12" s="5" t="n">
        <v>-903</v>
      </c>
      <c r="C12" s="5" t="n">
        <v>-635</v>
      </c>
    </row>
    <row r="13" spans="1:3">
      <c r="A13" s="4" t="s">
        <v>565</v>
      </c>
      <c r="B13" s="5" t="n">
        <v>0</v>
      </c>
      <c r="C13" s="5" t="n">
        <v>0</v>
      </c>
    </row>
    <row r="14" spans="1:3">
      <c r="A14" s="4" t="s">
        <v>566</v>
      </c>
      <c r="B14" s="5" t="n">
        <v>0</v>
      </c>
      <c r="C14" s="5" t="n">
        <v>0</v>
      </c>
    </row>
    <row r="15" spans="1:3">
      <c r="A15" s="4" t="s">
        <v>567</v>
      </c>
      <c r="B15" s="5" t="n">
        <v>543605</v>
      </c>
      <c r="C15" s="5" t="n">
        <v>552041</v>
      </c>
    </row>
    <row r="16" spans="1:3">
      <c r="A16" s="4" t="s">
        <v>568</v>
      </c>
      <c r="B16" s="5" t="n">
        <v>-903</v>
      </c>
      <c r="C16" s="5" t="n">
        <v>-635</v>
      </c>
    </row>
    <row r="17" spans="1:3">
      <c r="A17" s="4" t="s">
        <v>569</v>
      </c>
    </row>
    <row r="18" spans="1:3">
      <c r="A18" s="3" t="s">
        <v>504</v>
      </c>
    </row>
    <row r="19" spans="1:3">
      <c r="A19" s="4" t="s">
        <v>563</v>
      </c>
      <c r="B19" s="5" t="n">
        <v>2355935</v>
      </c>
      <c r="C19" s="5" t="n">
        <v>2415347</v>
      </c>
    </row>
    <row r="20" spans="1:3">
      <c r="A20" s="4" t="s">
        <v>564</v>
      </c>
      <c r="B20" s="5" t="n">
        <v>-4638</v>
      </c>
      <c r="C20" s="5" t="n">
        <v>-4763</v>
      </c>
    </row>
    <row r="21" spans="1:3">
      <c r="A21" s="4" t="s">
        <v>565</v>
      </c>
      <c r="B21" s="5" t="n">
        <v>46438</v>
      </c>
      <c r="C21" s="5" t="n">
        <v>99214</v>
      </c>
    </row>
    <row r="22" spans="1:3">
      <c r="A22" s="4" t="s">
        <v>566</v>
      </c>
      <c r="B22" s="5" t="n">
        <v>-17</v>
      </c>
      <c r="C22" s="5" t="n">
        <v>-145</v>
      </c>
    </row>
    <row r="23" spans="1:3">
      <c r="A23" s="4" t="s">
        <v>567</v>
      </c>
      <c r="B23" s="5" t="n">
        <v>2402373</v>
      </c>
      <c r="C23" s="5" t="n">
        <v>2514561</v>
      </c>
    </row>
    <row r="24" spans="1:3">
      <c r="A24" s="4" t="s">
        <v>568</v>
      </c>
      <c r="B24" s="6" t="n">
        <v>-4655</v>
      </c>
      <c r="C24" s="6" t="n">
        <v>-49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0</v>
      </c>
      <c r="C1" s="2" t="s">
        <v>2</v>
      </c>
      <c r="D1" s="2" t="s">
        <v>32</v>
      </c>
    </row>
    <row r="2" spans="1:4">
      <c r="A2" s="4" t="s">
        <v>571</v>
      </c>
    </row>
    <row r="3" spans="1:4">
      <c r="A3" s="3" t="s">
        <v>572</v>
      </c>
    </row>
    <row r="4" spans="1:4">
      <c r="A4" s="4" t="s">
        <v>573</v>
      </c>
      <c r="C4" s="6" t="n">
        <v>40963958</v>
      </c>
      <c r="D4" s="6" t="n">
        <v>37288363</v>
      </c>
    </row>
    <row r="5" spans="1:4">
      <c r="A5" s="4" t="s">
        <v>574</v>
      </c>
      <c r="C5" s="5" t="n">
        <v>40954625</v>
      </c>
      <c r="D5" s="5" t="n">
        <v>37282702</v>
      </c>
    </row>
    <row r="6" spans="1:4">
      <c r="A6" s="4" t="s">
        <v>575</v>
      </c>
    </row>
    <row r="7" spans="1:4">
      <c r="A7" s="3" t="s">
        <v>572</v>
      </c>
    </row>
    <row r="8" spans="1:4">
      <c r="A8" s="4" t="s">
        <v>547</v>
      </c>
      <c r="C8" s="5" t="n">
        <v>28815</v>
      </c>
      <c r="D8" s="5" t="n">
        <v>78861</v>
      </c>
    </row>
    <row r="9" spans="1:4">
      <c r="A9" s="4" t="s">
        <v>576</v>
      </c>
    </row>
    <row r="10" spans="1:4">
      <c r="A10" s="3" t="s">
        <v>572</v>
      </c>
    </row>
    <row r="11" spans="1:4">
      <c r="A11" s="4" t="s">
        <v>577</v>
      </c>
      <c r="B11" s="4" t="s">
        <v>56</v>
      </c>
      <c r="C11" s="5" t="n">
        <v>375286</v>
      </c>
      <c r="D11" s="5" t="n">
        <v>386792</v>
      </c>
    </row>
    <row r="12" spans="1:4">
      <c r="A12" s="4" t="s">
        <v>578</v>
      </c>
    </row>
    <row r="13" spans="1:4">
      <c r="A13" s="3" t="s">
        <v>572</v>
      </c>
    </row>
    <row r="14" spans="1:4">
      <c r="A14" s="4" t="s">
        <v>551</v>
      </c>
      <c r="B14" s="4" t="s">
        <v>56</v>
      </c>
      <c r="C14" s="5" t="n">
        <v>649484</v>
      </c>
      <c r="D14" s="5" t="n">
        <v>635917</v>
      </c>
    </row>
    <row r="15" spans="1:4">
      <c r="A15" s="4" t="s">
        <v>579</v>
      </c>
    </row>
    <row r="16" spans="1:4">
      <c r="A16" s="3" t="s">
        <v>572</v>
      </c>
    </row>
    <row r="17" spans="1:4">
      <c r="A17" s="4" t="s">
        <v>551</v>
      </c>
      <c r="B17" s="4" t="s">
        <v>56</v>
      </c>
      <c r="C17" s="5" t="n">
        <v>3008971</v>
      </c>
      <c r="D17" s="5" t="n">
        <v>1844494</v>
      </c>
    </row>
    <row r="18" spans="1:4">
      <c r="A18" s="4" t="s">
        <v>580</v>
      </c>
    </row>
    <row r="19" spans="1:4">
      <c r="A19" s="3" t="s">
        <v>572</v>
      </c>
    </row>
    <row r="20" spans="1:4">
      <c r="A20" s="4" t="s">
        <v>551</v>
      </c>
      <c r="B20" s="4" t="s">
        <v>56</v>
      </c>
      <c r="C20" s="5" t="n">
        <v>3132177</v>
      </c>
      <c r="D20" s="5" t="n">
        <v>2918496</v>
      </c>
    </row>
    <row r="21" spans="1:4">
      <c r="A21" s="4" t="s">
        <v>581</v>
      </c>
    </row>
    <row r="22" spans="1:4">
      <c r="A22" s="3" t="s">
        <v>572</v>
      </c>
    </row>
    <row r="23" spans="1:4">
      <c r="A23" s="4" t="s">
        <v>551</v>
      </c>
      <c r="B23" s="4" t="s">
        <v>56</v>
      </c>
      <c r="C23" s="5" t="n">
        <v>39598</v>
      </c>
      <c r="D23" s="5" t="n">
        <v>82703</v>
      </c>
    </row>
    <row r="24" spans="1:4">
      <c r="A24" s="4" t="s">
        <v>512</v>
      </c>
    </row>
    <row r="25" spans="1:4">
      <c r="A25" s="3" t="s">
        <v>572</v>
      </c>
    </row>
    <row r="26" spans="1:4">
      <c r="A26" s="4" t="s">
        <v>547</v>
      </c>
      <c r="C26" s="5" t="n">
        <v>28815</v>
      </c>
      <c r="D26" s="5" t="n">
        <v>78861</v>
      </c>
    </row>
    <row r="27" spans="1:4">
      <c r="A27" s="4" t="s">
        <v>582</v>
      </c>
    </row>
    <row r="28" spans="1:4">
      <c r="A28" s="3" t="s">
        <v>572</v>
      </c>
    </row>
    <row r="29" spans="1:4">
      <c r="A29" s="4" t="s">
        <v>551</v>
      </c>
      <c r="B29" s="4" t="s">
        <v>498</v>
      </c>
      <c r="C29" s="5" t="n">
        <v>5105</v>
      </c>
      <c r="D29" s="5" t="n">
        <v>197</v>
      </c>
    </row>
    <row r="30" spans="1:4">
      <c r="A30" s="4" t="s">
        <v>583</v>
      </c>
    </row>
    <row r="31" spans="1:4">
      <c r="A31" s="3" t="s">
        <v>572</v>
      </c>
    </row>
    <row r="32" spans="1:4">
      <c r="A32" s="4" t="s">
        <v>551</v>
      </c>
      <c r="C32" s="5" t="n">
        <v>33680879</v>
      </c>
      <c r="D32" s="5" t="n">
        <v>31172361</v>
      </c>
    </row>
    <row r="33" spans="1:4">
      <c r="A33" s="4" t="s">
        <v>584</v>
      </c>
    </row>
    <row r="34" spans="1:4">
      <c r="A34" s="3" t="s">
        <v>572</v>
      </c>
    </row>
    <row r="35" spans="1:4">
      <c r="A35" s="4" t="s">
        <v>551</v>
      </c>
      <c r="B35" s="4" t="s">
        <v>498</v>
      </c>
      <c r="C35" s="5" t="n">
        <v>31959</v>
      </c>
      <c r="D35" s="5" t="n">
        <v>84223</v>
      </c>
    </row>
    <row r="36" spans="1:4">
      <c r="A36" s="4" t="s">
        <v>585</v>
      </c>
    </row>
    <row r="37" spans="1:4">
      <c r="A37" s="3" t="s">
        <v>572</v>
      </c>
    </row>
    <row r="38" spans="1:4">
      <c r="A38" s="4" t="s">
        <v>586</v>
      </c>
      <c r="B38" s="4" t="s">
        <v>587</v>
      </c>
      <c r="C38" s="5" t="n">
        <v>11684</v>
      </c>
      <c r="D38" s="5" t="n">
        <v>84319</v>
      </c>
    </row>
    <row r="39" spans="1:4">
      <c r="A39" s="4" t="s">
        <v>588</v>
      </c>
      <c r="B39" s="4" t="s">
        <v>587</v>
      </c>
      <c r="C39" s="5" t="n">
        <v>-9333</v>
      </c>
      <c r="D39" s="5" t="n">
        <v>-5661</v>
      </c>
    </row>
    <row r="40" spans="1:4">
      <c r="A40" s="4" t="s">
        <v>589</v>
      </c>
    </row>
    <row r="41" spans="1:4">
      <c r="A41" s="3" t="s">
        <v>572</v>
      </c>
    </row>
    <row r="42" spans="1:4">
      <c r="A42" s="4" t="s">
        <v>573</v>
      </c>
      <c r="C42" s="5" t="n">
        <v>34093229</v>
      </c>
      <c r="D42" s="5" t="n">
        <v>31643573</v>
      </c>
    </row>
    <row r="43" spans="1:4">
      <c r="A43" s="4" t="s">
        <v>574</v>
      </c>
      <c r="C43" s="5" t="n">
        <v>34093229</v>
      </c>
      <c r="D43" s="5" t="n">
        <v>31643573</v>
      </c>
    </row>
    <row r="44" spans="1:4">
      <c r="A44" s="4" t="s">
        <v>590</v>
      </c>
    </row>
    <row r="45" spans="1:4">
      <c r="A45" s="3" t="s">
        <v>572</v>
      </c>
    </row>
    <row r="46" spans="1:4">
      <c r="A46" s="4" t="s">
        <v>547</v>
      </c>
      <c r="C46" s="5" t="n">
        <v>0</v>
      </c>
      <c r="D46" s="5" t="n">
        <v>0</v>
      </c>
    </row>
    <row r="47" spans="1:4">
      <c r="A47" s="4" t="s">
        <v>591</v>
      </c>
    </row>
    <row r="48" spans="1:4">
      <c r="A48" s="3" t="s">
        <v>572</v>
      </c>
    </row>
    <row r="49" spans="1:4">
      <c r="A49" s="4" t="s">
        <v>577</v>
      </c>
      <c r="B49" s="4" t="s">
        <v>56</v>
      </c>
      <c r="C49" s="5" t="n">
        <v>375286</v>
      </c>
      <c r="D49" s="5" t="n">
        <v>386792</v>
      </c>
    </row>
    <row r="50" spans="1:4">
      <c r="A50" s="4" t="s">
        <v>592</v>
      </c>
    </row>
    <row r="51" spans="1:4">
      <c r="A51" s="3" t="s">
        <v>572</v>
      </c>
    </row>
    <row r="52" spans="1:4">
      <c r="A52" s="4" t="s">
        <v>551</v>
      </c>
      <c r="B52" s="4" t="s">
        <v>56</v>
      </c>
      <c r="C52" s="5" t="n">
        <v>0</v>
      </c>
      <c r="D52" s="5" t="n">
        <v>0</v>
      </c>
    </row>
    <row r="53" spans="1:4">
      <c r="A53" s="4" t="s">
        <v>593</v>
      </c>
    </row>
    <row r="54" spans="1:4">
      <c r="A54" s="3" t="s">
        <v>572</v>
      </c>
    </row>
    <row r="55" spans="1:4">
      <c r="A55" s="4" t="s">
        <v>551</v>
      </c>
      <c r="B55" s="4" t="s">
        <v>56</v>
      </c>
      <c r="C55" s="5" t="n">
        <v>0</v>
      </c>
      <c r="D55" s="5" t="n">
        <v>0</v>
      </c>
    </row>
    <row r="56" spans="1:4">
      <c r="A56" s="4" t="s">
        <v>594</v>
      </c>
    </row>
    <row r="57" spans="1:4">
      <c r="A57" s="3" t="s">
        <v>572</v>
      </c>
    </row>
    <row r="58" spans="1:4">
      <c r="A58" s="4" t="s">
        <v>551</v>
      </c>
      <c r="B58" s="4" t="s">
        <v>56</v>
      </c>
      <c r="C58" s="5" t="n">
        <v>0</v>
      </c>
      <c r="D58" s="5" t="n">
        <v>0</v>
      </c>
    </row>
    <row r="59" spans="1:4">
      <c r="A59" s="4" t="s">
        <v>595</v>
      </c>
    </row>
    <row r="60" spans="1:4">
      <c r="A60" s="3" t="s">
        <v>572</v>
      </c>
    </row>
    <row r="61" spans="1:4">
      <c r="A61" s="4" t="s">
        <v>551</v>
      </c>
      <c r="B61" s="4" t="s">
        <v>56</v>
      </c>
      <c r="C61" s="5" t="n">
        <v>0</v>
      </c>
      <c r="D61" s="5" t="n">
        <v>0</v>
      </c>
    </row>
    <row r="62" spans="1:4">
      <c r="A62" s="4" t="s">
        <v>596</v>
      </c>
    </row>
    <row r="63" spans="1:4">
      <c r="A63" s="3" t="s">
        <v>572</v>
      </c>
    </row>
    <row r="64" spans="1:4">
      <c r="A64" s="4" t="s">
        <v>551</v>
      </c>
      <c r="B64" s="4" t="s">
        <v>498</v>
      </c>
      <c r="C64" s="5" t="n">
        <v>5105</v>
      </c>
      <c r="D64" s="5" t="n">
        <v>197</v>
      </c>
    </row>
    <row r="65" spans="1:4">
      <c r="A65" s="4" t="s">
        <v>597</v>
      </c>
    </row>
    <row r="66" spans="1:4">
      <c r="A66" s="3" t="s">
        <v>572</v>
      </c>
    </row>
    <row r="67" spans="1:4">
      <c r="A67" s="4" t="s">
        <v>551</v>
      </c>
      <c r="C67" s="5" t="n">
        <v>33680879</v>
      </c>
      <c r="D67" s="5" t="n">
        <v>31172361</v>
      </c>
    </row>
    <row r="68" spans="1:4">
      <c r="A68" s="4" t="s">
        <v>598</v>
      </c>
    </row>
    <row r="69" spans="1:4">
      <c r="A69" s="3" t="s">
        <v>572</v>
      </c>
    </row>
    <row r="70" spans="1:4">
      <c r="A70" s="4" t="s">
        <v>551</v>
      </c>
      <c r="B70" s="4" t="s">
        <v>498</v>
      </c>
      <c r="C70" s="5" t="n">
        <v>31959</v>
      </c>
      <c r="D70" s="5" t="n">
        <v>84223</v>
      </c>
    </row>
    <row r="71" spans="1:4">
      <c r="A71" s="4" t="s">
        <v>599</v>
      </c>
    </row>
    <row r="72" spans="1:4">
      <c r="A72" s="3" t="s">
        <v>572</v>
      </c>
    </row>
    <row r="73" spans="1:4">
      <c r="A73" s="4" t="s">
        <v>586</v>
      </c>
      <c r="B73" s="4" t="s">
        <v>587</v>
      </c>
      <c r="C73" s="5" t="n">
        <v>0</v>
      </c>
      <c r="D73" s="5" t="n">
        <v>0</v>
      </c>
    </row>
    <row r="74" spans="1:4">
      <c r="A74" s="4" t="s">
        <v>588</v>
      </c>
      <c r="B74" s="4" t="s">
        <v>587</v>
      </c>
      <c r="C74" s="5" t="n">
        <v>0</v>
      </c>
      <c r="D74" s="5" t="n">
        <v>0</v>
      </c>
    </row>
    <row r="75" spans="1:4">
      <c r="A75" s="4" t="s">
        <v>600</v>
      </c>
    </row>
    <row r="76" spans="1:4">
      <c r="A76" s="3" t="s">
        <v>572</v>
      </c>
    </row>
    <row r="77" spans="1:4">
      <c r="A77" s="4" t="s">
        <v>573</v>
      </c>
      <c r="C77" s="5" t="n">
        <v>6841914</v>
      </c>
      <c r="D77" s="5" t="n">
        <v>5565929</v>
      </c>
    </row>
    <row r="78" spans="1:4">
      <c r="A78" s="4" t="s">
        <v>574</v>
      </c>
      <c r="C78" s="5" t="n">
        <v>6832581</v>
      </c>
      <c r="D78" s="5" t="n">
        <v>5560268</v>
      </c>
    </row>
    <row r="79" spans="1:4">
      <c r="A79" s="4" t="s">
        <v>601</v>
      </c>
    </row>
    <row r="80" spans="1:4">
      <c r="A80" s="3" t="s">
        <v>572</v>
      </c>
    </row>
    <row r="81" spans="1:4">
      <c r="A81" s="4" t="s">
        <v>547</v>
      </c>
      <c r="C81" s="5" t="n">
        <v>0</v>
      </c>
      <c r="D81" s="5" t="n">
        <v>0</v>
      </c>
    </row>
    <row r="82" spans="1:4">
      <c r="A82" s="4" t="s">
        <v>602</v>
      </c>
    </row>
    <row r="83" spans="1:4">
      <c r="A83" s="3" t="s">
        <v>572</v>
      </c>
    </row>
    <row r="84" spans="1:4">
      <c r="A84" s="4" t="s">
        <v>577</v>
      </c>
      <c r="B84" s="4" t="s">
        <v>56</v>
      </c>
      <c r="C84" s="5" t="n">
        <v>0</v>
      </c>
      <c r="D84" s="5" t="n">
        <v>0</v>
      </c>
    </row>
    <row r="85" spans="1:4">
      <c r="A85" s="4" t="s">
        <v>603</v>
      </c>
    </row>
    <row r="86" spans="1:4">
      <c r="A86" s="3" t="s">
        <v>572</v>
      </c>
    </row>
    <row r="87" spans="1:4">
      <c r="A87" s="4" t="s">
        <v>551</v>
      </c>
      <c r="B87" s="4" t="s">
        <v>56</v>
      </c>
      <c r="C87" s="5" t="n">
        <v>649484</v>
      </c>
      <c r="D87" s="5" t="n">
        <v>635917</v>
      </c>
    </row>
    <row r="88" spans="1:4">
      <c r="A88" s="4" t="s">
        <v>604</v>
      </c>
    </row>
    <row r="89" spans="1:4">
      <c r="A89" s="3" t="s">
        <v>572</v>
      </c>
    </row>
    <row r="90" spans="1:4">
      <c r="A90" s="4" t="s">
        <v>551</v>
      </c>
      <c r="B90" s="4" t="s">
        <v>56</v>
      </c>
      <c r="C90" s="5" t="n">
        <v>3008971</v>
      </c>
      <c r="D90" s="5" t="n">
        <v>1844494</v>
      </c>
    </row>
    <row r="91" spans="1:4">
      <c r="A91" s="4" t="s">
        <v>605</v>
      </c>
    </row>
    <row r="92" spans="1:4">
      <c r="A92" s="3" t="s">
        <v>572</v>
      </c>
    </row>
    <row r="93" spans="1:4">
      <c r="A93" s="4" t="s">
        <v>551</v>
      </c>
      <c r="B93" s="4" t="s">
        <v>56</v>
      </c>
      <c r="C93" s="5" t="n">
        <v>3132177</v>
      </c>
      <c r="D93" s="5" t="n">
        <v>2918496</v>
      </c>
    </row>
    <row r="94" spans="1:4">
      <c r="A94" s="4" t="s">
        <v>606</v>
      </c>
    </row>
    <row r="95" spans="1:4">
      <c r="A95" s="3" t="s">
        <v>572</v>
      </c>
    </row>
    <row r="96" spans="1:4">
      <c r="A96" s="4" t="s">
        <v>551</v>
      </c>
      <c r="B96" s="4" t="s">
        <v>56</v>
      </c>
      <c r="C96" s="5" t="n">
        <v>39598</v>
      </c>
      <c r="D96" s="5" t="n">
        <v>82703</v>
      </c>
    </row>
    <row r="97" spans="1:4">
      <c r="A97" s="4" t="s">
        <v>607</v>
      </c>
    </row>
    <row r="98" spans="1:4">
      <c r="A98" s="3" t="s">
        <v>572</v>
      </c>
    </row>
    <row r="99" spans="1:4">
      <c r="A99" s="4" t="s">
        <v>551</v>
      </c>
      <c r="B99" s="4" t="s">
        <v>498</v>
      </c>
      <c r="C99" s="5" t="n">
        <v>0</v>
      </c>
      <c r="D99" s="5" t="n">
        <v>0</v>
      </c>
    </row>
    <row r="100" spans="1:4">
      <c r="A100" s="4" t="s">
        <v>608</v>
      </c>
    </row>
    <row r="101" spans="1:4">
      <c r="A101" s="3" t="s">
        <v>572</v>
      </c>
    </row>
    <row r="102" spans="1:4">
      <c r="A102" s="4" t="s">
        <v>551</v>
      </c>
      <c r="C102" s="5" t="n">
        <v>0</v>
      </c>
      <c r="D102" s="5" t="n">
        <v>0</v>
      </c>
    </row>
    <row r="103" spans="1:4">
      <c r="A103" s="4" t="s">
        <v>609</v>
      </c>
    </row>
    <row r="104" spans="1:4">
      <c r="A104" s="3" t="s">
        <v>572</v>
      </c>
    </row>
    <row r="105" spans="1:4">
      <c r="A105" s="4" t="s">
        <v>551</v>
      </c>
      <c r="B105" s="4" t="s">
        <v>498</v>
      </c>
      <c r="C105" s="5" t="n">
        <v>0</v>
      </c>
      <c r="D105" s="5" t="n">
        <v>0</v>
      </c>
    </row>
    <row r="106" spans="1:4">
      <c r="A106" s="4" t="s">
        <v>610</v>
      </c>
    </row>
    <row r="107" spans="1:4">
      <c r="A107" s="3" t="s">
        <v>572</v>
      </c>
    </row>
    <row r="108" spans="1:4">
      <c r="A108" s="4" t="s">
        <v>586</v>
      </c>
      <c r="B108" s="4" t="s">
        <v>587</v>
      </c>
      <c r="C108" s="5" t="n">
        <v>11684</v>
      </c>
      <c r="D108" s="5" t="n">
        <v>84319</v>
      </c>
    </row>
    <row r="109" spans="1:4">
      <c r="A109" s="4" t="s">
        <v>588</v>
      </c>
      <c r="B109" s="4" t="s">
        <v>587</v>
      </c>
      <c r="C109" s="5" t="n">
        <v>-9333</v>
      </c>
      <c r="D109" s="5" t="n">
        <v>-5661</v>
      </c>
    </row>
    <row r="110" spans="1:4">
      <c r="A110" s="4" t="s">
        <v>611</v>
      </c>
    </row>
    <row r="111" spans="1:4">
      <c r="A111" s="3" t="s">
        <v>572</v>
      </c>
    </row>
    <row r="112" spans="1:4">
      <c r="A112" s="4" t="s">
        <v>573</v>
      </c>
      <c r="C112" s="5" t="n">
        <v>28815</v>
      </c>
      <c r="D112" s="5" t="n">
        <v>78861</v>
      </c>
    </row>
    <row r="113" spans="1:4">
      <c r="A113" s="4" t="s">
        <v>574</v>
      </c>
      <c r="C113" s="5" t="n">
        <v>28815</v>
      </c>
      <c r="D113" s="5" t="n">
        <v>78861</v>
      </c>
    </row>
    <row r="114" spans="1:4">
      <c r="A114" s="4" t="s">
        <v>612</v>
      </c>
    </row>
    <row r="115" spans="1:4">
      <c r="A115" s="3" t="s">
        <v>572</v>
      </c>
    </row>
    <row r="116" spans="1:4">
      <c r="A116" s="4" t="s">
        <v>547</v>
      </c>
      <c r="C116" s="5" t="n">
        <v>28815</v>
      </c>
      <c r="D116" s="5" t="n">
        <v>78861</v>
      </c>
    </row>
    <row r="117" spans="1:4">
      <c r="A117" s="4" t="s">
        <v>613</v>
      </c>
    </row>
    <row r="118" spans="1:4">
      <c r="A118" s="3" t="s">
        <v>572</v>
      </c>
    </row>
    <row r="119" spans="1:4">
      <c r="A119" s="4" t="s">
        <v>577</v>
      </c>
      <c r="B119" s="4" t="s">
        <v>56</v>
      </c>
      <c r="C119" s="5" t="n">
        <v>0</v>
      </c>
      <c r="D119" s="5" t="n">
        <v>0</v>
      </c>
    </row>
    <row r="120" spans="1:4">
      <c r="A120" s="4" t="s">
        <v>614</v>
      </c>
    </row>
    <row r="121" spans="1:4">
      <c r="A121" s="3" t="s">
        <v>572</v>
      </c>
    </row>
    <row r="122" spans="1:4">
      <c r="A122" s="4" t="s">
        <v>551</v>
      </c>
      <c r="B122" s="4" t="s">
        <v>56</v>
      </c>
      <c r="C122" s="5" t="n">
        <v>0</v>
      </c>
      <c r="D122" s="5" t="n">
        <v>0</v>
      </c>
    </row>
    <row r="123" spans="1:4">
      <c r="A123" s="4" t="s">
        <v>615</v>
      </c>
    </row>
    <row r="124" spans="1:4">
      <c r="A124" s="3" t="s">
        <v>572</v>
      </c>
    </row>
    <row r="125" spans="1:4">
      <c r="A125" s="4" t="s">
        <v>551</v>
      </c>
      <c r="B125" s="4" t="s">
        <v>56</v>
      </c>
      <c r="C125" s="5" t="n">
        <v>0</v>
      </c>
      <c r="D125" s="5" t="n">
        <v>0</v>
      </c>
    </row>
    <row r="126" spans="1:4">
      <c r="A126" s="4" t="s">
        <v>616</v>
      </c>
    </row>
    <row r="127" spans="1:4">
      <c r="A127" s="3" t="s">
        <v>572</v>
      </c>
    </row>
    <row r="128" spans="1:4">
      <c r="A128" s="4" t="s">
        <v>551</v>
      </c>
      <c r="B128" s="4" t="s">
        <v>56</v>
      </c>
      <c r="C128" s="5" t="n">
        <v>0</v>
      </c>
      <c r="D128" s="5" t="n">
        <v>0</v>
      </c>
    </row>
    <row r="129" spans="1:4">
      <c r="A129" s="4" t="s">
        <v>617</v>
      </c>
    </row>
    <row r="130" spans="1:4">
      <c r="A130" s="3" t="s">
        <v>572</v>
      </c>
    </row>
    <row r="131" spans="1:4">
      <c r="A131" s="4" t="s">
        <v>551</v>
      </c>
      <c r="B131" s="4" t="s">
        <v>56</v>
      </c>
      <c r="C131" s="5" t="n">
        <v>0</v>
      </c>
      <c r="D131" s="5" t="n">
        <v>0</v>
      </c>
    </row>
    <row r="132" spans="1:4">
      <c r="A132" s="4" t="s">
        <v>618</v>
      </c>
    </row>
    <row r="133" spans="1:4">
      <c r="A133" s="3" t="s">
        <v>572</v>
      </c>
    </row>
    <row r="134" spans="1:4">
      <c r="A134" s="4" t="s">
        <v>551</v>
      </c>
      <c r="B134" s="4" t="s">
        <v>498</v>
      </c>
      <c r="C134" s="5" t="n">
        <v>0</v>
      </c>
      <c r="D134" s="5" t="n">
        <v>0</v>
      </c>
    </row>
    <row r="135" spans="1:4">
      <c r="A135" s="4" t="s">
        <v>619</v>
      </c>
    </row>
    <row r="136" spans="1:4">
      <c r="A136" s="3" t="s">
        <v>572</v>
      </c>
    </row>
    <row r="137" spans="1:4">
      <c r="A137" s="4" t="s">
        <v>551</v>
      </c>
      <c r="C137" s="5" t="n">
        <v>0</v>
      </c>
      <c r="D137" s="5" t="n">
        <v>0</v>
      </c>
    </row>
    <row r="138" spans="1:4">
      <c r="A138" s="4" t="s">
        <v>620</v>
      </c>
    </row>
    <row r="139" spans="1:4">
      <c r="A139" s="3" t="s">
        <v>572</v>
      </c>
    </row>
    <row r="140" spans="1:4">
      <c r="A140" s="4" t="s">
        <v>551</v>
      </c>
      <c r="B140" s="4" t="s">
        <v>498</v>
      </c>
      <c r="C140" s="5" t="n">
        <v>0</v>
      </c>
      <c r="D140" s="5" t="n">
        <v>0</v>
      </c>
    </row>
    <row r="141" spans="1:4">
      <c r="A141" s="4" t="s">
        <v>621</v>
      </c>
    </row>
    <row r="142" spans="1:4">
      <c r="A142" s="3" t="s">
        <v>572</v>
      </c>
    </row>
    <row r="143" spans="1:4">
      <c r="A143" s="4" t="s">
        <v>586</v>
      </c>
      <c r="B143" s="4" t="s">
        <v>587</v>
      </c>
      <c r="C143" s="5" t="n">
        <v>0</v>
      </c>
      <c r="D143" s="5" t="n">
        <v>0</v>
      </c>
    </row>
    <row r="144" spans="1:4">
      <c r="A144" s="4" t="s">
        <v>588</v>
      </c>
      <c r="B144" s="4" t="s">
        <v>587</v>
      </c>
      <c r="C144" s="6" t="n">
        <v>0</v>
      </c>
      <c r="D144" s="6" t="n">
        <v>0</v>
      </c>
    </row>
    <row r="145" spans="1:4"/>
    <row r="146" spans="1:4">
      <c r="A146" s="4" t="s">
        <v>56</v>
      </c>
      <c r="B146" s="4" t="s">
        <v>622</v>
      </c>
    </row>
    <row r="147" spans="1:4">
      <c r="A147" s="4" t="s">
        <v>498</v>
      </c>
      <c r="B147" s="4" t="s">
        <v>557</v>
      </c>
    </row>
    <row r="148" spans="1:4">
      <c r="A148" s="4" t="s">
        <v>587</v>
      </c>
      <c r="B148" s="4" t="s">
        <v>623</v>
      </c>
    </row>
  </sheetData>
  <mergeCells count="5">
    <mergeCell ref="A1:B1"/>
    <mergeCell ref="A145:C145"/>
    <mergeCell ref="B146:C146"/>
    <mergeCell ref="B147:C147"/>
    <mergeCell ref="B148:C14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2</v>
      </c>
      <c r="C1" s="2" t="s">
        <v>32</v>
      </c>
      <c r="D1" s="2" t="s">
        <v>87</v>
      </c>
    </row>
    <row r="2" spans="1:4">
      <c r="A2" s="3" t="s">
        <v>572</v>
      </c>
    </row>
    <row r="3" spans="1:4">
      <c r="A3" s="4" t="s">
        <v>625</v>
      </c>
      <c r="B3" s="6" t="n">
        <v>600</v>
      </c>
      <c r="C3" s="6" t="n">
        <v>1500</v>
      </c>
    </row>
    <row r="4" spans="1:4">
      <c r="A4" s="4" t="s">
        <v>626</v>
      </c>
    </row>
    <row r="5" spans="1:4">
      <c r="A5" s="3" t="s">
        <v>572</v>
      </c>
    </row>
    <row r="6" spans="1:4">
      <c r="A6" s="4" t="s">
        <v>625</v>
      </c>
      <c r="B6" s="6" t="n">
        <v>200</v>
      </c>
      <c r="C6" s="6" t="n">
        <v>1150</v>
      </c>
      <c r="D6" s="6" t="n">
        <v>16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27</v>
      </c>
      <c r="B1" s="2" t="s">
        <v>1</v>
      </c>
    </row>
    <row r="2" spans="1:3">
      <c r="B2" s="2" t="s">
        <v>2</v>
      </c>
      <c r="C2" s="2" t="s">
        <v>32</v>
      </c>
    </row>
    <row r="3" spans="1:3">
      <c r="A3" s="4" t="s">
        <v>628</v>
      </c>
    </row>
    <row r="4" spans="1:3">
      <c r="A4" s="3" t="s">
        <v>524</v>
      </c>
    </row>
    <row r="5" spans="1:3">
      <c r="A5" s="4" t="s">
        <v>629</v>
      </c>
      <c r="B5" s="4" t="s">
        <v>455</v>
      </c>
      <c r="C5" s="4" t="s">
        <v>455</v>
      </c>
    </row>
    <row r="6" spans="1:3">
      <c r="A6" s="4" t="s">
        <v>630</v>
      </c>
      <c r="B6" s="4" t="s">
        <v>631</v>
      </c>
      <c r="C6" s="4" t="s">
        <v>632</v>
      </c>
    </row>
    <row r="7" spans="1:3">
      <c r="A7" s="4" t="s">
        <v>633</v>
      </c>
      <c r="B7" s="4" t="s">
        <v>634</v>
      </c>
      <c r="C7" s="4" t="s">
        <v>635</v>
      </c>
    </row>
    <row r="8" spans="1:3">
      <c r="A8" s="4" t="s">
        <v>636</v>
      </c>
      <c r="B8" s="4" t="s">
        <v>637</v>
      </c>
      <c r="C8" s="4" t="s">
        <v>638</v>
      </c>
    </row>
    <row r="9" spans="1:3">
      <c r="A9" s="4" t="s">
        <v>639</v>
      </c>
    </row>
    <row r="10" spans="1:3">
      <c r="A10" s="3" t="s">
        <v>524</v>
      </c>
    </row>
    <row r="11" spans="1:3">
      <c r="A11" s="4" t="s">
        <v>629</v>
      </c>
      <c r="B11" s="4" t="s">
        <v>455</v>
      </c>
      <c r="C11" s="4" t="s">
        <v>455</v>
      </c>
    </row>
    <row r="12" spans="1:3">
      <c r="A12" s="4" t="s">
        <v>630</v>
      </c>
      <c r="B12" s="4" t="s">
        <v>640</v>
      </c>
      <c r="C12" s="4" t="s">
        <v>640</v>
      </c>
    </row>
    <row r="13" spans="1:3">
      <c r="A13" s="4" t="s">
        <v>633</v>
      </c>
      <c r="B13" s="4" t="s">
        <v>634</v>
      </c>
      <c r="C13" s="4" t="s">
        <v>635</v>
      </c>
    </row>
    <row r="14" spans="1:3">
      <c r="A14" s="4" t="s">
        <v>636</v>
      </c>
      <c r="B14" s="4" t="s">
        <v>641</v>
      </c>
      <c r="C14" s="4" t="s">
        <v>6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3</v>
      </c>
      <c r="C1" s="2" t="s">
        <v>2</v>
      </c>
      <c r="D1" s="2" t="s">
        <v>32</v>
      </c>
    </row>
    <row r="2" spans="1:4">
      <c r="A2" s="3" t="s">
        <v>644</v>
      </c>
    </row>
    <row r="3" spans="1:4">
      <c r="A3" s="4" t="s">
        <v>645</v>
      </c>
      <c r="C3" s="6" t="n">
        <v>73671</v>
      </c>
      <c r="D3" s="6" t="n">
        <v>87843</v>
      </c>
    </row>
    <row r="4" spans="1:4">
      <c r="A4" s="4" t="s">
        <v>646</v>
      </c>
      <c r="C4" s="5" t="n">
        <v>11684</v>
      </c>
      <c r="D4" s="5" t="n">
        <v>84136</v>
      </c>
    </row>
    <row r="5" spans="1:4">
      <c r="A5" s="4" t="s">
        <v>647</v>
      </c>
      <c r="C5" s="5" t="n">
        <v>33519</v>
      </c>
      <c r="D5" s="5" t="n">
        <v>167198</v>
      </c>
    </row>
    <row r="6" spans="1:4">
      <c r="A6" s="4" t="s">
        <v>75</v>
      </c>
      <c r="B6" s="4" t="s">
        <v>56</v>
      </c>
      <c r="C6" s="5" t="n">
        <v>55168</v>
      </c>
      <c r="D6" s="5" t="n">
        <v>29678</v>
      </c>
    </row>
    <row r="7" spans="1:4">
      <c r="A7" s="4" t="s">
        <v>648</v>
      </c>
      <c r="C7" s="5" t="n">
        <v>35059</v>
      </c>
      <c r="D7" s="5" t="n">
        <v>220996</v>
      </c>
    </row>
    <row r="8" spans="1:4">
      <c r="A8" s="4" t="s">
        <v>161</v>
      </c>
      <c r="C8" s="5" t="n">
        <v>12398</v>
      </c>
      <c r="D8" s="5" t="n">
        <v>12941</v>
      </c>
    </row>
    <row r="9" spans="1:4">
      <c r="A9" s="4" t="s">
        <v>649</v>
      </c>
      <c r="C9" s="6" t="n">
        <v>221499</v>
      </c>
      <c r="D9" s="6" t="n">
        <v>602792</v>
      </c>
    </row>
    <row r="10" spans="1:4"/>
    <row r="11" spans="1:4">
      <c r="A11" s="4" t="s">
        <v>56</v>
      </c>
      <c r="B11" s="4" t="s">
        <v>85</v>
      </c>
    </row>
  </sheetData>
  <mergeCells count="3">
    <mergeCell ref="A1:B1"/>
    <mergeCell ref="A10:C10"/>
    <mergeCell ref="B11:C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0</v>
      </c>
      <c r="C1" s="2" t="s">
        <v>2</v>
      </c>
      <c r="D1" s="2" t="s">
        <v>32</v>
      </c>
    </row>
    <row r="2" spans="1:4">
      <c r="A2" s="3" t="s">
        <v>651</v>
      </c>
    </row>
    <row r="3" spans="1:4">
      <c r="A3" s="4" t="s">
        <v>652</v>
      </c>
      <c r="C3" s="6" t="n">
        <v>3946725</v>
      </c>
      <c r="D3" s="6" t="n">
        <v>4265561</v>
      </c>
    </row>
    <row r="4" spans="1:4">
      <c r="A4" s="4" t="s">
        <v>653</v>
      </c>
      <c r="B4" s="4" t="s">
        <v>56</v>
      </c>
      <c r="C4" s="5" t="n">
        <v>-2736788</v>
      </c>
      <c r="D4" s="5" t="n">
        <v>-2718238</v>
      </c>
    </row>
    <row r="5" spans="1:4">
      <c r="A5" s="4" t="s">
        <v>654</v>
      </c>
      <c r="C5" s="5" t="n">
        <v>1209937</v>
      </c>
      <c r="D5" s="5" t="n">
        <v>1547323</v>
      </c>
    </row>
    <row r="6" spans="1:4">
      <c r="A6" s="4" t="s">
        <v>655</v>
      </c>
    </row>
    <row r="7" spans="1:4">
      <c r="A7" s="3" t="s">
        <v>651</v>
      </c>
    </row>
    <row r="8" spans="1:4">
      <c r="A8" s="4" t="s">
        <v>652</v>
      </c>
      <c r="B8" s="4" t="s">
        <v>498</v>
      </c>
      <c r="C8" s="5" t="n">
        <v>89960</v>
      </c>
      <c r="D8" s="5" t="n">
        <v>215740</v>
      </c>
    </row>
    <row r="9" spans="1:4">
      <c r="A9" s="4" t="s">
        <v>656</v>
      </c>
    </row>
    <row r="10" spans="1:4">
      <c r="A10" s="3" t="s">
        <v>651</v>
      </c>
    </row>
    <row r="11" spans="1:4">
      <c r="A11" s="4" t="s">
        <v>652</v>
      </c>
      <c r="B11" s="4" t="s">
        <v>657</v>
      </c>
      <c r="C11" s="5" t="n">
        <v>935515</v>
      </c>
      <c r="D11" s="5" t="n">
        <v>840083</v>
      </c>
    </row>
    <row r="12" spans="1:4">
      <c r="A12" s="4" t="s">
        <v>658</v>
      </c>
    </row>
    <row r="13" spans="1:4">
      <c r="A13" s="3" t="s">
        <v>651</v>
      </c>
    </row>
    <row r="14" spans="1:4">
      <c r="A14" s="4" t="s">
        <v>652</v>
      </c>
      <c r="B14" s="4" t="s">
        <v>56</v>
      </c>
      <c r="C14" s="5" t="n">
        <v>249698</v>
      </c>
      <c r="D14" s="5" t="n">
        <v>252985</v>
      </c>
    </row>
    <row r="15" spans="1:4">
      <c r="A15" s="4" t="s">
        <v>659</v>
      </c>
    </row>
    <row r="16" spans="1:4">
      <c r="A16" s="3" t="s">
        <v>651</v>
      </c>
    </row>
    <row r="17" spans="1:4">
      <c r="A17" s="4" t="s">
        <v>652</v>
      </c>
      <c r="B17" s="4" t="s">
        <v>56</v>
      </c>
      <c r="C17" s="5" t="n">
        <v>1901619</v>
      </c>
      <c r="D17" s="5" t="n">
        <v>2143413</v>
      </c>
    </row>
    <row r="18" spans="1:4">
      <c r="A18" s="4" t="s">
        <v>281</v>
      </c>
    </row>
    <row r="19" spans="1:4">
      <c r="A19" s="3" t="s">
        <v>651</v>
      </c>
    </row>
    <row r="20" spans="1:4">
      <c r="A20" s="4" t="s">
        <v>652</v>
      </c>
      <c r="C20" s="5" t="n">
        <v>679902</v>
      </c>
      <c r="D20" s="5" t="n">
        <v>643758</v>
      </c>
    </row>
    <row r="21" spans="1:4">
      <c r="A21" s="4" t="s">
        <v>660</v>
      </c>
    </row>
    <row r="22" spans="1:4">
      <c r="A22" s="3" t="s">
        <v>651</v>
      </c>
    </row>
    <row r="23" spans="1:4">
      <c r="A23" s="4" t="s">
        <v>652</v>
      </c>
      <c r="B23" s="4" t="s">
        <v>498</v>
      </c>
      <c r="C23" s="5" t="n">
        <v>74526</v>
      </c>
      <c r="D23" s="5" t="n">
        <v>86418</v>
      </c>
    </row>
    <row r="24" spans="1:4">
      <c r="A24" s="4" t="s">
        <v>661</v>
      </c>
    </row>
    <row r="25" spans="1:4">
      <c r="A25" s="3" t="s">
        <v>651</v>
      </c>
    </row>
    <row r="26" spans="1:4">
      <c r="A26" s="4" t="s">
        <v>652</v>
      </c>
      <c r="C26" s="6" t="n">
        <v>15505</v>
      </c>
      <c r="D26" s="6" t="n">
        <v>83164</v>
      </c>
    </row>
    <row r="27" spans="1:4"/>
    <row r="28" spans="1:4">
      <c r="A28" s="4" t="s">
        <v>56</v>
      </c>
      <c r="B28" s="4" t="s">
        <v>662</v>
      </c>
    </row>
    <row r="29" spans="1:4">
      <c r="A29" s="4" t="s">
        <v>498</v>
      </c>
      <c r="B29" s="4" t="s">
        <v>663</v>
      </c>
    </row>
  </sheetData>
  <mergeCells count="4">
    <mergeCell ref="A1:B1"/>
    <mergeCell ref="A27:C27"/>
    <mergeCell ref="B28:C28"/>
    <mergeCell ref="B29:C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87</v>
      </c>
    </row>
    <row r="3" spans="1:4">
      <c r="A3" s="4" t="s">
        <v>136</v>
      </c>
      <c r="B3" s="6" t="n">
        <v>-1000094</v>
      </c>
      <c r="C3" s="6" t="n">
        <v>3551551</v>
      </c>
      <c r="D3" s="6" t="n">
        <v>-15170607</v>
      </c>
    </row>
    <row r="4" spans="1:4">
      <c r="A4" s="4" t="s">
        <v>137</v>
      </c>
      <c r="B4" s="5" t="n">
        <v>-100</v>
      </c>
      <c r="C4" s="5" t="n">
        <v>-104</v>
      </c>
      <c r="D4" s="5" t="n">
        <v>1339</v>
      </c>
    </row>
    <row r="5" spans="1:4">
      <c r="A5" s="4" t="s">
        <v>138</v>
      </c>
      <c r="B5" s="5" t="n">
        <v>-90</v>
      </c>
      <c r="C5" s="5" t="n">
        <v>1279</v>
      </c>
      <c r="D5" s="5" t="n">
        <v>1734</v>
      </c>
    </row>
    <row r="6" spans="1:4">
      <c r="A6" s="4" t="s">
        <v>139</v>
      </c>
      <c r="B6" s="5" t="n">
        <v>18766</v>
      </c>
      <c r="C6" s="5" t="n">
        <v>-1941</v>
      </c>
      <c r="D6" s="5" t="n">
        <v>-79037</v>
      </c>
    </row>
    <row r="7" spans="1:4">
      <c r="A7" s="4" t="s">
        <v>140</v>
      </c>
      <c r="B7" s="5" t="n">
        <v>0</v>
      </c>
      <c r="C7" s="5" t="n">
        <v>0</v>
      </c>
      <c r="D7" s="5" t="n">
        <v>30325</v>
      </c>
    </row>
    <row r="8" spans="1:4">
      <c r="A8" s="4" t="s">
        <v>141</v>
      </c>
      <c r="B8" s="5" t="n">
        <v>2645</v>
      </c>
      <c r="C8" s="5" t="n">
        <v>-490</v>
      </c>
      <c r="D8" s="5" t="n">
        <v>-3044</v>
      </c>
    </row>
    <row r="9" spans="1:4">
      <c r="A9" s="4" t="s">
        <v>142</v>
      </c>
      <c r="B9" s="6" t="n">
        <v>-2369</v>
      </c>
      <c r="C9" s="6" t="n">
        <v>1319</v>
      </c>
      <c r="D9" s="6" t="n">
        <v>27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v>
      </c>
      <c r="C1" s="2" t="s">
        <v>665</v>
      </c>
      <c r="D1" s="2" t="s">
        <v>32</v>
      </c>
    </row>
    <row r="2" spans="1:4">
      <c r="A2" s="4" t="s">
        <v>659</v>
      </c>
    </row>
    <row r="3" spans="1:4">
      <c r="A3" s="3" t="s">
        <v>651</v>
      </c>
    </row>
    <row r="4" spans="1:4">
      <c r="A4" s="4" t="s">
        <v>666</v>
      </c>
      <c r="B4" s="6" t="n">
        <v>57</v>
      </c>
      <c r="D4" s="6" t="n">
        <v>82</v>
      </c>
    </row>
    <row r="5" spans="1:4">
      <c r="A5" s="4" t="s">
        <v>667</v>
      </c>
      <c r="B5" s="6" t="n">
        <v>52</v>
      </c>
      <c r="D5" s="6" t="n">
        <v>75</v>
      </c>
    </row>
    <row r="6" spans="1:4">
      <c r="A6" s="4" t="s">
        <v>668</v>
      </c>
    </row>
    <row r="7" spans="1:4">
      <c r="A7" s="3" t="s">
        <v>651</v>
      </c>
    </row>
    <row r="8" spans="1:4">
      <c r="A8" s="4" t="s">
        <v>669</v>
      </c>
      <c r="C8" s="6" t="n">
        <v>1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2</v>
      </c>
    </row>
    <row r="2" spans="1:3">
      <c r="A2" s="3" t="s">
        <v>671</v>
      </c>
    </row>
    <row r="3" spans="1:3">
      <c r="A3" s="4" t="s">
        <v>189</v>
      </c>
      <c r="B3" s="6" t="n">
        <v>18228</v>
      </c>
      <c r="C3" s="6" t="n">
        <v>21745</v>
      </c>
    </row>
    <row r="4" spans="1:3">
      <c r="A4" s="4" t="s">
        <v>672</v>
      </c>
      <c r="B4" s="5" t="n">
        <v>0</v>
      </c>
      <c r="C4" s="5" t="n">
        <v>183</v>
      </c>
    </row>
    <row r="5" spans="1:3">
      <c r="A5" s="4" t="s">
        <v>161</v>
      </c>
      <c r="B5" s="5" t="n">
        <v>44277</v>
      </c>
      <c r="C5" s="5" t="n">
        <v>74768</v>
      </c>
    </row>
    <row r="6" spans="1:3">
      <c r="A6" s="4" t="s">
        <v>673</v>
      </c>
      <c r="B6" s="5" t="n">
        <v>206059</v>
      </c>
      <c r="C6" s="5" t="n">
        <v>342390</v>
      </c>
    </row>
    <row r="7" spans="1:3">
      <c r="A7" s="4" t="s">
        <v>674</v>
      </c>
    </row>
    <row r="8" spans="1:3">
      <c r="A8" s="3" t="s">
        <v>671</v>
      </c>
    </row>
    <row r="9" spans="1:3">
      <c r="A9" s="4" t="s">
        <v>675</v>
      </c>
      <c r="B9" s="5" t="n">
        <v>82780</v>
      </c>
      <c r="C9" s="5" t="n">
        <v>82610</v>
      </c>
    </row>
    <row r="10" spans="1:3">
      <c r="A10" s="4" t="s">
        <v>676</v>
      </c>
    </row>
    <row r="11" spans="1:3">
      <c r="A11" s="3" t="s">
        <v>671</v>
      </c>
    </row>
    <row r="12" spans="1:3">
      <c r="A12" s="4" t="s">
        <v>675</v>
      </c>
      <c r="B12" s="6" t="n">
        <v>60774</v>
      </c>
      <c r="C12" s="6" t="n">
        <v>1630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3" t="s">
        <v>678</v>
      </c>
    </row>
    <row r="3" spans="1:3">
      <c r="A3" s="4" t="s">
        <v>679</v>
      </c>
      <c r="B3" s="6" t="n">
        <v>400172</v>
      </c>
      <c r="C3" s="6" t="n">
        <v>252612</v>
      </c>
    </row>
    <row r="4" spans="1:3">
      <c r="A4" s="4" t="s">
        <v>680</v>
      </c>
      <c r="B4" s="5" t="n">
        <v>342354</v>
      </c>
      <c r="C4" s="5" t="n">
        <v>310111</v>
      </c>
    </row>
    <row r="5" spans="1:3">
      <c r="A5" s="4" t="s">
        <v>681</v>
      </c>
      <c r="B5" s="5" t="n">
        <v>6039</v>
      </c>
      <c r="C5" s="5" t="n">
        <v>4181</v>
      </c>
    </row>
    <row r="6" spans="1:3">
      <c r="A6" s="4" t="s">
        <v>682</v>
      </c>
      <c r="B6" s="5" t="n">
        <v>30827</v>
      </c>
      <c r="C6" s="5" t="n">
        <v>40914</v>
      </c>
    </row>
    <row r="7" spans="1:3">
      <c r="A7" s="4" t="s">
        <v>683</v>
      </c>
      <c r="B7" s="5" t="n">
        <v>13936</v>
      </c>
      <c r="C7" s="5" t="n">
        <v>40876</v>
      </c>
    </row>
    <row r="8" spans="1:3">
      <c r="A8" s="4" t="s">
        <v>684</v>
      </c>
      <c r="B8" s="5" t="n">
        <v>27041</v>
      </c>
      <c r="C8" s="5" t="n">
        <v>40283</v>
      </c>
    </row>
    <row r="9" spans="1:3">
      <c r="A9" s="4" t="s">
        <v>685</v>
      </c>
      <c r="B9" s="5" t="n">
        <v>2409</v>
      </c>
      <c r="C9" s="5" t="n">
        <v>12586</v>
      </c>
    </row>
    <row r="10" spans="1:3">
      <c r="A10" s="4" t="s">
        <v>161</v>
      </c>
      <c r="B10" s="5" t="n">
        <v>183898</v>
      </c>
      <c r="C10" s="5" t="n">
        <v>233095</v>
      </c>
    </row>
    <row r="11" spans="1:3">
      <c r="A11" s="4" t="s">
        <v>686</v>
      </c>
      <c r="B11" s="6" t="n">
        <v>1006676</v>
      </c>
      <c r="C11" s="6" t="n">
        <v>9346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7</v>
      </c>
      <c r="C1" s="2" t="s">
        <v>2</v>
      </c>
      <c r="D1" s="2" t="s">
        <v>32</v>
      </c>
    </row>
    <row r="2" spans="1:4">
      <c r="A2" s="3" t="s">
        <v>688</v>
      </c>
    </row>
    <row r="3" spans="1:4">
      <c r="A3" s="4" t="s">
        <v>689</v>
      </c>
      <c r="B3" s="4" t="s">
        <v>56</v>
      </c>
      <c r="C3" s="6" t="n">
        <v>13096849</v>
      </c>
      <c r="D3" s="6" t="n">
        <v>12312013</v>
      </c>
    </row>
    <row r="4" spans="1:4">
      <c r="A4" s="4" t="s">
        <v>690</v>
      </c>
      <c r="B4" s="4" t="s">
        <v>498</v>
      </c>
      <c r="C4" s="5" t="n">
        <v>1179605</v>
      </c>
      <c r="D4" s="5" t="n">
        <v>1155178</v>
      </c>
    </row>
    <row r="5" spans="1:4">
      <c r="A5" s="4" t="s">
        <v>691</v>
      </c>
      <c r="C5" s="5" t="n">
        <v>14276454</v>
      </c>
      <c r="D5" s="5" t="n">
        <v>13467191</v>
      </c>
    </row>
    <row r="6" spans="1:4">
      <c r="A6" s="4" t="s">
        <v>55</v>
      </c>
      <c r="B6" s="4" t="s">
        <v>56</v>
      </c>
      <c r="C6" s="5" t="n">
        <v>13633988</v>
      </c>
      <c r="D6" s="5" t="n">
        <v>12611867</v>
      </c>
    </row>
    <row r="7" spans="1:4">
      <c r="A7" s="4" t="s">
        <v>57</v>
      </c>
      <c r="C7" s="6" t="n">
        <v>642466</v>
      </c>
      <c r="D7" s="6" t="n">
        <v>855324</v>
      </c>
    </row>
    <row r="8" spans="1:4"/>
    <row r="9" spans="1:4">
      <c r="A9" s="4" t="s">
        <v>56</v>
      </c>
      <c r="B9" s="4" t="s">
        <v>72</v>
      </c>
    </row>
    <row r="10" spans="1:4">
      <c r="A10" s="4" t="s">
        <v>498</v>
      </c>
      <c r="B10" s="4" t="s">
        <v>692</v>
      </c>
    </row>
  </sheetData>
  <mergeCells count="4">
    <mergeCell ref="A1:B1"/>
    <mergeCell ref="A8:C8"/>
    <mergeCell ref="B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3" t="s">
        <v>694</v>
      </c>
    </row>
    <row r="3" spans="1:3">
      <c r="A3" s="4" t="s">
        <v>695</v>
      </c>
      <c r="B3" s="6" t="n">
        <v>18376965</v>
      </c>
      <c r="C3" s="6" t="n">
        <v>16918539</v>
      </c>
    </row>
    <row r="4" spans="1:3">
      <c r="A4" s="4" t="s">
        <v>696</v>
      </c>
      <c r="B4" s="5" t="n">
        <v>-19</v>
      </c>
      <c r="C4" s="5" t="n">
        <v>482</v>
      </c>
    </row>
    <row r="5" spans="1:3">
      <c r="A5" s="4" t="s">
        <v>158</v>
      </c>
      <c r="B5" s="5" t="n">
        <v>100947</v>
      </c>
      <c r="C5" s="5" t="n">
        <v>-342990</v>
      </c>
    </row>
    <row r="6" spans="1:3">
      <c r="A6" s="4" t="s">
        <v>67</v>
      </c>
      <c r="B6" s="6" t="n">
        <v>18477893</v>
      </c>
      <c r="C6" s="6" t="n">
        <v>165760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87</v>
      </c>
    </row>
    <row r="3" spans="1:4">
      <c r="A3" s="3" t="s">
        <v>698</v>
      </c>
    </row>
    <row r="4" spans="1:4">
      <c r="A4" s="4" t="s">
        <v>699</v>
      </c>
      <c r="B4" s="6" t="n">
        <v>35883</v>
      </c>
      <c r="C4" s="6" t="n">
        <v>43755</v>
      </c>
    </row>
    <row r="5" spans="1:4">
      <c r="A5" s="4" t="s">
        <v>215</v>
      </c>
      <c r="B5" s="5" t="n">
        <v>-5948</v>
      </c>
      <c r="C5" s="5" t="n">
        <v>-15847</v>
      </c>
    </row>
    <row r="6" spans="1:4">
      <c r="A6" s="4" t="s">
        <v>108</v>
      </c>
      <c r="B6" s="5" t="n">
        <v>4858</v>
      </c>
      <c r="C6" s="5" t="n">
        <v>7975</v>
      </c>
      <c r="D6" s="6" t="n">
        <v>10411</v>
      </c>
    </row>
    <row r="7" spans="1:4">
      <c r="A7" s="4" t="s">
        <v>700</v>
      </c>
      <c r="B7" s="6" t="n">
        <v>34793</v>
      </c>
      <c r="C7" s="6" t="n">
        <v>35883</v>
      </c>
      <c r="D7" s="6" t="n">
        <v>4375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01</v>
      </c>
      <c r="B1" s="2" t="s">
        <v>517</v>
      </c>
      <c r="R1" s="2" t="s">
        <v>1</v>
      </c>
    </row>
    <row r="2" spans="1:20">
      <c r="B2" s="2" t="s">
        <v>2</v>
      </c>
      <c r="C2" s="2" t="s">
        <v>56</v>
      </c>
      <c r="D2" s="2" t="s">
        <v>518</v>
      </c>
      <c r="E2" s="2" t="s">
        <v>498</v>
      </c>
      <c r="F2" s="2" t="s">
        <v>4</v>
      </c>
      <c r="G2" s="2" t="s">
        <v>587</v>
      </c>
      <c r="H2" s="2" t="s">
        <v>519</v>
      </c>
      <c r="I2" s="2" t="s">
        <v>702</v>
      </c>
      <c r="J2" s="2" t="s">
        <v>32</v>
      </c>
      <c r="K2" s="2" t="s">
        <v>703</v>
      </c>
      <c r="L2" s="2" t="s">
        <v>520</v>
      </c>
      <c r="M2" s="2" t="s">
        <v>704</v>
      </c>
      <c r="N2" s="2" t="s">
        <v>521</v>
      </c>
      <c r="O2" s="2" t="s">
        <v>705</v>
      </c>
      <c r="P2" s="2" t="s">
        <v>522</v>
      </c>
      <c r="Q2" s="2" t="s">
        <v>706</v>
      </c>
      <c r="R2" s="2" t="s">
        <v>2</v>
      </c>
      <c r="S2" s="2" t="s">
        <v>32</v>
      </c>
      <c r="T2" s="2" t="s">
        <v>87</v>
      </c>
    </row>
    <row r="3" spans="1:20">
      <c r="A3" s="3" t="s">
        <v>707</v>
      </c>
    </row>
    <row r="4" spans="1:20">
      <c r="A4" s="4" t="s">
        <v>708</v>
      </c>
      <c r="R4" s="6" t="n">
        <v>60931</v>
      </c>
      <c r="S4" s="6" t="n">
        <v>34383</v>
      </c>
      <c r="T4" s="6" t="n">
        <v>26309</v>
      </c>
    </row>
    <row r="5" spans="1:20">
      <c r="A5" s="4" t="s">
        <v>709</v>
      </c>
      <c r="R5" s="5" t="n">
        <v>-73783</v>
      </c>
      <c r="S5" s="5" t="n">
        <v>-71865</v>
      </c>
      <c r="T5" s="5" t="n">
        <v>-68851</v>
      </c>
    </row>
    <row r="6" spans="1:20">
      <c r="A6" s="4" t="s">
        <v>185</v>
      </c>
      <c r="R6" s="5" t="n">
        <v>0</v>
      </c>
      <c r="S6" s="5" t="n">
        <v>0</v>
      </c>
      <c r="T6" s="5" t="n">
        <v>10319437</v>
      </c>
    </row>
    <row r="7" spans="1:20">
      <c r="A7" s="4" t="s">
        <v>710</v>
      </c>
      <c r="R7" s="5" t="n">
        <v>-50046</v>
      </c>
      <c r="S7" s="5" t="n">
        <v>-19199</v>
      </c>
      <c r="T7" s="5" t="n">
        <v>98062</v>
      </c>
    </row>
    <row r="8" spans="1:20">
      <c r="A8" s="4" t="s">
        <v>711</v>
      </c>
      <c r="R8" s="5" t="n">
        <v>4282</v>
      </c>
      <c r="S8" s="5" t="n">
        <v>-22226</v>
      </c>
      <c r="T8" s="5" t="n">
        <v>-14687</v>
      </c>
    </row>
    <row r="9" spans="1:20">
      <c r="A9" s="4" t="s">
        <v>161</v>
      </c>
      <c r="R9" s="5" t="n">
        <v>4700</v>
      </c>
      <c r="S9" s="5" t="n">
        <v>3125</v>
      </c>
      <c r="T9" s="5" t="n">
        <v>9169</v>
      </c>
    </row>
    <row r="10" spans="1:20">
      <c r="A10" s="4" t="s">
        <v>712</v>
      </c>
      <c r="B10" s="6" t="n">
        <v>-15440</v>
      </c>
      <c r="D10" s="6" t="n">
        <v>-6122</v>
      </c>
      <c r="F10" s="6" t="n">
        <v>15062</v>
      </c>
      <c r="H10" s="6" t="n">
        <v>-47416</v>
      </c>
      <c r="J10" s="6" t="n">
        <v>-9023</v>
      </c>
      <c r="L10" s="6" t="n">
        <v>-23955</v>
      </c>
      <c r="N10" s="6" t="n">
        <v>-11741</v>
      </c>
      <c r="P10" s="6" t="n">
        <v>-31063</v>
      </c>
      <c r="R10" s="6" t="n">
        <v>-53916</v>
      </c>
      <c r="S10" s="6" t="n">
        <v>-75782</v>
      </c>
      <c r="T10" s="6" t="n">
        <v>10369439</v>
      </c>
    </row>
    <row r="11" spans="1:20"/>
    <row r="12" spans="1:20">
      <c r="A12" s="4" t="s">
        <v>56</v>
      </c>
      <c r="B12" s="4" t="s">
        <v>713</v>
      </c>
    </row>
    <row r="13" spans="1:20">
      <c r="A13" s="4" t="s">
        <v>498</v>
      </c>
      <c r="B13" s="4" t="s">
        <v>714</v>
      </c>
    </row>
    <row r="14" spans="1:20">
      <c r="A14" s="4" t="s">
        <v>587</v>
      </c>
      <c r="B14" s="4" t="s">
        <v>715</v>
      </c>
    </row>
    <row r="15" spans="1:20">
      <c r="A15" s="4" t="s">
        <v>702</v>
      </c>
      <c r="B15" s="4" t="s">
        <v>716</v>
      </c>
    </row>
    <row r="16" spans="1:20">
      <c r="A16" s="4" t="s">
        <v>703</v>
      </c>
      <c r="B16" s="4" t="s">
        <v>717</v>
      </c>
    </row>
    <row r="17" spans="1:20">
      <c r="A17" s="4" t="s">
        <v>704</v>
      </c>
      <c r="B17" s="4" t="s">
        <v>718</v>
      </c>
    </row>
    <row r="18" spans="1:20">
      <c r="A18" s="4" t="s">
        <v>705</v>
      </c>
      <c r="B18" s="4" t="s">
        <v>719</v>
      </c>
    </row>
    <row r="19" spans="1:20">
      <c r="A19" s="4" t="s">
        <v>706</v>
      </c>
      <c r="B19" s="4" t="s">
        <v>720</v>
      </c>
    </row>
  </sheetData>
  <mergeCells count="76">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T11"/>
    <mergeCell ref="B12:T12"/>
    <mergeCell ref="B13:T13"/>
    <mergeCell ref="B14:T14"/>
    <mergeCell ref="B15:T15"/>
    <mergeCell ref="B16:T16"/>
    <mergeCell ref="B17:T17"/>
    <mergeCell ref="B18:T18"/>
    <mergeCell ref="B19:T1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21</v>
      </c>
      <c r="B1" s="2" t="s">
        <v>517</v>
      </c>
      <c r="G1" s="2" t="s">
        <v>1</v>
      </c>
    </row>
    <row r="2" spans="1:9">
      <c r="B2" s="2" t="s">
        <v>518</v>
      </c>
      <c r="C2" s="2" t="s">
        <v>519</v>
      </c>
      <c r="D2" s="2" t="s">
        <v>520</v>
      </c>
      <c r="E2" s="2" t="s">
        <v>521</v>
      </c>
      <c r="F2" s="2" t="s">
        <v>522</v>
      </c>
      <c r="G2" s="2" t="s">
        <v>2</v>
      </c>
      <c r="H2" s="2" t="s">
        <v>32</v>
      </c>
      <c r="I2" s="2" t="s">
        <v>87</v>
      </c>
    </row>
    <row r="3" spans="1:9">
      <c r="A3" s="4" t="s">
        <v>536</v>
      </c>
    </row>
    <row r="4" spans="1:9">
      <c r="A4" s="3" t="s">
        <v>722</v>
      </c>
    </row>
    <row r="5" spans="1:9">
      <c r="A5" s="4" t="s">
        <v>543</v>
      </c>
      <c r="I5" s="6" t="n">
        <v>57</v>
      </c>
    </row>
    <row r="6" spans="1:9">
      <c r="A6" s="4" t="s">
        <v>544</v>
      </c>
      <c r="B6" s="6" t="n">
        <v>-8</v>
      </c>
      <c r="C6" s="6" t="n">
        <v>-39</v>
      </c>
      <c r="D6" s="6" t="n">
        <v>-13</v>
      </c>
      <c r="E6" s="6" t="n">
        <v>5</v>
      </c>
      <c r="F6" s="6" t="n">
        <v>-12</v>
      </c>
    </row>
    <row r="7" spans="1:9">
      <c r="A7" s="4" t="s">
        <v>723</v>
      </c>
    </row>
    <row r="8" spans="1:9">
      <c r="A8" s="3" t="s">
        <v>722</v>
      </c>
    </row>
    <row r="9" spans="1:9">
      <c r="A9" s="4" t="s">
        <v>544</v>
      </c>
      <c r="G9" s="6" t="n">
        <v>-50</v>
      </c>
      <c r="H9" s="6" t="n">
        <v>-19</v>
      </c>
      <c r="I9" s="6" t="n">
        <v>41</v>
      </c>
    </row>
    <row r="10" spans="1:9">
      <c r="A10" s="4" t="s">
        <v>724</v>
      </c>
    </row>
    <row r="11" spans="1:9">
      <c r="A11" s="3" t="s">
        <v>722</v>
      </c>
    </row>
    <row r="12" spans="1:9">
      <c r="A12" s="4" t="s">
        <v>725</v>
      </c>
      <c r="I12" s="5" t="n">
        <v>140</v>
      </c>
    </row>
    <row r="13" spans="1:9">
      <c r="A13" s="4" t="s">
        <v>726</v>
      </c>
    </row>
    <row r="14" spans="1:9">
      <c r="A14" s="3" t="s">
        <v>722</v>
      </c>
    </row>
    <row r="15" spans="1:9">
      <c r="A15" s="4" t="s">
        <v>727</v>
      </c>
      <c r="G15" s="6" t="n">
        <v>20</v>
      </c>
    </row>
  </sheetData>
  <mergeCells count="3">
    <mergeCell ref="A1:A2"/>
    <mergeCell ref="B1:F1"/>
    <mergeCell ref="G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728</v>
      </c>
      <c r="B1" s="2" t="s">
        <v>517</v>
      </c>
      <c r="R1" s="2" t="s">
        <v>1</v>
      </c>
    </row>
    <row r="2" spans="1:20">
      <c r="B2" s="2" t="s">
        <v>2</v>
      </c>
      <c r="D2" s="2" t="s">
        <v>518</v>
      </c>
      <c r="F2" s="2" t="s">
        <v>4</v>
      </c>
      <c r="H2" s="2" t="s">
        <v>519</v>
      </c>
      <c r="J2" s="2" t="s">
        <v>32</v>
      </c>
      <c r="L2" s="2" t="s">
        <v>520</v>
      </c>
      <c r="N2" s="2" t="s">
        <v>521</v>
      </c>
      <c r="P2" s="2" t="s">
        <v>522</v>
      </c>
      <c r="R2" s="2" t="s">
        <v>2</v>
      </c>
      <c r="S2" s="2" t="s">
        <v>32</v>
      </c>
      <c r="T2" s="2" t="s">
        <v>87</v>
      </c>
    </row>
    <row r="3" spans="1:20">
      <c r="A3" s="3" t="s">
        <v>729</v>
      </c>
    </row>
    <row r="4" spans="1:20">
      <c r="A4" s="4" t="s">
        <v>88</v>
      </c>
      <c r="B4" s="6" t="n">
        <v>-1469140</v>
      </c>
      <c r="C4" s="4" t="s">
        <v>657</v>
      </c>
      <c r="D4" s="6" t="n">
        <v>-1305206</v>
      </c>
      <c r="E4" s="4" t="s">
        <v>730</v>
      </c>
      <c r="F4" s="6" t="n">
        <v>-1307637</v>
      </c>
      <c r="G4" s="4" t="s">
        <v>731</v>
      </c>
      <c r="H4" s="6" t="n">
        <v>-1087152</v>
      </c>
      <c r="I4" s="4" t="s">
        <v>732</v>
      </c>
      <c r="J4" s="6" t="n">
        <v>-1273393</v>
      </c>
      <c r="K4" s="4" t="s">
        <v>733</v>
      </c>
      <c r="L4" s="6" t="n">
        <v>-1225673</v>
      </c>
      <c r="M4" s="4" t="s">
        <v>734</v>
      </c>
      <c r="N4" s="6" t="n">
        <v>-1243265</v>
      </c>
      <c r="O4" s="4" t="s">
        <v>735</v>
      </c>
      <c r="P4" s="6" t="n">
        <v>-1225970</v>
      </c>
      <c r="Q4" s="4" t="s">
        <v>736</v>
      </c>
      <c r="R4" s="6" t="n">
        <v>-5169135</v>
      </c>
      <c r="S4" s="6" t="n">
        <v>-4968301</v>
      </c>
      <c r="T4" s="6" t="n">
        <v>-4618133</v>
      </c>
    </row>
    <row r="5" spans="1:20">
      <c r="A5" s="4" t="s">
        <v>737</v>
      </c>
      <c r="R5" s="5" t="n">
        <v>-15615</v>
      </c>
      <c r="S5" s="5" t="n">
        <v>4595</v>
      </c>
      <c r="T5" s="5" t="n">
        <v>-57778</v>
      </c>
    </row>
    <row r="6" spans="1:20">
      <c r="A6" s="4" t="s">
        <v>100</v>
      </c>
      <c r="B6" s="5" t="n">
        <v>2000</v>
      </c>
      <c r="D6" s="5" t="n">
        <v>10000</v>
      </c>
      <c r="F6" s="5" t="n">
        <v>19000</v>
      </c>
      <c r="H6" s="5" t="n">
        <v>57000</v>
      </c>
      <c r="J6" s="5" t="n">
        <v>7000</v>
      </c>
      <c r="L6" s="5" t="n">
        <v>26000</v>
      </c>
      <c r="N6" s="5" t="n">
        <v>20000</v>
      </c>
      <c r="P6" s="5" t="n">
        <v>51000</v>
      </c>
      <c r="R6" s="5" t="n">
        <v>88629</v>
      </c>
      <c r="S6" s="5" t="n">
        <v>104019</v>
      </c>
      <c r="T6" s="5" t="n">
        <v>103450</v>
      </c>
    </row>
    <row r="7" spans="1:20">
      <c r="A7" s="4" t="s">
        <v>103</v>
      </c>
      <c r="B7" s="6" t="n">
        <v>15440</v>
      </c>
      <c r="C7" s="4" t="s">
        <v>498</v>
      </c>
      <c r="D7" s="6" t="n">
        <v>6122</v>
      </c>
      <c r="E7" s="4" t="s">
        <v>587</v>
      </c>
      <c r="F7" s="6" t="n">
        <v>-15062</v>
      </c>
      <c r="G7" s="4" t="s">
        <v>702</v>
      </c>
      <c r="H7" s="6" t="n">
        <v>47416</v>
      </c>
      <c r="I7" s="4" t="s">
        <v>703</v>
      </c>
      <c r="J7" s="6" t="n">
        <v>9023</v>
      </c>
      <c r="K7" s="4" t="s">
        <v>704</v>
      </c>
      <c r="L7" s="6" t="n">
        <v>23955</v>
      </c>
      <c r="M7" s="4" t="s">
        <v>705</v>
      </c>
      <c r="N7" s="6" t="n">
        <v>11741</v>
      </c>
      <c r="O7" s="4" t="s">
        <v>706</v>
      </c>
      <c r="P7" s="6" t="n">
        <v>31063</v>
      </c>
      <c r="Q7" s="4" t="s">
        <v>738</v>
      </c>
      <c r="R7" s="5" t="n">
        <v>53916</v>
      </c>
      <c r="S7" s="5" t="n">
        <v>75782</v>
      </c>
      <c r="T7" s="5" t="n">
        <v>-10369439</v>
      </c>
    </row>
    <row r="8" spans="1:20">
      <c r="A8" s="4" t="s">
        <v>739</v>
      </c>
    </row>
    <row r="9" spans="1:20">
      <c r="A9" s="3" t="s">
        <v>729</v>
      </c>
    </row>
    <row r="10" spans="1:20">
      <c r="A10" s="4" t="s">
        <v>88</v>
      </c>
      <c r="R10" s="5" t="n">
        <v>4298</v>
      </c>
      <c r="S10" s="5" t="n">
        <v>4421</v>
      </c>
      <c r="T10" s="5" t="n">
        <v>-5259</v>
      </c>
    </row>
    <row r="11" spans="1:20">
      <c r="A11" s="4" t="s">
        <v>740</v>
      </c>
    </row>
    <row r="12" spans="1:20">
      <c r="A12" s="3" t="s">
        <v>729</v>
      </c>
    </row>
    <row r="13" spans="1:20">
      <c r="A13" s="4" t="s">
        <v>103</v>
      </c>
      <c r="R13" s="5" t="n">
        <v>181</v>
      </c>
      <c r="S13" s="6" t="n">
        <v>174</v>
      </c>
      <c r="T13" s="5" t="n">
        <v>-2218</v>
      </c>
    </row>
    <row r="14" spans="1:20">
      <c r="A14" s="4" t="s">
        <v>741</v>
      </c>
    </row>
    <row r="15" spans="1:20">
      <c r="A15" s="3" t="s">
        <v>729</v>
      </c>
    </row>
    <row r="16" spans="1:20">
      <c r="A16" s="4" t="s">
        <v>100</v>
      </c>
      <c r="R16" s="5" t="n">
        <v>1110</v>
      </c>
    </row>
    <row r="17" spans="1:20">
      <c r="A17" s="4" t="s">
        <v>103</v>
      </c>
      <c r="R17" s="6" t="n">
        <v>-21204</v>
      </c>
      <c r="T17" s="6" t="n">
        <v>-50301</v>
      </c>
    </row>
    <row r="18" spans="1:20"/>
    <row r="19" spans="1:20">
      <c r="A19" s="4" t="s">
        <v>56</v>
      </c>
      <c r="B19" s="4" t="s">
        <v>742</v>
      </c>
    </row>
    <row r="20" spans="1:20">
      <c r="A20" s="4" t="s">
        <v>498</v>
      </c>
      <c r="B20" s="4" t="s">
        <v>713</v>
      </c>
    </row>
    <row r="21" spans="1:20">
      <c r="A21" s="4" t="s">
        <v>587</v>
      </c>
      <c r="B21" s="4" t="s">
        <v>714</v>
      </c>
    </row>
    <row r="22" spans="1:20">
      <c r="A22" s="4" t="s">
        <v>702</v>
      </c>
      <c r="B22" s="4" t="s">
        <v>715</v>
      </c>
    </row>
    <row r="23" spans="1:20">
      <c r="A23" s="4" t="s">
        <v>703</v>
      </c>
      <c r="B23" s="4" t="s">
        <v>716</v>
      </c>
    </row>
    <row r="24" spans="1:20">
      <c r="A24" s="4" t="s">
        <v>704</v>
      </c>
      <c r="B24" s="4" t="s">
        <v>717</v>
      </c>
    </row>
    <row r="25" spans="1:20">
      <c r="A25" s="4" t="s">
        <v>705</v>
      </c>
      <c r="B25" s="4" t="s">
        <v>718</v>
      </c>
    </row>
    <row r="26" spans="1:20">
      <c r="A26" s="4" t="s">
        <v>706</v>
      </c>
      <c r="B26" s="4" t="s">
        <v>719</v>
      </c>
    </row>
    <row r="27" spans="1:20">
      <c r="A27" s="4" t="s">
        <v>738</v>
      </c>
      <c r="B27" s="4" t="s">
        <v>720</v>
      </c>
    </row>
  </sheetData>
  <mergeCells count="21">
    <mergeCell ref="A1:A2"/>
    <mergeCell ref="B1:Q1"/>
    <mergeCell ref="R1:T1"/>
    <mergeCell ref="B2:C2"/>
    <mergeCell ref="D2:E2"/>
    <mergeCell ref="F2:G2"/>
    <mergeCell ref="H2:I2"/>
    <mergeCell ref="J2:K2"/>
    <mergeCell ref="L2:M2"/>
    <mergeCell ref="N2:O2"/>
    <mergeCell ref="P2:Q2"/>
    <mergeCell ref="A18:T18"/>
    <mergeCell ref="B19:T19"/>
    <mergeCell ref="B20:T20"/>
    <mergeCell ref="B21:T21"/>
    <mergeCell ref="B22:T22"/>
    <mergeCell ref="B23:T23"/>
    <mergeCell ref="B24:T24"/>
    <mergeCell ref="B25:T25"/>
    <mergeCell ref="B26:T26"/>
    <mergeCell ref="B27:T2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43</v>
      </c>
      <c r="B1" s="2" t="s">
        <v>517</v>
      </c>
      <c r="R1" s="2" t="s">
        <v>1</v>
      </c>
    </row>
    <row r="2" spans="1:20">
      <c r="B2" s="2" t="s">
        <v>2</v>
      </c>
      <c r="C2" s="2" t="s">
        <v>56</v>
      </c>
      <c r="D2" s="2" t="s">
        <v>518</v>
      </c>
      <c r="E2" s="2" t="s">
        <v>498</v>
      </c>
      <c r="F2" s="2" t="s">
        <v>4</v>
      </c>
      <c r="G2" s="2" t="s">
        <v>587</v>
      </c>
      <c r="H2" s="2" t="s">
        <v>519</v>
      </c>
      <c r="I2" s="2" t="s">
        <v>702</v>
      </c>
      <c r="J2" s="2" t="s">
        <v>32</v>
      </c>
      <c r="K2" s="2" t="s">
        <v>703</v>
      </c>
      <c r="L2" s="2" t="s">
        <v>520</v>
      </c>
      <c r="M2" s="2" t="s">
        <v>704</v>
      </c>
      <c r="N2" s="2" t="s">
        <v>521</v>
      </c>
      <c r="O2" s="2" t="s">
        <v>705</v>
      </c>
      <c r="P2" s="2" t="s">
        <v>522</v>
      </c>
      <c r="Q2" s="2" t="s">
        <v>706</v>
      </c>
      <c r="R2" s="2" t="s">
        <v>2</v>
      </c>
      <c r="S2" s="2" t="s">
        <v>32</v>
      </c>
      <c r="T2" s="2" t="s">
        <v>87</v>
      </c>
    </row>
    <row r="3" spans="1:20">
      <c r="A3" s="3" t="s">
        <v>729</v>
      </c>
    </row>
    <row r="4" spans="1:20">
      <c r="A4" s="4" t="s">
        <v>105</v>
      </c>
      <c r="B4" s="6" t="n">
        <v>-1492</v>
      </c>
      <c r="D4" s="6" t="n">
        <v>-105513</v>
      </c>
      <c r="F4" s="6" t="n">
        <v>15543</v>
      </c>
      <c r="H4" s="6" t="n">
        <v>-34766</v>
      </c>
      <c r="J4" s="6" t="n">
        <v>-13985</v>
      </c>
      <c r="L4" s="6" t="n">
        <v>-93208</v>
      </c>
      <c r="N4" s="6" t="n">
        <v>58495</v>
      </c>
      <c r="P4" s="6" t="n">
        <v>-40900</v>
      </c>
      <c r="R4" s="6" t="n">
        <v>-126228</v>
      </c>
      <c r="S4" s="6" t="n">
        <v>-89598</v>
      </c>
      <c r="T4" s="6" t="n">
        <v>4038102</v>
      </c>
    </row>
    <row r="5" spans="1:20">
      <c r="A5" s="4" t="s">
        <v>744</v>
      </c>
    </row>
    <row r="6" spans="1:20">
      <c r="A6" s="3" t="s">
        <v>729</v>
      </c>
    </row>
    <row r="7" spans="1:20">
      <c r="A7" s="4" t="s">
        <v>105</v>
      </c>
      <c r="T7" s="6" t="n">
        <v>30000</v>
      </c>
    </row>
    <row r="8" spans="1:20"/>
    <row r="9" spans="1:20">
      <c r="A9" s="4" t="s">
        <v>56</v>
      </c>
      <c r="B9" s="4" t="s">
        <v>713</v>
      </c>
    </row>
    <row r="10" spans="1:20">
      <c r="A10" s="4" t="s">
        <v>498</v>
      </c>
      <c r="B10" s="4" t="s">
        <v>714</v>
      </c>
    </row>
    <row r="11" spans="1:20">
      <c r="A11" s="4" t="s">
        <v>587</v>
      </c>
      <c r="B11" s="4" t="s">
        <v>715</v>
      </c>
    </row>
    <row r="12" spans="1:20">
      <c r="A12" s="4" t="s">
        <v>702</v>
      </c>
      <c r="B12" s="4" t="s">
        <v>716</v>
      </c>
    </row>
    <row r="13" spans="1:20">
      <c r="A13" s="4" t="s">
        <v>703</v>
      </c>
      <c r="B13" s="4" t="s">
        <v>717</v>
      </c>
    </row>
    <row r="14" spans="1:20">
      <c r="A14" s="4" t="s">
        <v>704</v>
      </c>
      <c r="B14" s="4" t="s">
        <v>718</v>
      </c>
    </row>
    <row r="15" spans="1:20">
      <c r="A15" s="4" t="s">
        <v>705</v>
      </c>
      <c r="B15" s="4" t="s">
        <v>719</v>
      </c>
    </row>
    <row r="16" spans="1:20">
      <c r="A16" s="4" t="s">
        <v>706</v>
      </c>
      <c r="B16" s="4" t="s">
        <v>720</v>
      </c>
    </row>
  </sheetData>
  <mergeCells count="5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A8:T8"/>
    <mergeCell ref="B9:T9"/>
    <mergeCell ref="B10:T10"/>
    <mergeCell ref="B11:T11"/>
    <mergeCell ref="B12:T12"/>
    <mergeCell ref="B13:T13"/>
    <mergeCell ref="B14:T14"/>
    <mergeCell ref="B15:T15"/>
    <mergeCell ref="B16:T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52"/>
    <col customWidth="1" max="5" min="5" width="27"/>
    <col customWidth="1" max="6" min="6" width="15"/>
    <col customWidth="1" max="7" min="7" width="54"/>
    <col customWidth="1" max="8" min="8" width="18"/>
    <col customWidth="1" max="9" min="9" width="39"/>
  </cols>
  <sheetData>
    <row r="1" spans="1:9">
      <c r="A1" s="1" t="s">
        <v>143</v>
      </c>
      <c r="B1" s="2" t="s">
        <v>144</v>
      </c>
      <c r="C1" s="2" t="s">
        <v>145</v>
      </c>
      <c r="D1" s="2" t="s">
        <v>146</v>
      </c>
      <c r="E1" s="2" t="s">
        <v>147</v>
      </c>
      <c r="F1" s="2" t="s">
        <v>148</v>
      </c>
      <c r="G1" s="2" t="s">
        <v>149</v>
      </c>
      <c r="H1" s="2" t="s">
        <v>66</v>
      </c>
      <c r="I1" s="2" t="s">
        <v>67</v>
      </c>
    </row>
    <row r="2" spans="1:9">
      <c r="A2" s="4" t="s">
        <v>150</v>
      </c>
      <c r="C2" s="6" t="n">
        <v>1015000</v>
      </c>
      <c r="E2" s="6" t="n">
        <v>8688304000</v>
      </c>
      <c r="F2" s="6" t="n">
        <v>-200228000</v>
      </c>
      <c r="H2" s="6" t="n">
        <v>4267429000</v>
      </c>
      <c r="I2" s="6" t="n">
        <v>318389000</v>
      </c>
    </row>
    <row r="3" spans="1:9">
      <c r="A3" s="4" t="s">
        <v>151</v>
      </c>
      <c r="E3" s="5" t="n">
        <v>306608000</v>
      </c>
    </row>
    <row r="4" spans="1:9">
      <c r="A4" s="4" t="s">
        <v>152</v>
      </c>
      <c r="F4" s="5" t="n">
        <v>-2430436000</v>
      </c>
      <c r="G4" s="6" t="n">
        <v>-1732794000</v>
      </c>
    </row>
    <row r="5" spans="1:9">
      <c r="A5" s="4" t="s">
        <v>109</v>
      </c>
      <c r="B5" s="6" t="n">
        <v>7521731000</v>
      </c>
      <c r="H5" s="5" t="n">
        <v>7521731000</v>
      </c>
    </row>
    <row r="6" spans="1:9">
      <c r="A6" s="4" t="s">
        <v>121</v>
      </c>
      <c r="B6" s="5" t="n">
        <v>22069855000</v>
      </c>
      <c r="I6" s="5" t="n">
        <v>22069855000</v>
      </c>
    </row>
    <row r="7" spans="1:9">
      <c r="A7" s="4" t="s">
        <v>153</v>
      </c>
      <c r="C7" s="5" t="n">
        <v>24000</v>
      </c>
    </row>
    <row r="8" spans="1:9">
      <c r="A8" s="4" t="s">
        <v>154</v>
      </c>
      <c r="E8" s="5" t="n">
        <v>432614000</v>
      </c>
    </row>
    <row r="9" spans="1:9">
      <c r="A9" s="4" t="s">
        <v>155</v>
      </c>
      <c r="F9" s="5" t="n">
        <v>4189000</v>
      </c>
      <c r="H9" s="5" t="n">
        <v>-2792000</v>
      </c>
    </row>
    <row r="10" spans="1:9">
      <c r="A10" s="4" t="s">
        <v>130</v>
      </c>
      <c r="B10" s="5" t="n">
        <v>445000</v>
      </c>
      <c r="I10" s="5" t="n">
        <v>445000</v>
      </c>
    </row>
    <row r="11" spans="1:9">
      <c r="A11" s="4" t="s">
        <v>156</v>
      </c>
      <c r="C11" s="5" t="n">
        <v>-94000</v>
      </c>
    </row>
    <row r="12" spans="1:9">
      <c r="A12" s="4" t="s">
        <v>157</v>
      </c>
      <c r="E12" s="5" t="n">
        <v>145711000</v>
      </c>
    </row>
    <row r="13" spans="1:9">
      <c r="A13" s="4" t="s">
        <v>158</v>
      </c>
      <c r="B13" s="5" t="n">
        <v>-282410000</v>
      </c>
      <c r="I13" s="5" t="n">
        <v>-369061000</v>
      </c>
    </row>
    <row r="14" spans="1:9">
      <c r="A14" s="4" t="s">
        <v>159</v>
      </c>
      <c r="E14" s="5" t="n">
        <v>-280879000</v>
      </c>
    </row>
    <row r="15" spans="1:9">
      <c r="A15" s="4" t="s">
        <v>160</v>
      </c>
      <c r="C15" s="5" t="n">
        <v>-94000</v>
      </c>
      <c r="E15" s="5" t="n">
        <v>-794596000</v>
      </c>
      <c r="F15" s="5" t="n">
        <v>3646814000</v>
      </c>
      <c r="H15" s="5" t="n">
        <v>-2852124000</v>
      </c>
    </row>
    <row r="16" spans="1:9">
      <c r="A16" s="4" t="s">
        <v>161</v>
      </c>
      <c r="E16" s="5" t="n">
        <v>1713000</v>
      </c>
    </row>
    <row r="17" spans="1:9">
      <c r="A17" s="4" t="s">
        <v>162</v>
      </c>
      <c r="B17" s="5" t="n">
        <v>38741837000</v>
      </c>
      <c r="C17" s="6" t="n">
        <v>945000</v>
      </c>
      <c r="E17" s="5" t="n">
        <v>8499475000</v>
      </c>
      <c r="F17" s="5" t="n">
        <v>-712455000</v>
      </c>
      <c r="H17" s="5" t="n">
        <v>8934244000</v>
      </c>
      <c r="I17" s="5" t="n">
        <v>22019628000</v>
      </c>
    </row>
    <row r="18" spans="1:9">
      <c r="A18" s="4" t="s">
        <v>163</v>
      </c>
      <c r="C18" s="5" t="n">
        <v>1014338</v>
      </c>
    </row>
    <row r="19" spans="1:9">
      <c r="A19" s="4" t="s">
        <v>164</v>
      </c>
      <c r="C19" s="5" t="n">
        <v>24197</v>
      </c>
    </row>
    <row r="20" spans="1:9">
      <c r="A20" s="4" t="s">
        <v>165</v>
      </c>
      <c r="C20" s="5" t="n">
        <v>0</v>
      </c>
    </row>
    <row r="21" spans="1:9">
      <c r="A21" s="4" t="s">
        <v>166</v>
      </c>
      <c r="C21" s="5" t="n">
        <v>-61838</v>
      </c>
      <c r="D21" s="5" t="n">
        <v>-39859</v>
      </c>
    </row>
    <row r="22" spans="1:9">
      <c r="A22" s="4" t="s">
        <v>167</v>
      </c>
      <c r="C22" s="5" t="n">
        <v>936838</v>
      </c>
    </row>
    <row r="23" spans="1:9">
      <c r="A23" s="4" t="s">
        <v>151</v>
      </c>
      <c r="E23" s="5" t="n">
        <v>58778000</v>
      </c>
    </row>
    <row r="24" spans="1:9">
      <c r="A24" s="4" t="s">
        <v>152</v>
      </c>
      <c r="F24" s="5" t="n">
        <v>-203771000</v>
      </c>
      <c r="G24" s="5" t="n">
        <v>0</v>
      </c>
    </row>
    <row r="25" spans="1:9">
      <c r="A25" s="4" t="s">
        <v>109</v>
      </c>
      <c r="B25" s="5" t="n">
        <v>-4359082000</v>
      </c>
      <c r="H25" s="5" t="n">
        <v>-4359082000</v>
      </c>
    </row>
    <row r="26" spans="1:9">
      <c r="A26" s="4" t="s">
        <v>121</v>
      </c>
      <c r="B26" s="5" t="n">
        <v>-5166421000</v>
      </c>
      <c r="I26" s="5" t="n">
        <v>-5166421000</v>
      </c>
    </row>
    <row r="27" spans="1:9">
      <c r="A27" s="4" t="s">
        <v>153</v>
      </c>
      <c r="C27" s="6" t="n">
        <v>14000</v>
      </c>
    </row>
    <row r="28" spans="1:9">
      <c r="A28" s="4" t="s">
        <v>154</v>
      </c>
      <c r="E28" s="5" t="n">
        <v>464586000</v>
      </c>
    </row>
    <row r="29" spans="1:9">
      <c r="A29" s="4" t="s">
        <v>155</v>
      </c>
      <c r="F29" s="5" t="n">
        <v>4693000</v>
      </c>
      <c r="H29" s="5" t="n">
        <v>-4355000</v>
      </c>
    </row>
    <row r="30" spans="1:9">
      <c r="A30" s="4" t="s">
        <v>130</v>
      </c>
      <c r="B30" s="5" t="n">
        <v>-1374000</v>
      </c>
      <c r="I30" s="5" t="n">
        <v>-1374000</v>
      </c>
    </row>
    <row r="31" spans="1:9">
      <c r="A31" s="4" t="s">
        <v>156</v>
      </c>
      <c r="C31" s="5" t="n">
        <v>0</v>
      </c>
    </row>
    <row r="32" spans="1:9">
      <c r="A32" s="4" t="s">
        <v>157</v>
      </c>
      <c r="E32" s="5" t="n">
        <v>41729000</v>
      </c>
    </row>
    <row r="33" spans="1:9">
      <c r="A33" s="4" t="s">
        <v>158</v>
      </c>
      <c r="B33" s="5" t="n">
        <v>-275802000</v>
      </c>
      <c r="I33" s="5" t="n">
        <v>-275802000</v>
      </c>
    </row>
    <row r="34" spans="1:9">
      <c r="A34" s="4" t="s">
        <v>159</v>
      </c>
      <c r="E34" s="5" t="n">
        <v>-257731000</v>
      </c>
    </row>
    <row r="35" spans="1:9">
      <c r="A35" s="4" t="s">
        <v>160</v>
      </c>
      <c r="E35" s="5" t="n">
        <v>0</v>
      </c>
      <c r="F35" s="5" t="n">
        <v>0</v>
      </c>
      <c r="H35" s="5" t="n">
        <v>0</v>
      </c>
    </row>
    <row r="36" spans="1:9">
      <c r="A36" s="4" t="s">
        <v>161</v>
      </c>
      <c r="E36" s="5" t="n">
        <v>436000</v>
      </c>
    </row>
    <row r="37" spans="1:9">
      <c r="A37" s="4" t="s">
        <v>168</v>
      </c>
      <c r="B37" s="5" t="n">
        <v>29043537000</v>
      </c>
      <c r="C37" s="6" t="n">
        <v>959000</v>
      </c>
      <c r="E37" s="5" t="n">
        <v>8807273000</v>
      </c>
      <c r="F37" s="5" t="n">
        <v>-911533000</v>
      </c>
      <c r="H37" s="5" t="n">
        <v>4570807000</v>
      </c>
      <c r="I37" s="5" t="n">
        <v>16576031000</v>
      </c>
    </row>
    <row r="38" spans="1:9">
      <c r="A38" s="4" t="s">
        <v>164</v>
      </c>
      <c r="C38" s="5" t="n">
        <v>12824</v>
      </c>
    </row>
    <row r="39" spans="1:9">
      <c r="A39" s="4" t="s">
        <v>165</v>
      </c>
      <c r="C39" s="5" t="n">
        <v>468</v>
      </c>
    </row>
    <row r="40" spans="1:9">
      <c r="A40" s="4" t="s">
        <v>166</v>
      </c>
      <c r="C40" s="5" t="n">
        <v>-4276</v>
      </c>
      <c r="D40" s="5" t="n">
        <v>0</v>
      </c>
    </row>
    <row r="41" spans="1:9">
      <c r="A41" s="4" t="s">
        <v>169</v>
      </c>
      <c r="C41" s="5" t="n">
        <v>945854</v>
      </c>
    </row>
    <row r="42" spans="1:9">
      <c r="A42" s="4" t="s">
        <v>151</v>
      </c>
      <c r="E42" s="5" t="n">
        <v>17498000</v>
      </c>
    </row>
    <row r="43" spans="1:9">
      <c r="A43" s="4" t="s">
        <v>152</v>
      </c>
      <c r="F43" s="5" t="n">
        <v>0</v>
      </c>
      <c r="G43" s="6" t="n">
        <v>0</v>
      </c>
    </row>
    <row r="44" spans="1:9">
      <c r="A44" s="4" t="s">
        <v>109</v>
      </c>
      <c r="B44" s="5" t="n">
        <v>-214321000</v>
      </c>
      <c r="H44" s="5" t="n">
        <v>-214321000</v>
      </c>
    </row>
    <row r="45" spans="1:9">
      <c r="A45" s="4" t="s">
        <v>121</v>
      </c>
      <c r="B45" s="5" t="n">
        <v>1458426000</v>
      </c>
      <c r="I45" s="5" t="n">
        <v>1458426000</v>
      </c>
    </row>
    <row r="46" spans="1:9">
      <c r="A46" s="4" t="s">
        <v>153</v>
      </c>
      <c r="C46" s="6" t="n">
        <v>10000</v>
      </c>
    </row>
    <row r="47" spans="1:9">
      <c r="A47" s="4" t="s">
        <v>154</v>
      </c>
      <c r="E47" s="5" t="n">
        <v>503468000</v>
      </c>
    </row>
    <row r="48" spans="1:9">
      <c r="A48" s="4" t="s">
        <v>155</v>
      </c>
      <c r="F48" s="5" t="n">
        <v>2537000</v>
      </c>
      <c r="H48" s="5" t="n">
        <v>-2528000</v>
      </c>
    </row>
    <row r="49" spans="1:9">
      <c r="A49" s="4" t="s">
        <v>130</v>
      </c>
      <c r="B49" s="5" t="n">
        <v>-501000</v>
      </c>
      <c r="I49" s="5" t="n">
        <v>-501000</v>
      </c>
    </row>
    <row r="50" spans="1:9">
      <c r="A50" s="4" t="s">
        <v>156</v>
      </c>
      <c r="C50" s="5" t="n">
        <v>0</v>
      </c>
    </row>
    <row r="51" spans="1:9">
      <c r="A51" s="4" t="s">
        <v>157</v>
      </c>
      <c r="E51" s="5" t="n">
        <v>6256000</v>
      </c>
    </row>
    <row r="52" spans="1:9">
      <c r="A52" s="4" t="s">
        <v>158</v>
      </c>
      <c r="B52" s="5" t="n">
        <v>443937000</v>
      </c>
      <c r="I52" s="5" t="n">
        <v>443937000</v>
      </c>
    </row>
    <row r="53" spans="1:9">
      <c r="A53" s="4" t="s">
        <v>159</v>
      </c>
      <c r="E53" s="5" t="n">
        <v>-209053000</v>
      </c>
    </row>
    <row r="54" spans="1:9">
      <c r="A54" s="4" t="s">
        <v>160</v>
      </c>
      <c r="E54" s="5" t="n">
        <v>0</v>
      </c>
      <c r="F54" s="5" t="n">
        <v>0</v>
      </c>
      <c r="H54" s="5" t="n">
        <v>0</v>
      </c>
    </row>
    <row r="55" spans="1:9">
      <c r="A55" s="4" t="s">
        <v>161</v>
      </c>
      <c r="E55" s="5" t="n">
        <v>17000</v>
      </c>
    </row>
    <row r="56" spans="1:9">
      <c r="A56" s="4" t="s">
        <v>170</v>
      </c>
      <c r="B56" s="6" t="n">
        <v>31049283000</v>
      </c>
      <c r="C56" s="6" t="n">
        <v>969000</v>
      </c>
      <c r="E56" s="6" t="n">
        <v>9125459000</v>
      </c>
      <c r="F56" s="6" t="n">
        <v>-908996000</v>
      </c>
      <c r="H56" s="6" t="n">
        <v>4353958000</v>
      </c>
      <c r="I56" s="6" t="n">
        <v>18477893000</v>
      </c>
    </row>
    <row r="57" spans="1:9">
      <c r="A57" s="4" t="s">
        <v>164</v>
      </c>
      <c r="C57" s="5" t="n">
        <v>9569</v>
      </c>
    </row>
    <row r="58" spans="1:9">
      <c r="A58" s="4" t="s">
        <v>165</v>
      </c>
      <c r="C58" s="5" t="n">
        <v>-115</v>
      </c>
    </row>
    <row r="59" spans="1:9">
      <c r="A59" s="4" t="s">
        <v>166</v>
      </c>
      <c r="C59" s="5" t="n">
        <v>0</v>
      </c>
      <c r="D59" s="5" t="n">
        <v>0</v>
      </c>
    </row>
    <row r="60" spans="1:9">
      <c r="A60" s="4" t="s">
        <v>171</v>
      </c>
      <c r="C60" s="5" t="n">
        <v>9553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45</v>
      </c>
      <c r="B1" s="2" t="s">
        <v>1</v>
      </c>
    </row>
    <row r="2" spans="1:7">
      <c r="B2" s="2" t="s">
        <v>32</v>
      </c>
      <c r="C2" s="2" t="s">
        <v>87</v>
      </c>
      <c r="D2" s="2" t="s">
        <v>2</v>
      </c>
      <c r="E2" s="2" t="s">
        <v>746</v>
      </c>
      <c r="F2" s="2" t="s">
        <v>747</v>
      </c>
      <c r="G2" s="2" t="s">
        <v>748</v>
      </c>
    </row>
    <row r="3" spans="1:7">
      <c r="A3" s="3" t="s">
        <v>749</v>
      </c>
    </row>
    <row r="4" spans="1:7">
      <c r="A4" s="4" t="s">
        <v>41</v>
      </c>
      <c r="B4" s="6" t="n">
        <v>808114</v>
      </c>
      <c r="C4" s="6" t="n">
        <v>5152570</v>
      </c>
      <c r="D4" s="6" t="n">
        <v>415809</v>
      </c>
    </row>
    <row r="5" spans="1:7">
      <c r="A5" s="4" t="s">
        <v>349</v>
      </c>
    </row>
    <row r="6" spans="1:7">
      <c r="A6" s="3" t="s">
        <v>749</v>
      </c>
    </row>
    <row r="7" spans="1:7">
      <c r="A7" s="4" t="s">
        <v>750</v>
      </c>
      <c r="C7" s="5" t="n">
        <v>270000</v>
      </c>
    </row>
    <row r="8" spans="1:7">
      <c r="A8" s="4" t="s">
        <v>41</v>
      </c>
      <c r="C8" s="5" t="n">
        <v>194000</v>
      </c>
      <c r="G8" s="6" t="n">
        <v>194081</v>
      </c>
    </row>
    <row r="9" spans="1:7">
      <c r="A9" s="4" t="s">
        <v>751</v>
      </c>
      <c r="C9" s="5" t="n">
        <v>55000</v>
      </c>
    </row>
    <row r="10" spans="1:7">
      <c r="A10" s="4" t="s">
        <v>352</v>
      </c>
    </row>
    <row r="11" spans="1:7">
      <c r="A11" s="3" t="s">
        <v>749</v>
      </c>
    </row>
    <row r="12" spans="1:7">
      <c r="A12" s="4" t="s">
        <v>750</v>
      </c>
      <c r="C12" s="5" t="n">
        <v>581000</v>
      </c>
    </row>
    <row r="13" spans="1:7">
      <c r="A13" s="4" t="s">
        <v>41</v>
      </c>
      <c r="C13" s="5" t="n">
        <v>417000</v>
      </c>
      <c r="F13" s="6" t="n">
        <v>416580</v>
      </c>
    </row>
    <row r="14" spans="1:7">
      <c r="A14" s="4" t="s">
        <v>751</v>
      </c>
      <c r="C14" s="5" t="n">
        <v>113000</v>
      </c>
    </row>
    <row r="15" spans="1:7">
      <c r="A15" s="4" t="s">
        <v>752</v>
      </c>
    </row>
    <row r="16" spans="1:7">
      <c r="A16" s="3" t="s">
        <v>749</v>
      </c>
    </row>
    <row r="17" spans="1:7">
      <c r="A17" s="4" t="s">
        <v>750</v>
      </c>
      <c r="B17" s="5" t="n">
        <v>23000</v>
      </c>
      <c r="C17" s="5" t="n">
        <v>66000</v>
      </c>
    </row>
    <row r="18" spans="1:7">
      <c r="A18" s="4" t="s">
        <v>41</v>
      </c>
      <c r="B18" s="5" t="n">
        <v>22000</v>
      </c>
      <c r="C18" s="5" t="n">
        <v>39000</v>
      </c>
    </row>
    <row r="19" spans="1:7">
      <c r="A19" s="4" t="s">
        <v>751</v>
      </c>
      <c r="B19" s="5" t="n">
        <v>5000</v>
      </c>
      <c r="C19" s="6" t="n">
        <v>18000</v>
      </c>
    </row>
    <row r="20" spans="1:7">
      <c r="A20" s="4" t="s">
        <v>354</v>
      </c>
    </row>
    <row r="21" spans="1:7">
      <c r="A21" s="3" t="s">
        <v>749</v>
      </c>
    </row>
    <row r="22" spans="1:7">
      <c r="A22" s="4" t="s">
        <v>750</v>
      </c>
      <c r="B22" s="5" t="n">
        <v>161000</v>
      </c>
    </row>
    <row r="23" spans="1:7">
      <c r="A23" s="4" t="s">
        <v>41</v>
      </c>
      <c r="B23" s="5" t="n">
        <v>131000</v>
      </c>
      <c r="E23" s="6" t="n">
        <v>131084</v>
      </c>
    </row>
    <row r="24" spans="1:7">
      <c r="A24" s="4" t="s">
        <v>751</v>
      </c>
      <c r="B24" s="6" t="n">
        <v>19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133"/>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7"/>
    <col customWidth="1" max="13" min="13" width="27"/>
    <col customWidth="1" max="14" min="14" width="21"/>
  </cols>
  <sheetData>
    <row r="1" spans="1:14">
      <c r="A1" s="1" t="s">
        <v>753</v>
      </c>
      <c r="C1" s="2" t="s">
        <v>754</v>
      </c>
      <c r="D1" s="2" t="s">
        <v>755</v>
      </c>
      <c r="E1" s="2" t="s">
        <v>756</v>
      </c>
      <c r="F1" s="2" t="s">
        <v>757</v>
      </c>
      <c r="G1" s="2" t="s">
        <v>758</v>
      </c>
      <c r="H1" s="2" t="s">
        <v>759</v>
      </c>
      <c r="I1" s="2" t="s">
        <v>760</v>
      </c>
      <c r="J1" s="2" t="s">
        <v>761</v>
      </c>
      <c r="K1" s="2" t="s">
        <v>762</v>
      </c>
      <c r="L1" s="2" t="s">
        <v>763</v>
      </c>
      <c r="M1" s="2" t="s">
        <v>764</v>
      </c>
      <c r="N1" s="2" t="s">
        <v>765</v>
      </c>
    </row>
    <row r="2" spans="1:14">
      <c r="A2" s="3" t="s">
        <v>749</v>
      </c>
    </row>
    <row r="3" spans="1:14">
      <c r="A3" s="4" t="s">
        <v>154</v>
      </c>
      <c r="K3" s="6" t="n">
        <v>491902</v>
      </c>
      <c r="L3" s="6" t="n">
        <v>457153</v>
      </c>
      <c r="M3" s="6" t="n">
        <v>420174</v>
      </c>
    </row>
    <row r="4" spans="1:14">
      <c r="A4" s="4" t="s">
        <v>41</v>
      </c>
      <c r="K4" s="5" t="n">
        <v>415809</v>
      </c>
      <c r="L4" s="5" t="n">
        <v>808114</v>
      </c>
      <c r="M4" s="5" t="n">
        <v>5152570</v>
      </c>
    </row>
    <row r="5" spans="1:14">
      <c r="A5" s="4" t="s">
        <v>766</v>
      </c>
      <c r="K5" s="5" t="n">
        <v>0</v>
      </c>
      <c r="L5" s="5" t="n">
        <v>175693</v>
      </c>
      <c r="M5" s="5" t="n">
        <v>859036</v>
      </c>
    </row>
    <row r="6" spans="1:14">
      <c r="A6" s="4" t="s">
        <v>767</v>
      </c>
      <c r="M6" s="5" t="n">
        <v>460000</v>
      </c>
    </row>
    <row r="7" spans="1:14">
      <c r="A7" s="4" t="s">
        <v>768</v>
      </c>
      <c r="I7" s="6" t="n">
        <v>9000</v>
      </c>
      <c r="J7" s="6" t="n">
        <v>2000</v>
      </c>
    </row>
    <row r="8" spans="1:14">
      <c r="A8" s="4" t="s">
        <v>769</v>
      </c>
      <c r="K8" s="5" t="n">
        <v>1500</v>
      </c>
      <c r="L8" s="5" t="n">
        <v>29100</v>
      </c>
      <c r="M8" s="5" t="n">
        <v>86300</v>
      </c>
    </row>
    <row r="9" spans="1:14">
      <c r="A9" s="4" t="s">
        <v>770</v>
      </c>
      <c r="K9" s="5" t="n">
        <v>249787</v>
      </c>
      <c r="L9" s="5" t="n">
        <v>11176</v>
      </c>
      <c r="M9" s="5" t="n">
        <v>17404</v>
      </c>
    </row>
    <row r="10" spans="1:14">
      <c r="A10" s="4" t="s">
        <v>771</v>
      </c>
      <c r="H10" s="6" t="n">
        <v>120000</v>
      </c>
      <c r="K10" s="5" t="n">
        <v>121559</v>
      </c>
      <c r="L10" s="5" t="n">
        <v>11100</v>
      </c>
      <c r="M10" s="5" t="n">
        <v>97894</v>
      </c>
    </row>
    <row r="11" spans="1:14">
      <c r="A11" s="4" t="s">
        <v>495</v>
      </c>
    </row>
    <row r="12" spans="1:14">
      <c r="A12" s="3" t="s">
        <v>749</v>
      </c>
    </row>
    <row r="13" spans="1:14">
      <c r="A13" s="4" t="s">
        <v>41</v>
      </c>
      <c r="B13" s="4" t="s">
        <v>56</v>
      </c>
      <c r="K13" s="5" t="n">
        <v>123985</v>
      </c>
      <c r="L13" s="5" t="n">
        <v>518886</v>
      </c>
      <c r="M13" s="5" t="n">
        <v>4322219</v>
      </c>
    </row>
    <row r="14" spans="1:14">
      <c r="A14" s="4" t="s">
        <v>772</v>
      </c>
    </row>
    <row r="15" spans="1:14">
      <c r="A15" s="3" t="s">
        <v>749</v>
      </c>
    </row>
    <row r="16" spans="1:14">
      <c r="A16" s="4" t="s">
        <v>669</v>
      </c>
      <c r="D16" s="6" t="n">
        <v>126000</v>
      </c>
    </row>
    <row r="17" spans="1:14">
      <c r="A17" s="4" t="s">
        <v>770</v>
      </c>
      <c r="D17" s="5" t="n">
        <v>246000</v>
      </c>
      <c r="K17" s="5" t="n">
        <v>246000</v>
      </c>
    </row>
    <row r="18" spans="1:14">
      <c r="A18" s="4" t="s">
        <v>773</v>
      </c>
      <c r="D18" s="6" t="n">
        <v>4000</v>
      </c>
    </row>
    <row r="19" spans="1:14">
      <c r="A19" s="4" t="s">
        <v>771</v>
      </c>
      <c r="K19" s="5" t="n">
        <v>120000</v>
      </c>
    </row>
    <row r="20" spans="1:14">
      <c r="A20" s="4" t="s">
        <v>774</v>
      </c>
    </row>
    <row r="21" spans="1:14">
      <c r="A21" s="3" t="s">
        <v>749</v>
      </c>
    </row>
    <row r="22" spans="1:14">
      <c r="A22" s="4" t="s">
        <v>767</v>
      </c>
      <c r="M22" s="5" t="n">
        <v>61000</v>
      </c>
    </row>
    <row r="23" spans="1:14">
      <c r="A23" s="4" t="s">
        <v>768</v>
      </c>
      <c r="K23" s="5" t="n">
        <v>2000</v>
      </c>
      <c r="L23" s="5" t="n">
        <v>11000</v>
      </c>
      <c r="M23" s="5" t="n">
        <v>61000</v>
      </c>
    </row>
    <row r="24" spans="1:14">
      <c r="A24" s="4" t="s">
        <v>775</v>
      </c>
    </row>
    <row r="25" spans="1:14">
      <c r="A25" s="3" t="s">
        <v>749</v>
      </c>
    </row>
    <row r="26" spans="1:14">
      <c r="A26" s="4" t="s">
        <v>767</v>
      </c>
      <c r="M26" s="6" t="n">
        <v>135000</v>
      </c>
    </row>
    <row r="27" spans="1:14">
      <c r="A27" s="4" t="s">
        <v>776</v>
      </c>
      <c r="M27" s="4" t="s">
        <v>475</v>
      </c>
    </row>
    <row r="28" spans="1:14">
      <c r="A28" s="4" t="s">
        <v>777</v>
      </c>
    </row>
    <row r="29" spans="1:14">
      <c r="A29" s="3" t="s">
        <v>749</v>
      </c>
    </row>
    <row r="30" spans="1:14">
      <c r="A30" s="4" t="s">
        <v>767</v>
      </c>
      <c r="M30" s="6" t="n">
        <v>264000</v>
      </c>
    </row>
    <row r="31" spans="1:14">
      <c r="A31" s="4" t="s">
        <v>776</v>
      </c>
      <c r="M31" s="4" t="s">
        <v>479</v>
      </c>
    </row>
    <row r="32" spans="1:14">
      <c r="A32" s="4" t="s">
        <v>778</v>
      </c>
    </row>
    <row r="33" spans="1:14">
      <c r="A33" s="3" t="s">
        <v>749</v>
      </c>
    </row>
    <row r="34" spans="1:14">
      <c r="A34" s="4" t="s">
        <v>779</v>
      </c>
      <c r="K34" s="6" t="n">
        <v>86000</v>
      </c>
      <c r="L34" s="5" t="n">
        <v>86000</v>
      </c>
      <c r="M34" s="6" t="n">
        <v>43000</v>
      </c>
    </row>
    <row r="35" spans="1:14">
      <c r="A35" s="4" t="s">
        <v>780</v>
      </c>
    </row>
    <row r="36" spans="1:14">
      <c r="A36" s="3" t="s">
        <v>749</v>
      </c>
    </row>
    <row r="37" spans="1:14">
      <c r="A37" s="4" t="s">
        <v>769</v>
      </c>
      <c r="M37" s="5" t="n">
        <v>23500</v>
      </c>
    </row>
    <row r="38" spans="1:14">
      <c r="A38" s="4" t="s">
        <v>781</v>
      </c>
    </row>
    <row r="39" spans="1:14">
      <c r="A39" s="3" t="s">
        <v>749</v>
      </c>
    </row>
    <row r="40" spans="1:14">
      <c r="A40" s="4" t="s">
        <v>768</v>
      </c>
      <c r="M40" s="5" t="n">
        <v>12000</v>
      </c>
    </row>
    <row r="41" spans="1:14">
      <c r="A41" s="4" t="s">
        <v>769</v>
      </c>
      <c r="M41" s="5" t="n">
        <v>18000</v>
      </c>
    </row>
    <row r="42" spans="1:14">
      <c r="A42" s="4" t="s">
        <v>473</v>
      </c>
    </row>
    <row r="43" spans="1:14">
      <c r="A43" s="3" t="s">
        <v>749</v>
      </c>
    </row>
    <row r="44" spans="1:14">
      <c r="A44" s="4" t="s">
        <v>782</v>
      </c>
      <c r="K44" s="4" t="s">
        <v>475</v>
      </c>
    </row>
    <row r="45" spans="1:14">
      <c r="A45" s="4" t="s">
        <v>783</v>
      </c>
      <c r="K45" s="4" t="s">
        <v>474</v>
      </c>
    </row>
    <row r="46" spans="1:14">
      <c r="A46" s="4" t="s">
        <v>349</v>
      </c>
    </row>
    <row r="47" spans="1:14">
      <c r="A47" s="3" t="s">
        <v>749</v>
      </c>
    </row>
    <row r="48" spans="1:14">
      <c r="A48" s="4" t="s">
        <v>784</v>
      </c>
      <c r="G48" s="6" t="n">
        <v>269670</v>
      </c>
    </row>
    <row r="49" spans="1:14">
      <c r="A49" s="4" t="s">
        <v>785</v>
      </c>
      <c r="G49" s="4" t="s">
        <v>479</v>
      </c>
    </row>
    <row r="50" spans="1:14">
      <c r="A50" s="4" t="s">
        <v>41</v>
      </c>
      <c r="G50" s="6" t="n">
        <v>194081</v>
      </c>
      <c r="M50" s="5" t="n">
        <v>194000</v>
      </c>
    </row>
    <row r="51" spans="1:14">
      <c r="A51" s="4" t="s">
        <v>786</v>
      </c>
      <c r="M51" s="5" t="n">
        <v>55000</v>
      </c>
    </row>
    <row r="52" spans="1:14">
      <c r="A52" s="4" t="s">
        <v>787</v>
      </c>
      <c r="G52" s="5" t="n">
        <v>51235</v>
      </c>
    </row>
    <row r="53" spans="1:14">
      <c r="A53" s="4" t="s">
        <v>788</v>
      </c>
      <c r="G53" s="5" t="n">
        <v>12139</v>
      </c>
    </row>
    <row r="54" spans="1:14">
      <c r="A54" s="4" t="s">
        <v>789</v>
      </c>
      <c r="G54" s="6" t="n">
        <v>43205</v>
      </c>
    </row>
    <row r="55" spans="1:14">
      <c r="A55" s="4" t="s">
        <v>784</v>
      </c>
      <c r="M55" s="5" t="n">
        <v>270000</v>
      </c>
    </row>
    <row r="56" spans="1:14">
      <c r="A56" s="4" t="s">
        <v>790</v>
      </c>
    </row>
    <row r="57" spans="1:14">
      <c r="A57" s="3" t="s">
        <v>749</v>
      </c>
    </row>
    <row r="58" spans="1:14">
      <c r="A58" s="4" t="s">
        <v>783</v>
      </c>
      <c r="G58" s="4" t="s">
        <v>479</v>
      </c>
    </row>
    <row r="59" spans="1:14">
      <c r="A59" s="4" t="s">
        <v>791</v>
      </c>
    </row>
    <row r="60" spans="1:14">
      <c r="A60" s="3" t="s">
        <v>749</v>
      </c>
    </row>
    <row r="61" spans="1:14">
      <c r="A61" s="4" t="s">
        <v>154</v>
      </c>
      <c r="G61" s="6" t="n">
        <v>4000</v>
      </c>
    </row>
    <row r="62" spans="1:14">
      <c r="A62" s="4" t="s">
        <v>782</v>
      </c>
      <c r="G62" s="4" t="s">
        <v>475</v>
      </c>
    </row>
    <row r="63" spans="1:14">
      <c r="A63" s="4" t="s">
        <v>792</v>
      </c>
    </row>
    <row r="64" spans="1:14">
      <c r="A64" s="3" t="s">
        <v>749</v>
      </c>
    </row>
    <row r="65" spans="1:14">
      <c r="A65" s="4" t="s">
        <v>154</v>
      </c>
      <c r="G65" s="6" t="n">
        <v>23000</v>
      </c>
    </row>
    <row r="66" spans="1:14">
      <c r="A66" s="4" t="s">
        <v>782</v>
      </c>
      <c r="G66" s="4" t="s">
        <v>475</v>
      </c>
    </row>
    <row r="67" spans="1:14">
      <c r="A67" s="4" t="s">
        <v>352</v>
      </c>
    </row>
    <row r="68" spans="1:14">
      <c r="A68" s="3" t="s">
        <v>749</v>
      </c>
    </row>
    <row r="69" spans="1:14">
      <c r="A69" s="4" t="s">
        <v>784</v>
      </c>
      <c r="F69" s="6" t="n">
        <v>581165</v>
      </c>
    </row>
    <row r="70" spans="1:14">
      <c r="A70" s="4" t="s">
        <v>785</v>
      </c>
      <c r="F70" s="4" t="s">
        <v>479</v>
      </c>
    </row>
    <row r="71" spans="1:14">
      <c r="A71" s="4" t="s">
        <v>41</v>
      </c>
      <c r="F71" s="6" t="n">
        <v>416580</v>
      </c>
      <c r="M71" s="5" t="n">
        <v>417000</v>
      </c>
    </row>
    <row r="72" spans="1:14">
      <c r="A72" s="4" t="s">
        <v>786</v>
      </c>
      <c r="M72" s="5" t="n">
        <v>113000</v>
      </c>
    </row>
    <row r="73" spans="1:14">
      <c r="A73" s="4" t="s">
        <v>787</v>
      </c>
      <c r="F73" s="5" t="n">
        <v>55923</v>
      </c>
    </row>
    <row r="74" spans="1:14">
      <c r="A74" s="4" t="s">
        <v>788</v>
      </c>
      <c r="F74" s="5" t="n">
        <v>41899</v>
      </c>
    </row>
    <row r="75" spans="1:14">
      <c r="A75" s="4" t="s">
        <v>789</v>
      </c>
      <c r="F75" s="6" t="n">
        <v>145667</v>
      </c>
    </row>
    <row r="76" spans="1:14">
      <c r="A76" s="4" t="s">
        <v>784</v>
      </c>
      <c r="M76" s="5" t="n">
        <v>581000</v>
      </c>
    </row>
    <row r="77" spans="1:14">
      <c r="A77" s="4" t="s">
        <v>793</v>
      </c>
    </row>
    <row r="78" spans="1:14">
      <c r="A78" s="3" t="s">
        <v>749</v>
      </c>
    </row>
    <row r="79" spans="1:14">
      <c r="A79" s="4" t="s">
        <v>783</v>
      </c>
      <c r="F79" s="4" t="s">
        <v>474</v>
      </c>
    </row>
    <row r="80" spans="1:14">
      <c r="A80" s="4" t="s">
        <v>794</v>
      </c>
    </row>
    <row r="81" spans="1:14">
      <c r="A81" s="3" t="s">
        <v>749</v>
      </c>
    </row>
    <row r="82" spans="1:14">
      <c r="A82" s="4" t="s">
        <v>154</v>
      </c>
      <c r="F82" s="6" t="n">
        <v>25000</v>
      </c>
    </row>
    <row r="83" spans="1:14">
      <c r="A83" s="4" t="s">
        <v>782</v>
      </c>
      <c r="F83" s="4" t="s">
        <v>475</v>
      </c>
    </row>
    <row r="84" spans="1:14">
      <c r="A84" s="4" t="s">
        <v>795</v>
      </c>
    </row>
    <row r="85" spans="1:14">
      <c r="A85" s="3" t="s">
        <v>749</v>
      </c>
    </row>
    <row r="86" spans="1:14">
      <c r="A86" s="4" t="s">
        <v>154</v>
      </c>
      <c r="F86" s="6" t="n">
        <v>78000</v>
      </c>
    </row>
    <row r="87" spans="1:14">
      <c r="A87" s="4" t="s">
        <v>782</v>
      </c>
      <c r="F87" s="4" t="s">
        <v>475</v>
      </c>
    </row>
    <row r="88" spans="1:14">
      <c r="A88" s="4" t="s">
        <v>796</v>
      </c>
      <c r="F88" s="6" t="n">
        <v>54000</v>
      </c>
    </row>
    <row r="89" spans="1:14">
      <c r="A89" s="4" t="s">
        <v>797</v>
      </c>
      <c r="F89" s="4" t="s">
        <v>472</v>
      </c>
    </row>
    <row r="90" spans="1:14">
      <c r="A90" s="4" t="s">
        <v>354</v>
      </c>
    </row>
    <row r="91" spans="1:14">
      <c r="A91" s="3" t="s">
        <v>749</v>
      </c>
    </row>
    <row r="92" spans="1:14">
      <c r="A92" s="4" t="s">
        <v>784</v>
      </c>
      <c r="E92" s="6" t="n">
        <v>160582</v>
      </c>
    </row>
    <row r="93" spans="1:14">
      <c r="A93" s="4" t="s">
        <v>154</v>
      </c>
      <c r="E93" s="6" t="n">
        <v>15000</v>
      </c>
    </row>
    <row r="94" spans="1:14">
      <c r="A94" s="4" t="s">
        <v>782</v>
      </c>
      <c r="E94" s="4" t="s">
        <v>475</v>
      </c>
    </row>
    <row r="95" spans="1:14">
      <c r="A95" s="4" t="s">
        <v>785</v>
      </c>
      <c r="E95" s="4" t="s">
        <v>472</v>
      </c>
    </row>
    <row r="96" spans="1:14">
      <c r="A96" s="4" t="s">
        <v>41</v>
      </c>
      <c r="E96" s="6" t="n">
        <v>131084</v>
      </c>
      <c r="L96" s="5" t="n">
        <v>131000</v>
      </c>
    </row>
    <row r="97" spans="1:14">
      <c r="A97" s="4" t="s">
        <v>786</v>
      </c>
      <c r="L97" s="5" t="n">
        <v>19000</v>
      </c>
    </row>
    <row r="98" spans="1:14">
      <c r="A98" s="4" t="s">
        <v>787</v>
      </c>
      <c r="E98" s="5" t="n">
        <v>12057</v>
      </c>
    </row>
    <row r="99" spans="1:14">
      <c r="A99" s="4" t="s">
        <v>788</v>
      </c>
      <c r="E99" s="5" t="n">
        <v>6019</v>
      </c>
    </row>
    <row r="100" spans="1:14">
      <c r="A100" s="4" t="s">
        <v>789</v>
      </c>
      <c r="E100" s="5" t="n">
        <v>7503</v>
      </c>
    </row>
    <row r="101" spans="1:14">
      <c r="A101" s="4" t="s">
        <v>798</v>
      </c>
      <c r="E101" s="6" t="n">
        <v>15000</v>
      </c>
    </row>
    <row r="102" spans="1:14">
      <c r="A102" s="4" t="s">
        <v>784</v>
      </c>
      <c r="L102" s="5" t="n">
        <v>161000</v>
      </c>
    </row>
    <row r="103" spans="1:14">
      <c r="A103" s="4" t="s">
        <v>799</v>
      </c>
    </row>
    <row r="104" spans="1:14">
      <c r="A104" s="3" t="s">
        <v>749</v>
      </c>
    </row>
    <row r="105" spans="1:14">
      <c r="A105" s="4" t="s">
        <v>783</v>
      </c>
      <c r="E105" s="4" t="s">
        <v>479</v>
      </c>
    </row>
    <row r="106" spans="1:14">
      <c r="A106" s="4" t="s">
        <v>800</v>
      </c>
    </row>
    <row r="107" spans="1:14">
      <c r="A107" s="3" t="s">
        <v>749</v>
      </c>
    </row>
    <row r="108" spans="1:14">
      <c r="A108" s="4" t="s">
        <v>154</v>
      </c>
      <c r="E108" s="6" t="n">
        <v>7000</v>
      </c>
    </row>
    <row r="109" spans="1:14">
      <c r="A109" s="4" t="s">
        <v>782</v>
      </c>
      <c r="E109" s="4" t="s">
        <v>475</v>
      </c>
    </row>
    <row r="110" spans="1:14">
      <c r="A110" s="4" t="s">
        <v>752</v>
      </c>
    </row>
    <row r="111" spans="1:14">
      <c r="A111" s="3" t="s">
        <v>749</v>
      </c>
    </row>
    <row r="112" spans="1:14">
      <c r="A112" s="4" t="s">
        <v>784</v>
      </c>
      <c r="M112" s="5" t="n">
        <v>66000</v>
      </c>
    </row>
    <row r="113" spans="1:14">
      <c r="A113" s="4" t="s">
        <v>41</v>
      </c>
      <c r="L113" s="6" t="n">
        <v>22000</v>
      </c>
      <c r="M113" s="6" t="n">
        <v>39000</v>
      </c>
    </row>
    <row r="114" spans="1:14">
      <c r="A114" s="4" t="s">
        <v>801</v>
      </c>
      <c r="K114" s="5" t="n">
        <v>0</v>
      </c>
      <c r="L114" s="5" t="n">
        <v>1</v>
      </c>
      <c r="M114" s="5" t="n">
        <v>9</v>
      </c>
    </row>
    <row r="115" spans="1:14">
      <c r="A115" s="4" t="s">
        <v>788</v>
      </c>
      <c r="M115" s="6" t="n">
        <v>4000</v>
      </c>
    </row>
    <row r="116" spans="1:14">
      <c r="A116" s="4" t="s">
        <v>766</v>
      </c>
      <c r="M116" s="5" t="n">
        <v>62000</v>
      </c>
    </row>
    <row r="117" spans="1:14">
      <c r="A117" s="4" t="s">
        <v>786</v>
      </c>
      <c r="L117" s="6" t="n">
        <v>5000</v>
      </c>
      <c r="M117" s="5" t="n">
        <v>18000</v>
      </c>
    </row>
    <row r="118" spans="1:14">
      <c r="A118" s="4" t="s">
        <v>787</v>
      </c>
      <c r="M118" s="5" t="n">
        <v>10000</v>
      </c>
    </row>
    <row r="119" spans="1:14">
      <c r="A119" s="4" t="s">
        <v>788</v>
      </c>
      <c r="M119" s="5" t="n">
        <v>4000</v>
      </c>
    </row>
    <row r="120" spans="1:14">
      <c r="A120" s="4" t="s">
        <v>789</v>
      </c>
      <c r="L120" s="5" t="n">
        <v>4000</v>
      </c>
      <c r="M120" s="5" t="n">
        <v>5000</v>
      </c>
    </row>
    <row r="121" spans="1:14">
      <c r="A121" s="4" t="s">
        <v>784</v>
      </c>
      <c r="L121" s="6" t="n">
        <v>23000</v>
      </c>
      <c r="M121" s="6" t="n">
        <v>66000</v>
      </c>
    </row>
    <row r="122" spans="1:14">
      <c r="A122" s="4" t="s">
        <v>802</v>
      </c>
    </row>
    <row r="123" spans="1:14">
      <c r="A123" s="3" t="s">
        <v>749</v>
      </c>
    </row>
    <row r="124" spans="1:14">
      <c r="A124" s="4" t="s">
        <v>803</v>
      </c>
      <c r="N124" s="6" t="n">
        <v>4825800</v>
      </c>
    </row>
    <row r="125" spans="1:14">
      <c r="A125" s="4" t="s">
        <v>804</v>
      </c>
    </row>
    <row r="126" spans="1:14">
      <c r="A126" s="3" t="s">
        <v>749</v>
      </c>
    </row>
    <row r="127" spans="1:14">
      <c r="A127" s="4" t="s">
        <v>803</v>
      </c>
      <c r="C127" s="6" t="n">
        <v>4475800</v>
      </c>
    </row>
    <row r="128" spans="1:14">
      <c r="A128" s="4" t="s">
        <v>805</v>
      </c>
      <c r="C128" s="6" t="n">
        <v>350000</v>
      </c>
    </row>
    <row r="129" spans="1:14">
      <c r="A129" s="4" t="s">
        <v>806</v>
      </c>
    </row>
    <row r="130" spans="1:14">
      <c r="A130" s="3" t="s">
        <v>749</v>
      </c>
    </row>
    <row r="131" spans="1:14">
      <c r="A131" s="4" t="s">
        <v>807</v>
      </c>
      <c r="C131" s="4" t="s">
        <v>808</v>
      </c>
    </row>
    <row r="132" spans="1:14"/>
    <row r="133" spans="1:14">
      <c r="A133" s="4" t="s">
        <v>56</v>
      </c>
      <c r="B133" s="4" t="s">
        <v>809</v>
      </c>
    </row>
  </sheetData>
  <mergeCells count="3">
    <mergeCell ref="A1:B1"/>
    <mergeCell ref="A132:M132"/>
    <mergeCell ref="B133:M13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0</v>
      </c>
      <c r="B1" s="2" t="s">
        <v>2</v>
      </c>
      <c r="C1" s="2" t="s">
        <v>32</v>
      </c>
      <c r="D1" s="2" t="s">
        <v>87</v>
      </c>
      <c r="E1" s="2" t="s">
        <v>748</v>
      </c>
    </row>
    <row r="2" spans="1:5">
      <c r="A2" s="3" t="s">
        <v>749</v>
      </c>
    </row>
    <row r="3" spans="1:5">
      <c r="A3" s="4" t="s">
        <v>41</v>
      </c>
      <c r="B3" s="6" t="n">
        <v>415809</v>
      </c>
      <c r="C3" s="6" t="n">
        <v>808114</v>
      </c>
      <c r="D3" s="6" t="n">
        <v>5152570</v>
      </c>
    </row>
    <row r="4" spans="1:5">
      <c r="A4" s="4" t="s">
        <v>349</v>
      </c>
    </row>
    <row r="5" spans="1:5">
      <c r="A5" s="3" t="s">
        <v>749</v>
      </c>
    </row>
    <row r="6" spans="1:5">
      <c r="A6" s="4" t="s">
        <v>811</v>
      </c>
      <c r="E6" s="6" t="n">
        <v>12139</v>
      </c>
    </row>
    <row r="7" spans="1:5">
      <c r="A7" s="4" t="s">
        <v>812</v>
      </c>
      <c r="E7" s="5" t="n">
        <v>51235</v>
      </c>
    </row>
    <row r="8" spans="1:5">
      <c r="A8" s="4" t="s">
        <v>813</v>
      </c>
      <c r="D8" s="5" t="n">
        <v>55000</v>
      </c>
    </row>
    <row r="9" spans="1:5">
      <c r="A9" s="4" t="s">
        <v>41</v>
      </c>
      <c r="D9" s="6" t="n">
        <v>194000</v>
      </c>
      <c r="E9" s="5" t="n">
        <v>194081</v>
      </c>
    </row>
    <row r="10" spans="1:5">
      <c r="A10" s="4" t="s">
        <v>814</v>
      </c>
      <c r="E10" s="5" t="n">
        <v>312875</v>
      </c>
    </row>
    <row r="11" spans="1:5">
      <c r="A11" s="4" t="s">
        <v>815</v>
      </c>
      <c r="E11" s="5" t="n">
        <v>-43205</v>
      </c>
    </row>
    <row r="12" spans="1:5">
      <c r="A12" s="4" t="s">
        <v>144</v>
      </c>
      <c r="E12" s="5" t="n">
        <v>269670</v>
      </c>
    </row>
    <row r="13" spans="1:5">
      <c r="A13" s="4" t="s">
        <v>816</v>
      </c>
    </row>
    <row r="14" spans="1:5">
      <c r="A14" s="3" t="s">
        <v>749</v>
      </c>
    </row>
    <row r="15" spans="1:5">
      <c r="A15" s="4" t="s">
        <v>813</v>
      </c>
      <c r="E15" s="5" t="n">
        <v>7100</v>
      </c>
    </row>
    <row r="16" spans="1:5">
      <c r="A16" s="4" t="s">
        <v>817</v>
      </c>
    </row>
    <row r="17" spans="1:5">
      <c r="A17" s="3" t="s">
        <v>749</v>
      </c>
    </row>
    <row r="18" spans="1:5">
      <c r="A18" s="4" t="s">
        <v>813</v>
      </c>
      <c r="E18" s="5" t="n">
        <v>47600</v>
      </c>
    </row>
    <row r="19" spans="1:5">
      <c r="A19" s="4" t="s">
        <v>818</v>
      </c>
    </row>
    <row r="20" spans="1:5">
      <c r="A20" s="3" t="s">
        <v>749</v>
      </c>
    </row>
    <row r="21" spans="1:5">
      <c r="A21" s="4" t="s">
        <v>813</v>
      </c>
      <c r="E21" s="6" t="n">
        <v>7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9</v>
      </c>
      <c r="B1" s="2" t="s">
        <v>2</v>
      </c>
      <c r="C1" s="2" t="s">
        <v>32</v>
      </c>
      <c r="D1" s="2" t="s">
        <v>87</v>
      </c>
      <c r="E1" s="2" t="s">
        <v>747</v>
      </c>
    </row>
    <row r="2" spans="1:5">
      <c r="A2" s="3" t="s">
        <v>749</v>
      </c>
    </row>
    <row r="3" spans="1:5">
      <c r="A3" s="4" t="s">
        <v>41</v>
      </c>
      <c r="B3" s="6" t="n">
        <v>415809</v>
      </c>
      <c r="C3" s="6" t="n">
        <v>808114</v>
      </c>
      <c r="D3" s="6" t="n">
        <v>5152570</v>
      </c>
    </row>
    <row r="4" spans="1:5">
      <c r="A4" s="4" t="s">
        <v>352</v>
      </c>
    </row>
    <row r="5" spans="1:5">
      <c r="A5" s="3" t="s">
        <v>749</v>
      </c>
    </row>
    <row r="6" spans="1:5">
      <c r="A6" s="4" t="s">
        <v>811</v>
      </c>
      <c r="E6" s="6" t="n">
        <v>41899</v>
      </c>
    </row>
    <row r="7" spans="1:5">
      <c r="A7" s="4" t="s">
        <v>820</v>
      </c>
      <c r="E7" s="5" t="n">
        <v>99330</v>
      </c>
    </row>
    <row r="8" spans="1:5">
      <c r="A8" s="4" t="s">
        <v>812</v>
      </c>
      <c r="E8" s="5" t="n">
        <v>55923</v>
      </c>
    </row>
    <row r="9" spans="1:5">
      <c r="A9" s="4" t="s">
        <v>813</v>
      </c>
      <c r="D9" s="5" t="n">
        <v>113000</v>
      </c>
    </row>
    <row r="10" spans="1:5">
      <c r="A10" s="4" t="s">
        <v>41</v>
      </c>
      <c r="D10" s="6" t="n">
        <v>417000</v>
      </c>
      <c r="E10" s="5" t="n">
        <v>416580</v>
      </c>
    </row>
    <row r="11" spans="1:5">
      <c r="A11" s="4" t="s">
        <v>814</v>
      </c>
      <c r="E11" s="5" t="n">
        <v>726832</v>
      </c>
    </row>
    <row r="12" spans="1:5">
      <c r="A12" s="4" t="s">
        <v>815</v>
      </c>
      <c r="E12" s="5" t="n">
        <v>-145667</v>
      </c>
    </row>
    <row r="13" spans="1:5">
      <c r="A13" s="4" t="s">
        <v>144</v>
      </c>
      <c r="E13" s="5" t="n">
        <v>581165</v>
      </c>
    </row>
    <row r="14" spans="1:5">
      <c r="A14" s="4" t="s">
        <v>821</v>
      </c>
    </row>
    <row r="15" spans="1:5">
      <c r="A15" s="3" t="s">
        <v>749</v>
      </c>
    </row>
    <row r="16" spans="1:5">
      <c r="A16" s="4" t="s">
        <v>813</v>
      </c>
      <c r="E16" s="5" t="n">
        <v>19400</v>
      </c>
    </row>
    <row r="17" spans="1:5">
      <c r="A17" s="4" t="s">
        <v>822</v>
      </c>
    </row>
    <row r="18" spans="1:5">
      <c r="A18" s="3" t="s">
        <v>749</v>
      </c>
    </row>
    <row r="19" spans="1:5">
      <c r="A19" s="4" t="s">
        <v>813</v>
      </c>
      <c r="E19" s="5" t="n">
        <v>85600</v>
      </c>
    </row>
    <row r="20" spans="1:5">
      <c r="A20" s="4" t="s">
        <v>823</v>
      </c>
    </row>
    <row r="21" spans="1:5">
      <c r="A21" s="3" t="s">
        <v>749</v>
      </c>
    </row>
    <row r="22" spans="1:5">
      <c r="A22" s="4" t="s">
        <v>813</v>
      </c>
      <c r="E22" s="6" t="n">
        <v>8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4</v>
      </c>
      <c r="B1" s="2" t="s">
        <v>2</v>
      </c>
      <c r="C1" s="2" t="s">
        <v>32</v>
      </c>
      <c r="D1" s="2" t="s">
        <v>746</v>
      </c>
      <c r="E1" s="2" t="s">
        <v>87</v>
      </c>
    </row>
    <row r="2" spans="1:5">
      <c r="A2" s="3" t="s">
        <v>749</v>
      </c>
    </row>
    <row r="3" spans="1:5">
      <c r="A3" s="4" t="s">
        <v>41</v>
      </c>
      <c r="B3" s="6" t="n">
        <v>415809</v>
      </c>
      <c r="C3" s="6" t="n">
        <v>808114</v>
      </c>
      <c r="E3" s="6" t="n">
        <v>5152570</v>
      </c>
    </row>
    <row r="4" spans="1:5">
      <c r="A4" s="4" t="s">
        <v>354</v>
      </c>
    </row>
    <row r="5" spans="1:5">
      <c r="A5" s="3" t="s">
        <v>749</v>
      </c>
    </row>
    <row r="6" spans="1:5">
      <c r="A6" s="4" t="s">
        <v>811</v>
      </c>
      <c r="D6" s="6" t="n">
        <v>6019</v>
      </c>
    </row>
    <row r="7" spans="1:5">
      <c r="A7" s="4" t="s">
        <v>812</v>
      </c>
      <c r="D7" s="5" t="n">
        <v>12057</v>
      </c>
    </row>
    <row r="8" spans="1:5">
      <c r="A8" s="4" t="s">
        <v>813</v>
      </c>
      <c r="C8" s="5" t="n">
        <v>19000</v>
      </c>
    </row>
    <row r="9" spans="1:5">
      <c r="A9" s="4" t="s">
        <v>41</v>
      </c>
      <c r="C9" s="6" t="n">
        <v>131000</v>
      </c>
      <c r="D9" s="5" t="n">
        <v>131084</v>
      </c>
    </row>
    <row r="10" spans="1:5">
      <c r="A10" s="4" t="s">
        <v>814</v>
      </c>
      <c r="D10" s="5" t="n">
        <v>168085</v>
      </c>
    </row>
    <row r="11" spans="1:5">
      <c r="A11" s="4" t="s">
        <v>815</v>
      </c>
      <c r="D11" s="5" t="n">
        <v>-7503</v>
      </c>
    </row>
    <row r="12" spans="1:5">
      <c r="A12" s="4" t="s">
        <v>144</v>
      </c>
      <c r="D12" s="5" t="n">
        <v>160582</v>
      </c>
    </row>
    <row r="13" spans="1:5">
      <c r="A13" s="4" t="s">
        <v>825</v>
      </c>
    </row>
    <row r="14" spans="1:5">
      <c r="A14" s="3" t="s">
        <v>749</v>
      </c>
    </row>
    <row r="15" spans="1:5">
      <c r="A15" s="4" t="s">
        <v>813</v>
      </c>
      <c r="D15" s="5" t="n">
        <v>17550</v>
      </c>
    </row>
    <row r="16" spans="1:5">
      <c r="A16" s="4" t="s">
        <v>826</v>
      </c>
    </row>
    <row r="17" spans="1:5">
      <c r="A17" s="3" t="s">
        <v>749</v>
      </c>
    </row>
    <row r="18" spans="1:5">
      <c r="A18" s="4" t="s">
        <v>813</v>
      </c>
      <c r="D18" s="5" t="n">
        <v>1150</v>
      </c>
    </row>
    <row r="19" spans="1:5">
      <c r="A19" s="4" t="s">
        <v>827</v>
      </c>
    </row>
    <row r="20" spans="1:5">
      <c r="A20" s="3" t="s">
        <v>749</v>
      </c>
    </row>
    <row r="21" spans="1:5">
      <c r="A21" s="4" t="s">
        <v>813</v>
      </c>
      <c r="D21" s="6" t="n">
        <v>2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43"/>
    <col customWidth="1" max="2" min="2" width="80"/>
    <col customWidth="1" max="3" min="3" width="15"/>
    <col customWidth="1" max="4" min="4" width="16"/>
    <col customWidth="1" max="5" min="5" width="14"/>
    <col customWidth="1" max="6" min="6" width="14"/>
  </cols>
  <sheetData>
    <row r="1" spans="1:6">
      <c r="A1" s="1" t="s">
        <v>828</v>
      </c>
      <c r="C1" s="2" t="s">
        <v>517</v>
      </c>
      <c r="D1" s="2" t="s">
        <v>1</v>
      </c>
    </row>
    <row r="2" spans="1:6">
      <c r="C2" s="2" t="s">
        <v>32</v>
      </c>
      <c r="D2" s="2" t="s">
        <v>2</v>
      </c>
      <c r="E2" s="2" t="s">
        <v>32</v>
      </c>
      <c r="F2" s="2" t="s">
        <v>87</v>
      </c>
    </row>
    <row r="3" spans="1:6">
      <c r="A3" s="3" t="s">
        <v>829</v>
      </c>
    </row>
    <row r="4" spans="1:6">
      <c r="A4" s="4" t="s">
        <v>830</v>
      </c>
      <c r="D4" s="6" t="n">
        <v>808114</v>
      </c>
      <c r="E4" s="6" t="n">
        <v>5152570</v>
      </c>
    </row>
    <row r="5" spans="1:6">
      <c r="A5" s="4" t="s">
        <v>831</v>
      </c>
      <c r="E5" s="5" t="n">
        <v>152056</v>
      </c>
    </row>
    <row r="6" spans="1:6">
      <c r="A6" s="4" t="s">
        <v>98</v>
      </c>
      <c r="C6" s="6" t="n">
        <v>-4460837</v>
      </c>
      <c r="D6" s="5" t="n">
        <v>-394901</v>
      </c>
      <c r="E6" s="5" t="n">
        <v>-4460837</v>
      </c>
      <c r="F6" s="6" t="n">
        <v>-88414</v>
      </c>
    </row>
    <row r="7" spans="1:6">
      <c r="A7" s="4" t="s">
        <v>832</v>
      </c>
      <c r="D7" s="5" t="n">
        <v>2596</v>
      </c>
      <c r="E7" s="5" t="n">
        <v>-35675</v>
      </c>
    </row>
    <row r="8" spans="1:6">
      <c r="A8" s="4" t="s">
        <v>833</v>
      </c>
      <c r="C8" s="5" t="n">
        <v>808114</v>
      </c>
      <c r="D8" s="5" t="n">
        <v>415809</v>
      </c>
      <c r="E8" s="5" t="n">
        <v>808114</v>
      </c>
      <c r="F8" s="5" t="n">
        <v>5152570</v>
      </c>
    </row>
    <row r="9" spans="1:6">
      <c r="A9" s="4" t="s">
        <v>495</v>
      </c>
    </row>
    <row r="10" spans="1:6">
      <c r="A10" s="3" t="s">
        <v>829</v>
      </c>
    </row>
    <row r="11" spans="1:6">
      <c r="A11" s="4" t="s">
        <v>830</v>
      </c>
      <c r="B11" s="4" t="s">
        <v>56</v>
      </c>
      <c r="D11" s="5" t="n">
        <v>518886</v>
      </c>
      <c r="E11" s="5" t="n">
        <v>4322219</v>
      </c>
    </row>
    <row r="12" spans="1:6">
      <c r="A12" s="4" t="s">
        <v>831</v>
      </c>
      <c r="B12" s="4" t="s">
        <v>56</v>
      </c>
      <c r="E12" s="5" t="n">
        <v>130450</v>
      </c>
    </row>
    <row r="13" spans="1:6">
      <c r="A13" s="4" t="s">
        <v>98</v>
      </c>
      <c r="B13" s="4" t="s">
        <v>56</v>
      </c>
      <c r="D13" s="5" t="n">
        <v>-394901</v>
      </c>
      <c r="E13" s="5" t="n">
        <v>-3929576</v>
      </c>
    </row>
    <row r="14" spans="1:6">
      <c r="A14" s="4" t="s">
        <v>832</v>
      </c>
      <c r="B14" s="4" t="s">
        <v>56</v>
      </c>
      <c r="D14" s="5" t="n">
        <v>0</v>
      </c>
      <c r="E14" s="5" t="n">
        <v>-4207</v>
      </c>
    </row>
    <row r="15" spans="1:6">
      <c r="A15" s="4" t="s">
        <v>833</v>
      </c>
      <c r="B15" s="4" t="s">
        <v>56</v>
      </c>
      <c r="C15" s="5" t="n">
        <v>518886</v>
      </c>
      <c r="D15" s="5" t="n">
        <v>123985</v>
      </c>
      <c r="E15" s="5" t="n">
        <v>518886</v>
      </c>
      <c r="F15" s="5" t="n">
        <v>4322219</v>
      </c>
    </row>
    <row r="16" spans="1:6">
      <c r="A16" s="4" t="s">
        <v>496</v>
      </c>
    </row>
    <row r="17" spans="1:6">
      <c r="A17" s="3" t="s">
        <v>829</v>
      </c>
    </row>
    <row r="18" spans="1:6">
      <c r="A18" s="4" t="s">
        <v>830</v>
      </c>
      <c r="B18" s="4" t="s">
        <v>498</v>
      </c>
      <c r="D18" s="5" t="n">
        <v>0</v>
      </c>
      <c r="E18" s="5" t="n">
        <v>532469</v>
      </c>
    </row>
    <row r="19" spans="1:6">
      <c r="A19" s="4" t="s">
        <v>831</v>
      </c>
      <c r="B19" s="4" t="s">
        <v>498</v>
      </c>
      <c r="E19" s="5" t="n">
        <v>21606</v>
      </c>
    </row>
    <row r="20" spans="1:6">
      <c r="A20" s="4" t="s">
        <v>98</v>
      </c>
      <c r="B20" s="4" t="s">
        <v>498</v>
      </c>
      <c r="D20" s="5" t="n">
        <v>0</v>
      </c>
      <c r="E20" s="5" t="n">
        <v>-531261</v>
      </c>
    </row>
    <row r="21" spans="1:6">
      <c r="A21" s="4" t="s">
        <v>832</v>
      </c>
      <c r="B21" s="4" t="s">
        <v>498</v>
      </c>
      <c r="D21" s="5" t="n">
        <v>0</v>
      </c>
      <c r="E21" s="5" t="n">
        <v>-22814</v>
      </c>
    </row>
    <row r="22" spans="1:6">
      <c r="A22" s="4" t="s">
        <v>833</v>
      </c>
      <c r="B22" s="4" t="s">
        <v>498</v>
      </c>
      <c r="C22" s="5" t="n">
        <v>0</v>
      </c>
      <c r="D22" s="5" t="n">
        <v>0</v>
      </c>
      <c r="E22" s="5" t="n">
        <v>0</v>
      </c>
      <c r="F22" s="5" t="n">
        <v>532469</v>
      </c>
    </row>
    <row r="23" spans="1:6">
      <c r="A23" s="4" t="s">
        <v>497</v>
      </c>
    </row>
    <row r="24" spans="1:6">
      <c r="A24" s="3" t="s">
        <v>829</v>
      </c>
    </row>
    <row r="25" spans="1:6">
      <c r="A25" s="4" t="s">
        <v>830</v>
      </c>
      <c r="B25" s="4" t="s">
        <v>587</v>
      </c>
      <c r="D25" s="5" t="n">
        <v>289228</v>
      </c>
      <c r="E25" s="5" t="n">
        <v>297882</v>
      </c>
    </row>
    <row r="26" spans="1:6">
      <c r="A26" s="4" t="s">
        <v>831</v>
      </c>
      <c r="B26" s="4" t="s">
        <v>587</v>
      </c>
      <c r="E26" s="5" t="n">
        <v>0</v>
      </c>
    </row>
    <row r="27" spans="1:6">
      <c r="A27" s="4" t="s">
        <v>98</v>
      </c>
      <c r="B27" s="4" t="s">
        <v>587</v>
      </c>
      <c r="D27" s="5" t="n">
        <v>0</v>
      </c>
      <c r="E27" s="5" t="n">
        <v>0</v>
      </c>
    </row>
    <row r="28" spans="1:6">
      <c r="A28" s="4" t="s">
        <v>832</v>
      </c>
      <c r="B28" s="4" t="s">
        <v>587</v>
      </c>
      <c r="D28" s="5" t="n">
        <v>2596</v>
      </c>
      <c r="E28" s="5" t="n">
        <v>-8654</v>
      </c>
    </row>
    <row r="29" spans="1:6">
      <c r="A29" s="4" t="s">
        <v>833</v>
      </c>
      <c r="B29" s="4" t="s">
        <v>587</v>
      </c>
      <c r="C29" s="6" t="n">
        <v>289228</v>
      </c>
      <c r="D29" s="6" t="n">
        <v>291824</v>
      </c>
      <c r="E29" s="6" t="n">
        <v>289228</v>
      </c>
      <c r="F29" s="6" t="n">
        <v>297882</v>
      </c>
    </row>
    <row r="30" spans="1:6"/>
    <row r="31" spans="1:6">
      <c r="A31" s="4" t="s">
        <v>56</v>
      </c>
      <c r="B31" s="4" t="s">
        <v>809</v>
      </c>
    </row>
    <row r="32" spans="1:6">
      <c r="A32" s="4" t="s">
        <v>498</v>
      </c>
      <c r="B32" s="4" t="s">
        <v>834</v>
      </c>
    </row>
    <row r="33" spans="1:6">
      <c r="A33" s="4" t="s">
        <v>587</v>
      </c>
      <c r="B33" s="4" t="s">
        <v>835</v>
      </c>
    </row>
  </sheetData>
  <mergeCells count="6">
    <mergeCell ref="A1:B2"/>
    <mergeCell ref="D1:F1"/>
    <mergeCell ref="A30:E30"/>
    <mergeCell ref="B31:E31"/>
    <mergeCell ref="B32:E32"/>
    <mergeCell ref="B33:E3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36</v>
      </c>
      <c r="B1" s="2" t="s">
        <v>2</v>
      </c>
      <c r="C1" s="2" t="s">
        <v>837</v>
      </c>
    </row>
    <row r="2" spans="1:3">
      <c r="A2" s="4" t="s">
        <v>495</v>
      </c>
    </row>
    <row r="3" spans="1:3">
      <c r="A3" s="3" t="s">
        <v>829</v>
      </c>
    </row>
    <row r="4" spans="1:3">
      <c r="A4" s="4" t="s">
        <v>838</v>
      </c>
      <c r="B4" s="6" t="n">
        <v>4400</v>
      </c>
      <c r="C4" s="6" t="n">
        <v>4300</v>
      </c>
    </row>
    <row r="5" spans="1:3">
      <c r="A5" s="4" t="s">
        <v>839</v>
      </c>
      <c r="B5" s="5" t="n">
        <v>4300</v>
      </c>
    </row>
    <row r="6" spans="1:3">
      <c r="A6" s="4" t="s">
        <v>496</v>
      </c>
    </row>
    <row r="7" spans="1:3">
      <c r="A7" s="3" t="s">
        <v>829</v>
      </c>
    </row>
    <row r="8" spans="1:3">
      <c r="A8" s="4" t="s">
        <v>838</v>
      </c>
      <c r="B8" s="5" t="n">
        <v>1200</v>
      </c>
      <c r="C8" s="5" t="n">
        <v>1200</v>
      </c>
    </row>
    <row r="9" spans="1:3">
      <c r="A9" s="4" t="s">
        <v>839</v>
      </c>
      <c r="B9" s="5" t="n">
        <v>1200</v>
      </c>
      <c r="C9" s="5" t="n">
        <v>630</v>
      </c>
    </row>
    <row r="10" spans="1:3">
      <c r="A10" s="4" t="s">
        <v>497</v>
      </c>
    </row>
    <row r="11" spans="1:3">
      <c r="A11" s="3" t="s">
        <v>829</v>
      </c>
    </row>
    <row r="12" spans="1:3">
      <c r="A12" s="4" t="s">
        <v>838</v>
      </c>
      <c r="B12" s="5" t="n">
        <v>451</v>
      </c>
      <c r="C12" s="5" t="n">
        <v>457</v>
      </c>
    </row>
    <row r="13" spans="1:3">
      <c r="A13" s="4" t="s">
        <v>839</v>
      </c>
      <c r="B13" s="6" t="n">
        <v>159</v>
      </c>
      <c r="C13" s="6" t="n">
        <v>1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4"/>
    <col customWidth="1" max="6" min="6" width="16"/>
    <col customWidth="1" max="7" min="7" width="14"/>
    <col customWidth="1" max="8" min="8" width="14"/>
  </cols>
  <sheetData>
    <row r="1" spans="1:8">
      <c r="A1" s="1" t="s">
        <v>840</v>
      </c>
      <c r="C1" s="2" t="s">
        <v>517</v>
      </c>
      <c r="F1" s="2" t="s">
        <v>1</v>
      </c>
    </row>
    <row r="2" spans="1:8">
      <c r="C2" s="2" t="s">
        <v>4</v>
      </c>
      <c r="D2" s="2" t="s">
        <v>32</v>
      </c>
      <c r="E2" s="2" t="s">
        <v>87</v>
      </c>
      <c r="F2" s="2" t="s">
        <v>2</v>
      </c>
      <c r="G2" s="2" t="s">
        <v>32</v>
      </c>
      <c r="H2" s="2" t="s">
        <v>87</v>
      </c>
    </row>
    <row r="3" spans="1:8">
      <c r="A3" s="3" t="s">
        <v>829</v>
      </c>
    </row>
    <row r="4" spans="1:8">
      <c r="A4" s="4" t="s">
        <v>98</v>
      </c>
      <c r="D4" s="6" t="n">
        <v>4460837</v>
      </c>
      <c r="F4" s="6" t="n">
        <v>394901</v>
      </c>
      <c r="G4" s="6" t="n">
        <v>4460837</v>
      </c>
      <c r="H4" s="6" t="n">
        <v>88414</v>
      </c>
    </row>
    <row r="5" spans="1:8">
      <c r="A5" s="4" t="s">
        <v>41</v>
      </c>
      <c r="D5" s="5" t="n">
        <v>808114</v>
      </c>
      <c r="E5" s="6" t="n">
        <v>5152570</v>
      </c>
      <c r="F5" s="5" t="n">
        <v>415809</v>
      </c>
      <c r="G5" s="5" t="n">
        <v>808114</v>
      </c>
      <c r="H5" s="5" t="n">
        <v>5152570</v>
      </c>
    </row>
    <row r="6" spans="1:8">
      <c r="A6" s="4" t="s">
        <v>841</v>
      </c>
    </row>
    <row r="7" spans="1:8">
      <c r="A7" s="3" t="s">
        <v>829</v>
      </c>
    </row>
    <row r="8" spans="1:8">
      <c r="A8" s="4" t="s">
        <v>98</v>
      </c>
      <c r="G8" s="5" t="n">
        <v>3692000</v>
      </c>
    </row>
    <row r="9" spans="1:8">
      <c r="A9" s="4" t="s">
        <v>842</v>
      </c>
    </row>
    <row r="10" spans="1:8">
      <c r="A10" s="3" t="s">
        <v>829</v>
      </c>
    </row>
    <row r="11" spans="1:8">
      <c r="A11" s="4" t="s">
        <v>98</v>
      </c>
      <c r="G11" s="5" t="n">
        <v>531000</v>
      </c>
    </row>
    <row r="12" spans="1:8">
      <c r="A12" s="4" t="s">
        <v>843</v>
      </c>
    </row>
    <row r="13" spans="1:8">
      <c r="A13" s="3" t="s">
        <v>829</v>
      </c>
    </row>
    <row r="14" spans="1:8">
      <c r="A14" s="4" t="s">
        <v>98</v>
      </c>
      <c r="G14" s="5" t="n">
        <v>8000</v>
      </c>
    </row>
    <row r="15" spans="1:8">
      <c r="A15" s="4" t="s">
        <v>495</v>
      </c>
    </row>
    <row r="16" spans="1:8">
      <c r="A16" s="3" t="s">
        <v>829</v>
      </c>
    </row>
    <row r="17" spans="1:8">
      <c r="A17" s="4" t="s">
        <v>98</v>
      </c>
      <c r="B17" s="4" t="s">
        <v>56</v>
      </c>
      <c r="F17" s="5" t="n">
        <v>394901</v>
      </c>
      <c r="G17" s="5" t="n">
        <v>3929576</v>
      </c>
    </row>
    <row r="18" spans="1:8">
      <c r="A18" s="4" t="s">
        <v>41</v>
      </c>
      <c r="B18" s="4" t="s">
        <v>56</v>
      </c>
      <c r="D18" s="5" t="n">
        <v>518886</v>
      </c>
      <c r="E18" s="5" t="n">
        <v>4322219</v>
      </c>
      <c r="F18" s="5" t="n">
        <v>123985</v>
      </c>
      <c r="G18" s="5" t="n">
        <v>518886</v>
      </c>
      <c r="H18" s="5" t="n">
        <v>4322219</v>
      </c>
    </row>
    <row r="19" spans="1:8">
      <c r="A19" s="4" t="s">
        <v>496</v>
      </c>
    </row>
    <row r="20" spans="1:8">
      <c r="A20" s="3" t="s">
        <v>829</v>
      </c>
    </row>
    <row r="21" spans="1:8">
      <c r="A21" s="4" t="s">
        <v>98</v>
      </c>
      <c r="B21" s="4" t="s">
        <v>498</v>
      </c>
      <c r="F21" s="5" t="n">
        <v>0</v>
      </c>
      <c r="G21" s="5" t="n">
        <v>531261</v>
      </c>
    </row>
    <row r="22" spans="1:8">
      <c r="A22" s="4" t="s">
        <v>41</v>
      </c>
      <c r="B22" s="4" t="s">
        <v>498</v>
      </c>
      <c r="D22" s="5" t="n">
        <v>0</v>
      </c>
      <c r="E22" s="5" t="n">
        <v>532469</v>
      </c>
      <c r="F22" s="5" t="n">
        <v>0</v>
      </c>
      <c r="G22" s="5" t="n">
        <v>0</v>
      </c>
      <c r="H22" s="5" t="n">
        <v>532469</v>
      </c>
    </row>
    <row r="23" spans="1:8">
      <c r="A23" s="4" t="s">
        <v>844</v>
      </c>
    </row>
    <row r="24" spans="1:8">
      <c r="A24" s="3" t="s">
        <v>829</v>
      </c>
    </row>
    <row r="25" spans="1:8">
      <c r="A25" s="4" t="s">
        <v>98</v>
      </c>
      <c r="E25" s="5" t="n">
        <v>79000</v>
      </c>
    </row>
    <row r="26" spans="1:8">
      <c r="A26" s="4" t="s">
        <v>497</v>
      </c>
    </row>
    <row r="27" spans="1:8">
      <c r="A27" s="3" t="s">
        <v>829</v>
      </c>
    </row>
    <row r="28" spans="1:8">
      <c r="A28" s="4" t="s">
        <v>98</v>
      </c>
      <c r="B28" s="4" t="s">
        <v>587</v>
      </c>
      <c r="F28" s="5" t="n">
        <v>0</v>
      </c>
      <c r="G28" s="5" t="n">
        <v>0</v>
      </c>
    </row>
    <row r="29" spans="1:8">
      <c r="A29" s="4" t="s">
        <v>41</v>
      </c>
      <c r="B29" s="4" t="s">
        <v>587</v>
      </c>
      <c r="D29" s="6" t="n">
        <v>289228</v>
      </c>
      <c r="E29" s="5" t="n">
        <v>297882</v>
      </c>
      <c r="F29" s="5" t="n">
        <v>291824</v>
      </c>
      <c r="G29" s="5" t="n">
        <v>289228</v>
      </c>
      <c r="H29" s="6" t="n">
        <v>297882</v>
      </c>
    </row>
    <row r="30" spans="1:8">
      <c r="A30" s="4" t="s">
        <v>845</v>
      </c>
    </row>
    <row r="31" spans="1:8">
      <c r="A31" s="3" t="s">
        <v>829</v>
      </c>
    </row>
    <row r="32" spans="1:8">
      <c r="A32" s="4" t="s">
        <v>98</v>
      </c>
      <c r="E32" s="6" t="n">
        <v>9000</v>
      </c>
    </row>
    <row r="33" spans="1:8">
      <c r="A33" s="4" t="s">
        <v>846</v>
      </c>
    </row>
    <row r="34" spans="1:8">
      <c r="A34" s="3" t="s">
        <v>829</v>
      </c>
    </row>
    <row r="35" spans="1:8">
      <c r="A35" s="4" t="s">
        <v>98</v>
      </c>
      <c r="C35" s="6" t="n">
        <v>395000</v>
      </c>
      <c r="G35" s="6" t="n">
        <v>230000</v>
      </c>
    </row>
    <row r="36" spans="1:8">
      <c r="A36" s="4" t="s">
        <v>847</v>
      </c>
    </row>
    <row r="37" spans="1:8">
      <c r="A37" s="3" t="s">
        <v>829</v>
      </c>
    </row>
    <row r="38" spans="1:8">
      <c r="A38" s="4" t="s">
        <v>41</v>
      </c>
      <c r="F38" s="6" t="n">
        <v>124000</v>
      </c>
    </row>
    <row r="39" spans="1:8"/>
    <row r="40" spans="1:8">
      <c r="A40" s="4" t="s">
        <v>56</v>
      </c>
      <c r="B40" s="4" t="s">
        <v>809</v>
      </c>
    </row>
    <row r="41" spans="1:8">
      <c r="A41" s="4" t="s">
        <v>498</v>
      </c>
      <c r="B41" s="4" t="s">
        <v>834</v>
      </c>
    </row>
    <row r="42" spans="1:8">
      <c r="A42" s="4" t="s">
        <v>587</v>
      </c>
      <c r="B42" s="4" t="s">
        <v>835</v>
      </c>
    </row>
  </sheetData>
  <mergeCells count="7">
    <mergeCell ref="A1:B2"/>
    <mergeCell ref="C1:E1"/>
    <mergeCell ref="F1:H1"/>
    <mergeCell ref="A39:G39"/>
    <mergeCell ref="B40:G40"/>
    <mergeCell ref="B41:G41"/>
    <mergeCell ref="B42:G4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848</v>
      </c>
      <c r="C1" s="2" t="s">
        <v>1</v>
      </c>
    </row>
    <row r="2" spans="1:5">
      <c r="C2" s="2" t="s">
        <v>2</v>
      </c>
      <c r="D2" s="2" t="s">
        <v>32</v>
      </c>
      <c r="E2" s="2" t="s">
        <v>87</v>
      </c>
    </row>
    <row r="3" spans="1:5">
      <c r="A3" s="3" t="s">
        <v>849</v>
      </c>
    </row>
    <row r="4" spans="1:5">
      <c r="A4" s="4" t="s">
        <v>850</v>
      </c>
      <c r="C4" s="6" t="n">
        <v>546259</v>
      </c>
      <c r="D4" s="6" t="n">
        <v>592976</v>
      </c>
    </row>
    <row r="5" spans="1:5">
      <c r="A5" s="4" t="s">
        <v>851</v>
      </c>
      <c r="B5" s="4" t="s">
        <v>56</v>
      </c>
      <c r="C5" s="5" t="n">
        <v>-297280</v>
      </c>
      <c r="D5" s="5" t="n">
        <v>-245707</v>
      </c>
    </row>
    <row r="6" spans="1:5">
      <c r="A6" s="4" t="s">
        <v>852</v>
      </c>
      <c r="C6" s="5" t="n">
        <v>161644</v>
      </c>
      <c r="D6" s="5" t="n">
        <v>347269</v>
      </c>
    </row>
    <row r="7" spans="1:5">
      <c r="A7" s="4" t="s">
        <v>853</v>
      </c>
      <c r="C7" s="5" t="n">
        <v>-87335</v>
      </c>
      <c r="D7" s="5" t="n">
        <v>-15423</v>
      </c>
      <c r="E7" s="6" t="n">
        <v>0</v>
      </c>
    </row>
    <row r="8" spans="1:5">
      <c r="A8" s="4" t="s">
        <v>854</v>
      </c>
    </row>
    <row r="9" spans="1:5">
      <c r="A9" s="3" t="s">
        <v>849</v>
      </c>
    </row>
    <row r="10" spans="1:5">
      <c r="A10" s="4" t="s">
        <v>850</v>
      </c>
      <c r="C10" s="5" t="n">
        <v>350896</v>
      </c>
      <c r="D10" s="5" t="n">
        <v>355568</v>
      </c>
    </row>
    <row r="11" spans="1:5">
      <c r="A11" s="4" t="s">
        <v>851</v>
      </c>
      <c r="B11" s="4" t="s">
        <v>56</v>
      </c>
      <c r="C11" s="5" t="n">
        <v>-181451</v>
      </c>
      <c r="D11" s="5" t="n">
        <v>-135513</v>
      </c>
    </row>
    <row r="12" spans="1:5">
      <c r="A12" s="4" t="s">
        <v>852</v>
      </c>
      <c r="C12" s="5" t="n">
        <v>102765</v>
      </c>
      <c r="D12" s="5" t="n">
        <v>220055</v>
      </c>
    </row>
    <row r="13" spans="1:5">
      <c r="A13" s="4" t="s">
        <v>853</v>
      </c>
      <c r="C13" s="5" t="n">
        <v>-66680</v>
      </c>
    </row>
    <row r="14" spans="1:5">
      <c r="A14" s="4" t="s">
        <v>855</v>
      </c>
    </row>
    <row r="15" spans="1:5">
      <c r="A15" s="3" t="s">
        <v>849</v>
      </c>
    </row>
    <row r="16" spans="1:5">
      <c r="A16" s="4" t="s">
        <v>850</v>
      </c>
      <c r="C16" s="5" t="n">
        <v>128732</v>
      </c>
      <c r="D16" s="5" t="n">
        <v>170289</v>
      </c>
    </row>
    <row r="17" spans="1:5">
      <c r="A17" s="4" t="s">
        <v>851</v>
      </c>
      <c r="B17" s="4" t="s">
        <v>56</v>
      </c>
      <c r="C17" s="5" t="n">
        <v>-81489</v>
      </c>
      <c r="D17" s="5" t="n">
        <v>-83380</v>
      </c>
    </row>
    <row r="18" spans="1:5">
      <c r="A18" s="4" t="s">
        <v>852</v>
      </c>
      <c r="C18" s="5" t="n">
        <v>47243</v>
      </c>
      <c r="D18" s="5" t="n">
        <v>86909</v>
      </c>
    </row>
    <row r="19" spans="1:5">
      <c r="A19" s="4" t="s">
        <v>853</v>
      </c>
      <c r="C19" s="5" t="n">
        <v>0</v>
      </c>
    </row>
    <row r="20" spans="1:5">
      <c r="A20" s="4" t="s">
        <v>856</v>
      </c>
    </row>
    <row r="21" spans="1:5">
      <c r="A21" s="3" t="s">
        <v>849</v>
      </c>
    </row>
    <row r="22" spans="1:5">
      <c r="A22" s="4" t="s">
        <v>850</v>
      </c>
      <c r="C22" s="5" t="n">
        <v>66631</v>
      </c>
      <c r="D22" s="5" t="n">
        <v>67119</v>
      </c>
    </row>
    <row r="23" spans="1:5">
      <c r="A23" s="4" t="s">
        <v>851</v>
      </c>
      <c r="B23" s="4" t="s">
        <v>56</v>
      </c>
      <c r="C23" s="5" t="n">
        <v>-34340</v>
      </c>
      <c r="D23" s="5" t="n">
        <v>-26814</v>
      </c>
    </row>
    <row r="24" spans="1:5">
      <c r="A24" s="4" t="s">
        <v>852</v>
      </c>
      <c r="C24" s="5" t="n">
        <v>11636</v>
      </c>
      <c r="D24" s="6" t="n">
        <v>40305</v>
      </c>
    </row>
    <row r="25" spans="1:5">
      <c r="A25" s="4" t="s">
        <v>853</v>
      </c>
      <c r="C25" s="6" t="n">
        <v>-20655</v>
      </c>
    </row>
    <row r="26" spans="1:5"/>
    <row r="27" spans="1:5">
      <c r="A27" s="4" t="s">
        <v>56</v>
      </c>
      <c r="B27" s="4" t="s">
        <v>857</v>
      </c>
    </row>
  </sheetData>
  <mergeCells count="4">
    <mergeCell ref="A1:B2"/>
    <mergeCell ref="C1:E1"/>
    <mergeCell ref="A26:D26"/>
    <mergeCell ref="B27:D2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58</v>
      </c>
      <c r="B1" s="2" t="s">
        <v>1</v>
      </c>
    </row>
    <row r="2" spans="1:3">
      <c r="B2" s="2" t="s">
        <v>2</v>
      </c>
      <c r="C2" s="2" t="s">
        <v>32</v>
      </c>
    </row>
    <row r="3" spans="1:3">
      <c r="A3" s="3" t="s">
        <v>849</v>
      </c>
    </row>
    <row r="4" spans="1:3">
      <c r="A4" s="4" t="s">
        <v>859</v>
      </c>
      <c r="B4" s="6" t="n">
        <v>17</v>
      </c>
      <c r="C4" s="6" t="n">
        <v>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2</v>
      </c>
      <c r="D2" s="2" t="s">
        <v>87</v>
      </c>
    </row>
    <row r="3" spans="1:4">
      <c r="A3" s="3" t="s">
        <v>173</v>
      </c>
    </row>
    <row r="4" spans="1:4">
      <c r="A4" s="4" t="s">
        <v>107</v>
      </c>
      <c r="B4" s="6" t="n">
        <v>-209463</v>
      </c>
      <c r="C4" s="6" t="n">
        <v>-4351107</v>
      </c>
      <c r="D4" s="6" t="n">
        <v>7532142</v>
      </c>
    </row>
    <row r="5" spans="1:4">
      <c r="A5" s="3" t="s">
        <v>174</v>
      </c>
    </row>
    <row r="6" spans="1:4">
      <c r="A6" s="4" t="s">
        <v>175</v>
      </c>
      <c r="B6" s="5" t="n">
        <v>407341</v>
      </c>
      <c r="C6" s="5" t="n">
        <v>472894</v>
      </c>
      <c r="D6" s="5" t="n">
        <v>475031</v>
      </c>
    </row>
    <row r="7" spans="1:4">
      <c r="A7" s="4" t="s">
        <v>176</v>
      </c>
      <c r="B7" s="5" t="n">
        <v>100214</v>
      </c>
      <c r="C7" s="5" t="n">
        <v>136719</v>
      </c>
      <c r="D7" s="5" t="n">
        <v>131537</v>
      </c>
    </row>
    <row r="8" spans="1:4">
      <c r="A8" s="4" t="s">
        <v>177</v>
      </c>
      <c r="B8" s="5" t="n">
        <v>66461</v>
      </c>
      <c r="C8" s="5" t="n">
        <v>63061</v>
      </c>
      <c r="D8" s="5" t="n">
        <v>59838</v>
      </c>
    </row>
    <row r="9" spans="1:4">
      <c r="A9" s="4" t="s">
        <v>154</v>
      </c>
      <c r="B9" s="5" t="n">
        <v>499276</v>
      </c>
      <c r="C9" s="5" t="n">
        <v>459858</v>
      </c>
      <c r="D9" s="5" t="n">
        <v>420174</v>
      </c>
    </row>
    <row r="10" spans="1:4">
      <c r="A10" s="4" t="s">
        <v>178</v>
      </c>
      <c r="B10" s="5" t="n">
        <v>0</v>
      </c>
      <c r="C10" s="5" t="n">
        <v>44381</v>
      </c>
      <c r="D10" s="5" t="n">
        <v>0</v>
      </c>
    </row>
    <row r="11" spans="1:4">
      <c r="A11" s="4" t="s">
        <v>179</v>
      </c>
      <c r="B11" s="5" t="n">
        <v>394901</v>
      </c>
      <c r="C11" s="5" t="n">
        <v>4460837</v>
      </c>
      <c r="D11" s="5" t="n">
        <v>88414</v>
      </c>
    </row>
    <row r="12" spans="1:4">
      <c r="A12" s="4" t="s">
        <v>180</v>
      </c>
      <c r="B12" s="5" t="n">
        <v>87335</v>
      </c>
      <c r="C12" s="5" t="n">
        <v>15423</v>
      </c>
      <c r="D12" s="5" t="n">
        <v>0</v>
      </c>
    </row>
    <row r="13" spans="1:4">
      <c r="A13" s="4" t="s">
        <v>181</v>
      </c>
      <c r="B13" s="5" t="n">
        <v>1227</v>
      </c>
      <c r="C13" s="5" t="n">
        <v>3150</v>
      </c>
      <c r="D13" s="5" t="n">
        <v>-3394</v>
      </c>
    </row>
    <row r="14" spans="1:4">
      <c r="A14" s="4" t="s">
        <v>182</v>
      </c>
      <c r="B14" s="5" t="n">
        <v>25280</v>
      </c>
      <c r="C14" s="5" t="n">
        <v>47218</v>
      </c>
      <c r="D14" s="5" t="n">
        <v>30878</v>
      </c>
    </row>
    <row r="15" spans="1:4">
      <c r="A15" s="4" t="s">
        <v>183</v>
      </c>
      <c r="B15" s="5" t="n">
        <v>-27428</v>
      </c>
      <c r="C15" s="5" t="n">
        <v>4376</v>
      </c>
      <c r="D15" s="5" t="n">
        <v>15978</v>
      </c>
    </row>
    <row r="16" spans="1:4">
      <c r="A16" s="4" t="s">
        <v>184</v>
      </c>
      <c r="B16" s="5" t="n">
        <v>-3316</v>
      </c>
      <c r="C16" s="5" t="n">
        <v>-2878</v>
      </c>
      <c r="D16" s="5" t="n">
        <v>-11383</v>
      </c>
    </row>
    <row r="17" spans="1:4">
      <c r="A17" s="4" t="s">
        <v>185</v>
      </c>
      <c r="B17" s="5" t="n">
        <v>0</v>
      </c>
      <c r="C17" s="5" t="n">
        <v>0</v>
      </c>
      <c r="D17" s="5" t="n">
        <v>-10319437</v>
      </c>
    </row>
    <row r="18" spans="1:4">
      <c r="A18" s="4" t="s">
        <v>96</v>
      </c>
      <c r="B18" s="5" t="n">
        <v>-121559</v>
      </c>
      <c r="C18" s="5" t="n">
        <v>-11100</v>
      </c>
      <c r="D18" s="5" t="n">
        <v>-97894</v>
      </c>
    </row>
    <row r="19" spans="1:4">
      <c r="A19" s="4" t="s">
        <v>186</v>
      </c>
      <c r="B19" s="5" t="n">
        <v>50046</v>
      </c>
      <c r="C19" s="5" t="n">
        <v>19199</v>
      </c>
      <c r="D19" s="5" t="n">
        <v>-98062</v>
      </c>
    </row>
    <row r="20" spans="1:4">
      <c r="A20" s="4" t="s">
        <v>187</v>
      </c>
      <c r="B20" s="5" t="n">
        <v>-363283</v>
      </c>
      <c r="C20" s="5" t="n">
        <v>-383571</v>
      </c>
      <c r="D20" s="5" t="n">
        <v>-1057863</v>
      </c>
    </row>
    <row r="21" spans="1:4">
      <c r="A21" s="4" t="s">
        <v>157</v>
      </c>
      <c r="B21" s="5" t="n">
        <v>6256</v>
      </c>
      <c r="C21" s="5" t="n">
        <v>41729</v>
      </c>
      <c r="D21" s="5" t="n">
        <v>145711</v>
      </c>
    </row>
    <row r="22" spans="1:4">
      <c r="A22" s="4" t="s">
        <v>188</v>
      </c>
      <c r="B22" s="5" t="n">
        <v>-18007</v>
      </c>
      <c r="C22" s="5" t="n">
        <v>-58282</v>
      </c>
      <c r="D22" s="5" t="n">
        <v>-149582</v>
      </c>
    </row>
    <row r="23" spans="1:4">
      <c r="A23" s="4" t="s">
        <v>189</v>
      </c>
      <c r="B23" s="5" t="n">
        <v>-224737</v>
      </c>
      <c r="C23" s="5" t="n">
        <v>-42341</v>
      </c>
      <c r="D23" s="5" t="n">
        <v>465873</v>
      </c>
    </row>
    <row r="24" spans="1:4">
      <c r="A24" s="4" t="s">
        <v>190</v>
      </c>
      <c r="B24" s="5" t="n">
        <v>156968</v>
      </c>
      <c r="C24" s="5" t="n">
        <v>142045</v>
      </c>
      <c r="D24" s="5" t="n">
        <v>83685</v>
      </c>
    </row>
    <row r="25" spans="1:4">
      <c r="A25" s="3" t="s">
        <v>191</v>
      </c>
    </row>
    <row r="26" spans="1:4">
      <c r="A26" s="4" t="s">
        <v>192</v>
      </c>
      <c r="B26" s="5" t="n">
        <v>-43029</v>
      </c>
      <c r="C26" s="5" t="n">
        <v>-39065</v>
      </c>
      <c r="D26" s="5" t="n">
        <v>29278</v>
      </c>
    </row>
    <row r="27" spans="1:4">
      <c r="A27" s="4" t="s">
        <v>193</v>
      </c>
      <c r="B27" s="5" t="n">
        <v>376351</v>
      </c>
      <c r="C27" s="5" t="n">
        <v>21842</v>
      </c>
      <c r="D27" s="5" t="n">
        <v>-82419</v>
      </c>
    </row>
    <row r="28" spans="1:4">
      <c r="A28" s="4" t="s">
        <v>48</v>
      </c>
      <c r="B28" s="5" t="n">
        <v>-4550</v>
      </c>
      <c r="C28" s="5" t="n">
        <v>-59965</v>
      </c>
      <c r="D28" s="5" t="n">
        <v>14165</v>
      </c>
    </row>
    <row r="29" spans="1:4">
      <c r="A29" s="4" t="s">
        <v>194</v>
      </c>
      <c r="B29" s="5" t="n">
        <v>105677</v>
      </c>
      <c r="C29" s="5" t="n">
        <v>109776</v>
      </c>
      <c r="D29" s="5" t="n">
        <v>156307</v>
      </c>
    </row>
    <row r="30" spans="1:4">
      <c r="A30" s="4" t="s">
        <v>195</v>
      </c>
      <c r="B30" s="5" t="n">
        <v>0</v>
      </c>
      <c r="C30" s="5" t="n">
        <v>-3282293</v>
      </c>
      <c r="D30" s="5" t="n">
        <v>3282293</v>
      </c>
    </row>
    <row r="31" spans="1:4">
      <c r="A31" s="4" t="s">
        <v>50</v>
      </c>
      <c r="B31" s="5" t="n">
        <v>-13098</v>
      </c>
      <c r="C31" s="5" t="n">
        <v>-195328</v>
      </c>
      <c r="D31" s="5" t="n">
        <v>-194920</v>
      </c>
    </row>
    <row r="32" spans="1:4">
      <c r="A32" s="4" t="s">
        <v>196</v>
      </c>
      <c r="B32" s="5" t="n">
        <v>1248863</v>
      </c>
      <c r="C32" s="5" t="n">
        <v>-2383422</v>
      </c>
      <c r="D32" s="5" t="n">
        <v>916350</v>
      </c>
    </row>
    <row r="33" spans="1:4">
      <c r="A33" s="3" t="s">
        <v>197</v>
      </c>
    </row>
    <row r="34" spans="1:4">
      <c r="A34" s="4" t="s">
        <v>198</v>
      </c>
      <c r="B34" s="5" t="n">
        <v>-239109</v>
      </c>
      <c r="C34" s="5" t="n">
        <v>-554163</v>
      </c>
      <c r="D34" s="5" t="n">
        <v>-413019</v>
      </c>
    </row>
    <row r="35" spans="1:4">
      <c r="A35" s="4" t="s">
        <v>199</v>
      </c>
      <c r="B35" s="5" t="n">
        <v>249787</v>
      </c>
      <c r="C35" s="5" t="n">
        <v>11176</v>
      </c>
      <c r="D35" s="5" t="n">
        <v>17404</v>
      </c>
    </row>
    <row r="36" spans="1:4">
      <c r="A36" s="4" t="s">
        <v>200</v>
      </c>
      <c r="B36" s="5" t="n">
        <v>-7817485</v>
      </c>
      <c r="C36" s="5" t="n">
        <v>-5206245</v>
      </c>
      <c r="D36" s="5" t="n">
        <v>-7890092</v>
      </c>
    </row>
    <row r="37" spans="1:4">
      <c r="A37" s="4" t="s">
        <v>201</v>
      </c>
      <c r="B37" s="5" t="n">
        <v>387254</v>
      </c>
      <c r="C37" s="5" t="n">
        <v>822997</v>
      </c>
      <c r="D37" s="5" t="n">
        <v>2269659</v>
      </c>
    </row>
    <row r="38" spans="1:4">
      <c r="A38" s="4" t="s">
        <v>202</v>
      </c>
      <c r="B38" s="5" t="n">
        <v>5816713</v>
      </c>
      <c r="C38" s="5" t="n">
        <v>6691645</v>
      </c>
      <c r="D38" s="5" t="n">
        <v>945696</v>
      </c>
    </row>
    <row r="39" spans="1:4">
      <c r="A39" s="4" t="s">
        <v>203</v>
      </c>
      <c r="B39" s="5" t="n">
        <v>0</v>
      </c>
      <c r="C39" s="5" t="n">
        <v>0</v>
      </c>
      <c r="D39" s="5" t="n">
        <v>9404974</v>
      </c>
    </row>
    <row r="40" spans="1:4">
      <c r="A40" s="4" t="s">
        <v>204</v>
      </c>
      <c r="B40" s="5" t="n">
        <v>0</v>
      </c>
      <c r="C40" s="5" t="n">
        <v>-175693</v>
      </c>
      <c r="D40" s="5" t="n">
        <v>-859036</v>
      </c>
    </row>
    <row r="41" spans="1:4">
      <c r="A41" s="4" t="s">
        <v>205</v>
      </c>
      <c r="B41" s="5" t="n">
        <v>1500</v>
      </c>
      <c r="C41" s="5" t="n">
        <v>29100</v>
      </c>
      <c r="D41" s="5" t="n">
        <v>86300</v>
      </c>
    </row>
    <row r="42" spans="1:4">
      <c r="A42" s="4" t="s">
        <v>206</v>
      </c>
      <c r="B42" s="5" t="n">
        <v>-2045</v>
      </c>
      <c r="C42" s="5" t="n">
        <v>-4811</v>
      </c>
      <c r="D42" s="5" t="n">
        <v>-2658</v>
      </c>
    </row>
    <row r="43" spans="1:4">
      <c r="A43" s="4" t="s">
        <v>207</v>
      </c>
      <c r="B43" s="5" t="n">
        <v>39007</v>
      </c>
      <c r="C43" s="5" t="n">
        <v>147179</v>
      </c>
      <c r="D43" s="5" t="n">
        <v>254496</v>
      </c>
    </row>
    <row r="44" spans="1:4">
      <c r="A44" s="4" t="s">
        <v>208</v>
      </c>
      <c r="B44" s="5" t="n">
        <v>-9717</v>
      </c>
      <c r="C44" s="5" t="n">
        <v>-8817</v>
      </c>
      <c r="D44" s="5" t="n">
        <v>-5454</v>
      </c>
    </row>
    <row r="45" spans="1:4">
      <c r="A45" s="4" t="s">
        <v>209</v>
      </c>
      <c r="B45" s="5" t="n">
        <v>-9</v>
      </c>
      <c r="C45" s="5" t="n">
        <v>0</v>
      </c>
      <c r="D45" s="5" t="n">
        <v>-74399</v>
      </c>
    </row>
    <row r="46" spans="1:4">
      <c r="A46" s="4" t="s">
        <v>210</v>
      </c>
      <c r="B46" s="5" t="n">
        <v>-161</v>
      </c>
      <c r="C46" s="5" t="n">
        <v>-256</v>
      </c>
      <c r="D46" s="5" t="n">
        <v>4630</v>
      </c>
    </row>
    <row r="47" spans="1:4">
      <c r="A47" s="4" t="s">
        <v>211</v>
      </c>
      <c r="B47" s="5" t="n">
        <v>-1574265</v>
      </c>
      <c r="C47" s="5" t="n">
        <v>1752112</v>
      </c>
      <c r="D47" s="5" t="n">
        <v>3738501</v>
      </c>
    </row>
    <row r="48" spans="1:4">
      <c r="A48" s="3" t="s">
        <v>212</v>
      </c>
    </row>
    <row r="49" spans="1:4">
      <c r="A49" s="4" t="s">
        <v>213</v>
      </c>
      <c r="B49" s="5" t="n">
        <v>17517</v>
      </c>
      <c r="C49" s="5" t="n">
        <v>59130</v>
      </c>
      <c r="D49" s="5" t="n">
        <v>308029</v>
      </c>
    </row>
    <row r="50" spans="1:4">
      <c r="A50" s="4" t="s">
        <v>152</v>
      </c>
      <c r="B50" s="5" t="n">
        <v>0</v>
      </c>
      <c r="C50" s="5" t="n">
        <v>-203771</v>
      </c>
      <c r="D50" s="5" t="n">
        <v>-4163227</v>
      </c>
    </row>
    <row r="51" spans="1:4">
      <c r="A51" s="4" t="s">
        <v>188</v>
      </c>
      <c r="B51" s="5" t="n">
        <v>18007</v>
      </c>
      <c r="C51" s="5" t="n">
        <v>58282</v>
      </c>
      <c r="D51" s="5" t="n">
        <v>149582</v>
      </c>
    </row>
    <row r="52" spans="1:4">
      <c r="A52" s="4" t="s">
        <v>214</v>
      </c>
      <c r="B52" s="5" t="n">
        <v>-209053</v>
      </c>
      <c r="C52" s="5" t="n">
        <v>-257731</v>
      </c>
      <c r="D52" s="5" t="n">
        <v>-280879</v>
      </c>
    </row>
    <row r="53" spans="1:4">
      <c r="A53" s="4" t="s">
        <v>215</v>
      </c>
      <c r="B53" s="5" t="n">
        <v>-5948</v>
      </c>
      <c r="C53" s="5" t="n">
        <v>-15847</v>
      </c>
      <c r="D53" s="5" t="n">
        <v>-22344</v>
      </c>
    </row>
    <row r="54" spans="1:4">
      <c r="A54" s="4" t="s">
        <v>216</v>
      </c>
      <c r="B54" s="5" t="n">
        <v>-14205</v>
      </c>
      <c r="C54" s="5" t="n">
        <v>-17321</v>
      </c>
      <c r="D54" s="5" t="n">
        <v>-13627</v>
      </c>
    </row>
    <row r="55" spans="1:4">
      <c r="A55" s="4" t="s">
        <v>217</v>
      </c>
      <c r="B55" s="5" t="n">
        <v>-193682</v>
      </c>
      <c r="C55" s="5" t="n">
        <v>-377258</v>
      </c>
      <c r="D55" s="5" t="n">
        <v>-4022466</v>
      </c>
    </row>
    <row r="56" spans="1:4">
      <c r="A56" s="4" t="s">
        <v>218</v>
      </c>
      <c r="B56" s="5" t="n">
        <v>6642</v>
      </c>
      <c r="C56" s="5" t="n">
        <v>-23619</v>
      </c>
      <c r="D56" s="5" t="n">
        <v>-45877</v>
      </c>
    </row>
    <row r="57" spans="1:4">
      <c r="A57" s="4" t="s">
        <v>219</v>
      </c>
      <c r="B57" s="5" t="n">
        <v>-512442</v>
      </c>
      <c r="C57" s="5" t="n">
        <v>-1032187</v>
      </c>
      <c r="D57" s="5" t="n">
        <v>586508</v>
      </c>
    </row>
    <row r="58" spans="1:4">
      <c r="A58" s="4" t="s">
        <v>220</v>
      </c>
      <c r="B58" s="5" t="n">
        <v>1631911</v>
      </c>
      <c r="C58" s="5" t="n">
        <v>2664098</v>
      </c>
      <c r="D58" s="5" t="n">
        <v>2077590</v>
      </c>
    </row>
    <row r="59" spans="1:4">
      <c r="A59" s="4" t="s">
        <v>221</v>
      </c>
      <c r="B59" s="5" t="n">
        <v>1119469</v>
      </c>
      <c r="C59" s="5" t="n">
        <v>1631911</v>
      </c>
      <c r="D59" s="5" t="n">
        <v>2664098</v>
      </c>
    </row>
    <row r="60" spans="1:4">
      <c r="A60" s="3" t="s">
        <v>222</v>
      </c>
    </row>
    <row r="61" spans="1:4">
      <c r="A61" s="4" t="s">
        <v>223</v>
      </c>
      <c r="B61" s="6" t="n">
        <v>-4277</v>
      </c>
      <c r="C61" s="6" t="n">
        <v>-12392</v>
      </c>
      <c r="D61" s="6" t="n">
        <v>-275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6"/>
    <col customWidth="1" max="6" min="6" width="14"/>
    <col customWidth="1" max="7" min="7" width="14"/>
  </cols>
  <sheetData>
    <row r="1" spans="1:7">
      <c r="A1" s="1" t="s">
        <v>860</v>
      </c>
      <c r="B1" s="2" t="s">
        <v>517</v>
      </c>
      <c r="E1" s="2" t="s">
        <v>1</v>
      </c>
    </row>
    <row r="2" spans="1:7">
      <c r="B2" s="2" t="s">
        <v>2</v>
      </c>
      <c r="C2" s="2" t="s">
        <v>4</v>
      </c>
      <c r="D2" s="2" t="s">
        <v>32</v>
      </c>
      <c r="E2" s="2" t="s">
        <v>2</v>
      </c>
      <c r="F2" s="2" t="s">
        <v>32</v>
      </c>
      <c r="G2" s="2" t="s">
        <v>87</v>
      </c>
    </row>
    <row r="3" spans="1:7">
      <c r="A3" s="3" t="s">
        <v>849</v>
      </c>
    </row>
    <row r="4" spans="1:7">
      <c r="A4" s="4" t="s">
        <v>176</v>
      </c>
      <c r="E4" s="6" t="n">
        <v>100214000</v>
      </c>
      <c r="F4" s="6" t="n">
        <v>136719000</v>
      </c>
      <c r="G4" s="6" t="n">
        <v>131537000</v>
      </c>
    </row>
    <row r="5" spans="1:7">
      <c r="A5" s="4" t="s">
        <v>861</v>
      </c>
      <c r="B5" s="6" t="n">
        <v>76000000</v>
      </c>
      <c r="E5" s="5" t="n">
        <v>76000000</v>
      </c>
    </row>
    <row r="6" spans="1:7">
      <c r="A6" s="4" t="s">
        <v>862</v>
      </c>
      <c r="B6" s="5" t="n">
        <v>55000000</v>
      </c>
      <c r="E6" s="5" t="n">
        <v>55000000</v>
      </c>
    </row>
    <row r="7" spans="1:7">
      <c r="A7" s="4" t="s">
        <v>863</v>
      </c>
      <c r="B7" s="5" t="n">
        <v>30000000</v>
      </c>
      <c r="E7" s="5" t="n">
        <v>30000000</v>
      </c>
    </row>
    <row r="8" spans="1:7">
      <c r="A8" s="4" t="s">
        <v>864</v>
      </c>
      <c r="B8" s="5" t="n">
        <v>1000000</v>
      </c>
      <c r="E8" s="5" t="n">
        <v>1000000</v>
      </c>
    </row>
    <row r="9" spans="1:7">
      <c r="A9" s="4" t="s">
        <v>99</v>
      </c>
      <c r="E9" s="6" t="n">
        <v>87335000</v>
      </c>
      <c r="F9" s="5" t="n">
        <v>15423000</v>
      </c>
      <c r="G9" s="5" t="n">
        <v>0</v>
      </c>
    </row>
    <row r="10" spans="1:7">
      <c r="A10" s="4" t="s">
        <v>865</v>
      </c>
      <c r="B10" s="6" t="n">
        <v>0</v>
      </c>
    </row>
    <row r="11" spans="1:7">
      <c r="A11" s="4" t="s">
        <v>866</v>
      </c>
      <c r="D11" s="6" t="n">
        <v>15000000</v>
      </c>
    </row>
    <row r="12" spans="1:7">
      <c r="A12" s="4" t="s">
        <v>846</v>
      </c>
    </row>
    <row r="13" spans="1:7">
      <c r="A13" s="3" t="s">
        <v>849</v>
      </c>
    </row>
    <row r="14" spans="1:7">
      <c r="A14" s="4" t="s">
        <v>99</v>
      </c>
      <c r="C14" s="6" t="n">
        <v>87000000</v>
      </c>
    </row>
    <row r="15" spans="1:7">
      <c r="A15" s="4" t="s">
        <v>464</v>
      </c>
    </row>
    <row r="16" spans="1:7">
      <c r="A16" s="3" t="s">
        <v>849</v>
      </c>
    </row>
    <row r="17" spans="1:7">
      <c r="A17" s="4" t="s">
        <v>783</v>
      </c>
      <c r="E17" s="4" t="s">
        <v>466</v>
      </c>
    </row>
    <row r="18" spans="1:7">
      <c r="A18" s="4" t="s">
        <v>867</v>
      </c>
    </row>
    <row r="19" spans="1:7">
      <c r="A19" s="3" t="s">
        <v>849</v>
      </c>
    </row>
    <row r="20" spans="1:7">
      <c r="A20" s="4" t="s">
        <v>783</v>
      </c>
      <c r="E20" s="4" t="s">
        <v>466</v>
      </c>
    </row>
    <row r="21" spans="1:7">
      <c r="A21" s="4" t="s">
        <v>868</v>
      </c>
    </row>
    <row r="22" spans="1:7">
      <c r="A22" s="3" t="s">
        <v>849</v>
      </c>
    </row>
    <row r="23" spans="1:7">
      <c r="A23" s="4" t="s">
        <v>783</v>
      </c>
      <c r="E23" s="4" t="s">
        <v>472</v>
      </c>
    </row>
    <row r="24" spans="1:7">
      <c r="A24" s="4" t="s">
        <v>869</v>
      </c>
    </row>
    <row r="25" spans="1:7">
      <c r="A25" s="3" t="s">
        <v>849</v>
      </c>
    </row>
    <row r="26" spans="1:7">
      <c r="A26" s="4" t="s">
        <v>783</v>
      </c>
      <c r="E26" s="4" t="s">
        <v>472</v>
      </c>
    </row>
    <row r="27" spans="1:7">
      <c r="A27" s="4" t="s">
        <v>473</v>
      </c>
    </row>
    <row r="28" spans="1:7">
      <c r="A28" s="3" t="s">
        <v>849</v>
      </c>
    </row>
    <row r="29" spans="1:7">
      <c r="A29" s="4" t="s">
        <v>783</v>
      </c>
      <c r="E29" s="4" t="s">
        <v>474</v>
      </c>
    </row>
    <row r="30" spans="1:7">
      <c r="A30" s="4" t="s">
        <v>870</v>
      </c>
    </row>
    <row r="31" spans="1:7">
      <c r="A31" s="3" t="s">
        <v>849</v>
      </c>
    </row>
    <row r="32" spans="1:7">
      <c r="A32" s="4" t="s">
        <v>783</v>
      </c>
      <c r="E32" s="4" t="s">
        <v>871</v>
      </c>
    </row>
    <row r="33" spans="1:7">
      <c r="A33" s="4" t="s">
        <v>872</v>
      </c>
    </row>
    <row r="34" spans="1:7">
      <c r="A34" s="3" t="s">
        <v>849</v>
      </c>
    </row>
    <row r="35" spans="1:7">
      <c r="A35" s="4" t="s">
        <v>783</v>
      </c>
      <c r="E35" s="4" t="s">
        <v>871</v>
      </c>
    </row>
    <row r="36" spans="1:7">
      <c r="A36" s="4" t="s">
        <v>873</v>
      </c>
    </row>
    <row r="37" spans="1:7">
      <c r="A37" s="3" t="s">
        <v>849</v>
      </c>
    </row>
    <row r="38" spans="1:7">
      <c r="A38" s="4" t="s">
        <v>783</v>
      </c>
      <c r="E38" s="4" t="s">
        <v>474</v>
      </c>
    </row>
    <row r="39" spans="1:7">
      <c r="A39" s="4" t="s">
        <v>116</v>
      </c>
    </row>
    <row r="40" spans="1:7">
      <c r="A40" s="3" t="s">
        <v>849</v>
      </c>
    </row>
    <row r="41" spans="1:7">
      <c r="A41" s="4" t="s">
        <v>176</v>
      </c>
      <c r="E41" s="6" t="n">
        <v>42000000</v>
      </c>
      <c r="F41" s="6" t="n">
        <v>58000000</v>
      </c>
      <c r="G41" s="6" t="n">
        <v>65000000</v>
      </c>
    </row>
  </sheetData>
  <mergeCells count="3">
    <mergeCell ref="A1:A2"/>
    <mergeCell ref="B1:D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74</v>
      </c>
      <c r="B1" s="2" t="s">
        <v>1</v>
      </c>
    </row>
    <row r="2" spans="1:2">
      <c r="B2" s="2" t="s">
        <v>875</v>
      </c>
    </row>
    <row r="3" spans="1:2">
      <c r="A3" s="3" t="s">
        <v>876</v>
      </c>
    </row>
    <row r="4" spans="1:2">
      <c r="A4" s="4" t="s">
        <v>877</v>
      </c>
      <c r="B4" s="5" t="n">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878</v>
      </c>
      <c r="C1" s="2" t="s">
        <v>517</v>
      </c>
      <c r="S1" s="2" t="s">
        <v>1</v>
      </c>
    </row>
    <row r="2" spans="1:21">
      <c r="C2" s="2" t="s">
        <v>2</v>
      </c>
      <c r="D2" s="2" t="s">
        <v>56</v>
      </c>
      <c r="E2" s="2" t="s">
        <v>518</v>
      </c>
      <c r="F2" s="2" t="s">
        <v>498</v>
      </c>
      <c r="G2" s="2" t="s">
        <v>4</v>
      </c>
      <c r="H2" s="2" t="s">
        <v>587</v>
      </c>
      <c r="I2" s="2" t="s">
        <v>519</v>
      </c>
      <c r="J2" s="2" t="s">
        <v>702</v>
      </c>
      <c r="K2" s="2" t="s">
        <v>32</v>
      </c>
      <c r="L2" s="2" t="s">
        <v>703</v>
      </c>
      <c r="M2" s="2" t="s">
        <v>520</v>
      </c>
      <c r="N2" s="2" t="s">
        <v>704</v>
      </c>
      <c r="O2" s="2" t="s">
        <v>521</v>
      </c>
      <c r="P2" s="2" t="s">
        <v>705</v>
      </c>
      <c r="Q2" s="2" t="s">
        <v>522</v>
      </c>
      <c r="R2" s="2" t="s">
        <v>706</v>
      </c>
      <c r="S2" s="2" t="s">
        <v>2</v>
      </c>
      <c r="T2" s="2" t="s">
        <v>32</v>
      </c>
      <c r="U2" s="2" t="s">
        <v>87</v>
      </c>
    </row>
    <row r="3" spans="1:21">
      <c r="A3" s="3" t="s">
        <v>879</v>
      </c>
    </row>
    <row r="4" spans="1:21">
      <c r="A4" s="4" t="s">
        <v>109</v>
      </c>
      <c r="C4" s="6" t="n">
        <v>161998</v>
      </c>
      <c r="E4" s="6" t="n">
        <v>162826</v>
      </c>
      <c r="G4" s="6" t="n">
        <v>-439913</v>
      </c>
      <c r="I4" s="6" t="n">
        <v>-99232</v>
      </c>
      <c r="K4" s="6" t="n">
        <v>-4434987</v>
      </c>
      <c r="M4" s="6" t="n">
        <v>76261</v>
      </c>
      <c r="O4" s="6" t="n">
        <v>-21554</v>
      </c>
      <c r="Q4" s="6" t="n">
        <v>21198</v>
      </c>
      <c r="S4" s="6" t="n">
        <v>-214321</v>
      </c>
      <c r="T4" s="6" t="n">
        <v>-4359082</v>
      </c>
      <c r="U4" s="6" t="n">
        <v>7521731</v>
      </c>
    </row>
    <row r="5" spans="1:21">
      <c r="A5" s="4" t="s">
        <v>880</v>
      </c>
      <c r="S5" s="5" t="n">
        <v>-4</v>
      </c>
      <c r="T5" s="5" t="n">
        <v>0</v>
      </c>
      <c r="U5" s="5" t="n">
        <v>-68</v>
      </c>
    </row>
    <row r="6" spans="1:21">
      <c r="A6" s="4" t="s">
        <v>881</v>
      </c>
      <c r="S6" s="6" t="n">
        <v>-214325</v>
      </c>
      <c r="T6" s="6" t="n">
        <v>-4359082</v>
      </c>
      <c r="U6" s="6" t="n">
        <v>7521663</v>
      </c>
    </row>
    <row r="7" spans="1:21">
      <c r="A7" s="4" t="s">
        <v>882</v>
      </c>
      <c r="C7" s="5" t="n">
        <v>953798</v>
      </c>
      <c r="E7" s="5" t="n">
        <v>951421</v>
      </c>
      <c r="G7" s="5" t="n">
        <v>948432</v>
      </c>
      <c r="I7" s="5" t="n">
        <v>945719</v>
      </c>
      <c r="K7" s="5" t="n">
        <v>943425</v>
      </c>
      <c r="M7" s="5" t="n">
        <v>940822</v>
      </c>
      <c r="O7" s="5" t="n">
        <v>937569</v>
      </c>
      <c r="Q7" s="5" t="n">
        <v>934748</v>
      </c>
      <c r="S7" s="5" t="n">
        <v>949843</v>
      </c>
      <c r="T7" s="5" t="n">
        <v>939141</v>
      </c>
      <c r="U7" s="5" t="n">
        <v>987819</v>
      </c>
    </row>
    <row r="8" spans="1:21">
      <c r="A8" s="4" t="s">
        <v>110</v>
      </c>
      <c r="C8" s="8" t="n">
        <v>0.17</v>
      </c>
      <c r="E8" s="8" t="n">
        <v>0.17</v>
      </c>
      <c r="G8" s="8" t="n">
        <v>-0.46</v>
      </c>
      <c r="I8" s="8" t="n">
        <v>-0.1</v>
      </c>
      <c r="K8" s="8" t="n">
        <v>-4.7</v>
      </c>
      <c r="M8" s="8" t="n">
        <v>0.08</v>
      </c>
      <c r="O8" s="8" t="n">
        <v>-0.02</v>
      </c>
      <c r="Q8" s="8" t="n">
        <v>0.02</v>
      </c>
      <c r="S8" s="8" t="n">
        <v>-0.23</v>
      </c>
      <c r="T8" s="8" t="n">
        <v>-4.64</v>
      </c>
      <c r="U8" s="8" t="n">
        <v>7.61</v>
      </c>
    </row>
    <row r="9" spans="1:21">
      <c r="A9" s="4" t="s">
        <v>109</v>
      </c>
      <c r="C9" s="6" t="n">
        <v>161998</v>
      </c>
      <c r="E9" s="6" t="n">
        <v>162826</v>
      </c>
      <c r="G9" s="6" t="n">
        <v>-439913</v>
      </c>
      <c r="I9" s="6" t="n">
        <v>-99232</v>
      </c>
      <c r="K9" s="6" t="n">
        <v>-4434987</v>
      </c>
      <c r="M9" s="6" t="n">
        <v>76261</v>
      </c>
      <c r="O9" s="6" t="n">
        <v>-21554</v>
      </c>
      <c r="Q9" s="6" t="n">
        <v>21198</v>
      </c>
      <c r="S9" s="6" t="n">
        <v>-214321</v>
      </c>
      <c r="T9" s="6" t="n">
        <v>-4359082</v>
      </c>
      <c r="U9" s="6" t="n">
        <v>7521731</v>
      </c>
    </row>
    <row r="10" spans="1:21">
      <c r="A10" s="4" t="s">
        <v>880</v>
      </c>
      <c r="S10" s="5" t="n">
        <v>0</v>
      </c>
      <c r="T10" s="5" t="n">
        <v>0</v>
      </c>
      <c r="U10" s="5" t="n">
        <v>-67</v>
      </c>
    </row>
    <row r="11" spans="1:21">
      <c r="A11" s="4" t="s">
        <v>883</v>
      </c>
      <c r="S11" s="5" t="n">
        <v>0</v>
      </c>
      <c r="T11" s="5" t="n">
        <v>0</v>
      </c>
      <c r="U11" s="5" t="n">
        <v>-43689</v>
      </c>
    </row>
    <row r="12" spans="1:21">
      <c r="A12" s="4" t="s">
        <v>884</v>
      </c>
      <c r="S12" s="6" t="n">
        <v>-214321</v>
      </c>
      <c r="T12" s="6" t="n">
        <v>-4359082</v>
      </c>
      <c r="U12" s="6" t="n">
        <v>7477975</v>
      </c>
    </row>
    <row r="13" spans="1:21">
      <c r="A13" s="4" t="s">
        <v>885</v>
      </c>
      <c r="C13" s="5" t="n">
        <v>953798</v>
      </c>
      <c r="E13" s="5" t="n">
        <v>951421</v>
      </c>
      <c r="G13" s="5" t="n">
        <v>948432</v>
      </c>
      <c r="I13" s="5" t="n">
        <v>945719</v>
      </c>
      <c r="K13" s="5" t="n">
        <v>943425</v>
      </c>
      <c r="M13" s="5" t="n">
        <v>940822</v>
      </c>
      <c r="O13" s="5" t="n">
        <v>937569</v>
      </c>
      <c r="Q13" s="5" t="n">
        <v>934748</v>
      </c>
      <c r="S13" s="5" t="n">
        <v>949843</v>
      </c>
      <c r="T13" s="5" t="n">
        <v>939141</v>
      </c>
      <c r="U13" s="5" t="n">
        <v>987819</v>
      </c>
    </row>
    <row r="14" spans="1:21">
      <c r="A14" s="4" t="s">
        <v>886</v>
      </c>
      <c r="C14" s="5" t="n">
        <v>958624</v>
      </c>
      <c r="E14" s="5" t="n">
        <v>957304</v>
      </c>
      <c r="G14" s="5" t="n">
        <v>948432</v>
      </c>
      <c r="I14" s="5" t="n">
        <v>945719</v>
      </c>
      <c r="K14" s="5" t="n">
        <v>943425</v>
      </c>
      <c r="M14" s="5" t="n">
        <v>946934</v>
      </c>
      <c r="O14" s="5" t="n">
        <v>937569</v>
      </c>
      <c r="Q14" s="5" t="n">
        <v>947976</v>
      </c>
      <c r="S14" s="5" t="n">
        <v>949843</v>
      </c>
      <c r="T14" s="5" t="n">
        <v>939141</v>
      </c>
      <c r="U14" s="5" t="n">
        <v>1004108</v>
      </c>
    </row>
    <row r="15" spans="1:21">
      <c r="A15" s="4" t="s">
        <v>111</v>
      </c>
      <c r="C15" s="8" t="n">
        <v>0.17</v>
      </c>
      <c r="E15" s="8" t="n">
        <v>0.17</v>
      </c>
      <c r="G15" s="8" t="n">
        <v>-0.46</v>
      </c>
      <c r="I15" s="8" t="n">
        <v>-0.1</v>
      </c>
      <c r="K15" s="8" t="n">
        <v>-4.7</v>
      </c>
      <c r="M15" s="8" t="n">
        <v>0.08</v>
      </c>
      <c r="O15" s="8" t="n">
        <v>-0.02</v>
      </c>
      <c r="Q15" s="8" t="n">
        <v>0.02</v>
      </c>
      <c r="S15" s="8" t="n">
        <v>-0.23</v>
      </c>
      <c r="T15" s="8" t="n">
        <v>-4.64</v>
      </c>
      <c r="U15" s="8" t="n">
        <v>7.45</v>
      </c>
    </row>
    <row r="16" spans="1:21">
      <c r="A16" s="4" t="s">
        <v>887</v>
      </c>
    </row>
    <row r="17" spans="1:21">
      <c r="A17" s="3" t="s">
        <v>879</v>
      </c>
    </row>
    <row r="18" spans="1:21">
      <c r="A18" s="4" t="s">
        <v>888</v>
      </c>
      <c r="S18" s="5" t="n">
        <v>0</v>
      </c>
      <c r="T18" s="5" t="n">
        <v>0</v>
      </c>
      <c r="U18" s="5" t="n">
        <v>12365</v>
      </c>
    </row>
    <row r="19" spans="1:21">
      <c r="A19" s="4" t="s">
        <v>889</v>
      </c>
    </row>
    <row r="20" spans="1:21">
      <c r="A20" s="3" t="s">
        <v>879</v>
      </c>
    </row>
    <row r="21" spans="1:21">
      <c r="A21" s="4" t="s">
        <v>888</v>
      </c>
      <c r="B21" s="4" t="s">
        <v>738</v>
      </c>
      <c r="S21" s="5" t="n">
        <v>0</v>
      </c>
      <c r="T21" s="5" t="n">
        <v>0</v>
      </c>
      <c r="U21" s="5" t="n">
        <v>3924</v>
      </c>
    </row>
    <row r="22" spans="1:21"/>
    <row r="23" spans="1:21">
      <c r="A23" s="4" t="s">
        <v>56</v>
      </c>
      <c r="B23" s="4" t="s">
        <v>713</v>
      </c>
    </row>
    <row r="24" spans="1:21">
      <c r="A24" s="4" t="s">
        <v>498</v>
      </c>
      <c r="B24" s="4" t="s">
        <v>714</v>
      </c>
    </row>
    <row r="25" spans="1:21">
      <c r="A25" s="4" t="s">
        <v>587</v>
      </c>
      <c r="B25" s="4" t="s">
        <v>715</v>
      </c>
    </row>
    <row r="26" spans="1:21">
      <c r="A26" s="4" t="s">
        <v>702</v>
      </c>
      <c r="B26" s="4" t="s">
        <v>716</v>
      </c>
    </row>
    <row r="27" spans="1:21">
      <c r="A27" s="4" t="s">
        <v>703</v>
      </c>
      <c r="B27" s="4" t="s">
        <v>717</v>
      </c>
    </row>
    <row r="28" spans="1:21">
      <c r="A28" s="4" t="s">
        <v>704</v>
      </c>
      <c r="B28" s="4" t="s">
        <v>718</v>
      </c>
    </row>
    <row r="29" spans="1:21">
      <c r="A29" s="4" t="s">
        <v>705</v>
      </c>
      <c r="B29" s="4" t="s">
        <v>719</v>
      </c>
    </row>
    <row r="30" spans="1:21">
      <c r="A30" s="4" t="s">
        <v>706</v>
      </c>
      <c r="B30" s="4" t="s">
        <v>720</v>
      </c>
    </row>
    <row r="31" spans="1:21">
      <c r="A31" s="4" t="s">
        <v>738</v>
      </c>
      <c r="B31" s="4" t="s">
        <v>890</v>
      </c>
    </row>
  </sheetData>
  <mergeCells count="165">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A22:T22"/>
    <mergeCell ref="B23:T23"/>
    <mergeCell ref="B24:T24"/>
    <mergeCell ref="B25:T25"/>
    <mergeCell ref="B26:T26"/>
    <mergeCell ref="B27:T27"/>
    <mergeCell ref="B28:T28"/>
    <mergeCell ref="B29:T29"/>
    <mergeCell ref="B30:T30"/>
    <mergeCell ref="B31:T3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2</v>
      </c>
    </row>
    <row r="2" spans="1:3">
      <c r="A2" s="3" t="s">
        <v>892</v>
      </c>
    </row>
    <row r="3" spans="1:3">
      <c r="A3" s="4" t="s">
        <v>893</v>
      </c>
      <c r="B3" s="6" t="n">
        <v>3192884</v>
      </c>
      <c r="C3" s="6" t="n">
        <v>2503229</v>
      </c>
    </row>
    <row r="4" spans="1:3">
      <c r="A4" s="4" t="s">
        <v>894</v>
      </c>
    </row>
    <row r="5" spans="1:3">
      <c r="A5" s="3" t="s">
        <v>892</v>
      </c>
    </row>
    <row r="6" spans="1:3">
      <c r="A6" s="4" t="s">
        <v>893</v>
      </c>
      <c r="B6" s="6" t="n">
        <v>3192884</v>
      </c>
      <c r="C6" s="6" t="n">
        <v>2496657</v>
      </c>
    </row>
    <row r="7" spans="1:3">
      <c r="A7" s="4" t="s">
        <v>895</v>
      </c>
      <c r="B7" s="4" t="s">
        <v>896</v>
      </c>
      <c r="C7" s="4" t="s">
        <v>896</v>
      </c>
    </row>
    <row r="8" spans="1:3">
      <c r="A8" s="4" t="s">
        <v>161</v>
      </c>
    </row>
    <row r="9" spans="1:3">
      <c r="A9" s="3" t="s">
        <v>892</v>
      </c>
    </row>
    <row r="10" spans="1:3">
      <c r="A10" s="4" t="s">
        <v>893</v>
      </c>
      <c r="B10" s="6" t="n">
        <v>0</v>
      </c>
      <c r="C10" s="6" t="n">
        <v>6572</v>
      </c>
    </row>
    <row r="11" spans="1:3">
      <c r="A11" s="4" t="s">
        <v>895</v>
      </c>
      <c r="B11" s="4" t="s">
        <v>455</v>
      </c>
      <c r="C11" s="4" t="s">
        <v>8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2</v>
      </c>
      <c r="D2" s="2" t="s">
        <v>87</v>
      </c>
    </row>
    <row r="3" spans="1:4">
      <c r="A3" s="3" t="s">
        <v>892</v>
      </c>
    </row>
    <row r="4" spans="1:4">
      <c r="A4" s="4" t="s">
        <v>899</v>
      </c>
      <c r="B4" s="6" t="n">
        <v>156968</v>
      </c>
      <c r="C4" s="6" t="n">
        <v>142045</v>
      </c>
      <c r="D4" s="6" t="n">
        <v>83685</v>
      </c>
    </row>
    <row r="5" spans="1:4">
      <c r="A5" s="4" t="s">
        <v>894</v>
      </c>
    </row>
    <row r="6" spans="1:4">
      <c r="A6" s="3" t="s">
        <v>892</v>
      </c>
    </row>
    <row r="7" spans="1:4">
      <c r="A7" s="4" t="s">
        <v>900</v>
      </c>
      <c r="B7" s="5" t="n">
        <v>7700000</v>
      </c>
    </row>
    <row r="8" spans="1:4">
      <c r="A8" s="4" t="s">
        <v>901</v>
      </c>
      <c r="D8" s="5" t="n">
        <v>11000</v>
      </c>
    </row>
    <row r="9" spans="1:4">
      <c r="A9" s="4" t="s">
        <v>902</v>
      </c>
      <c r="D9" s="5" t="n">
        <v>5000</v>
      </c>
    </row>
    <row r="10" spans="1:4">
      <c r="A10" s="4" t="s">
        <v>903</v>
      </c>
      <c r="B10" s="5" t="n">
        <v>4000000</v>
      </c>
      <c r="C10" s="5" t="n">
        <v>3700000</v>
      </c>
      <c r="D10" s="5" t="n">
        <v>3300000</v>
      </c>
    </row>
    <row r="11" spans="1:4">
      <c r="A11" s="4" t="s">
        <v>904</v>
      </c>
      <c r="B11" s="5" t="n">
        <v>257000</v>
      </c>
      <c r="C11" s="5" t="n">
        <v>228000</v>
      </c>
      <c r="D11" s="5" t="n">
        <v>253000</v>
      </c>
    </row>
    <row r="12" spans="1:4">
      <c r="A12" s="4" t="s">
        <v>905</v>
      </c>
      <c r="B12" s="6" t="n">
        <v>46000</v>
      </c>
      <c r="C12" s="5" t="n">
        <v>37000</v>
      </c>
    </row>
    <row r="13" spans="1:4">
      <c r="A13" s="4" t="s">
        <v>724</v>
      </c>
    </row>
    <row r="14" spans="1:4">
      <c r="A14" s="3" t="s">
        <v>892</v>
      </c>
    </row>
    <row r="15" spans="1:4">
      <c r="A15" s="4" t="s">
        <v>906</v>
      </c>
      <c r="C15" s="6" t="n">
        <v>199000</v>
      </c>
      <c r="D15" s="6" t="n">
        <v>281000</v>
      </c>
    </row>
    <row r="16" spans="1:4">
      <c r="A16" s="4" t="s">
        <v>907</v>
      </c>
      <c r="B16" s="4" t="s">
        <v>908</v>
      </c>
    </row>
    <row r="17" spans="1:4">
      <c r="A17" s="4" t="s">
        <v>909</v>
      </c>
      <c r="B17" s="4" t="s">
        <v>9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87</v>
      </c>
    </row>
    <row r="3" spans="1:4">
      <c r="A3" s="3" t="s">
        <v>892</v>
      </c>
    </row>
    <row r="4" spans="1:4">
      <c r="A4" s="4" t="s">
        <v>88</v>
      </c>
      <c r="B4" s="6" t="n">
        <v>4368106</v>
      </c>
      <c r="C4" s="6" t="n">
        <v>3769410</v>
      </c>
      <c r="D4" s="6" t="n">
        <v>4046412</v>
      </c>
    </row>
    <row r="5" spans="1:4">
      <c r="A5" s="4" t="s">
        <v>912</v>
      </c>
      <c r="B5" s="5" t="n">
        <v>3415075</v>
      </c>
      <c r="C5" s="5" t="n">
        <v>2983880</v>
      </c>
      <c r="D5" s="5" t="n">
        <v>3262450</v>
      </c>
    </row>
    <row r="6" spans="1:4">
      <c r="A6" s="4" t="s">
        <v>913</v>
      </c>
      <c r="B6" s="5" t="n">
        <v>1515171</v>
      </c>
      <c r="C6" s="5" t="n">
        <v>1609403</v>
      </c>
      <c r="D6" s="5" t="n">
        <v>1896368</v>
      </c>
    </row>
    <row r="7" spans="1:4">
      <c r="A7" s="4" t="s">
        <v>914</v>
      </c>
      <c r="B7" s="5" t="n">
        <v>1020168</v>
      </c>
      <c r="C7" s="5" t="n">
        <v>1092657</v>
      </c>
      <c r="D7" s="5" t="n">
        <v>1236583</v>
      </c>
    </row>
    <row r="8" spans="1:4">
      <c r="A8" s="4" t="s">
        <v>915</v>
      </c>
      <c r="B8" s="6" t="n">
        <v>1028076</v>
      </c>
      <c r="C8" s="6" t="n">
        <v>1092048</v>
      </c>
      <c r="D8" s="6" t="n">
        <v>12252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518</v>
      </c>
      <c r="C1" s="2" t="s">
        <v>520</v>
      </c>
    </row>
    <row r="2" spans="1:3">
      <c r="A2" s="3" t="s">
        <v>892</v>
      </c>
    </row>
    <row r="3" spans="1:3">
      <c r="A3" s="4" t="s">
        <v>917</v>
      </c>
      <c r="B3" s="6" t="n">
        <v>7155657</v>
      </c>
      <c r="C3" s="6" t="n">
        <v>6150688</v>
      </c>
    </row>
    <row r="4" spans="1:3">
      <c r="A4" s="4" t="s">
        <v>918</v>
      </c>
      <c r="B4" s="5" t="n">
        <v>4332498</v>
      </c>
      <c r="C4" s="5" t="n">
        <v>2430699</v>
      </c>
    </row>
    <row r="5" spans="1:3">
      <c r="A5" s="4" t="s">
        <v>919</v>
      </c>
      <c r="B5" s="5" t="n">
        <v>2866924</v>
      </c>
      <c r="C5" s="5" t="n">
        <v>2003960</v>
      </c>
    </row>
    <row r="6" spans="1:3">
      <c r="A6" s="4" t="s">
        <v>920</v>
      </c>
      <c r="B6" s="5" t="n">
        <v>435253</v>
      </c>
      <c r="C6" s="5" t="n">
        <v>245834</v>
      </c>
    </row>
    <row r="7" spans="1:3">
      <c r="A7" s="4" t="s">
        <v>69</v>
      </c>
      <c r="B7" s="6" t="n">
        <v>209363</v>
      </c>
      <c r="C7" s="6" t="n">
        <v>1656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1</v>
      </c>
      <c r="B1" s="2" t="s">
        <v>2</v>
      </c>
      <c r="C1" s="2" t="s">
        <v>32</v>
      </c>
      <c r="D1" s="2" t="s">
        <v>87</v>
      </c>
    </row>
    <row r="2" spans="1:4">
      <c r="A2" s="3" t="s">
        <v>922</v>
      </c>
    </row>
    <row r="3" spans="1:4">
      <c r="A3" s="4" t="s">
        <v>625</v>
      </c>
      <c r="B3" s="6" t="n">
        <v>600</v>
      </c>
      <c r="C3" s="6" t="n">
        <v>1500</v>
      </c>
    </row>
    <row r="4" spans="1:4">
      <c r="A4" s="4" t="s">
        <v>626</v>
      </c>
    </row>
    <row r="5" spans="1:4">
      <c r="A5" s="3" t="s">
        <v>922</v>
      </c>
    </row>
    <row r="6" spans="1:4">
      <c r="A6" s="4" t="s">
        <v>625</v>
      </c>
      <c r="B6" s="5" t="n">
        <v>200</v>
      </c>
      <c r="C6" s="5" t="n">
        <v>1150</v>
      </c>
      <c r="D6" s="6" t="n">
        <v>1647</v>
      </c>
    </row>
    <row r="7" spans="1:4">
      <c r="A7" s="4" t="s">
        <v>923</v>
      </c>
    </row>
    <row r="8" spans="1:4">
      <c r="A8" s="3" t="s">
        <v>922</v>
      </c>
    </row>
    <row r="9" spans="1:4">
      <c r="A9" s="4" t="s">
        <v>625</v>
      </c>
      <c r="B9" s="5" t="n">
        <v>19</v>
      </c>
      <c r="C9" s="5" t="n">
        <v>75</v>
      </c>
      <c r="D9" s="5" t="n">
        <v>222</v>
      </c>
    </row>
    <row r="10" spans="1:4">
      <c r="A10" s="4" t="s">
        <v>924</v>
      </c>
    </row>
    <row r="11" spans="1:4">
      <c r="A11" s="3" t="s">
        <v>922</v>
      </c>
    </row>
    <row r="12" spans="1:4">
      <c r="A12" s="4" t="s">
        <v>625</v>
      </c>
      <c r="B12" s="6" t="n">
        <v>342</v>
      </c>
      <c r="C12" s="6" t="n">
        <v>225</v>
      </c>
      <c r="D12" s="6" t="n">
        <v>24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25</v>
      </c>
      <c r="B1" s="2" t="s">
        <v>1</v>
      </c>
    </row>
    <row r="2" spans="1:6">
      <c r="B2" s="2" t="s">
        <v>2</v>
      </c>
      <c r="D2" s="2" t="s">
        <v>32</v>
      </c>
      <c r="F2" s="2" t="s">
        <v>87</v>
      </c>
    </row>
    <row r="3" spans="1:6">
      <c r="A3" s="3" t="s">
        <v>922</v>
      </c>
    </row>
    <row r="4" spans="1:6">
      <c r="A4" s="4" t="s">
        <v>926</v>
      </c>
      <c r="B4" s="6" t="n">
        <v>27428</v>
      </c>
      <c r="D4" s="6" t="n">
        <v>-4376</v>
      </c>
      <c r="F4" s="6" t="n">
        <v>-15978</v>
      </c>
    </row>
    <row r="5" spans="1:6">
      <c r="A5" s="4" t="s">
        <v>626</v>
      </c>
    </row>
    <row r="6" spans="1:6">
      <c r="A6" s="3" t="s">
        <v>922</v>
      </c>
    </row>
    <row r="7" spans="1:6">
      <c r="A7" s="4" t="s">
        <v>927</v>
      </c>
      <c r="B7" s="5" t="n">
        <v>74000</v>
      </c>
      <c r="D7" s="5" t="n">
        <v>185000</v>
      </c>
    </row>
    <row r="8" spans="1:6">
      <c r="A8" s="4" t="s">
        <v>928</v>
      </c>
      <c r="B8" s="5" t="n">
        <v>-30000</v>
      </c>
      <c r="D8" s="5" t="n">
        <v>-117000</v>
      </c>
    </row>
    <row r="9" spans="1:6">
      <c r="A9" s="4" t="s">
        <v>926</v>
      </c>
      <c r="B9" s="5" t="n">
        <v>0</v>
      </c>
      <c r="D9" s="5" t="n">
        <v>1000</v>
      </c>
    </row>
    <row r="10" spans="1:6">
      <c r="A10" s="4" t="s">
        <v>929</v>
      </c>
      <c r="B10" s="5" t="n">
        <v>-53000</v>
      </c>
      <c r="C10" s="4" t="s">
        <v>56</v>
      </c>
      <c r="D10" s="5" t="n">
        <v>5000</v>
      </c>
      <c r="E10" s="4" t="s">
        <v>498</v>
      </c>
    </row>
    <row r="11" spans="1:6">
      <c r="A11" s="4" t="s">
        <v>930</v>
      </c>
      <c r="B11" s="5" t="n">
        <v>0</v>
      </c>
      <c r="D11" s="5" t="n">
        <v>0</v>
      </c>
    </row>
    <row r="12" spans="1:6">
      <c r="A12" s="4" t="s">
        <v>931</v>
      </c>
      <c r="B12" s="5" t="n">
        <v>-9000</v>
      </c>
      <c r="D12" s="5" t="n">
        <v>74000</v>
      </c>
      <c r="F12" s="5" t="n">
        <v>185000</v>
      </c>
    </row>
    <row r="13" spans="1:6">
      <c r="A13" s="4" t="s">
        <v>923</v>
      </c>
    </row>
    <row r="14" spans="1:6">
      <c r="A14" s="3" t="s">
        <v>922</v>
      </c>
    </row>
    <row r="15" spans="1:6">
      <c r="A15" s="4" t="s">
        <v>927</v>
      </c>
      <c r="B15" s="5" t="n">
        <v>2000</v>
      </c>
      <c r="D15" s="5" t="n">
        <v>8000</v>
      </c>
    </row>
    <row r="16" spans="1:6">
      <c r="A16" s="4" t="s">
        <v>928</v>
      </c>
      <c r="B16" s="5" t="n">
        <v>5000</v>
      </c>
      <c r="D16" s="5" t="n">
        <v>0</v>
      </c>
    </row>
    <row r="17" spans="1:6">
      <c r="A17" s="4" t="s">
        <v>926</v>
      </c>
      <c r="B17" s="5" t="n">
        <v>1000</v>
      </c>
      <c r="D17" s="5" t="n">
        <v>-1000</v>
      </c>
    </row>
    <row r="18" spans="1:6">
      <c r="A18" s="4" t="s">
        <v>929</v>
      </c>
      <c r="B18" s="5" t="n">
        <v>-1000</v>
      </c>
      <c r="D18" s="5" t="n">
        <v>-2000</v>
      </c>
    </row>
    <row r="19" spans="1:6">
      <c r="A19" s="4" t="s">
        <v>930</v>
      </c>
      <c r="B19" s="5" t="n">
        <v>-7000</v>
      </c>
      <c r="D19" s="5" t="n">
        <v>-3000</v>
      </c>
    </row>
    <row r="20" spans="1:6">
      <c r="A20" s="4" t="s">
        <v>931</v>
      </c>
      <c r="B20" s="5" t="n">
        <v>0</v>
      </c>
      <c r="D20" s="5" t="n">
        <v>2000</v>
      </c>
      <c r="F20" s="5" t="n">
        <v>8000</v>
      </c>
    </row>
    <row r="21" spans="1:6">
      <c r="A21" s="4" t="s">
        <v>924</v>
      </c>
    </row>
    <row r="22" spans="1:6">
      <c r="A22" s="3" t="s">
        <v>922</v>
      </c>
    </row>
    <row r="23" spans="1:6">
      <c r="A23" s="4" t="s">
        <v>927</v>
      </c>
      <c r="B23" s="5" t="n">
        <v>2000</v>
      </c>
      <c r="D23" s="5" t="n">
        <v>4000</v>
      </c>
    </row>
    <row r="24" spans="1:6">
      <c r="A24" s="4" t="s">
        <v>928</v>
      </c>
      <c r="B24" s="5" t="n">
        <v>-4000</v>
      </c>
      <c r="D24" s="5" t="n">
        <v>-21000</v>
      </c>
    </row>
    <row r="25" spans="1:6">
      <c r="A25" s="4" t="s">
        <v>926</v>
      </c>
      <c r="B25" s="5" t="n">
        <v>13000</v>
      </c>
      <c r="D25" s="5" t="n">
        <v>19000</v>
      </c>
    </row>
    <row r="26" spans="1:6">
      <c r="A26" s="4" t="s">
        <v>929</v>
      </c>
      <c r="B26" s="5" t="n">
        <v>0</v>
      </c>
      <c r="D26" s="5" t="n">
        <v>0</v>
      </c>
    </row>
    <row r="27" spans="1:6">
      <c r="A27" s="4" t="s">
        <v>930</v>
      </c>
      <c r="B27" s="5" t="n">
        <v>0</v>
      </c>
      <c r="D27" s="5" t="n">
        <v>0</v>
      </c>
    </row>
    <row r="28" spans="1:6">
      <c r="A28" s="4" t="s">
        <v>931</v>
      </c>
      <c r="B28" s="6" t="n">
        <v>11000</v>
      </c>
      <c r="D28" s="6" t="n">
        <v>2000</v>
      </c>
      <c r="F28" s="6" t="n">
        <v>4000</v>
      </c>
    </row>
    <row r="29" spans="1:6"/>
    <row r="30" spans="1:6">
      <c r="A30" s="4" t="s">
        <v>56</v>
      </c>
      <c r="B30" s="4" t="s">
        <v>932</v>
      </c>
    </row>
    <row r="31" spans="1:6">
      <c r="A31" s="4" t="s">
        <v>498</v>
      </c>
      <c r="B31" s="4" t="s">
        <v>933</v>
      </c>
    </row>
  </sheetData>
  <mergeCells count="7">
    <mergeCell ref="A1:A2"/>
    <mergeCell ref="B1:F1"/>
    <mergeCell ref="B2:C2"/>
    <mergeCell ref="D2:E2"/>
    <mergeCell ref="A29:F29"/>
    <mergeCell ref="B30:F30"/>
    <mergeCell ref="B31:F3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87</v>
      </c>
    </row>
    <row r="3" spans="1:4">
      <c r="A3" s="3" t="s">
        <v>922</v>
      </c>
    </row>
    <row r="4" spans="1:4">
      <c r="A4" s="4" t="s">
        <v>139</v>
      </c>
      <c r="B4" s="6" t="n">
        <v>18766</v>
      </c>
      <c r="C4" s="6" t="n">
        <v>-1941</v>
      </c>
      <c r="D4" s="6" t="n">
        <v>-79037</v>
      </c>
    </row>
    <row r="5" spans="1:4">
      <c r="A5" s="4" t="s">
        <v>935</v>
      </c>
      <c r="B5" s="6" t="n">
        <v>-34005</v>
      </c>
      <c r="C5" s="6" t="n">
        <v>3333</v>
      </c>
      <c r="D5" s="6" t="n">
        <v>1309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6</v>
      </c>
      <c r="C1" s="2" t="s">
        <v>2</v>
      </c>
      <c r="D1" s="2" t="s">
        <v>32</v>
      </c>
    </row>
    <row r="2" spans="1:4">
      <c r="A2" s="4" t="s">
        <v>937</v>
      </c>
    </row>
    <row r="3" spans="1:4">
      <c r="A3" s="3" t="s">
        <v>938</v>
      </c>
    </row>
    <row r="4" spans="1:4">
      <c r="A4" s="4" t="s">
        <v>939</v>
      </c>
      <c r="B4" s="4" t="s">
        <v>56</v>
      </c>
      <c r="C4" s="6" t="n">
        <v>0</v>
      </c>
      <c r="D4" s="6" t="n">
        <v>79</v>
      </c>
    </row>
    <row r="5" spans="1:4">
      <c r="A5" s="4" t="s">
        <v>940</v>
      </c>
    </row>
    <row r="6" spans="1:4">
      <c r="A6" s="3" t="s">
        <v>938</v>
      </c>
    </row>
    <row r="7" spans="1:4">
      <c r="A7" s="4" t="s">
        <v>941</v>
      </c>
      <c r="B7" s="4" t="s">
        <v>498</v>
      </c>
      <c r="C7" s="5" t="n">
        <v>-9</v>
      </c>
      <c r="D7" s="5" t="n">
        <v>-5</v>
      </c>
    </row>
    <row r="8" spans="1:4">
      <c r="A8" s="4" t="s">
        <v>942</v>
      </c>
    </row>
    <row r="9" spans="1:4">
      <c r="A9" s="3" t="s">
        <v>938</v>
      </c>
    </row>
    <row r="10" spans="1:4">
      <c r="A10" s="4" t="s">
        <v>939</v>
      </c>
      <c r="B10" s="4" t="s">
        <v>56</v>
      </c>
      <c r="C10" s="5" t="n">
        <v>0</v>
      </c>
      <c r="D10" s="5" t="n">
        <v>2</v>
      </c>
    </row>
    <row r="11" spans="1:4">
      <c r="A11" s="4" t="s">
        <v>943</v>
      </c>
    </row>
    <row r="12" spans="1:4">
      <c r="A12" s="3" t="s">
        <v>938</v>
      </c>
    </row>
    <row r="13" spans="1:4">
      <c r="A13" s="4" t="s">
        <v>941</v>
      </c>
      <c r="B13" s="4" t="s">
        <v>498</v>
      </c>
      <c r="C13" s="5" t="n">
        <v>0</v>
      </c>
      <c r="D13" s="5" t="n">
        <v>0</v>
      </c>
    </row>
    <row r="14" spans="1:4">
      <c r="A14" s="4" t="s">
        <v>944</v>
      </c>
    </row>
    <row r="15" spans="1:4">
      <c r="A15" s="3" t="s">
        <v>938</v>
      </c>
    </row>
    <row r="16" spans="1:4">
      <c r="A16" s="4" t="s">
        <v>939</v>
      </c>
      <c r="B16" s="4" t="s">
        <v>56</v>
      </c>
      <c r="C16" s="5" t="n">
        <v>12</v>
      </c>
      <c r="D16" s="5" t="n">
        <v>3</v>
      </c>
    </row>
    <row r="17" spans="1:4">
      <c r="A17" s="4" t="s">
        <v>945</v>
      </c>
    </row>
    <row r="18" spans="1:4">
      <c r="A18" s="3" t="s">
        <v>938</v>
      </c>
    </row>
    <row r="19" spans="1:4">
      <c r="A19" s="4" t="s">
        <v>941</v>
      </c>
      <c r="B19" s="4" t="s">
        <v>498</v>
      </c>
      <c r="C19" s="6" t="n">
        <v>-1</v>
      </c>
      <c r="D19" s="6" t="n">
        <v>-1</v>
      </c>
    </row>
    <row r="20" spans="1:4"/>
    <row r="21" spans="1:4">
      <c r="A21" s="4" t="s">
        <v>56</v>
      </c>
      <c r="B21" s="4" t="s">
        <v>946</v>
      </c>
    </row>
    <row r="22" spans="1:4">
      <c r="A22" s="4" t="s">
        <v>498</v>
      </c>
      <c r="B22" s="4" t="s">
        <v>947</v>
      </c>
    </row>
  </sheetData>
  <mergeCells count="4">
    <mergeCell ref="A1:B1"/>
    <mergeCell ref="A20:C20"/>
    <mergeCell ref="B21:C21"/>
    <mergeCell ref="B22:C2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1</v>
      </c>
    </row>
    <row r="2" spans="1:2">
      <c r="B2" s="2" t="s">
        <v>949</v>
      </c>
    </row>
    <row r="3" spans="1:2">
      <c r="A3" s="3" t="s">
        <v>950</v>
      </c>
    </row>
    <row r="4" spans="1:2">
      <c r="A4" s="4" t="s">
        <v>951</v>
      </c>
      <c r="B4" s="6" t="n">
        <v>750</v>
      </c>
    </row>
    <row r="5" spans="1:2">
      <c r="A5" s="4" t="s">
        <v>952</v>
      </c>
      <c r="B5" s="4" t="s">
        <v>95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s>
  <sheetData>
    <row r="1" spans="1:5">
      <c r="A1" s="1" t="s">
        <v>954</v>
      </c>
      <c r="C1" s="2" t="s">
        <v>1</v>
      </c>
    </row>
    <row r="2" spans="1:5">
      <c r="C2" s="2" t="s">
        <v>2</v>
      </c>
      <c r="D2" s="2" t="s">
        <v>32</v>
      </c>
      <c r="E2" s="2" t="s">
        <v>523</v>
      </c>
    </row>
    <row r="3" spans="1:5">
      <c r="A3" s="3" t="s">
        <v>955</v>
      </c>
    </row>
    <row r="4" spans="1:5">
      <c r="A4" s="4" t="s">
        <v>531</v>
      </c>
      <c r="C4" s="4" t="s">
        <v>455</v>
      </c>
      <c r="E4" s="4" t="s">
        <v>455</v>
      </c>
    </row>
    <row r="5" spans="1:5">
      <c r="A5" s="4" t="s">
        <v>956</v>
      </c>
      <c r="C5" s="6" t="n">
        <v>1437500</v>
      </c>
      <c r="D5" s="6" t="n">
        <v>1437500</v>
      </c>
    </row>
    <row r="6" spans="1:5">
      <c r="A6" s="4" t="s">
        <v>957</v>
      </c>
      <c r="C6" s="9" t="n">
        <v>18.7161</v>
      </c>
    </row>
    <row r="7" spans="1:5">
      <c r="A7" s="4" t="s">
        <v>958</v>
      </c>
      <c r="C7" s="4" t="s">
        <v>959</v>
      </c>
    </row>
    <row r="8" spans="1:5">
      <c r="A8" s="4" t="s">
        <v>960</v>
      </c>
      <c r="C8" s="8" t="n">
        <v>53.43</v>
      </c>
    </row>
    <row r="9" spans="1:5">
      <c r="A9" s="4" t="s">
        <v>532</v>
      </c>
      <c r="C9" s="4" t="s">
        <v>533</v>
      </c>
    </row>
    <row r="10" spans="1:5">
      <c r="A10" s="4" t="s">
        <v>961</v>
      </c>
      <c r="C10" s="4" t="s">
        <v>962</v>
      </c>
    </row>
    <row r="11" spans="1:5">
      <c r="A11" s="4" t="s">
        <v>963</v>
      </c>
      <c r="B11" s="4" t="s">
        <v>56</v>
      </c>
      <c r="C11" s="6" t="n">
        <v>305569</v>
      </c>
      <c r="D11" s="6" t="n">
        <v>305569</v>
      </c>
    </row>
    <row r="12" spans="1:5">
      <c r="A12" s="4" t="s">
        <v>964</v>
      </c>
      <c r="C12" s="6" t="n">
        <v>37000</v>
      </c>
    </row>
    <row r="13" spans="1:5">
      <c r="A13" s="4" t="s">
        <v>965</v>
      </c>
      <c r="C13" s="5" t="n">
        <v>2</v>
      </c>
    </row>
    <row r="14" spans="1:5">
      <c r="A14" s="4" t="s">
        <v>966</v>
      </c>
      <c r="C14" s="8" t="n">
        <v>71.23999999999999</v>
      </c>
    </row>
    <row r="15" spans="1:5"/>
    <row r="16" spans="1:5">
      <c r="A16" s="4" t="s">
        <v>56</v>
      </c>
      <c r="B16" s="4" t="s">
        <v>967</v>
      </c>
    </row>
  </sheetData>
  <mergeCells count="3">
    <mergeCell ref="A1:B2"/>
    <mergeCell ref="A15:D15"/>
    <mergeCell ref="B16:D1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78"/>
    <col customWidth="1" max="3" min="3" width="14"/>
    <col customWidth="1" max="4" min="4" width="14"/>
  </cols>
  <sheetData>
    <row r="1" spans="1:4">
      <c r="A1" s="1" t="s">
        <v>968</v>
      </c>
      <c r="C1" s="2" t="s">
        <v>2</v>
      </c>
      <c r="D1" s="2" t="s">
        <v>32</v>
      </c>
    </row>
    <row r="2" spans="1:4">
      <c r="A2" s="3" t="s">
        <v>955</v>
      </c>
    </row>
    <row r="3" spans="1:4">
      <c r="A3" s="4" t="s">
        <v>969</v>
      </c>
      <c r="C3" s="6" t="n">
        <v>1299945</v>
      </c>
      <c r="D3" s="6" t="n">
        <v>1233485</v>
      </c>
    </row>
    <row r="4" spans="1:4">
      <c r="A4" s="4" t="s">
        <v>529</v>
      </c>
    </row>
    <row r="5" spans="1:4">
      <c r="A5" s="3" t="s">
        <v>955</v>
      </c>
    </row>
    <row r="6" spans="1:4">
      <c r="A6" s="4" t="s">
        <v>956</v>
      </c>
      <c r="C6" s="5" t="n">
        <v>1437500</v>
      </c>
      <c r="D6" s="5" t="n">
        <v>1437500</v>
      </c>
    </row>
    <row r="7" spans="1:4">
      <c r="A7" s="4" t="s">
        <v>970</v>
      </c>
      <c r="C7" s="5" t="n">
        <v>-137555</v>
      </c>
      <c r="D7" s="5" t="n">
        <v>-204015</v>
      </c>
    </row>
    <row r="8" spans="1:4">
      <c r="A8" s="4" t="s">
        <v>969</v>
      </c>
      <c r="C8" s="5" t="n">
        <v>1299945</v>
      </c>
      <c r="D8" s="5" t="n">
        <v>1233485</v>
      </c>
    </row>
    <row r="9" spans="1:4">
      <c r="A9" s="4" t="s">
        <v>963</v>
      </c>
      <c r="B9" s="4" t="s">
        <v>56</v>
      </c>
      <c r="C9" s="6" t="n">
        <v>305569</v>
      </c>
      <c r="D9" s="6" t="n">
        <v>305569</v>
      </c>
    </row>
    <row r="10" spans="1:4"/>
    <row r="11" spans="1:4">
      <c r="A11" s="4" t="s">
        <v>56</v>
      </c>
      <c r="B11" s="4" t="s">
        <v>967</v>
      </c>
    </row>
  </sheetData>
  <mergeCells count="3">
    <mergeCell ref="A1:B1"/>
    <mergeCell ref="A10:C10"/>
    <mergeCell ref="B11:C1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2</v>
      </c>
      <c r="D2" s="2" t="s">
        <v>87</v>
      </c>
    </row>
    <row r="3" spans="1:4">
      <c r="A3" s="3" t="s">
        <v>955</v>
      </c>
    </row>
    <row r="4" spans="1:4">
      <c r="A4" s="4" t="s">
        <v>972</v>
      </c>
      <c r="B4" s="6" t="n">
        <v>66461</v>
      </c>
      <c r="C4" s="6" t="n">
        <v>63061</v>
      </c>
      <c r="D4" s="6" t="n">
        <v>598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2</v>
      </c>
    </row>
    <row r="2" spans="1:3">
      <c r="A2" s="3" t="s">
        <v>955</v>
      </c>
    </row>
    <row r="3" spans="1:3">
      <c r="A3" s="4" t="s">
        <v>974</v>
      </c>
      <c r="B3" s="6" t="n">
        <v>1299945</v>
      </c>
      <c r="C3" s="6" t="n">
        <v>1233485</v>
      </c>
    </row>
    <row r="4" spans="1:3">
      <c r="A4" s="4" t="s">
        <v>529</v>
      </c>
    </row>
    <row r="5" spans="1:3">
      <c r="A5" s="3" t="s">
        <v>955</v>
      </c>
    </row>
    <row r="6" spans="1:3">
      <c r="A6" s="4" t="s">
        <v>974</v>
      </c>
      <c r="B6" s="5" t="n">
        <v>1299945</v>
      </c>
      <c r="C6" s="5" t="n">
        <v>1233485</v>
      </c>
    </row>
    <row r="7" spans="1:3">
      <c r="A7" s="4" t="s">
        <v>534</v>
      </c>
    </row>
    <row r="8" spans="1:3">
      <c r="A8" s="3" t="s">
        <v>955</v>
      </c>
    </row>
    <row r="9" spans="1:3">
      <c r="A9" s="4" t="s">
        <v>975</v>
      </c>
      <c r="B9" s="6" t="n">
        <v>1314876</v>
      </c>
      <c r="C9" s="6" t="n">
        <v>125012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4"/>
    <col customWidth="1" max="5" min="5" width="14"/>
    <col customWidth="1" max="6" min="6" width="23"/>
    <col customWidth="1" max="7" min="7" width="21"/>
    <col customWidth="1" max="8" min="8" width="29"/>
    <col customWidth="1" max="9" min="9" width="21"/>
    <col customWidth="1" max="10" min="10" width="21"/>
  </cols>
  <sheetData>
    <row r="1" spans="1:10">
      <c r="A1" s="1" t="s">
        <v>976</v>
      </c>
      <c r="B1" s="2" t="s">
        <v>977</v>
      </c>
      <c r="C1" s="2" t="s">
        <v>978</v>
      </c>
      <c r="D1" s="2" t="s">
        <v>979</v>
      </c>
      <c r="E1" s="2" t="s">
        <v>980</v>
      </c>
      <c r="F1" s="2" t="s">
        <v>981</v>
      </c>
      <c r="G1" s="2" t="s">
        <v>949</v>
      </c>
      <c r="H1" s="2" t="s">
        <v>982</v>
      </c>
      <c r="I1" s="2" t="s">
        <v>983</v>
      </c>
      <c r="J1" s="2" t="s">
        <v>984</v>
      </c>
    </row>
    <row r="2" spans="1:10">
      <c r="A2" s="3" t="s">
        <v>985</v>
      </c>
    </row>
    <row r="3" spans="1:10">
      <c r="A3" s="4" t="s">
        <v>986</v>
      </c>
      <c r="H3" s="6" t="n">
        <v>60000000</v>
      </c>
      <c r="I3" s="6" t="n">
        <v>77000000</v>
      </c>
      <c r="J3" s="6" t="n">
        <v>86000000</v>
      </c>
    </row>
    <row r="4" spans="1:10">
      <c r="A4" s="4" t="s">
        <v>987</v>
      </c>
      <c r="E4" s="5" t="n">
        <v>500</v>
      </c>
      <c r="G4" s="5" t="n">
        <v>32</v>
      </c>
    </row>
    <row r="5" spans="1:10">
      <c r="A5" s="4" t="s">
        <v>473</v>
      </c>
    </row>
    <row r="6" spans="1:10">
      <c r="A6" s="3" t="s">
        <v>985</v>
      </c>
    </row>
    <row r="7" spans="1:10">
      <c r="A7" s="4" t="s">
        <v>988</v>
      </c>
      <c r="H7" s="4" t="s">
        <v>447</v>
      </c>
    </row>
    <row r="8" spans="1:10">
      <c r="A8" s="4" t="s">
        <v>989</v>
      </c>
      <c r="H8" s="5" t="n">
        <v>2025</v>
      </c>
    </row>
    <row r="9" spans="1:10">
      <c r="A9" s="4" t="s">
        <v>464</v>
      </c>
    </row>
    <row r="10" spans="1:10">
      <c r="A10" s="3" t="s">
        <v>985</v>
      </c>
    </row>
    <row r="11" spans="1:10">
      <c r="A11" s="4" t="s">
        <v>989</v>
      </c>
      <c r="H11" s="5" t="n">
        <v>2017</v>
      </c>
    </row>
    <row r="12" spans="1:10">
      <c r="A12" s="4" t="s">
        <v>987</v>
      </c>
      <c r="D12" s="5" t="n">
        <v>1000</v>
      </c>
    </row>
    <row r="13" spans="1:10">
      <c r="A13" s="4" t="s">
        <v>990</v>
      </c>
    </row>
    <row r="14" spans="1:10">
      <c r="A14" s="3" t="s">
        <v>985</v>
      </c>
    </row>
    <row r="15" spans="1:10">
      <c r="A15" s="4" t="s">
        <v>991</v>
      </c>
      <c r="G15" s="6" t="n">
        <v>925000000</v>
      </c>
      <c r="H15" s="6" t="n">
        <v>925000000</v>
      </c>
    </row>
    <row r="16" spans="1:10">
      <c r="A16" s="4" t="s">
        <v>992</v>
      </c>
      <c r="G16" s="5" t="n">
        <v>300000000</v>
      </c>
      <c r="H16" s="5" t="n">
        <v>300000000</v>
      </c>
    </row>
    <row r="17" spans="1:10">
      <c r="A17" s="4" t="s">
        <v>993</v>
      </c>
      <c r="G17" s="5" t="n">
        <v>300000000</v>
      </c>
      <c r="H17" s="5" t="n">
        <v>300000000</v>
      </c>
    </row>
    <row r="18" spans="1:10">
      <c r="A18" s="4" t="s">
        <v>994</v>
      </c>
      <c r="G18" s="5" t="n">
        <v>300000000</v>
      </c>
      <c r="H18" s="5" t="n">
        <v>300000000</v>
      </c>
    </row>
    <row r="19" spans="1:10">
      <c r="A19" s="4" t="s">
        <v>995</v>
      </c>
      <c r="G19" s="5" t="n">
        <v>25000000</v>
      </c>
      <c r="H19" s="5" t="n">
        <v>25000000</v>
      </c>
    </row>
    <row r="20" spans="1:10">
      <c r="A20" s="4" t="s">
        <v>996</v>
      </c>
    </row>
    <row r="21" spans="1:10">
      <c r="A21" s="3" t="s">
        <v>985</v>
      </c>
    </row>
    <row r="22" spans="1:10">
      <c r="A22" s="4" t="s">
        <v>997</v>
      </c>
      <c r="G22" s="5" t="n">
        <v>172000000</v>
      </c>
      <c r="H22" s="5" t="n">
        <v>172000000</v>
      </c>
    </row>
    <row r="23" spans="1:10">
      <c r="A23" s="4" t="s">
        <v>992</v>
      </c>
      <c r="G23" s="5" t="n">
        <v>86000000</v>
      </c>
      <c r="H23" s="5" t="n">
        <v>86000000</v>
      </c>
    </row>
    <row r="24" spans="1:10">
      <c r="A24" s="4" t="s">
        <v>993</v>
      </c>
      <c r="G24" s="5" t="n">
        <v>55000000</v>
      </c>
      <c r="H24" s="5" t="n">
        <v>55000000</v>
      </c>
    </row>
    <row r="25" spans="1:10">
      <c r="A25" s="4" t="s">
        <v>994</v>
      </c>
      <c r="G25" s="5" t="n">
        <v>17000000</v>
      </c>
      <c r="H25" s="5" t="n">
        <v>17000000</v>
      </c>
    </row>
    <row r="26" spans="1:10">
      <c r="A26" s="4" t="s">
        <v>995</v>
      </c>
      <c r="G26" s="5" t="n">
        <v>4000000</v>
      </c>
      <c r="H26" s="5" t="n">
        <v>4000000</v>
      </c>
    </row>
    <row r="27" spans="1:10">
      <c r="A27" s="4" t="s">
        <v>998</v>
      </c>
      <c r="G27" s="5" t="n">
        <v>3000000</v>
      </c>
      <c r="H27" s="5" t="n">
        <v>3000000</v>
      </c>
    </row>
    <row r="28" spans="1:10">
      <c r="A28" s="4" t="s">
        <v>999</v>
      </c>
      <c r="G28" s="5" t="n">
        <v>7000000</v>
      </c>
      <c r="H28" s="5" t="n">
        <v>7000000</v>
      </c>
    </row>
    <row r="29" spans="1:10">
      <c r="A29" s="4" t="s">
        <v>1000</v>
      </c>
    </row>
    <row r="30" spans="1:10">
      <c r="A30" s="3" t="s">
        <v>985</v>
      </c>
    </row>
    <row r="31" spans="1:10">
      <c r="A31" s="4" t="s">
        <v>1001</v>
      </c>
      <c r="H31" s="6" t="n">
        <v>12000000</v>
      </c>
    </row>
    <row r="32" spans="1:10">
      <c r="A32" s="4" t="s">
        <v>1002</v>
      </c>
      <c r="H32" s="5" t="n">
        <v>2023</v>
      </c>
    </row>
    <row r="33" spans="1:10">
      <c r="A33" s="4" t="s">
        <v>1003</v>
      </c>
    </row>
    <row r="34" spans="1:10">
      <c r="A34" s="3" t="s">
        <v>985</v>
      </c>
    </row>
    <row r="35" spans="1:10">
      <c r="A35" s="4" t="s">
        <v>1004</v>
      </c>
      <c r="H35" s="5" t="n">
        <v>2</v>
      </c>
    </row>
    <row r="36" spans="1:10">
      <c r="A36" s="4" t="s">
        <v>1005</v>
      </c>
      <c r="G36" s="5" t="n">
        <v>52000000</v>
      </c>
      <c r="H36" s="6" t="n">
        <v>52000000</v>
      </c>
    </row>
    <row r="37" spans="1:10">
      <c r="A37" s="4" t="s">
        <v>992</v>
      </c>
      <c r="G37" s="5" t="n">
        <v>5000000</v>
      </c>
      <c r="H37" s="5" t="n">
        <v>5000000</v>
      </c>
    </row>
    <row r="38" spans="1:10">
      <c r="A38" s="4" t="s">
        <v>993</v>
      </c>
      <c r="G38" s="5" t="n">
        <v>5000000</v>
      </c>
      <c r="H38" s="5" t="n">
        <v>5000000</v>
      </c>
    </row>
    <row r="39" spans="1:10">
      <c r="A39" s="4" t="s">
        <v>994</v>
      </c>
      <c r="G39" s="5" t="n">
        <v>5000000</v>
      </c>
      <c r="H39" s="5" t="n">
        <v>5000000</v>
      </c>
    </row>
    <row r="40" spans="1:10">
      <c r="A40" s="4" t="s">
        <v>995</v>
      </c>
      <c r="G40" s="5" t="n">
        <v>5000000</v>
      </c>
      <c r="H40" s="5" t="n">
        <v>5000000</v>
      </c>
    </row>
    <row r="41" spans="1:10">
      <c r="A41" s="4" t="s">
        <v>998</v>
      </c>
      <c r="G41" s="5" t="n">
        <v>5000000</v>
      </c>
      <c r="H41" s="5" t="n">
        <v>5000000</v>
      </c>
    </row>
    <row r="42" spans="1:10">
      <c r="A42" s="4" t="s">
        <v>999</v>
      </c>
      <c r="G42" s="5" t="n">
        <v>27000000</v>
      </c>
      <c r="H42" s="5" t="n">
        <v>27000000</v>
      </c>
    </row>
    <row r="43" spans="1:10">
      <c r="A43" s="4" t="s">
        <v>1006</v>
      </c>
    </row>
    <row r="44" spans="1:10">
      <c r="A44" s="3" t="s">
        <v>985</v>
      </c>
    </row>
    <row r="45" spans="1:10">
      <c r="A45" s="4" t="s">
        <v>1007</v>
      </c>
      <c r="B45" s="5" t="n">
        <v>43</v>
      </c>
    </row>
    <row r="46" spans="1:10">
      <c r="A46" s="4" t="s">
        <v>1008</v>
      </c>
    </row>
    <row r="47" spans="1:10">
      <c r="A47" s="3" t="s">
        <v>985</v>
      </c>
    </row>
    <row r="48" spans="1:10">
      <c r="A48" s="4" t="s">
        <v>1007</v>
      </c>
      <c r="C48" s="5" t="n">
        <v>1</v>
      </c>
    </row>
    <row r="49" spans="1:10">
      <c r="A49" s="4" t="s">
        <v>1009</v>
      </c>
    </row>
    <row r="50" spans="1:10">
      <c r="A50" s="3" t="s">
        <v>985</v>
      </c>
    </row>
    <row r="51" spans="1:10">
      <c r="A51" s="4" t="s">
        <v>1007</v>
      </c>
      <c r="B51" s="5" t="n">
        <v>4</v>
      </c>
    </row>
    <row r="52" spans="1:10">
      <c r="A52" s="4" t="s">
        <v>1010</v>
      </c>
    </row>
    <row r="53" spans="1:10">
      <c r="A53" s="3" t="s">
        <v>985</v>
      </c>
    </row>
    <row r="54" spans="1:10">
      <c r="A54" s="4" t="s">
        <v>1011</v>
      </c>
      <c r="G54" s="5" t="n">
        <v>38000000</v>
      </c>
      <c r="H54" s="5" t="n">
        <v>38000000</v>
      </c>
    </row>
    <row r="55" spans="1:10">
      <c r="A55" s="4" t="s">
        <v>1012</v>
      </c>
    </row>
    <row r="56" spans="1:10">
      <c r="A56" s="3" t="s">
        <v>985</v>
      </c>
    </row>
    <row r="57" spans="1:10">
      <c r="A57" s="4" t="s">
        <v>1013</v>
      </c>
      <c r="H57" s="5" t="n">
        <v>1500</v>
      </c>
    </row>
    <row r="58" spans="1:10">
      <c r="A58" s="4" t="s">
        <v>1014</v>
      </c>
    </row>
    <row r="59" spans="1:10">
      <c r="A59" s="3" t="s">
        <v>985</v>
      </c>
    </row>
    <row r="60" spans="1:10">
      <c r="A60" s="4" t="s">
        <v>1015</v>
      </c>
      <c r="G60" s="5" t="n">
        <v>1500</v>
      </c>
      <c r="H60" s="5" t="n">
        <v>1500</v>
      </c>
    </row>
    <row r="61" spans="1:10">
      <c r="A61" s="4" t="s">
        <v>1016</v>
      </c>
    </row>
    <row r="62" spans="1:10">
      <c r="A62" s="3" t="s">
        <v>985</v>
      </c>
    </row>
    <row r="63" spans="1:10">
      <c r="A63" s="4" t="s">
        <v>1017</v>
      </c>
      <c r="F63" s="5" t="n">
        <v>300000</v>
      </c>
    </row>
    <row r="64" spans="1:10">
      <c r="A64" s="4" t="s">
        <v>1015</v>
      </c>
      <c r="G64" s="6" t="n">
        <v>500</v>
      </c>
      <c r="H64" s="6" t="n">
        <v>5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21"/>
  </cols>
  <sheetData>
    <row r="1" spans="1:2">
      <c r="A1" s="1" t="s">
        <v>1018</v>
      </c>
      <c r="B1" s="2" t="s">
        <v>949</v>
      </c>
    </row>
    <row r="2" spans="1:2">
      <c r="A2" s="3" t="s">
        <v>985</v>
      </c>
    </row>
    <row r="3" spans="1:2">
      <c r="A3" s="4" t="s">
        <v>1019</v>
      </c>
      <c r="B3" s="6" t="n">
        <v>103</v>
      </c>
    </row>
    <row r="4" spans="1:2">
      <c r="A4" s="4" t="s">
        <v>1020</v>
      </c>
      <c r="B4" s="5" t="n">
        <v>75</v>
      </c>
    </row>
    <row r="5" spans="1:2">
      <c r="A5" s="4" t="s">
        <v>1021</v>
      </c>
      <c r="B5" s="5" t="n">
        <v>60</v>
      </c>
    </row>
    <row r="6" spans="1:2">
      <c r="A6" s="4" t="s">
        <v>1022</v>
      </c>
      <c r="B6" s="5" t="n">
        <v>47</v>
      </c>
    </row>
    <row r="7" spans="1:2">
      <c r="A7" s="4" t="s">
        <v>1023</v>
      </c>
      <c r="B7" s="5" t="n">
        <v>37</v>
      </c>
    </row>
    <row r="8" spans="1:2">
      <c r="A8" s="4" t="s">
        <v>1024</v>
      </c>
      <c r="B8" s="5" t="n">
        <v>86</v>
      </c>
    </row>
    <row r="9" spans="1:2">
      <c r="A9" s="4" t="s">
        <v>1025</v>
      </c>
      <c r="B9" s="5" t="n">
        <v>408</v>
      </c>
    </row>
    <row r="10" spans="1:2">
      <c r="A10" s="4" t="s">
        <v>1026</v>
      </c>
      <c r="B10" s="5" t="n">
        <v>-16</v>
      </c>
    </row>
    <row r="11" spans="1:2">
      <c r="A11" s="4" t="s">
        <v>1027</v>
      </c>
      <c r="B11" s="5" t="n">
        <v>-12</v>
      </c>
    </row>
    <row r="12" spans="1:2">
      <c r="A12" s="4" t="s">
        <v>1028</v>
      </c>
      <c r="B12" s="5" t="n">
        <v>-9</v>
      </c>
    </row>
    <row r="13" spans="1:2">
      <c r="A13" s="4" t="s">
        <v>1029</v>
      </c>
      <c r="B13" s="5" t="n">
        <v>-7</v>
      </c>
    </row>
    <row r="14" spans="1:2">
      <c r="A14" s="4" t="s">
        <v>1030</v>
      </c>
      <c r="B14" s="5" t="n">
        <v>-5</v>
      </c>
    </row>
    <row r="15" spans="1:2">
      <c r="A15" s="4" t="s">
        <v>1031</v>
      </c>
      <c r="B15" s="5" t="n">
        <v>-2</v>
      </c>
    </row>
    <row r="16" spans="1:2">
      <c r="A16" s="4" t="s">
        <v>1032</v>
      </c>
      <c r="B16" s="5" t="n">
        <v>-51</v>
      </c>
    </row>
    <row r="17" spans="1:2">
      <c r="A17" s="4" t="s">
        <v>1033</v>
      </c>
      <c r="B17" s="5" t="n">
        <v>87</v>
      </c>
    </row>
    <row r="18" spans="1:2">
      <c r="A18" s="4" t="s">
        <v>1034</v>
      </c>
      <c r="B18" s="5" t="n">
        <v>63</v>
      </c>
    </row>
    <row r="19" spans="1:2">
      <c r="A19" s="4" t="s">
        <v>1035</v>
      </c>
      <c r="B19" s="5" t="n">
        <v>51</v>
      </c>
    </row>
    <row r="20" spans="1:2">
      <c r="A20" s="4" t="s">
        <v>1036</v>
      </c>
      <c r="B20" s="5" t="n">
        <v>40</v>
      </c>
    </row>
    <row r="21" spans="1:2">
      <c r="A21" s="4" t="s">
        <v>1037</v>
      </c>
      <c r="B21" s="5" t="n">
        <v>32</v>
      </c>
    </row>
    <row r="22" spans="1:2">
      <c r="A22" s="4" t="s">
        <v>1038</v>
      </c>
      <c r="B22" s="5" t="n">
        <v>84</v>
      </c>
    </row>
    <row r="23" spans="1:2">
      <c r="A23" s="4" t="s">
        <v>1039</v>
      </c>
      <c r="B23" s="6" t="n">
        <v>35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949</v>
      </c>
    </row>
    <row r="2" spans="1:2">
      <c r="A2" s="3" t="s">
        <v>1041</v>
      </c>
    </row>
    <row r="3" spans="1:2">
      <c r="A3" s="4" t="s">
        <v>1042</v>
      </c>
      <c r="B3" s="6" t="n">
        <v>11</v>
      </c>
    </row>
    <row r="4" spans="1:2">
      <c r="A4" s="5" t="n">
        <v>2018</v>
      </c>
      <c r="B4" s="5" t="n">
        <v>9</v>
      </c>
    </row>
    <row r="5" spans="1:2">
      <c r="A5" s="5" t="n">
        <v>2019</v>
      </c>
      <c r="B5" s="5" t="n">
        <v>5</v>
      </c>
    </row>
    <row r="6" spans="1:2">
      <c r="A6" s="5" t="n">
        <v>2020</v>
      </c>
      <c r="B6" s="5" t="n">
        <v>0</v>
      </c>
    </row>
    <row r="7" spans="1:2">
      <c r="A7" s="5" t="n">
        <v>2021</v>
      </c>
      <c r="B7" s="5" t="n">
        <v>0</v>
      </c>
    </row>
    <row r="8" spans="1:2">
      <c r="A8" s="4" t="s">
        <v>1043</v>
      </c>
      <c r="B8" s="5" t="n">
        <v>3</v>
      </c>
    </row>
    <row r="9" spans="1:2">
      <c r="A9" s="4" t="s">
        <v>1044</v>
      </c>
      <c r="B9" s="5" t="n">
        <v>28</v>
      </c>
    </row>
    <row r="10" spans="1:2">
      <c r="A10" s="4" t="s">
        <v>1045</v>
      </c>
      <c r="B10" s="5" t="n">
        <v>5</v>
      </c>
    </row>
    <row r="11" spans="1:2">
      <c r="A11" s="4" t="s">
        <v>1046</v>
      </c>
      <c r="B11" s="6" t="n">
        <v>2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5"/>
    <col customWidth="1" max="9" min="9" width="15"/>
    <col customWidth="1" max="10" min="10" width="15"/>
  </cols>
  <sheetData>
    <row r="1" spans="1:10">
      <c r="A1" s="1" t="s">
        <v>1047</v>
      </c>
      <c r="B1" s="2" t="s">
        <v>1048</v>
      </c>
      <c r="D1" s="2" t="s">
        <v>1049</v>
      </c>
      <c r="F1" s="2" t="s">
        <v>1</v>
      </c>
    </row>
    <row r="2" spans="1:10">
      <c r="B2" s="2" t="s">
        <v>1050</v>
      </c>
      <c r="C2" s="2" t="s">
        <v>1051</v>
      </c>
      <c r="D2" s="2" t="s">
        <v>1052</v>
      </c>
      <c r="E2" s="2" t="s">
        <v>1053</v>
      </c>
      <c r="F2" s="2" t="s">
        <v>2</v>
      </c>
      <c r="G2" s="2" t="s">
        <v>32</v>
      </c>
      <c r="H2" s="2" t="s">
        <v>87</v>
      </c>
      <c r="I2" s="2" t="s">
        <v>522</v>
      </c>
      <c r="J2" s="2" t="s">
        <v>1054</v>
      </c>
    </row>
    <row r="3" spans="1:10">
      <c r="A3" s="3" t="s">
        <v>1055</v>
      </c>
    </row>
    <row r="4" spans="1:10">
      <c r="A4" s="4" t="s">
        <v>77</v>
      </c>
      <c r="F4" s="5" t="n">
        <v>10000000</v>
      </c>
      <c r="G4" s="5" t="n">
        <v>10000000</v>
      </c>
    </row>
    <row r="5" spans="1:10">
      <c r="A5" s="4" t="s">
        <v>1056</v>
      </c>
      <c r="F5" s="6" t="n">
        <v>0</v>
      </c>
      <c r="G5" s="6" t="n">
        <v>203771000</v>
      </c>
      <c r="H5" s="6" t="n">
        <v>4163227000</v>
      </c>
    </row>
    <row r="6" spans="1:10">
      <c r="A6" s="4" t="s">
        <v>1057</v>
      </c>
      <c r="F6" s="5" t="n">
        <v>0</v>
      </c>
      <c r="G6" s="5" t="n">
        <v>0</v>
      </c>
      <c r="H6" s="5" t="n">
        <v>94000000</v>
      </c>
    </row>
    <row r="7" spans="1:10">
      <c r="A7" s="4" t="s">
        <v>145</v>
      </c>
    </row>
    <row r="8" spans="1:10">
      <c r="A8" s="3" t="s">
        <v>1055</v>
      </c>
    </row>
    <row r="9" spans="1:10">
      <c r="A9" s="4" t="s">
        <v>1058</v>
      </c>
      <c r="F9" s="5" t="n">
        <v>0</v>
      </c>
      <c r="G9" s="5" t="n">
        <v>4276000</v>
      </c>
      <c r="H9" s="5" t="n">
        <v>61838000</v>
      </c>
    </row>
    <row r="10" spans="1:10">
      <c r="A10" s="4" t="s">
        <v>160</v>
      </c>
      <c r="H10" s="6" t="n">
        <v>94000</v>
      </c>
    </row>
    <row r="11" spans="1:10">
      <c r="A11" s="4" t="s">
        <v>147</v>
      </c>
    </row>
    <row r="12" spans="1:10">
      <c r="A12" s="3" t="s">
        <v>1055</v>
      </c>
    </row>
    <row r="13" spans="1:10">
      <c r="A13" s="4" t="s">
        <v>160</v>
      </c>
      <c r="F13" s="6" t="n">
        <v>0</v>
      </c>
      <c r="G13" s="6" t="n">
        <v>0</v>
      </c>
      <c r="H13" s="5" t="n">
        <v>794596000</v>
      </c>
    </row>
    <row r="14" spans="1:10">
      <c r="A14" s="4" t="s">
        <v>66</v>
      </c>
    </row>
    <row r="15" spans="1:10">
      <c r="A15" s="3" t="s">
        <v>1055</v>
      </c>
    </row>
    <row r="16" spans="1:10">
      <c r="A16" s="4" t="s">
        <v>160</v>
      </c>
      <c r="F16" s="6" t="n">
        <v>0</v>
      </c>
      <c r="G16" s="6" t="n">
        <v>0</v>
      </c>
      <c r="H16" s="6" t="n">
        <v>2852124000</v>
      </c>
    </row>
    <row r="17" spans="1:10">
      <c r="A17" s="4" t="s">
        <v>1059</v>
      </c>
    </row>
    <row r="18" spans="1:10">
      <c r="A18" s="3" t="s">
        <v>1055</v>
      </c>
    </row>
    <row r="19" spans="1:10">
      <c r="A19" s="4" t="s">
        <v>1058</v>
      </c>
      <c r="B19" s="5" t="n">
        <v>15000000</v>
      </c>
      <c r="C19" s="5" t="n">
        <v>15000000</v>
      </c>
      <c r="D19" s="5" t="n">
        <v>16000000</v>
      </c>
      <c r="E19" s="5" t="n">
        <v>23500000</v>
      </c>
    </row>
    <row r="20" spans="1:10">
      <c r="A20" s="4" t="s">
        <v>152</v>
      </c>
      <c r="C20" s="6" t="n">
        <v>600000000</v>
      </c>
      <c r="D20" s="6" t="n">
        <v>800000000</v>
      </c>
      <c r="E20" s="6" t="n">
        <v>933000000</v>
      </c>
    </row>
    <row r="21" spans="1:10">
      <c r="A21" s="4" t="s">
        <v>1056</v>
      </c>
      <c r="B21" s="6" t="n">
        <v>1000000000</v>
      </c>
      <c r="C21" s="5" t="n">
        <v>1100000000</v>
      </c>
    </row>
    <row r="22" spans="1:10">
      <c r="A22" s="4" t="s">
        <v>1060</v>
      </c>
      <c r="D22" s="6" t="n">
        <v>200000000</v>
      </c>
      <c r="E22" s="6" t="n">
        <v>167000000</v>
      </c>
    </row>
    <row r="23" spans="1:10">
      <c r="A23" s="4" t="s">
        <v>1061</v>
      </c>
      <c r="C23" s="6" t="n">
        <v>500000000</v>
      </c>
    </row>
    <row r="24" spans="1:10">
      <c r="A24" s="4" t="s">
        <v>1062</v>
      </c>
    </row>
    <row r="25" spans="1:10">
      <c r="A25" s="3" t="s">
        <v>1055</v>
      </c>
    </row>
    <row r="26" spans="1:10">
      <c r="A26" s="4" t="s">
        <v>1058</v>
      </c>
      <c r="F26" s="5" t="n">
        <v>0</v>
      </c>
      <c r="G26" s="5" t="n">
        <v>0</v>
      </c>
      <c r="H26" s="5" t="n">
        <v>39859000</v>
      </c>
    </row>
    <row r="27" spans="1:10">
      <c r="A27" s="4" t="s">
        <v>1063</v>
      </c>
    </row>
    <row r="28" spans="1:10">
      <c r="A28" s="3" t="s">
        <v>1055</v>
      </c>
    </row>
    <row r="29" spans="1:10">
      <c r="A29" s="4" t="s">
        <v>1058</v>
      </c>
      <c r="H29" s="5" t="n">
        <v>62000000</v>
      </c>
    </row>
    <row r="30" spans="1:10">
      <c r="A30" s="4" t="s">
        <v>1064</v>
      </c>
      <c r="H30" s="8" t="n">
        <v>39.3</v>
      </c>
    </row>
    <row r="31" spans="1:10">
      <c r="A31" s="4" t="s">
        <v>152</v>
      </c>
      <c r="H31" s="6" t="n">
        <v>2400000000</v>
      </c>
    </row>
    <row r="32" spans="1:10">
      <c r="A32" s="4" t="s">
        <v>1065</v>
      </c>
    </row>
    <row r="33" spans="1:10">
      <c r="A33" s="3" t="s">
        <v>1055</v>
      </c>
    </row>
    <row r="34" spans="1:10">
      <c r="A34" s="4" t="s">
        <v>1066</v>
      </c>
      <c r="J34" s="6" t="n">
        <v>5000000000</v>
      </c>
    </row>
    <row r="35" spans="1:10">
      <c r="A35" s="4" t="s">
        <v>1067</v>
      </c>
      <c r="F35" s="4" t="s">
        <v>1068</v>
      </c>
    </row>
    <row r="36" spans="1:10">
      <c r="A36" s="4" t="s">
        <v>1069</v>
      </c>
      <c r="F36" s="6" t="n">
        <v>5000000000</v>
      </c>
    </row>
    <row r="37" spans="1:10">
      <c r="A37" s="4" t="s">
        <v>1058</v>
      </c>
      <c r="G37" s="5" t="n">
        <v>4276000</v>
      </c>
    </row>
    <row r="38" spans="1:10">
      <c r="A38" s="4" t="s">
        <v>1064</v>
      </c>
      <c r="G38" s="8" t="n">
        <v>47.65</v>
      </c>
    </row>
    <row r="39" spans="1:10">
      <c r="A39" s="4" t="s">
        <v>152</v>
      </c>
      <c r="G39" s="6" t="n">
        <v>203771000</v>
      </c>
    </row>
    <row r="40" spans="1:10">
      <c r="A40" s="4" t="s">
        <v>1070</v>
      </c>
    </row>
    <row r="41" spans="1:10">
      <c r="A41" s="3" t="s">
        <v>1055</v>
      </c>
    </row>
    <row r="42" spans="1:10">
      <c r="A42" s="4" t="s">
        <v>1066</v>
      </c>
      <c r="I42" s="6" t="n">
        <v>2000000000</v>
      </c>
    </row>
    <row r="43" spans="1:10">
      <c r="A43" s="4" t="s">
        <v>1067</v>
      </c>
      <c r="F43" s="4" t="s">
        <v>1071</v>
      </c>
    </row>
    <row r="44" spans="1:10">
      <c r="A44" s="4" t="s">
        <v>1069</v>
      </c>
      <c r="I44" s="6" t="n">
        <v>2000000000</v>
      </c>
    </row>
    <row r="45" spans="1:10">
      <c r="A45" s="4" t="s">
        <v>1058</v>
      </c>
      <c r="F45" s="5" t="n">
        <v>0</v>
      </c>
    </row>
  </sheetData>
  <mergeCells count="4">
    <mergeCell ref="A1:A2"/>
    <mergeCell ref="B1:C1"/>
    <mergeCell ref="D1:E1"/>
    <mergeCell ref="F1:H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26:56Z</dcterms:created>
  <dcterms:modified xmlns:dcterms="http://purl.org/dc/terms/" xmlns:xsi="http://www.w3.org/2001/XMLSchema-instance" xsi:type="dcterms:W3CDTF">2017-03-01T16:26:56Z</dcterms:modified>
</cp:coreProperties>
</file>